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of Assets and Liabil" sheetId="12" state="visible" r:id="rId12"/>
    <sheet xmlns:r="http://schemas.openxmlformats.org/officeDocument/2006/relationships" name="Deferred Policy Acquisition Cos" sheetId="13" state="visible" r:id="rId13"/>
    <sheet xmlns:r="http://schemas.openxmlformats.org/officeDocument/2006/relationships" name="Policyholders' Liabilities" sheetId="14" state="visible" r:id="rId14"/>
    <sheet xmlns:r="http://schemas.openxmlformats.org/officeDocument/2006/relationships" name="Certain Long-Duration Contracts"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atutory Net Income and Surplu" sheetId="19" state="visible" r:id="rId19"/>
    <sheet xmlns:r="http://schemas.openxmlformats.org/officeDocument/2006/relationships" name="Related Party Transactions" sheetId="20" state="visible" r:id="rId20"/>
    <sheet xmlns:r="http://schemas.openxmlformats.org/officeDocument/2006/relationships" name="Commitments and Contingent Liab" sheetId="21" state="visible" r:id="rId21"/>
    <sheet xmlns:r="http://schemas.openxmlformats.org/officeDocument/2006/relationships" name="Schedule I - Summary of Investm"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of Assets and Liab_2" sheetId="26" state="visible" r:id="rId26"/>
    <sheet xmlns:r="http://schemas.openxmlformats.org/officeDocument/2006/relationships" name="Deferred Policy Acquisition C_2" sheetId="27" state="visible" r:id="rId27"/>
    <sheet xmlns:r="http://schemas.openxmlformats.org/officeDocument/2006/relationships" name="Policyholders' Liabilities (Tab" sheetId="28" state="visible" r:id="rId28"/>
    <sheet xmlns:r="http://schemas.openxmlformats.org/officeDocument/2006/relationships" name="Certain Long-Duration Contrac_2" sheetId="29" state="visible" r:id="rId29"/>
    <sheet xmlns:r="http://schemas.openxmlformats.org/officeDocument/2006/relationships" name="Reinsurance (Tables)"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Statutory Net Income and Surp_2" sheetId="33" state="visible" r:id="rId33"/>
    <sheet xmlns:r="http://schemas.openxmlformats.org/officeDocument/2006/relationships" name="Related Party Transactions (Tab" sheetId="34" state="visible" r:id="rId34"/>
    <sheet xmlns:r="http://schemas.openxmlformats.org/officeDocument/2006/relationships" name="Business and Basis of Present_2" sheetId="35" state="visible" r:id="rId35"/>
    <sheet xmlns:r="http://schemas.openxmlformats.org/officeDocument/2006/relationships" name="Significant Accounting Polici_3" sheetId="36" state="visible" r:id="rId36"/>
    <sheet xmlns:r="http://schemas.openxmlformats.org/officeDocument/2006/relationships" name="Investments (Fixed Maturities S" sheetId="37" state="visible" r:id="rId37"/>
    <sheet xmlns:r="http://schemas.openxmlformats.org/officeDocument/2006/relationships" name="Investments (Fair Value and Los" sheetId="38" state="visible" r:id="rId38"/>
    <sheet xmlns:r="http://schemas.openxmlformats.org/officeDocument/2006/relationships" name="Investments (Amortized Cost and" sheetId="39" state="visible" r:id="rId39"/>
    <sheet xmlns:r="http://schemas.openxmlformats.org/officeDocument/2006/relationships" name="Investments (Narrative) (Detail" sheetId="40" state="visible" r:id="rId40"/>
    <sheet xmlns:r="http://schemas.openxmlformats.org/officeDocument/2006/relationships" name="Investments (Fixed Maturities_2" sheetId="41" state="visible" r:id="rId41"/>
    <sheet xmlns:r="http://schemas.openxmlformats.org/officeDocument/2006/relationships" name="Investments (Credit Losses Reco" sheetId="42" state="visible" r:id="rId42"/>
    <sheet xmlns:r="http://schemas.openxmlformats.org/officeDocument/2006/relationships" name="Investments (Commercial Mortgag" sheetId="43" state="visible" r:id="rId43"/>
    <sheet xmlns:r="http://schemas.openxmlformats.org/officeDocument/2006/relationships" name="Investments (Allowance for Cred" sheetId="44" state="visible" r:id="rId44"/>
    <sheet xmlns:r="http://schemas.openxmlformats.org/officeDocument/2006/relationships" name="Investments (Credit Quality Ind" sheetId="45" state="visible" r:id="rId45"/>
    <sheet xmlns:r="http://schemas.openxmlformats.org/officeDocument/2006/relationships" name="Investments (Analysis of Past D" sheetId="46" state="visible" r:id="rId46"/>
    <sheet xmlns:r="http://schemas.openxmlformats.org/officeDocument/2006/relationships" name="Investments (Other Invested Ass" sheetId="47" state="visible" r:id="rId47"/>
    <sheet xmlns:r="http://schemas.openxmlformats.org/officeDocument/2006/relationships" name="Investments (Equity Method Inve" sheetId="48" state="visible" r:id="rId48"/>
    <sheet xmlns:r="http://schemas.openxmlformats.org/officeDocument/2006/relationships" name="Investments (Equity Method In_2" sheetId="49" state="visible" r:id="rId49"/>
    <sheet xmlns:r="http://schemas.openxmlformats.org/officeDocument/2006/relationships" name="Investments (Accrued Investment" sheetId="50" state="visible" r:id="rId50"/>
    <sheet xmlns:r="http://schemas.openxmlformats.org/officeDocument/2006/relationships" name="Investments (Net Investment Inc" sheetId="51" state="visible" r:id="rId51"/>
    <sheet xmlns:r="http://schemas.openxmlformats.org/officeDocument/2006/relationships" name="Investments (Realized Investmen" sheetId="52" state="visible" r:id="rId52"/>
    <sheet xmlns:r="http://schemas.openxmlformats.org/officeDocument/2006/relationships" name="Investments (Net Unrealized Gai" sheetId="53" state="visible" r:id="rId53"/>
    <sheet xmlns:r="http://schemas.openxmlformats.org/officeDocument/2006/relationships" name="Derivative Instruments (Gross N" sheetId="54" state="visible" r:id="rId54"/>
    <sheet xmlns:r="http://schemas.openxmlformats.org/officeDocument/2006/relationships" name="Derivative Instruments (Offsett" sheetId="55" state="visible" r:id="rId55"/>
    <sheet xmlns:r="http://schemas.openxmlformats.org/officeDocument/2006/relationships" name="Derivative Instruments (Financi" sheetId="56" state="visible" r:id="rId56"/>
    <sheet xmlns:r="http://schemas.openxmlformats.org/officeDocument/2006/relationships" name="Derivative Instruments (Current" sheetId="57" state="visible" r:id="rId57"/>
    <sheet xmlns:r="http://schemas.openxmlformats.org/officeDocument/2006/relationships" name="Derivative Instruments (Narrati"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Fair Value of Assets and Liab_6" sheetId="62" state="visible" r:id="rId62"/>
    <sheet xmlns:r="http://schemas.openxmlformats.org/officeDocument/2006/relationships" name="Deferred Policy Acquisition C_3" sheetId="63" state="visible" r:id="rId63"/>
    <sheet xmlns:r="http://schemas.openxmlformats.org/officeDocument/2006/relationships" name="Policyholders' Liabilities (Fut" sheetId="64" state="visible" r:id="rId64"/>
    <sheet xmlns:r="http://schemas.openxmlformats.org/officeDocument/2006/relationships" name="Policyholders' Liabilities (Pol" sheetId="65" state="visible" r:id="rId65"/>
    <sheet xmlns:r="http://schemas.openxmlformats.org/officeDocument/2006/relationships" name="Policyholders' Liabilities (Nar" sheetId="66" state="visible" r:id="rId66"/>
    <sheet xmlns:r="http://schemas.openxmlformats.org/officeDocument/2006/relationships" name="Certain Long-Duration Contrac_3" sheetId="67" state="visible" r:id="rId67"/>
    <sheet xmlns:r="http://schemas.openxmlformats.org/officeDocument/2006/relationships" name="Certain Long-Duration Contrac_4" sheetId="68" state="visible" r:id="rId68"/>
    <sheet xmlns:r="http://schemas.openxmlformats.org/officeDocument/2006/relationships" name="Certain Long-Duration Contrac_5" sheetId="69" state="visible" r:id="rId69"/>
    <sheet xmlns:r="http://schemas.openxmlformats.org/officeDocument/2006/relationships" name="Certain Long-Duration Contrac_6" sheetId="70" state="visible" r:id="rId70"/>
    <sheet xmlns:r="http://schemas.openxmlformats.org/officeDocument/2006/relationships" name="Reinsurance (Balance Sheet Rein" sheetId="71" state="visible" r:id="rId71"/>
    <sheet xmlns:r="http://schemas.openxmlformats.org/officeDocument/2006/relationships" name="Reinsurance (Reinsurance Recove" sheetId="72" state="visible" r:id="rId72"/>
    <sheet xmlns:r="http://schemas.openxmlformats.org/officeDocument/2006/relationships" name="Reinsurance (Income Statement R" sheetId="73" state="visible" r:id="rId73"/>
    <sheet xmlns:r="http://schemas.openxmlformats.org/officeDocument/2006/relationships" name="Reinsurance (Life Insurance In " sheetId="74" state="visible" r:id="rId74"/>
    <sheet xmlns:r="http://schemas.openxmlformats.org/officeDocument/2006/relationships" name="Reinsurance (Narrative) (Detail" sheetId="75" state="visible" r:id="rId75"/>
    <sheet xmlns:r="http://schemas.openxmlformats.org/officeDocument/2006/relationships" name="Income Taxes (Components of Inc" sheetId="76" state="visible" r:id="rId76"/>
    <sheet xmlns:r="http://schemas.openxmlformats.org/officeDocument/2006/relationships" name="Income Taxes (Reconciliation To" sheetId="77" state="visible" r:id="rId77"/>
    <sheet xmlns:r="http://schemas.openxmlformats.org/officeDocument/2006/relationships" name="Income Taxes (Deferred Tax Asse" sheetId="78" state="visible" r:id="rId78"/>
    <sheet xmlns:r="http://schemas.openxmlformats.org/officeDocument/2006/relationships" name="Income Taxes (Narrative) (Detai" sheetId="79" state="visible" r:id="rId79"/>
    <sheet xmlns:r="http://schemas.openxmlformats.org/officeDocument/2006/relationships" name="Equity (Accumulated Other Compr" sheetId="80" state="visible" r:id="rId80"/>
    <sheet xmlns:r="http://schemas.openxmlformats.org/officeDocument/2006/relationships" name="Equity (Reclassification out of" sheetId="81" state="visible" r:id="rId81"/>
    <sheet xmlns:r="http://schemas.openxmlformats.org/officeDocument/2006/relationships" name="Equity (Net Unrealized Investme" sheetId="82" state="visible" r:id="rId82"/>
    <sheet xmlns:r="http://schemas.openxmlformats.org/officeDocument/2006/relationships" name="Statutory Net Income and Surp_3" sheetId="83" state="visible" r:id="rId83"/>
    <sheet xmlns:r="http://schemas.openxmlformats.org/officeDocument/2006/relationships" name="Related Party Transactions (Nar" sheetId="84" state="visible" r:id="rId84"/>
    <sheet xmlns:r="http://schemas.openxmlformats.org/officeDocument/2006/relationships" name="Related Party Transactions (Aff" sheetId="85" state="visible" r:id="rId85"/>
    <sheet xmlns:r="http://schemas.openxmlformats.org/officeDocument/2006/relationships" name="Related Party Transactions (A_2" sheetId="86" state="visible" r:id="rId86"/>
    <sheet xmlns:r="http://schemas.openxmlformats.org/officeDocument/2006/relationships" name="Commitments and Contingent Li_2" sheetId="87" state="visible" r:id="rId87"/>
    <sheet xmlns:r="http://schemas.openxmlformats.org/officeDocument/2006/relationships" name="Schedule I - Summary of Inves_2"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USD ($)</t>
        </is>
      </c>
      <c r="B1" s="2" t="inlineStr">
        <is>
          <t>12 Months Ended</t>
        </is>
      </c>
    </row>
    <row r="2">
      <c r="B2" s="2" t="inlineStr">
        <is>
          <t>Dec. 31, 2022</t>
        </is>
      </c>
      <c r="C2" s="2" t="inlineStr">
        <is>
          <t>Mar. 2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Transition Report</t>
        </is>
      </c>
      <c r="B10" s="4" t="inlineStr">
        <is>
          <t>false</t>
        </is>
      </c>
      <c r="C10" s="4" t="inlineStr">
        <is>
          <t xml:space="preserve"> </t>
        </is>
      </c>
    </row>
    <row r="11">
      <c r="A11" s="4" t="inlineStr">
        <is>
          <t>Document Fiscal Period Focus</t>
        </is>
      </c>
      <c r="B11" s="4" t="inlineStr">
        <is>
          <t>FY</t>
        </is>
      </c>
      <c r="C11" s="4" t="inlineStr">
        <is>
          <t xml:space="preserve"> </t>
        </is>
      </c>
    </row>
    <row r="12">
      <c r="A12" s="4" t="inlineStr">
        <is>
          <t>Entity File Number</t>
        </is>
      </c>
      <c r="B12" s="4" t="inlineStr">
        <is>
          <t>333-18053</t>
        </is>
      </c>
      <c r="C12" s="4" t="inlineStr">
        <is>
          <t xml:space="preserve"> </t>
        </is>
      </c>
    </row>
    <row r="13">
      <c r="A13" s="4" t="inlineStr">
        <is>
          <t>Entity Registrant Name</t>
        </is>
      </c>
      <c r="B13" s="4" t="inlineStr">
        <is>
          <t>PRUCO LIFE INSURANCE OF NEW JERSEY</t>
        </is>
      </c>
      <c r="C13" s="4" t="inlineStr">
        <is>
          <t xml:space="preserve"> </t>
        </is>
      </c>
    </row>
    <row r="14">
      <c r="A14" s="4" t="inlineStr">
        <is>
          <t>Entity Central Index Key</t>
        </is>
      </c>
      <c r="B14" s="4" t="inlineStr">
        <is>
          <t>0001038509</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2-2426091</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00000</v>
      </c>
    </row>
    <row r="32">
      <c r="A32" s="4" t="inlineStr">
        <is>
          <t>Entity Public Float</t>
        </is>
      </c>
      <c r="B32" s="6" t="n">
        <v>0</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3. INVESTMENTS Fixed Maturity Securities The following tables set forth the composition of fixed maturity securities (excluding investments classified as trading), as of the dates indicated: December 31, 2022 Amortized Gross Gross Allowance for Credit Losses Fair (in thousands) Fixed maturities, available-for-sale: U.S. Treasury securities and obligations of U.S. government authorities and agencies $ 62,210 $ 0 $ 1,074 $ 0 $ 61,136 Obligations of U.S. states and their political subdivisions 165,109 421 6,315 0 159,215 Foreign government bonds 87,853 1 15,891 0 71,963 U.S. public corporate securities 1,062,342 1,943 180,880 0 883,405 U.S. private corporate securities 186,123 141 13,465 358 172,441 Foreign public corporate securities 138,717 28 25,783 0 112,962 Foreign private corporate securities 133,074 523 21,562 0 112,035 Asset-backed securities(1) 18,358 272 256 0 18,374 Commercial mortgage-backed securities 124,486 0 8,595 0 115,891 Residential mortgage-backed securities(2) 12,446 92 467 5 12,066 Total fixed maturities, available-for-sale $ 1,990,718 $ 3,421 $ 274,288 $ 363 $ 1,719,488 (1) Includes credit-tranched securities collateralized by loan obligations and education loans. (2) Includes publicly-traded agency pass-through securities and collateralized mortgage obligations. December 31, 2021 Amortized Gross Gross Allowance for Credit Losses Fair (in thousands) Fixed maturities, available-for-sale: U.S. Treasury securities and obligations of U.S. government authorities and agencies $ 12,832 $ 673 $ 0 $ 0 $ 13,505 Obligations of U.S. states and their political subdivisions 161,812 17,198 0 0 179,010 Foreign government bonds 93,062 8,731 1,002 0 100,791 U.S. public corporate securities 908,129 117,450 2,994 0 1,022,585 U.S. private corporate securities 190,157 13,128 52 1,558 201,675 Foreign public corporate securities 105,346 8,481 644 0 113,183 Foreign private corporate securities 138,753 6,620 2,015 0 143,358 Asset-backed securities(1) 16,685 596 4 0 17,277 Commercial mortgage-backed securities 132,961 8,401 7 0 141,355 Residential mortgage-backed securities(2) 2,474 385 0 0 2,859 Total fixed maturities, available-for-sale $ 1,762,211 $ 181,663 $ 6,718 $ 1,558 $ 1,935,598 (1) Includes credit-tranched securities collateralized by education loans and loan obligation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2 Less Than Twelve Months Twelve Months or More Total Fair Value Gross Fair Value Gross Fair Value Gross (in thousands) Fixed maturities, available-for-sale: U.S. Treasury securities and obligations of U.S. government authorities and agencies $ 61,136 $ 1,074 $ 0 $ 0 $ 61,136 $ 1,074 Obligations of U.S. states and their political subdivisions 113,693 6,315 0 0 113,693 6,315 Foreign government bonds 46,826 5,741 24,746 10,150 71,572 15,891 U.S. public corporate securities 704,906 111,763 155,138 69,117 860,044 180,880 U.S. private corporate securities 149,670 11,857 9,273 1,608 158,943 13,465 Foreign public corporate securities 69,310 11,016 38,996 14,767 108,306 25,783 Foreign private corporate securities 62,044 12,499 33,858 9,063 95,902 21,562 Asset-backed securities 5,570 160 3,289 96 8,859 256 Commercial mortgage-backed securities 110,820 8,398 5,071 197 115,891 8,595 Residential mortgage-backed securities 10,509 467 0 0 10,509 467 Total fixed maturities, available-for-sale $ 1,334,484 $ 169,290 $ 270,371 $ 104,998 $ 1,604,855 $ 274,288 December 31, 2021 Less Than Twelve Months Twelve Months or More Total Fair Value Gross Fair Value Gross Fair Value Gross (in thousands) Fixed maturities, available-for-sale: Foreign government bonds $ 17,306 $ 928 $ 2,072 $ 74 $ 19,378 $ 1,002 U.S. public corporate securities 72,360 1,255 42,496 1,739 114,856 2,994 U.S. private corporate securities 2,349 27 979 25 3,328 52 Foreign public corporate securities 9,439 192 6,726 452 16,165 644 Foreign private corporate securities 18,912 596 11,402 1,419 30,314 2,015 Asset-backed securities 3,426 4 0 0 3,426 4 Commercial mortgage-backed securities 3,083 7 0 0 3,083 7 Total fixed maturities, available-for-sale $ 126,875 $ 3,009 $ 63,675 $ 3,709 $ 190,550 $ 6,718 As of December 31, 2022 and 2021, the gross unrealized losses on fixed maturity available-for-sale securities without an allowance were composed of $269.6 million and $5.3 million, respectively, related to “1” highest quality or “2” high quality securities based on the National Association of Insurance Commissioners (“NAIC”) or equivalent rating and $4.7 million and $1.4 million, respectively, related to other than high or highest quality securities based on NAIC or equivalent rating. As of December 31, 2022, the $105.0 million of gross unrealized losses of twelve months or more were concentrated in the Company’s corporate securities within the finance, consumer non-cyclical and capital goods sectors. As of December 31, 2021, the $3.7 million of gross unrealized losses of twelve months or more were concentrated in the Company’s corporate securities within the consumer non-cyclical, finance and capital goods sectors. In accordance with its policy described in Note 2, the Company concluded that an adjustment to earnings for credit losses related to these fixed maturity securities was not warranted at December 31, 2022.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December 31, 2022,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22 Amortized Cost Fair Value (in thousands) Fixed maturities, available-for-sale: Due in one year or less $ 40,526 $ 39,539 Due after one year through five years 240,259 226,070 Due after five years through ten years 154,492 140,664 Due after ten years 1,400,151 1,166,884 Asset-backed securities 18,358 18,374 Commercial mortgage-backed securities 124,486 115,891 Residential mortgage-backed securities 12,446 12,066 Total fixed maturities, available-for-sale $ 1,990,718 $ 1,719,488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Years Ended December 31, 2022 2021 2020 (in thousands) Fixed maturities, available-for-sale: Proceeds from sales(1) $ 37,605 $ 49,835 $ 4,085 Proceeds from maturities/prepayments 64,177 49,793 57,837 Gross investment gains from sales and maturities 224 708 (4) Gross investment losses from sales and maturities (5,451) (1,024) (43) Write-downs recognized in earnings(2) 0 0 (625) (Addition to) release of allowance for credit losses 1,195 (1,558) 0 (1) Excludes activity from non-cash related proceeds due to the timing of trade settlements of $(0.1) million, $1.5 million and $(1.5) million for the years ended December 31, 2022, 2021 and 2020, respectively. (2) Amounts represent write-downs of credit adverse securities and securities actively marketed for sale. The following tables set forth the activity in the allowance for credit losses for fixed maturity securities, as of the dates indicated: Year Ended December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1,558 $ 0 $ 0 $ 0 $ 1,558 Additions (reductions) on securities with previous allowance 0 0 (1,200) 0 0 1 (1,199) Additions to allowance for credit losses not previously recorded 0 0 0 0 0 4 4 Balance, end of period $ 0 $ 0 $ 358 $ 0 $ 0 $ 5 $ 363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558 0 0 0 1,558 Balance, end of period $ 0 $ 0 $ 1,558 $ 0 $ 0 $ 0 $ 1,558 For the year ended December 31, 2020, there was no activity in the allowance for credit losses for fixed maturity securities. See Note 2 for additional information about the Company's methodology for developing our allowance for credit losses. For the year ended December 31, 2022, the net decrease in the allowance for credit losses on available-for-sale securities was primarily related to a net release on restructured private corporate securities within the transportation sector. For the year ended December 31, 2021, the net increase in the allowance for credit losses for fixed maturity securities was primarily related to adverse projected cash flows on securities in the transportation sector within private corporate securities. The Company did not have any fixed maturity securities purchased with credit deterioration, as of both December 31, 2022 and 2021. Fixed Maturities, Trading The net change in unrealized gains (losses) from fixed maturities, trading still held at period end, recorded within “Other income (loss),” was $(3.4) million, $(2.0) million and $2.1 million during the years ended December 31, 2022, 2021 and 2020, respectively. Equity Securities The net change in unrealized gains (losses) from equity securities still held at period end, recorded within “Other income (loss),” was $(1.5) million, $(0.3) million and $(0.8) million during the years ended December 31, 2022, 2021 and 2020, respectively. Commercial Mortgage and Other Loans The following table sets forth the composition of “Commercial mortgage and other loans,” as of the dates indicated: December 31, 2022 December 31, 2021 Amount % of Amount % of Commercial mortgage and agricultural property loans by property type: Apartments/Multi-Family $ 62,434 42.0 % $ 42,188 36.4 % Hospitality 12,996 8.7 13,709 11.8 Industrial 17,132 11.5 17,356 15.0 Office 10,568 7.1 16,880 14.6 Other 7,767 5.2 7,927 6.8 Retail 22,123 14.9 15,511 13.4 Total commercial mortgage loans 133,020 89.4 113,571 98.0 Agricultural property loans 15,567 10.6 2,251 2.0 Total commercial mortgage and agricultural property loans 148,587 100.0 % 115,822 100.0 % Allowance for credit losses (408) (246) Total net commercial mortgage and agricultural property loans $ 148,179 $ 115,576 As of December 31, 2022, the commercial mortgage and agricultural property loans were secured by properties geographically dispersed throughout the United States with the largest concentrations in Florida (12%), New York (10%), Oregon (9%) and included loans secured by properties in Europe (3%) and Mexico (3%). The following table sets forth the activity in the allowance for credit losses for commercial mortgage and other loans, as of the dates indicated: Commercial Mortgage Loans Agricultural Property Loans Total (in thousands) Balance at December 31, 2019 $ 164 $ 1 $ 165 Cumulative effect of adoption of ASU 2016-13 204 0 204 Addition to (release of) allowance for expected losses 72 (1) 71 Balance at December 31, 2020 $ 440 $ 0 $ 440 Addition to (release of) allowance for expected losses (194) 0 (194) Balance at December 31, 2021 $ 246 $ 0 $ 246 Addition to (release of) allowance for expected losses 159 3 162 Balance at December 31, 2022 $ 405 $ 3 $ 408 See Note 2 for additional information about the Company's methodology for developing our allowance and expected losses. For the year ended December 31, 2022, the net increase in the allowance for credit losses on commercial mortgage and other loans was primarily related to an increase in the general allowance due to declining market conditions and loan originations. For the year ended December 31, 2021, the net decrease in the allowance for credit losses on commercial mortgage and other loans was primarily related to the improving credit environment. The following tables set forth key credit quality indicators based upon the recorded investment gross of allowance for credit losses, as of the dates indicated: December 31, 2022 Amortized Cost by Origination Year 2022 2021 2020 2019 2018 Prior Total (in thousands) Commercial mortgage loans Loan-to-Value Ratio: 0%-59.99% $ 20,000 $ 792 $ 0 $ 9,993 $ 1,387 $ 48,812 $ 80,984 60%-69.99% 15,000 1,615 2,198 18,982 0 1,016 38,811 70%-79.99% 0 347 0 3,855 0 7,213 11,415 80% or greater 0 0 0 0 0 1,810 1,810 Total $ 35,000 $ 2,754 $ 2,198 $ 32,830 $ 1,387 $ 58,851 $ 133,020 Debt Service Coverage Ratio: Greater or Equal to 1.2x $ 35,000 $ 2,754 $ 2,198 $ 27,697 $ 1,387 $ 40,285 $ 109,321 1.0 - 1.2x 0 0 0 0 0 8,809 8,809 Less than 1.0x 0 0 0 5,133 0 9,757 14,890 Total $ 35,000 $ 2,754 $ 2,198 $ 32,830 $ 1,387 $ 58,851 $ 133,020 Agricultural property loans Loan-to-Value Ratio: 0%-59.99% $ 1,078 $ 1,092 $ 0 $ 0 $ 0 $ 1,052 $ 3,222 60%-69.99% 12,345 0 0 0 0 0 12,345 70%-79.99% 0 0 0 0 0 0 0 80% or greater 0 0 0 0 0 0 0 Total $ 13,423 $ 1,092 $ 0 $ 0 $ 0 $ 1,052 $ 15,567 Debt Service Coverage Ratio: Greater or Equal to 1.2x $ 13,423 $ 1,092 $ 0 $ 0 $ 0 $ 1,052 $ 15,567 1.0 - 1.2x 0 0 0 0 0 0 0 Less than 1.0x 0 0 0 0 0 0 0 Total $ 13,423 $ 1,092 $ 0 $ 0 $ 0 $ 1,052 $ 15,567 December 31, 2021 Amortized Cost by Origination Year 2021 2020 2019 2018 2017 Prior Total (in thousands) Commercial mortgage loans Loan-to-Value Ratio: 0%-59.99% $ 360 $ 0 $ 7,203 $ 1,433 $ 8,836 $ 50,537 $ 68,369 60%-69.99% 2,066 2,198 24,368 0 1,016 8,524 38,172 70%-79.99% 347 0 3,855 0 0 1,870 6,072 80% or greater 0 0 0 0 958 0 958 Total $ 2,773 $ 2,198 $ 35,426 $ 1,433 $ 10,810 $ 60,931 $ 113,571 Debt Service Coverage Ratio: Greater or Equal to 1.2x $ 2,773 $ 2,198 $ 30,009 $ 1,433 $ 5,671 $ 42,469 $ 84,553 1.0 - 1.2x 0 0 0 0 958 9,186 10,144 Less than 1.0x 0 0 5,417 0 4,181 9,276 18,874 Total $ 2,773 $ 2,198 $ 35,426 $ 1,433 $ 10,810 $ 60,931 $ 113,571 Agricultural property loans Loan-to-Value Ratio: 0%-59.99% $ 1,126 $ 0 $ 0 $ 0 $ 0 $ 1,125 $ 2,251 60%-69.99% 0 0 0 0 0 0 0 70%-79.99% 0 0 0 0 0 0 0 80% or greater 0 0 0 0 0 0 0 Total $ 1,126 $ 0 $ 0 $ 0 $ 0 $ 1,125 $ 2,251 Debt Service Coverage Ratio: Greater or Equal to 1.2x $ 1,126 $ 0 $ 0 $ 0 $ 0 $ 1,125 $ 2,251 1.0 - 1.2x 0 0 0 0 0 0 0 Less than 1.0x 0 0 0 0 0 0 0 Total $ 1,126 $ 0 $ 0 $ 0 $ 0 $ 1,125 $ 2,251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2 Current 30-59 Days Past Due 60-89 Days Past Due 90 Days or More Past Due(1) Total Loans Non-Accrual Status(2) (in thousands) Commercial mortgage loans $ 133,020 $ 0 $ 0 $ 0 $ 133,020 $ 0 Agricultural property loans 15,567 0 0 0 15,567 0 Total $ 148,587 $ 0 $ 0 $ 0 $ 148,587 $ 0 (1) As of December 31, 2022, there were no loans in this category accruing interest. (2) For additional information regarding the Company’s policies for accruing interest on loans, see Note 2. December 31, 2021 Current 30-59 Days Past Due 60-89 Days Past Due 90 Days or More Past Due(1) Total Loans Non-Accrual Status(2) (in thousands) Commercial mortgage loans $ 113,571 $ 0 $ 0 $ 0 $ 113,571 $ 0 Agricultural property loans 2,251 0 0 0 2,251 0 Total $ 115,822 $ 0 $ 0 $ 0 $ 115,822 $ 0 (1) As of December 31, 2021, there were no loans in this category accruing interest. (2) For additional information regarding the Company’s policies for accruing interest on loans, see Note 2. For the year ended December 31, 2022, there were $3.4 million of commercial mortgage and other loans acquired, other than those through direct origination, and there were $3.8 million of commercial mortgage and other loans sold. For the year ended December 31, 2021, there were no commercial mortgage and other loans acquired, other than those through direct origination, and there were no commercial mortgage and other loans sold. The Company did not have any commercial mortgage and other loans purchased with credit deterioration, as of both December 31, 2022 and 2021. Other Invested Assets The following table sets forth the composition of “Other invested assets,” as of the dates indicated: December 31, 2022 2021 (in thousands) Company's investment in separate accounts $ 0 $ 4,053 LPs/LLCs: Equity method: Private equity 74,468 63,705 Hedge funds 42,472 38,216 Real estate-related 10,199 8,326 Subtotal equity method 127,139 110,247 Fair value: Private equity 279 400 Hedge funds 55 66 Real estate-related 2,055 2,374 Subtotal fair value 2,389 2,840 Total LPs/LLCs 129,528 113,087 Derivative instruments 0 7,187 Total other invested assets $ 129,528 $ 124,327 Equity Method Investments The following tables set forth summarized combined financial information for significant LP/LLC interests accounted for under the equity method. Changes between periods in the tables below reflect changes in the activities within the LPs/LLCs, as well as changes in the Company’s level of investment in such entities. December 31, 2022 2021 (in thousands) STATEMENTS OF FINANCIAL POSITION Total assets(1) $ 2,012,092 $ 1,950,577 Total liabilities $ 0 $ 0 Partners’ capital 2,012,092 1,950,577 Total liabilities and partners’ capital $ 2,012,092 $ 1,950,577 Total liabilities and partners’ capital included above $ 37,626 $ 36,671 Equity in LP/LLC interests not included above 89,513 73,576 Carrying value $ 127,139 $ 110,247 (1) Amount represents gross assets of each fund where the Company has a significant investment. These assets consist primarily of investments in securities and other miscellaneous assets. December 31, 2022 2021 2020 (in thousands) STATEMENTS OF OPERATIONS Total revenue(1) $ 51,084 $ 154,144 $ 168,120 Total expenses 0 0 0 Net earnings (losses) $ 51,084 $ 154,144 $ 168,120 Equity in net earnings (losses) included above $ 955 $ 2,898 $ 3,144 Equity in net earnings (losses) of LP/LLC interests not included above 5,836 16,814 3,858 Total equity in net earnings (losses) $ 6,791 $ 19,712 $ 7,002 (1) Amount represents gross revenue of each fund where the Company has a significant investment. This revenue consists of income from investments in securities and other income. Accrued Investment Income The following table sets forth the composition of “Accrued investment income,” as of the dates indicated: December 31, 2022 2021 (in thousands) Fixed maturities $ 18,653 $ 16,561 Equity securities 1 1 Commercial mortgage and other loans 352 301 Policy loans 5,612 5,670 Short-term investments and cash equivalents 604 6 Total accrued investment income $ 25,222 $ 22,539 There were $0.0 million and $0.1 million of write-downs on accrued investment income for the years ended December 31, 2022 and 2021. Net Investment Income The following table sets forth “Net investment income” by investment type, for the periods indicated: Years Ended December 31, 2022 2021 2020 (in thousands) Fixed maturities, available-for-sale $ 73,656 $ 65,882 $ 61,250 Fixed maturities, trading 1,012 827 542 Equity securities 364 363 363 Commercial mortgage and other loans 4,609 5,654 5,485 Policy loans 10,427 11,414 11,597 Other invested assets 8,873 20,660 7,509 Short-term investments and cash equivalents 3,384 46 431 Gross investment income 102,325 104,846 87,177 Less: investment expenses (3,933) (4,355) (4,182) Net investment income $ 98,392 $ 100,491 $ 82,995 There were no non-income producing assets as of December 31, 2022. Non-income producing assets represent investments that had not produced income for the twelve months preceding December 31, 2022. Realized Investment Gains (Losses), Net The following table sets forth “Realized investment gains (losses), net” by investment type, for the periods indicated: Years Ended December 31, 2022 2021 2020 (in thousands) Fixed maturities(1) $ (4,032) $ (1,874) $ (672) Commercial mortgage and other loans (153) 194 (71) Other invested assets (51) 625 (51) Derivatives 17,704 3,002 2,721 Short-term investments and cash equivalents (52) 21 (56) Realized investment gains (losses), net $ 13,416 $ 1,968 $ 1,871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December 31, 2022 2021 2020 (in thousands) Fixed maturity securities, available-for-sale without an allowance $ (270,867) $ 174,945 $ 258,325 Derivatives designated as cash flow hedges(1) 14,102 5,407 (2,998) Affiliated notes 59 194 254 Other investments 122 260 143 Net unrealized gains (losses) on investments $ (256,584) $ 180,806 $ 255,724 (1) For more information on cash flow hedges, see Note 4. Repurchase Agreements and Securities Lending In the normal course of business, the Company sells securities under agreements to repurchase and enters into securities lending transactions. As of both December 31, 2022 and 2021, the Company had no repurchase agreements.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In the normal course of its business activities, the Company accepts collateral that can be sold or repledged. The primary sources of this collateral are securities purchased under agreements to resell. As of both December 31, 2022 and 2021, there were no collateral that could be sold or repledged. As of December 31, 2022 and 2021, there were available-for-sale fixed maturities of $0.0 million and $0.5 million, respectively, on deposit with governmental authorities or trustees as required by certain insurance la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4. DERIVATIVES AND HEDGING Types of Derivative Instruments and Derivative Strategies Interest Rate Contracts Interest rate swap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Equity Contracts Equity option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offers certain products (for example, variable annuities and index-linked universal life), which may include guaranteed benefit features that are accounted for as embedded derivatives. Related to certain of these derivatives, the Company has entered into reinsurance agreements with an affiliate, Prudential Insurance, effective April 1, 2016. See Note 9 for additional information on the reinsurance agreements. These embedded derivatives an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December 31, 2022 December 31, 2021 Primary Underlying Risk/Instrument Type Gross Fair Value Gross Fair Value Assets Liabilities Assets Liabilities (in thousands) Derivatives Designated as Hedge Accounting Instruments: Currency/Interest Rate Foreign Currency Swaps $ 117,015 $ 14,281 $ (516) $ 124,950 $ 4,416 $ (291) Total Derivatives Designated as Hedge Accounting Instruments: $ 117,015 $ 14,281 $ (516) $ 124,950 $ 4,416 $ (291) Derivatives Not Qualifying as Hedge Accounting Instruments: Interest Rate Interest Rate Swaps $ 30,200 $ 0 $ (383) $ 30,200 $ 2,757 $ 0 Credit Credit Default Swaps 0 0 0 0 0 0 Currency/Interest Rate Foreign Currency Swaps 24,035 2,957 0 35,204 2,685 (637) Foreign Currency Foreign Currency Forwards 7,520 3 (368) 4,667 66 (9) Equity Equity Options 509,200 555 (20,562) 488,850 18,761 (20,561) Total Derivatives Not Qualifying as Hedge Accounting Instruments: $ 570,955 $ 3,515 $ (21,313) $ 558,921 $ 24,269 $ (21,207) Total Derivatives(1)(2) $ 687,970 $ 17,796 $ (21,829) $ 683,871 $ 28,685 $ (21,498) (1) Excludes embedded derivatives and associated reinsurance recoverables which contain multiple underlying risks. The fair value of these embedded derivatives was a net liability of $407 million and $822 million as of December 31, 2022 and 2021, respectively included in “Future policy benefits” and $108 million and $153 million as of December 31, 2022 and 2021, respectively included in “Policyholders’ account balances". The fair value of the related reinsurance, included in "Reinsurance recoverables" or "Other liabilities" was an asset of $407 million and $822 million as of December 31, 2022 and 2021, respectively. (2) Recorded in "Other invested assets" and "Payables to parent and affiliates" on the Statements of Financial Position. Offsetting Assets and Liabilities 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22 Gross Gross Net Financial Net (in thousands) Offsetting of Financial Assets: Derivatives $ 17,796 $ (17,796) $ 0 $ 0 $ 0 Securities purchased under agreements to resell 0 0 0 0 0 Total Assets $ 17,796 $ (17,796) $ 0 $ 0 $ 0 Offsetting of Financial Liabilities: Derivatives $ 21,829 $ (17,796) $ 4,033 $ (4,033) $ 0 Securities sold under agreements to repurchase 0 0 0 0 0 Total Liabilities $ 21,829 $ (17,796) $ 4,033 $ (4,033) $ 0 December 31, 2021 Gross Gross Net Financial Net (in thousands) Offsetting of Financial Assets: Derivatives $ 28,685 $ (21,498) $ 7,187 $ (7,187) $ 0 Securities purchased under agreements to resell 0 0 0 0 0 Total Assets $ 28,685 $ (21,498) $ 7,187 $ (7,187) $ 0 Offsetting of Financial Liabilities: Derivatives $ 21,498 $ (21,498) $ 0 $ 0 $ 0 Securities sold under agreements to repurchase 0 0 0 0 0 Total Liabilities $ 21,498 $ (21,498) $ 0 $ 0 $ 0 (1) Amounts exclude the excess of collateral received/pledged from/to the counterparty. For information regarding the rights of offset associated with the derivative assets and liabilities in the table above see “Credit Risk” below and Note 13.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22 Realized Net Other Income Change in AOCI (in thousands) Derivatives Designated as Hedge Accounting Instruments: Cash flow hedges Currency/Interest Rate $ 1,802 $ 1,891 $ 1,202 $ 8,695 Total cash flow hedges 1,802 1,891 1,202 8,695 Derivatives Not Qualifying as Hedge Accounting Instruments: Interest Rate (2,666) 0 0 0 Currency 493 0 0 0 Currency/Interest Rate 2,100 0 35 0 Credit 0 0 0 0 Equity (13,420) 0 0 0 Embedded Derivatives 29,395 0 0 0 Total Derivatives Not Qualifying as Hedge Accounting Instruments 15,902 0 35 0 Total $ 17,704 $ 1,891 $ 1,237 $ 8,695 Year Ended December 31, 2021 Realized Net Other Change in AOCI (in thousands) Derivatives Designated as Hedge Accounting Instruments: Cash flow hedges Currency/Interest Rate $ 245 $ 1,583 $ 464 $ 8,405 Total cash flow hedges 245 1,583 464 8,405 Derivatives Not Qualifying as Hedge Accounting Instruments: Interest Rate (815) 0 0 0 Currency 252 0 0 0 Currency/Interest Rate 2,519 0 6 0 Credit (4) 0 0 0 Equity 8,334 0 0 0 Embedded Derivatives (7,529) 0 0 0 Total Derivatives Not Qualifying as Hedge Accounting Instruments 2,757 0 6 0 Total $ 3,002 $ 1,583 $ 470 $ 8,405 Year Ended December 31, 2020 Realized Net Other Change in AOCI (in thousands) Derivatives Designated as Hedge Accounting Instruments: Cash flow hedges Currency/Interest Rate $ 106 $ 1,868 $ (1,016) $ (6,191) Total cash flow hedges 106 1,868 (1,016) (6,191) Derivatives Not Qualifying as Hedge Accounting Instruments: Interest Rate 1,919 0 0 0 Currency (174) 0 0 0 Currency/Interest Rate (894) 0 (25) 0 Credit (88) 0 0 0 Equity 4,603 0 0 0 Embedded Derivatives (2,751) 0 0 0 Total Derivatives Not Qualifying as Hedge Accounting Instruments 2,615 0 (25) 0 Total $ 2,721 $ 1,868 $ (1,041) $ (6,191) Presented below is a rollforward of current period cash flow hedges in AOCI before taxes: (in thousands) Balance, December 31, 2019 $ 3,193 Amount recorded in AOCI Currency/Interest Rate (5,233) Total amount recorded in AOCI (5,233) Amount reclassified from AOCI to income Currency/Interest Rate (958) Total amount reclassified from AOCI to income (958) Balance, December 31, 2020 $ (2,998) Amount recorded in AOCI Currency/Interest Rate 10,697 Total amount recorded in AOCI 10,697 Amount reclassified from AOCI to income Currency/Interest Rate (2,292) Total amount reclassified from AOCI to income (2,292) Balance, December 31, 2021 $ 5,407 Amount recorded in AOCI Currency/Interest Rate 13,590 Total amount recorded in AOCI 13,590 Amount reclassified from AOCI to income Currency/Interest Rate (4,895) Total amount reclassified from AOCI to income (4,895) Balance, December 31, 2022 $ 14,102 The changes in fair value of cash flow hedges are deferred in AOCI and are included in “Net unrealized investment gains (losses)” in the Statements of Operations and Comprehensive Income (Loss); these amounts are then reclassified to earnings when the hedged item affects earnings. Using December 31, 2022 values, it is estimated that a pre-tax gain of $1.8 million is expected to be reclassified from AOCI to earnings during the subsequent twelve months ending December 31, 2023.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or purchased credit protection as of December 31, 2022 and 2021.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short-term investment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ash equivalents, short-term investm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fixed maturitie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December 31, 2022 Level 1 Level 2 Level 3 Netting(1) Total (in thousands) Fixed maturities, available-for-sale: U.S. Treasury securities and obligations of U.S. government authorities and agencies $ 0 $ 61,136 $ 0 $ $ 61,136 Obligations of U.S. states and their political subdivisions 0 159,215 0 159,215 Foreign government bonds 0 71,963 0 71,963 U.S. corporate public securities 0 883,405 0 883,405 U.S. corporate private securities 0 168,638 3,803 172,441 Foreign corporate public securities 0 112,962 0 112,962 Foreign corporate private securities 0 112,035 0 112,035 Asset-backed securities(2) 0 18,374 0 18,374 Commercial mortgage-backed securities 0 95,190 20,701 115,891 Residential mortgage-backed securities 0 12,066 0 12,066 Subtotal 0 1,694,984 24,504 1,719,488 Fixed maturities, trading 0 23,782 0 23,782 Equity securities 0 67 4,291 4,358 Short-term investments 0 3,000 0 3,000 Cash equivalents 0 245,302 0 245,302 Other invested assets(3) 0 17,796 0 (17,796) 0 Reinsurance recoverables 0 0 406,904 406,904 Receivables from parent and affiliates 0 688 0 688 Subtotal excluding separate account assets 0 1,985,619 435,699 (17,796) 2,403,522 Separate account assets(4)(5) 0 12,014,623 0 12,014,623 Total assets $ 0 $ 14,000,242 $ 435,699 $ (17,796) $ 14,418,145 Future policy benefits(6) $ 0 $ 0 $ 406,904 $ $ 406,904 Policyholders' account balances 0 0 108,144 108,144 Payables to parent and affiliates 0 21,829 0 (17,796) 4,033 Total liabilities $ 0 $ 21,829 $ 515,048 $ (17,796) $ 519,081 December 31, 2021 Level 1 Level 2 Level 3 Netting(1) Total (in thousands) Fixed maturities, available-for-sale: U.S. Treasury securities and obligations of U.S. government authorities and agencies $ 0 $ 13,505 $ 0 $ $ 13,505 Obligations of U.S. states and their political subdivisions 0 179,010 0 179,010 Foreign government bonds 0 100,791 0 100,791 U.S. corporate public securities 0 1,022,585 0 1,022,585 U.S. corporate private securities 0 199,070 2,605 201,675 Foreign corporate public securities 0 113,183 0 113,183 Foreign corporate private securities 0 121,644 21,714 143,358 Asset-backed securities(2) 0 17,277 0 17,277 Commercial mortgage-backed securities 0 114,081 27,274 141,355 Residential mortgage-backed securities 0 2,859 0 2,859 Subtotal 0 1,884,005 51,593 1,935,598 Fixed maturities, trading 0 36,456 0 36,456 Equity securities 0 125 5,812 5,937 Short-term investments 9,997 0 0 9,997 Cash equivalents 0 128,719 0 128,719 Other invested assets(3) 0 28,685 0 (21,498) 7,187 Reinsurance recoverables 0 0 821,596 821,596 Receivables from parent and affiliates 0 788 0 788 Subtotal excluding separate account assets 9,997 2,078,778 879,001 (21,498) 2,946,278 Separate account assets(4)(5) 0 15,731,959 0 15,731,959 Total assets $ 9,997 $ 17,810,737 $ 879,001 $ (21,498) $ 18,678,237 Future policy benefits(6) $ 0 $ 0 $ 821,596 $ $ 821,596 Policyholders' account balances 0 0 153,127 153,127 Payables to parent and affiliates 0 21,498 0 (21,498) 0 Total liabilities $ 0 $ 21,498 $ 974,723 $ (21,498) $ 974,723 (1) “Netting” amounts represent cash collateral of $0 million as of both December 31, 2022 and 2021.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2 and 2021, the fair values of such investments was $2.4 million and $2.8 million,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2 and 2021, the fair value of such investments was $1,912 million and $2,190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Statements of Financial Position. (6) As of December 31, 2022, the net embedded derivative liability position of $407 million includes $78 million of embedded derivatives in an asset position and $485 million of embedded derivatives in a liability position. As of December 31, 2021, the net embedded derivative liability position of $822 million includes $62 million of embedded derivatives in an asset position and $884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22 and 2021,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withdrawal benefits ("GMWB") and guaranteed minimum income and withdrawal benefits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was based on the SOFR swap curve, as of December 31, 2022, and the London Inter-Bank Offered Rate (“LIBOR") swap curve as of December 31, 2021, and adjusted for an additional spread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universal life products that provide the policyholders with the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budge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 the use of management’s judgment to determine these risk premiums and the use of unobservable inputs,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Quantitative Information Regarding Internally-Priced Level 3 Assets and Liabilities – The tables below present quantitative information regarding significant internally-priced Level 3 assets and liabilities. December 31, 2022 Fair Value Valuation Unobservable Inputs Minimum Maximum Weighted Impact of Increase (in thousands) Assets: Corporate securities(2) $ 3,803 Discounted cash flow Discount rate 10.18 % 10.18 % 10.18 % Decrease Commercial mortgage-backed securities(2) $ 20,701 Discounted cash flow Liquidity premium 60 % 75 % 69.05% Decrease Reinsurance recoverables $ 406,904 Fair values are determined using the same unobservable inputs as future policy benefits. Liabilities: Future policy benefits(3) $ 406,904 Discounted cash flow Lapse rate(5) 1 % 20 % Decrease Spread over SOFR(6) 0.50 % 2.20 % Decrease Utilization rate(7) 38 % 95 % Increase Withdrawal rate See table footnote (8) below. Mortality rate(9) 0 % 15 % Decrease Equity volatility curve 18 % 26 % Increase Policyholders' account balances(4) $ 108,144 Discounted cash flow Lapse rate(5) 1 % 6 % Decrease Spread over SOFR(6) 0.17 % 0.66 % Decrease Mortality rate(9) 0 % 23 % Decrease Equity volatility curve 18 % 28 % Increase December 31, 2021 Fair Value Valuation Unobservable Inputs Minimum Maximum Weighted Impact of Increase (in thousands) Assets: Corporate securities(2) $ 24,319 Discounted cash flow Discount rate 2.41 % 3.99 % 2.62 % Decrease Liquidation Liquidation value 62.58 % 62.58 % 62.58 % Increase Reinsurance recoverables $ 821,596 Fair values are determined using the same unobservable inputs as future policy benefits. Liabilities: Future policy benefits(3) $ 821,596 Discounted cash flow Lapse rate(5) 1 % 20 % Decrease Spread over LIBOR(6) 0.03 % 1.13 % Decrease Utilization rate(7) 39 % 96 % Increase Withdrawal rate See table footnote (8) below. Mortality rate(9) 0 % 15 % Decrease Equity volatility curve 16 % 25 % Increase Policyholders' account balances(4) $ 153,127 Discounted cash flow Lapse rate(5) 1 % 6 % Decrease Spread over LIBOR(6) 0.03 % 1.13 % Decrease Mortality rate(9) 0 % 23 % Decrease Equity volatility curve 12 % 27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4)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SOFR swap curve and th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December 31, 2022 and 2021,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and 2021, the minimum withdrawal rate assumption is 77% and 76%, respectively. As of December 31, 2022 and 2021,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2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4,319 $ (1,665) $ 0 $ 0 $ 0 $ (632) $ 0 $ 0 $ (18,219) $ 3,803 $ (1,622) Structured securities(4) 27,274 (6,168) 320 0 0 (405) 0 0 (320) 20,701 (6,144) Other assets: Equity securities 5,812 (1,521) 0 0 0 0 0 0 0 4,291 (1,522) Reinsurance recoverables 821,596 (514,946) 100,254 0 0 0 0 0 0 406,904 (491,579) Liabilities: Future policy benefits (821,596) 514,946 0 0 (100,254) 0 0 0 0 (406,904) 491,579 Policyholders' account balances(5) (153,127) 29,130 0 0 15,853 0 0 0 0 (108,144) 24,845 Year Ended December 31, 2022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198 $ 0 $ (9,008) $ (23) $ 1,200 $ 0 $ (8,966) Other assets: Equity securities 0 (1,521) 0 0 0 (1,522) 0 Reinsura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Deferred Policy Acquisition Costs</t>
        </is>
      </c>
      <c r="B4" s="4" t="inlineStr">
        <is>
          <t xml:space="preserve">DEFERRED POLICY ACQUISITION COSTS The balances of and changes in DAC as of and for the years ended December 31, are as follows: 2022 2021 2020 (in thousands) Balance, beginning of year $ 290,299 $ 224,425 $ 178,813 Capitalization of commissions, sales and issue expenses 62,570 82,624 76,544 Amortization-Impact of assumption and experience unlocking and true-ups (1,446) (7,197) (6,688) Amortization-All other (23,066) (17,006) (11,431) Change due to unrealized investment gains and losses 36,137 7,453 (12,813) Balance, end of year $ 364,494 $ 290,299 $ 224,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olicyholders' Liabilities</t>
        </is>
      </c>
      <c r="B1" s="2" t="inlineStr">
        <is>
          <t>12 Months Ended</t>
        </is>
      </c>
    </row>
    <row r="2">
      <c r="B2" s="2" t="inlineStr">
        <is>
          <t>Dec. 31, 2022</t>
        </is>
      </c>
    </row>
    <row r="3">
      <c r="A3" s="3" t="inlineStr">
        <is>
          <t>Liability for Future Policy Benefit, before Reinsurance [Abstract]</t>
        </is>
      </c>
      <c r="B3" s="4" t="inlineStr">
        <is>
          <t xml:space="preserve"> </t>
        </is>
      </c>
    </row>
    <row r="4">
      <c r="A4" s="4" t="inlineStr">
        <is>
          <t>Policyholders' Liabilities</t>
        </is>
      </c>
      <c r="B4" s="4" t="inlineStr">
        <is>
          <t>POLICYHOLDERS’ LIABILITIES Future Policy Benefits Future policy benefits at December 31 for the years indicated are as follows: 2022 2021 (in thousands) Life insurance $ 1,849,502 $ 1,887,887 Individual annuities and supplementary contracts 41,859 43,515 Other contract liabilities 412,046 826,539 Total future policy benefits $ 2,303,407 $ 2,757,941 Life insurance liabilities include reserves for death benefits. Individual annuities and supplementary contract liabilities include reserves for life contingent immediate annuities. Other contract liabilities include liabilities for variable annuity living benefit guarantees and certain other reserves for individual life products. Future policy benefits for individual non-participating traditional life insurance policies are generally equal to the present value of future benefit payments and related expenses, less the present value of future net premiums. Assumptions as to mortality and persistency are based on the Company’s experience, industry data, and/or other factors, when the basis of the reserve is established. Interest rates used in the determination of the present values range from 2.3% to 7.0%. Future policy benefits for individual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0.0% to 7.3%.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interest rates used in the determination of the present values range from 4.9% to 5.5%. The remaining liabilities for guaranteed benefits are primarily reflected with the underlying contract. See Note 8 for additional information regarding liabilities for guaranteed benefits related to certain long-duration life and annuity contracts. Policyholders’ Account Balances Policyholders’ account balances at December 31 for the years indicated are as follows: 2022 2021 (in thousands) Interest-sensitive life contracts $ 2,238,300 $ 2,042,829 Individual annuities 328,863 347,071 Guaranteed interest accounts 15,980 16,774 Other 180,587 201,966 Total policyholders’ account balances $ 2,763,730 $ 2,608,640 Policyholders’ account balances represent an accumulation of account deposits plus credited interest less withdrawals, expenses and mortality charges, if applicable. These policyholders’ account balances also include provisions for benefits under non-life contingent payout annuities and certain unearned revenues. Policyholders' account balances also include amounts representing the fair value of embedded derivative instruments associated with the index-linked features of certain universal life products. See Note 5 for additional information regarding the fair value of these embedded derivative instruments. Interest crediting rates for interest-sensitive life contracts range from 0.8% to 4.6%. Interest crediting rates for individual annuities range from 0.0% to 4.9%. Interest crediting rates for guaranteed interest accounts range from 1.0% to 4.6%. Interest crediting rates range from 0.5% to 3.5% for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t>
        </is>
      </c>
      <c r="B1" s="2" t="inlineStr">
        <is>
          <t>12 Months Ended</t>
        </is>
      </c>
    </row>
    <row r="2">
      <c r="B2" s="2" t="inlineStr">
        <is>
          <t>Dec. 31, 2022</t>
        </is>
      </c>
    </row>
    <row r="3">
      <c r="A3" s="3" t="inlineStr">
        <is>
          <t>Long-Duration Contracts, Assumptions Supporting Guarantee Obligations [Abstract]</t>
        </is>
      </c>
      <c r="B3" s="4" t="inlineStr">
        <is>
          <t xml:space="preserve"> </t>
        </is>
      </c>
    </row>
    <row r="4">
      <c r="A4" s="4" t="inlineStr">
        <is>
          <t>Certain Long-Duration Contracts With Guarantees</t>
        </is>
      </c>
      <c r="B4" s="4" t="inlineStr">
        <is>
          <t>CERTAIN LONG-DURATION CONTRACTS WITH GUARANTEES The Company issues variable annuity contracts through its separate accounts for which investment income and investment gains and losses accrue directly to, and investment risk is borne by, the contractholder. The Company also issued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market value adjusted investment options (“MVAs”), which provide for a return of principal plus a fixed 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d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22 and 2021, the Company had the following guarantees associated with these contracts, by product and guarantee type: December 31, 2022 December 31, 2021 In the Event of At Annuitization/ In the Event of At Annuitization/ (in thousands) Annuity Contracts Return of net deposits Account value $ 7,338,893 N/A $ 9,831,340 N/A Net amount at risk $ 126,718 N/A $ 2,960 N/A Average attained age of contractholders 70 years N/A 69 years N/A Minimum return or contract value Account value $ 1,483,966 $ 8,175,468 $ 1,968,111 $ 10,963,642 Net amount at risk $ 272,555 $ 810,531 $ 2,343 $ 123,562 Average attained age of contractholders 71 years 70 years 70 years 69 years Average period remaining until earliest expected annuitization N/A 0 years N/A 0 years (1) Balances are gross of reinsurance. (2) Includes income and withdrawal benefits. December 31, 2022 December 31, 2021 In the Event of Death(1) (in thousands) Variable Life, Variable Universal Life and Universal Life Contracts Separate account value $ 863,147 $ 997,532 General account value $ 1,294,200 $ 1,183,158 Net amount at risk $ 20,878,443 $ 18,399,377 Average attained age of contractholders 57 years 57 years (1) Balances are gross of reinsurance. Account balances of variable annuity contracts with guarantees were invested in separate account investment options as follows: December 31, 2022(1) December 31, 2021(1) (in thousands) Equity funds $ 3,995,822 $ 6,183,592 Bond funds 4,262,506 5,018,394 Money market funds 258,998 275,031 Total $ 8,517,326 $ 11,477,017 (1) Balances are gross of reinsurance. In addition to the amounts invested in separate account investment options above, $306 million at December 31, 2022 and $322 million at December 31, 2021 of account balances of variable annuity contracts with guarantees, inclusive of contracts with MVA features were invested in general account investment options. For the years ended December 31, 2022, 2021 and 2020,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GMDB GMIB GMWB/GMIWB/GMAB Total Variable Variable Life, Variable Universal Life &amp; Universal Life Variable Annuity (in thousands) Balance at December 31, 2019 $ 15,636 $ 376,549 $ 566 $ 760,558 $ 1,153,309 Incurred guarantee benefits(1) 7,843 107,670 (266) 434,911 550,158 Paid guarantee benefits (518) (27,229) (46) 0 (27,793) Change in unrealized investment gains and losses 1,214 56,823 2 0 58,039 Balance at December 31, 2020 24,175 513,813 256 1,195,469 1,733,713 Incurred guarantee benefits(1) 867 77,435 (117) (373,873) (295,688) Paid guarantee benefits (58) (6,070) 0 0 (6,128) Change in unrealized investment gains and losses (1,022) (27,653) (5) 0 (28,680) Balance at December 31, 2021 23,962 557,525 134 821,596 1,403,217 Incurred guarantee benefits(1) 1,677 179,973 (55) (414,692) (233,097) Paid guarantee benefits (2,811) (17,137) 0 0 (19,948) Change in unrealized investment gains and losses (1,325) (160,781) (4) 0 (162,110) Balance at December 31, 2022 $ 21,503 $ 559,580 $ 75 $ 406,904 $ 988,062 (1) Incurred guarantee benefits include the portion of assessments established as additions to reserves as well as changes in estimates affecting the reserves. Also includes changes in the fair value of features considered to be derivatives. The GMDB, which includes the liability for no-lapse guarantees, and GMIB liability are established when associated assessments (which include all policy charges including charges for administration, mortality, expense, surrender, and other, regardless of how characterized) are recognized. This liability is established using current best estimate assumptions and is based on the ratio of the present value of total expected excess payments (e.g., payments in excess of account value) over the life of the contract divided by the present value of total expected assessments (i.e., benefit ratio). The liability equals the current benefit ratio multiplied by cumulative assessments recognized to date, plus interest, less cumulative excess payments to date. Similar to as described above for DAC, the reserves are subject to adjustments based on annual reviews of assumptions and quarterly adjustments for experience, including market performance. These adjustments reflect the impact on the benefit ratio of using actual historical experience from the issuance date to the balance sheet date plus updated estimates of future experience. The updated benefit ratio is then applied to all prior periods’ assessments to derive an adjustment to the reserve recognized through a benefit or charge to current period earning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There were no deferred sales inducements balances at December 31, 2022 and 2021 because they were fully c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rudential Arizona Reinsurance Captive Company (“PARCC”), Prudential Arizona Reinsurance Term Company (“PAR Term”), Prudential Arizona Reinsurance Universal Company (“PAR U”), Prudential Term Reinsurance Company (“Term Re”) and Dryden Arizona Reinsurance Term Company (“DART”), its parent companies, Pruco Life and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Statements of Financial Position as of December 31, were as follows: 2022 2021 (in thousands) Reinsurance recoverables $ 3,258,526 $ 3,601,212 Policy loans (22,999) (22,028) Deferred policy acquisition costs (646,661) (634,661) Deferred sales inducements (33,346) (37,905) Other assets 10,080 12,941 Other liabilities 90,955 140,248 Reinsurance recoverables by counterparty as of December 31, were as follows: 2022 2021 (in thousands) Prudential Insurance $ 877,576 $ 1,344,251 PAR U 1,328,805 1,213,038 PARCC 381,879 415,266 PAR Term 259,519 248,387 Term Re 279,007 256,283 DART 92,816 77,995 Pruco Life 36,098 40,804 Unaffiliated 2,826 5,188 Total reinsurance recoverables $ 3,258,526 $ 3,601,212 Reinsurance amounts, included in the Company’s Statements of Operations and Comprehensive Income (Loss) for the years ended December 31, were as follows: 2022 2021 2020 (in thousands) Premiums: Direct $ 245,493 $ 249,936 $ 249,426 Ceded (210,592) (219,991) (227,766) Net premiums 34,901 29,945 21,660 Policy charges and fee income: Direct 388,053 422,552 407,449 Ceded(1) (302,637) (332,771) (333,247) Net policy charges and fee income 85,416 89,781 74,202 Net investment income: Direct 99,164 101,279 83,800 Ceded (772) (788) (805) Net investment income 98,392 100,491 82,995 Asset administration fees: Direct 38,061 44,882 39,773 Ceded (29,581) (36,007) (33,029) Net asset administration fees 8,480 8,875 6,744 Realized investment gains (losses), net: Direct 527,800 485,124 (324,737) Ceded (514,384) (483,156) 326,608 Realized investment gains (losses), net 13,416 1,968 1,871 Policyholders’ benefits (including change in reserves): Direct 493,478 401,129 470,557 Ceded(2) (438,384) (352,613) (428,670) Net policyholders’ benefits (including change in reserves) 55,094 48,516 41,887 Interest credited to policyholders’ account balances: Direct 88,184 75,789 75,609 Ceded (40,606) (32,785) (31,513) Net interest credited to policyholders’ account balances 47,578 43,004 44,096 Reinsurance expense allowances and general and administrative expenses, net of capitalization and amortization $ (134,599) $ (146,877) $ (176,420) (1) Includes $(5) million of unaffiliated activity for each of the years ended December 31, 2022 and 2021, and $(4) million for 2020. (2) Includes $2 million, $(2) million and $(1) million of unaffiliated activity for the years ended December 31, 2022, 2021 and 2020, respectively. The gross and net amounts of life insurance face amount in force as of December 31, were as follows: 2022 2021 2020 (in thousands) Direct gross life insurance face amount in force $ 154,382,891 $ 156,103,597 $ 154,173,267 Reinsurance ceded (140,370,532) (140,856,353) (139,478,523) Net life insurance face amount in force $ 14,012,359 $ 15,247,244 $ 14,694,744 Information regarding significant affiliated reinsurance agreements is described below. Prudential Insurance The Company has a yearly renewable term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early renewable term reinsurance agreement. As of January 1, 2020, the remaining portions of new business (specifically Term policies) ceased being reinsured by the Company to Prudential Insurance, and a separate yearly renewable term reinsurance agreement was established with Pruco Life for Term policies. Effective April 1, 2016, the Company entered into a reinsurance agreement with Prudential Insurance to reinsure its variable annuity base contracts, along with the living benefit guarantees. As of December 31, 2020, the Company discontinued the sales of traditional variable annuities with guaranteed living benefit riders. This discontinuation has no impact on the reinsurance agreement between Prudential Insurance and the Company. PAR U Effective July 1, 2012, the Company reinsures an amount equal to 95% of all risks associated with Universal Protector policies having no-lapse guarantees as well as certain of its universal policies, with effective dates through December 31, 2019, excluding those policies that are subject to principle-based reserving.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through an automatic coinsurance agreement with PAR Term. Term Re The Company reinsures 95% of the risks under its term life insurance policies, with effective dates on or after January 1, 2014 through December 31, 2017, through an automatic coinsurance agreement with Term Re. Pruco Life Effective July 1, 2017, the Company entered into a yearly renewable term reinsurance agreement with Pruco Life for new business, primarily covering Universal Life policies. Effective January 1, 2020, the Company entered in a similar yearly renewable term reinsurance agreement with Pruco Life for new business relating to Term policies. Under these agreements the majority of all mortality risk is ceded to Pruco Life. The Company also reinsures certain Corporate Owned Life Insurance (“COLI”) policies with Pruco Life. Through March 31, 2016, the Company reinsured Prudential Defined Income ("PDI") living benefit guarantees with Pruco Life. Effective April 1, 2016, the Company recaptured PDI living benefit guarantees from Pruco Life and reinsured them, together with the related variable annuity base contracts, with Prudential Insurance. DA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schedule discloses significant components of income tax expense (benefit) for each year presented: Year Ended December 31, 2022 2021 2020 (in thousands) Current tax expense (benefit): U.S. federal $ (22,713) $ 10,969 $ (34,698) State and local (103) 137 0 Total (22,816) 11,106 (34,698) Deferred tax expense (benefit): U.S. federal 24,235 (6,689) 28,359 Total 24,235 (6,689) 28,359 Income tax expense (benefit) from operations 1,419 4,417 (6,339) Income tax expense (benefit) reported in equity related to: Other comprehensive income (loss) (84,746) (14,554) 26,521 Total income tax expense (benefit) $ (83,327) $ (10,137) $ 20,182 Reconciliation of Expected Tax at Statutory Rates to Reported Income Tax Expense (Benefit) The differences between income taxes expected at the U.S. federal statutory income tax rate of 21% applicable for 2022, 2021 and 2020, and the reported income tax expense (benefit) are summarized as follows: Year Ended December 31, 2022 2021 2020 (in thousands) Expected federal income tax expense (benefit) $ 11,066 $ 13,424 $ 8,827 Non-taxable investment income (6,259) (6,371) (5,819) Tax credits (3,393) (3,478) (2,451) Changes in tax law 0 67 (6,941) Other 4 775 45 Reported income tax expense (benefit) $ 1,419 $ 4,417 $ (6,339) Effective tax rate 2.7 % 6.9 % (15.1) % The effective tax rate is the ratio of “Income tax expense (benefit)” divided by “Income (loss) from operations before income taxes.” The Company’s effective tax rate for fiscal years 2022, 2021 and 2020 was 2.7%, 6.9% and (15.1)%, respectively. The following is a description of items that had a significant impact on the difference between the Company’s statutory U.S. federal income tax rate of 21% applicable for 2022, 2021 and 2020, and the Company's effective tax rate during the periods presented: Non-Taxable Investment Income . The U.S. Dividends Received Deduction (“DRD”) reduces the amount of dividend income subject to U.S. tax and accounts for most of the non-taxable investment income shown in the table above. More specifically, the U.S. DRD constitutes $5 million of the total $6 million of 2022 non-taxable investment income, $6 million of the total $6 million of 2021 non-taxable investment income, and $5 million of the total $6 million of 2020 non-taxable investment income. The DRD for the current period was estimated using information from 2021,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Tax credits . These amounts primarily represent tax credits relating to foreign taxes withheld on the Company’s separate account investments. Changes in Tax Law . The following is a notable change in tax law that impacted the Company’s effective tax rate for the periods presented: The CARES Act. On March 27, 2020, the Coronavirus Aid, Relief, and Economic Security Act (the “CARES Act”) was enacted into law. One provision of the CARES Act amends the Tax Act of 2017 and allows companies with net operating losses (“NOLs”) originating in 2020, 2019 or 2018 to carry back those losses for up to five years. For 2020, the Company recorded an income tax benefit of $7 million from carrying the 2020 NOL back to tax years that have a 35% tax rate. Other . This line item represents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22 2021 (in thousands) Deferred tax assets: Insurance reserves $ 2,200 $ 27,483 Net unrealized loss on securities 56,805 0 Other 465 398 Deferred tax assets 59,470 27,881 Deferred tax liabilities: Deferred policy acquisition cost 17,728 4,765 Net unrealized gain on securities 0 36,834 Investments 2,511 7,932 Deferred tax liabilities 20,239 49,531 Net deferred tax asset (liability) $ 39,231 $ (21,650)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Changes in market conditions during 2022, including rising interest rates, resulted in the recording of deferred tax assets related to net unrealized tax capital losses. When assessing recoverability of these deferred tax assets, we consider our ability and intent to hold the underlying securities to recovery in value, if necessary, as well as other factors as noted above. As of December 31 2022, based on all available evidence, including capital loss carryback capacity, we concluded that the deferred tax assets related to the unrealized tax capital losses on the available for sale securities portfolios are, more likely than not, expected to be realized. The Company had no valuation allowance as of December 31, 2022, and 2021. Adjustments to the valuation allowance will be made if there is a change in management’s assessment of the amount of deferred tax asset that is realizable. The Company’s "Income (loss) from operations before income taxes" includes income from domestic operations of $53 million, $64 million and $42 million for the years ended December 31, 2022, 2021 and 2020,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22, 2021, and 2020.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Company did not recognize tax related interest and penalties. At December 31, 2022, the Company remains subject to examination in the U.S. for tax years 2014 through 2022.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Statements of Comprehensive Income. Net unrealized investment gains (losses) are described in further detail in Note 2. The balance of and changes in each component of AOCI as of and for the years ended December 31, are as follows: Accumulated Other Comprehensive Income (Loss) Foreign Currency Net Unrealized Total Accumulated (in thousands) Balance, December 31, 2019 $ (981) $ 86,616 $ 85,635 Change in OCI before reclassifications 250 126,329 126,579 Amounts reclassified from AOCI 0 (286) (286) Income tax benefit (expense) (52) (26,469) (26,521) Balance, December 31, 2020 (783) 186,190 185,407 Change in OCI before reclassifications (259) (68,631) (68,890) Amounts reclassified from AOCI 0 (418) (418) Income tax benefit (expense) 54 14,500 14,554 Balance, December 31, 2021 (988) 131,641 130,653 Change in OCI before reclassifications (336) (402,351) (402,687) Amounts reclassified from AOCI 0 (863) (863) Income tax benefit (expense) 110 84,636 84,746 Balance, December 31, 2022 $ (1,214) $ (186,937) $ (188,151) (1) Includes cash flow hedges of $14 million, $5 million and $(3) million as of December 31, 2022, 2021 and 2020, respectively. Reclassifications out of Accumulated Other Comprehensive Income (Loss) Year Ended December 31, 2022 2021 2020 (in thousands) Amounts reclassified from AOCI(1)(2): Net unrealized investment gains (losses): Cash flow hedges - Currency/Interest rate(3) $ 4,895 $ 2,292 $ 958 Net unrealized investment gains (losses) on available-for-sale securities(4) (4,032) (1,874) (672) Total net unrealized investment gains (losses) 863 418 286 Total reclassifications for the period $ 863 $ 418 $ 286 (1) All amounts are shown before tax. (2) Positive amounts indicate gains/benefits reclassified out of AOCI. Negative amounts indicate losses/costs reclassified out of AOCI. (3) See Note 4 for additional information regarding cash flow hedges. (4) See table below for additional information regarding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available-for-sale fixed maturity securities on which an OTTI had been previously recognized, an allowance for credit losses has been recorded, and all other net unrealized investment gains (losses), are as follows: Net Unrealized Gains (Losses) on Available-for-Sale Fixed Maturity Securities on which an OTTI Loss has been Recognized Net Unrealized DAC and Other Costs(4) Future Policy Benefits, Policyholders' Account Balances and Other Liabilities(5) Income Tax Accumulated (in thousands) Balance, December 31, 2019 $ 51 $ 115,988 $ 8,973 $ (15,373) $ (23,023) $ 86,616 Reclassification due to implementation of ASU 2016-13 (6) (51) 51 0 0 0 0 Net unrealized investment gains (losses) on investments arising during the period 0 139,971 0 0 (29,394) 110,577 Reclassification adjustment for (gains) losses included in net income 0 (286) 0 0 61 (225) Impact of net unrealized investment (gains) losses 0 0 19,268 (32,910) 2,864 (10,778) Balance, December 31, 2020 0 255,724 28,241 (48,283) (49,492) 186,190 Net unrealized investment gains (losses) on investments arising during the period 0 (74,500) 0 0 15,644 (58,856) Reclassification adjustment for (gains) losses included in net income 0 (418) 0 0 88 (330) Impact of net unrealized investment (gains) losses 0 0 (2,193) 8,062 (1,232) 4,637 Balance, December 31, 2021 0 180,806 26,048 (40,221) (34,992) 131,641 Net unrealized investment gains (losses) on investments arising during the period 0 (436,527) 0 0 91,629 (344,898) Reclassification adjustment for (gains) losses included in net income 0 (863) 0 0 181 (682) Impact of net unrealized investment (gains) losses 0 0 (80,727) 114,903 (7,174) 27,002 Balance, December 31, 2022 $ 0 $ (256,584) $ (54,679) $ 74,682 $ 49,644 $ (186,937)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regarding cash flow hedges. (4) "Other costs" primarily includes reinsurance recoverables and deferred reinsurance losses. (5) "Other liabilities" primarily includes reinsurance payables. (6) Represents net unrealized gains (losses) for which an OTTI had been previously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2</t>
        </is>
      </c>
    </row>
    <row r="3">
      <c r="A3" s="3" t="inlineStr">
        <is>
          <t>Insurance [Abstract]</t>
        </is>
      </c>
      <c r="B3" s="4" t="inlineStr">
        <is>
          <t xml:space="preserve"> </t>
        </is>
      </c>
    </row>
    <row r="4">
      <c r="A4" s="4" t="inlineStr">
        <is>
          <t>Statutory Net Income and Surplus and Dividend Restrictions</t>
        </is>
      </c>
      <c r="B4" s="4" t="inlineStr">
        <is>
          <t>STATUTORY NET INCOME AND SURPLUS AND DIVIDEND RESTRICTIONSThe Company is required to prepare statutory financial statements in accordance with accounting practices prescribed or permitted by the New Jersey Department of Insurance and Banking.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The following table summarizes certain statutory financial information for the Company for the periods indicated: Year Ended December 31, 2022 2021 2020 (in millions) Statutory net income (loss) $ (134) $ 52 $ (70) Statutory capital and surplus 851 592 337 The Company does not utilize prescribed or permitted practices that vary materially from the statutory accounting practices prescribed by the NAIC. The Company is subject to New Jersey law, which limits the amount of dividends that insurance companies can pay to stockholders without approval of the New Jersey Department of Banking and Insurance. The maximum dividend, which may be paid in any twelve-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a capacity to pay a dividend of $13 million in 2023 without prior approval. The Company did not pay dividends to Pruco Life in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 based-awards program was $0.1 million for each of the years ended December 31, 2022, 2021 and 2020. The expense charged to the Company for the deferred compensation program was $0.4 million, $0.4 million and $0.6 million for the years ended December 31, 2022, 2021 and 2020,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1 million, $1 million and $2 million for each of the years ended December 31, 2022, 2021 and 2020, respectively. The Company is also charged for its share of the costs associated with welfare plans issued by Prudential Insurance. These expenses include costs related to medical, dental, life insurance and disability. The Company's share of net expense for the welfare plans was $1 million, $1 million and $2 million for the years ended December 31, 2022, 2021 and 2020,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5 million, $0.5 million and $1.0 million for the years ended December 31, 2022, 2021 and 2020, respectively.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29 million, $37 million and $53 million for the years ended December 31, 2022, 2021 and 2020, respectively. The Company is charged for its share of corporate expenses incurred by Prudential Financial to benefit its businesses, such as advertising, executive oversight, external affairs and philanthropic activity. The Company’s share of corporate expenses was $12 million, $10 million and $9 million for the years ended December 31, 2022, 2021 and 2020, respectively. Corporate-Owned Life Insurance The Company has sold three Corporate Owned Life Insurance ("COLI") policies to Prudential Insurance and one to Prudential Financial. The cash surrender value included in separate accounts for these COLI policies was $2,946 million at December 31, 2022 and $3,465 million at December 31, 2021. Fees related to these COLI policies were $27 million, $30 million and $27 million for the years ended December 31, 2022, 2021 and 2020, respectively. The Company retains 10% of the mortality risk associated with these COLI policies up to $0.1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3 million for the years ended December 31, 2022, 2021 and 2020. These expenses are recorded as “Net investment income” in the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51 million and $48 million as of December 31, 2022 and 2021, respectively. "Net investment income" related to these ventures includes gains of $2 million, $4 million and $4 million for the years ended December 31, 2022, 2021 and 2020,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30 million, $36 million and $33 million for the years ended December 31, 2022, 2021 and 2020, respectively. These revenues are recorded as “Asset administration fees” in the Statements of Operations and Comprehensive Income. The Company has a revenue sharing agreement with PGIM Investments, whereby the Company receives fee income based on policyholders’ separate account balances invested in The Prudential Series Fund. Income received from PGIM Investments related to this agreement was $7 million, $8 million and $6 million for the years ended December 31, 2022, 2021 and 2020, respectively. These revenues are recorded as “Asset administration fees” in the Statements of Operations and Comprehensive Income. Affiliated Notes Receivable Affiliated notes receivable included in “Receivables from parent and affiliates” at December 31, were as follows: Maturity Dates Interest Rates 2022 2021 (in thousands) U.S. dollar fixed rate notes 2027 0.00% - 14.85 % $ 688 $ 788 Total long-term notes receivable - affiliated(1) $ 688 $ 788 (1) All long-term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There was no accrued interest receivable related to these loans as of December 31, 2022 and 2021. Revenues were $0.0 million, $0.0 million and $0.1 million for the years ended December 31, 2022, 2021 and 2020, respectively, and are included in “Other income (loss).”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22 and 2021: Affiliate Date Transaction Security Type Fair Value Book Value APIC, Net of Tax Increase/(Decrease) Realized Investment Gain (Loss) (in thousands) Prudential Insurance September 2021 Purchase Fixed Maturities $ 10,810 $ 10,520 $ (229) $ 0 Prudential Insurance September 2021 Sale Fixed Maturities $ 7,356 $ 6,477 $ 695 $ 0 Prudential Retirement Insurance &amp; Annuity Co September 2021 Purchase Fixed Maturities $ 19,724 $ 19,724 $ 0 $ 0 Prudential Retirement Insurance &amp; Annuity Co September 2021 Sale Fixed Maturities $ 22,557 $ 22,038 $ 0 $ 519 Prudential Insurance September 2021 Purchase Derivatives $ 715 $ 213 $ (396) $ 0 Prudential Retirement Insurance &amp; Annuity Co September 2021 Purchase Derivatives $ 21 $ 21 $ 0 $ 0 Prudential Retirement Insurance &amp; Annuity Co September 2021 Sale Derivatives $ 816 $ 233 $ 0 $ 583 Prudential Insurance August 2022 Purchase Fixed Maturities $ 21,389 $ 19,630 $ (1,390) $ 0 Debt Agreements The Company is authorized to borrow funds up to $200 million from affiliates to meet its capital and other funding needs. There was no debt outstanding for both 2022 and 2021. The total interest expense to the Company related to loans payable to affiliates was $0.0 million for each of the years ended December 31, 2022, 2021 and 2020. Contributed Capital and Dividends In February 2023, the Company received a capital contribution in the amount of $175 million from Pruco Life. In February, March, September and December 2022 the Company received capital contributions in the amount of $100 million, $2 million, $100 million and $125 million from Pruco Life, respectively. In March 2021 and December 2021, the Company received capital contributions in the amounts of $1 million and $100 million from Pruco Life, respectively. In March 2020, the Company received a capital contribution in the amount of $85 million from Pruco Life. There was no return of capital in 2022, 2021 and 2020. The Company did not pay any dividends in 2022, 2021 and 2020. Reinsurance with Affiliates As discussed in Note 9, the Company participates in reinsurance transactions with certain affil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loans. As of December 31, 2022 and 2021, the outstanding balances on these commitments were $15 million and $1 million, respectively. These amounts do not include unfunded commitments that are not unconditionally cancellable. For related credit exposure, there was no allowance for credit losses as of either December 31, 2022 or 2021. There was no change in allowance for credit losses for both the years ended December 31, 2022 and 2021. The Company has made commitments to purchase or fund investments, mostly private fixed maturities. As of December 31, 2022 and 2021, $62 million and $61 million, respectively, of these commitments were outstanding. These amounts include unfunded commitments that are not unconditionally cancellable. There were no related charges for credit losses for both the years ended December 31, 2022 and 2021.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2, the aggregate range of reasonably possible losses in excess of accruals established for those litigation and regulatory matters for which such an estimate currently can be made is less than $1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Regulatory Variable Products The Company has received regulatory inquiries and requests for information from state and federal regulators, including subpoenas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 xml:space="preserve">Type of Investment Amortized Cost or Cost Fair Amount Fixed maturities, available-for-sale: Bonds: U.S. Treasury securities and obligations of U.S. government authorities and agencies $ 62,210 $ 61,136 $ 61,136 Obligations of U.S. states and their political subdivisions 165,109 159,215 159,215 Foreign governments 87,853 71,963 71,963 Asset-backed securities 18,358 18,374 18,374 Commercial mortgage-backed securities 124,486 115,891 115,891 Residential mortgage-backed securities 12,446 12,066 12,066 Public utilities 313,630 264,554 264,554 All other corporate bonds 1,206,626 1,016,289 1,016,289 Total fixed maturities, available-for-sale $ 1,990,718 $ 1,719,488 $ 1,719,488 Equity securities: Common stocks: Other common stocks $ 0 $ 0 $ 0 Mutual funds 54 67 67 Perpetual preferred stocks 4,560 4,291 4,291 Total equity securities, at fair value $ 4,614 $ 4,358 $ 4,358 Fixed maturities, trading $ 27,566 $ 23,782 $ 23,782 Commercial mortgage and other loans 148,179 148,179 Policy loans 212,063 212,063 Short-term investments 7,000 7,000 Other invested assets 129,528 129,528 Total investments $ 2,519,668 $ 2,244,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generally accepted accounting principles in the United States of America (“U.S. GAAP”).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Certain amounts in prior periods have been reclassified to conform to the current period presentation.</t>
        </is>
      </c>
    </row>
    <row r="7">
      <c r="A7" s="4" t="inlineStr">
        <is>
          <t>Investments and Investment-Related Liabilities</t>
        </is>
      </c>
      <c r="B7" s="4" t="inlineStr">
        <is>
          <t>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associated unrealized gains and losses, net of tax, and the effect on DAC, deferred sales inducements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Trading debt securities") includes debt securities that are carried at fair value. See Note 5 for additional information regarding the determination of fair value. Realized and unrealized gains and losses for these investments are reported in “Other income (loss),” and interest income from these investments is reported in “Net investment income”. Equity securities, at fair value consists of common stock and mutual fund shares carried at fair value. Realized and unrealized gains and losses on these investments are reported in “Other income (loss),”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y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4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Effective January 1, 2020, the Company adopted ASU 2016-13, Financial Instruments – Credit Losses (Topic 326): Measurement of Credit Losses on Financial Instruments, and related ASUs, using a modified retrospective method for certain financial assets carried at amortized cost and certain off-balance sheet exposures. Adoption of these ASUs requires an entity to estimate lifetime credit losses for certain financial assets carried at amortized cost and certain off-balance sheet exposures based on relevant information about past events, current conditions, and reasonable and supportable forecasts that may affect the collectability of reported amounts. The most significant impact is from modifications made to the Company’s process for measuring credit losses for its commercial mortgage and other loans classified as held for investment. The impact of the standard resulted in a cumulative effect adjustment to opening retained earnings in the amount of $0.2 million, primarily related to commercial mortgage and other loans. The impact of adoption is not material to the following financial statement line items: income taxes payable and other liabilities. The prospective adoption of the portions of the standard related to fixed maturities, available-for-sale resulted in no impact to opening retained earnings.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loss)”.</t>
        </is>
      </c>
    </row>
    <row r="8">
      <c r="A8" s="4" t="inlineStr">
        <is>
          <t>Cash and cash equivalents</t>
        </is>
      </c>
      <c r="B8" s="4" t="inlineStr">
        <is>
          <t>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t>
        </is>
      </c>
    </row>
    <row r="9">
      <c r="A9" s="4" t="inlineStr">
        <is>
          <t>Deferred policy acquisition costs</t>
        </is>
      </c>
      <c r="B9" s="4" t="inlineStr">
        <is>
          <t>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universal life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9.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is>
      </c>
    </row>
    <row r="10">
      <c r="A10" s="4" t="inlineStr">
        <is>
          <t>Accrued investment income</t>
        </is>
      </c>
      <c r="B10" s="4" t="inlineStr">
        <is>
          <t>Accrued investment income primarily includes accruals of interest and dividend income from investments that have been earned but not yet received.</t>
        </is>
      </c>
    </row>
    <row r="11">
      <c r="A11" s="4" t="inlineStr">
        <is>
          <t>Reinsurance recoverables</t>
        </is>
      </c>
      <c r="B11" s="4" t="inlineStr">
        <is>
          <t>Reinsurance recoverables include corresponding receivables associated with reinsurance arrangements with affiliates and third-party reinsurers, and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9.</t>
        </is>
      </c>
    </row>
    <row r="12">
      <c r="A12" s="4" t="inlineStr">
        <is>
          <t>Other assets and Other liabilities</t>
        </is>
      </c>
      <c r="B12" s="4" t="inlineStr">
        <is>
          <t>Other assets consists primarily of premiums due and deferred loss on reinsurance with affiliates. Other liabilities consists primarily of accrued expenses, reinsurance payables and technical overdrafts.</t>
        </is>
      </c>
    </row>
    <row r="13">
      <c r="A13" s="4" t="inlineStr">
        <is>
          <t>Separate account assets and Separate account liabilities</t>
        </is>
      </c>
      <c r="B13" s="4" t="inlineStr">
        <is>
          <t>Separate account assets represents segregated funds that are invested for certain contractholders and other customers. The assets consist primarily of equity securities, fixed maturities, and real estate-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 assets generally accrue to the contract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 Note 8 for additional information regarding separate account arrangements with contractual guarantees. See also “Separate account liabilities ” below. Separate account liabilities primarily represents the contractholders’ account balances in separate account assets and to a lesser extent borrowings of the separate account, and will be equal and offsetting to total separate account assets. See also “ Separate account assets” above.</t>
        </is>
      </c>
    </row>
    <row r="14">
      <c r="A14" s="4" t="inlineStr">
        <is>
          <t>Future policy benefits</t>
        </is>
      </c>
      <c r="B14" s="4" t="inlineStr">
        <is>
          <t>Future policy benefits represents liabilities related to certain long-duration life and annuity contracts, which are discussed more fully in Note 8. These liabilities represent reserves for the guaranteed minimum death and optional living benefit features on our variable annuity products and no-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5.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7 for additional information regarding future policy benefits.</t>
        </is>
      </c>
    </row>
    <row r="15">
      <c r="A15" s="4" t="inlineStr">
        <is>
          <t>Policyholders' account balances</t>
        </is>
      </c>
      <c r="B15" s="4" t="inlineStr">
        <is>
          <t>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7 for additional information regarding policyholders’ account balances. Policyholders’ account balances also include amounts representing the fair value of embedded derivative instruments associated with the index-linked features of certain universal life products. For additional information regarding the valuation of these embedded derivatives, see Note 5.</t>
        </is>
      </c>
    </row>
    <row r="16">
      <c r="A16" s="4" t="inlineStr">
        <is>
          <t>Cash collateral for loaned securities</t>
        </is>
      </c>
      <c r="B16" s="4" t="inlineStr">
        <is>
          <t>Cash collateral for loaned securities represents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17">
      <c r="A17" s="4" t="inlineStr">
        <is>
          <t>Income taxes receivable/payable</t>
        </is>
      </c>
      <c r="B17" s="4" t="inlineStr">
        <is>
          <t>Income taxes receivable/payable primarily represents the net deferred tax asset or liability and the Company’s estimated taxes receivable/pay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0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0 for additional information regarding income taxes.</t>
        </is>
      </c>
    </row>
    <row r="18">
      <c r="A18" s="4" t="inlineStr">
        <is>
          <t>Securities sold under agreements to repurchase</t>
        </is>
      </c>
      <c r="B18" s="4" t="inlineStr">
        <is>
          <t>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t>
        </is>
      </c>
    </row>
    <row r="19">
      <c r="A19" s="4" t="inlineStr">
        <is>
          <t>Commitments and contingent liabilities</t>
        </is>
      </c>
      <c r="B19"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 ”.</t>
        </is>
      </c>
    </row>
    <row r="20">
      <c r="A20" s="4" t="inlineStr">
        <is>
          <t>Insurance Revenue and Expense Recognition</t>
        </is>
      </c>
      <c r="B20" s="4" t="inlineStr">
        <is>
          <t>Insurance Revenue and Expense Recognition Premiums from individual life products, other than universal and variable life contracts, are recognized when due. Benefits are recorded as an expense when they are incurred. A liability for future policy benefits is recorded when premiums are recognized using the net level premium valuation methodology.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ology.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5 for information regarding the valuation of these embedded derivatives and Note 8 for additional information regarding these contracts.</t>
        </is>
      </c>
    </row>
    <row r="21">
      <c r="A21" s="4" t="inlineStr">
        <is>
          <t>Asset administration fees</t>
        </is>
      </c>
      <c r="B21" s="4" t="inlineStr">
        <is>
          <t>Asset administration fees primarily include asset administration fee income received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AST") (see Note 13). In addition, the Company receives fees from contractholders’ account balances invested in funds managed by companies other than affiliates of Prudential Insurance. Asset administration fees are recognized as income when earned.</t>
        </is>
      </c>
    </row>
    <row r="22">
      <c r="A22" s="4" t="inlineStr">
        <is>
          <t>Other income</t>
        </is>
      </c>
      <c r="B22" s="4" t="inlineStr">
        <is>
          <t>Other income (loss) includes realized and unrealized gains or losses from investments reported as “Fixed maturities, trading, at fair value”, “Equity securities, at fair value”, and “Other invested assets” that are measured at fair value. Realized investment gains (losses), net includes realized gains or losses from sales and maturities of investments, changes to the allowance for credit losses, other impairments, fair value changes on mortgage loans where the fair value option has been elected, releases of Other Comprehensive Income and derivative gains or losses. The derivative gains or losses include the impact of maturities, terminations and changes in fair value of the derivative instruments, including embedded derivatives, and other hedging instruments.</t>
        </is>
      </c>
    </row>
    <row r="23">
      <c r="A23" s="4" t="inlineStr">
        <is>
          <t>Derivative Financial Instruments</t>
        </is>
      </c>
      <c r="B23"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As discussed in detail below and in Note 4, all realized and unrealized changes in fair value of derivatives are recorded in current earnings, with the exception of cash flow hedges. Cash flows from derivatives are reported in the operating, investing or financing activities sections in the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Other invested assets”, or as liabilities within “Payables to parent and affiliates”. The Company sells variable annuity contracts that include optional living benefit features that may be treated from an accounting perspective as embedded derivatives. Effective April 1, 2016, the Company reinsured the variable annuity base contracts, along with the living benefit guarantees, to Prudential Insurance under a coinsurance and modified coinsurance agreement. See Note 9 for additional information. The embedded derivatives related to the living benefit features and the related reinsurance agreements are carried at fair value and included in “Future policy benefits” and “Reinsurance recoverables”. Changes in the fair value are determined using valuation models as described in Note 5 and are recorded in “Realized investment gains (losses), net”.</t>
        </is>
      </c>
    </row>
    <row r="24">
      <c r="A24" s="4" t="inlineStr">
        <is>
          <t>Future Adoption Of New Accounting Pronouncements</t>
        </is>
      </c>
      <c r="B24" s="4" t="inlineStr">
        <is>
          <t>ASU issued but not yet adopted as of December 31, 2022 — ASU 2018-12 ASU 2018-12 , Financial Services - Insurance (Topic 944): Targeted Improvements to the Accounting for Long-Duration Contracts, was issued by the FASB on August 15, 2018, and was amended by ASU 2019-09, Financial Services - Insurance (Topic 944): Effective Date , issued in October 2019, and ASU 2020-11, Financial Services-Insurance (Topic 944): Effective Date and Early Application , issued in November 2020. The Company will adopt ASU 2018-12 effective January 1, 2023 using the modified retrospective transition method where permitted, and apply the guidance as of January 1, 2021 (and record transition adjustments as of January 1, 2021) in the 2023 financial statements. The Company has an established governance framework to manage the implementation of the standard. The Company has substantially completed its implementation efforts including, but not limited to, implementing refinements to key accounting policy decisions, modifications to actuarial valuation models, updates to data sourcing capabilities, automation of key financial reporting and analytical processes and updates to internal control over financial reporting and disclosure. ASU 2018-12 will impact, at least to some extent, the accounting and disclosure requirements for all long-duration insurance and investment contracts issued by the Company. The Company expects the standard to have a significant financial impact on the Financial Statements and will significantly increase disclosures. As of the January 1, 2021 transition date, the Company estimates that the implementation of the standard will result in approximately a $150 million decrease to $50 million increase to "Total equity", largely from remeasuring in force contract liabilities using upper-medium grade fixed income instrument yields as of the transition date and from other changes in reserves. As of September 30, 2022, the Company does not expect the estimated impacts to change significantly. In addition to the impacts to the balance sheet, the Company also expects an impact to the pattern of earnings emergence following the transition date. Outlined below are four key areas of change, although there are other less significant policy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will adopt this guidance effective January 1, 2023 using the modified retrospective transition method. As a result of the modified retrospective transition method, the Company expects the vast majority of the impact of updating cash flow assumptions as of the transition date to be reflected in the pattern of earnings in subsequent periods.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will adopt the guidance for the liability for future policy benefits effective January 1, 2023 using the modified retrospective transition method. The Company expects an impact to AOCI as a result of remeasuring in force contract liabilities using upper-medium grade fixed income instrument yields as of the adoption date. The adjustment will largely reflect the difference between discount rates locked-in at contract inception versus discount rates as of the adoption date.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will adopt this guidance effective January 1, 2023 using the modified retrospective transition method. Under the modified retrospective transition method, the Company does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will adopt this guidance effective January 1, 2023 using the retrospective transition method. Upon adoption, the Company expects a decrease to "Retained earnings" and an offsetting increase to AOCI from reclassifying the cumulative effect of changes in NPR from retained earnings to AOCI. There will be an impact to “Retained earnings” for the difference between the fair value and carrying value of benefits not currently measured at fair value (e.g., guaranteed minimum death benefits on variable annuitie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oes not currently intend to apply this accounting policy election. Other ASU issued but not yet adopted as of December 31, 2022 Standard Description Effective date and method of adoption Effect on the financial statements or other significant matters ASU 2022-02, Financial Instruments – Credit Losses (Topic 326): Troubled Debt Restructurings and Vintage Disclosure This ASU eliminates the accounting guidance for TDR for creditors and adds enhanced disclosure requirements for certain loan refinancings and restructurings by creditors made to borrowers experiencing financial difficulty. Following adoption of the ASU, all loan refinancings and restructurings are subject to the modification guidance in ASC 310-20. 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The Company does not expect the adoption of the ASU to have a significant impact on the Financial Statements and Notes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as of the dates indicated: December 31, 2022 Amortized Gross Gross Allowance for Credit Losses Fair (in thousands) Fixed maturities, available-for-sale: U.S. Treasury securities and obligations of U.S. government authorities and agencies $ 62,210 $ 0 $ 1,074 $ 0 $ 61,136 Obligations of U.S. states and their political subdivisions 165,109 421 6,315 0 159,215 Foreign government bonds 87,853 1 15,891 0 71,963 U.S. public corporate securities 1,062,342 1,943 180,880 0 883,405 U.S. private corporate securities 186,123 141 13,465 358 172,441 Foreign public corporate securities 138,717 28 25,783 0 112,962 Foreign private corporate securities 133,074 523 21,562 0 112,035 Asset-backed securities(1) 18,358 272 256 0 18,374 Commercial mortgage-backed securities 124,486 0 8,595 0 115,891 Residential mortgage-backed securities(2) 12,446 92 467 5 12,066 Total fixed maturities, available-for-sale $ 1,990,718 $ 3,421 $ 274,288 $ 363 $ 1,719,488 (1) Includes credit-tranched securities collateralized by loan obligations and education loans. (2) Includes publicly-traded agency pass-through securities and collateralized mortgage obligations. December 31, 2021 Amortized Gross Gross Allowance for Credit Losses Fair (in thousands) Fixed maturities, available-for-sale: U.S. Treasury securities and obligations of U.S. government authorities and agencies $ 12,832 $ 673 $ 0 $ 0 $ 13,505 Obligations of U.S. states and their political subdivisions 161,812 17,198 0 0 179,010 Foreign government bonds 93,062 8,731 1,002 0 100,791 U.S. public corporate securities 908,129 117,450 2,994 0 1,022,585 U.S. private corporate securities 190,157 13,128 52 1,558 201,675 Foreign public corporate securities 105,346 8,481 644 0 113,183 Foreign private corporate securities 138,753 6,620 2,015 0 143,358 Asset-backed securities(1) 16,685 596 4 0 17,277 Commercial mortgage-backed securities 132,961 8,401 7 0 141,355 Residential mortgage-backed securities(2) 2,474 385 0 0 2,859 Total fixed maturities, available-for-sale $ 1,762,211 $ 181,663 $ 6,718 $ 1,558 $ 1,935,598 (1) Includes credit-tranched securities collateralized by education loans and loan obligation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2 Less Than Twelve Months Twelve Months or More Total Fair Value Gross Fair Value Gross Fair Value Gross (in thousands) Fixed maturities, available-for-sale: U.S. Treasury securities and obligations of U.S. government authorities and agencies $ 61,136 $ 1,074 $ 0 $ 0 $ 61,136 $ 1,074 Obligations of U.S. states and their political subdivisions 113,693 6,315 0 0 113,693 6,315 Foreign government bonds 46,826 5,741 24,746 10,150 71,572 15,891 U.S. public corporate securities 704,906 111,763 155,138 69,117 860,044 180,880 U.S. private corporate securities 149,670 11,857 9,273 1,608 158,943 13,465 Foreign public corporate securities 69,310 11,016 38,996 14,767 108,306 25,783 Foreign private corporate securities 62,044 12,499 33,858 9,063 95,902 21,562 Asset-backed securities 5,570 160 3,289 96 8,859 256 Commercial mortgage-backed securities 110,820 8,398 5,071 197 115,891 8,595 Residential mortgage-backed securities 10,509 467 0 0 10,509 467 Total fixed maturities, available-for-sale $ 1,334,484 $ 169,290 $ 270,371 $ 104,998 $ 1,604,855 $ 274,288 December 31, 2021 Less Than Twelve Months Twelve Months or More Total Fair Value Gross Fair Value Gross Fair Value Gross (in thousands) Fixed maturities, available-for-sale: Foreign government bonds $ 17,306 $ 928 $ 2,072 $ 74 $ 19,378 $ 1,002 U.S. public corporate securities 72,360 1,255 42,496 1,739 114,856 2,994 U.S. private corporate securities 2,349 27 979 25 3,328 52 Foreign public corporate securities 9,439 192 6,726 452 16,165 644 Foreign private corporate securities 18,912 596 11,402 1,419 30,314 2,015 Asset-backed securities 3,426 4 0 0 3,426 4 Commercial mortgage-backed securities 3,083 7 0 0 3,083 7 Total fixed maturities, available-for-sale $ 126,875 $ 3,009 $ 63,675 $ 3,709 $ 190,550 $ 6,718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December 31, 2022 Amortized Cost Fair Value (in thousands) Fixed maturities, available-for-sale: Due in one year or less $ 40,526 $ 39,539 Due after one year through five years 240,259 226,070 Due after five years through ten years 154,492 140,664 Due after ten years 1,400,151 1,166,884 Asset-backed securities 18,358 18,374 Commercial mortgage-backed securities 124,486 115,891 Residential mortgage-backed securities 12,446 12,066 Total fixed maturities, available-for-sale $ 1,990,718 $ 1,719,488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Years Ended December 31, 2022 2021 2020 (in thousands) Fixed maturities, available-for-sale: Proceeds from sales(1) $ 37,605 $ 49,835 $ 4,085 Proceeds from maturities/prepayments 64,177 49,793 57,837 Gross investment gains from sales and maturities 224 708 (4) Gross investment losses from sales and maturities (5,451) (1,024) (43) Write-downs recognized in earnings(2) 0 0 (625) (Addition to) release of allowance for credit losses 1,195 (1,558) 0 (1) Excludes activity from non-cash related proceeds due to the timing of trade settlements of $(0.1) million, $1.5 million and $(1.5) million for the years ended December 31, 2022, 2021 and 2020, respectively. (2) Amounts represent write-downs of credit adverse securities and securities actively marketed for sale.</t>
        </is>
      </c>
    </row>
    <row r="8">
      <c r="A8" s="4" t="inlineStr">
        <is>
          <t>Other than Temporary Impairment, Credit Losses Recognized in Earnings</t>
        </is>
      </c>
      <c r="B8" s="4" t="inlineStr">
        <is>
          <t xml:space="preserve">The following tables set forth the activity in the allowance for credit losses for fixed maturity securities, as of the dates indicated: Year Ended December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1,558 $ 0 $ 0 $ 0 $ 1,558 Additions (reductions) on securities with previous allowance 0 0 (1,200) 0 0 1 (1,199) Additions to allowance for credit losses not previously recorded 0 0 0 0 0 4 4 Balance, end of period $ 0 $ 0 $ 358 $ 0 $ 0 $ 5 $ 363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558 0 0 0 1,558 Balance, end of period $ 0 $ 0 $ 1,558 $ 0 $ 0 $ 0 $ 1,558 </t>
        </is>
      </c>
    </row>
    <row r="9">
      <c r="A9" s="4" t="inlineStr">
        <is>
          <t>Commercial Mortgage and Other Loans</t>
        </is>
      </c>
      <c r="B9" s="4" t="inlineStr">
        <is>
          <t xml:space="preserve">The following table sets forth the composition of “Commercial mortgage and other loans,” as of the dates indicated: December 31, 2022 December 31, 2021 Amount % of Amount % of Commercial mortgage and agricultural property loans by property type: Apartments/Multi-Family $ 62,434 42.0 % $ 42,188 36.4 % Hospitality 12,996 8.7 13,709 11.8 Industrial 17,132 11.5 17,356 15.0 Office 10,568 7.1 16,880 14.6 Other 7,767 5.2 7,927 6.8 Retail 22,123 14.9 15,511 13.4 Total commercial mortgage loans 133,020 89.4 113,571 98.0 Agricultural property loans 15,567 10.6 2,251 2.0 Total commercial mortgage and agricultural property loans 148,587 100.0 % 115,822 100.0 % Allowance for credit losses (408) (246) Total net commercial mortgage and agricultural property loans $ 148,179 $ 115,576 </t>
        </is>
      </c>
    </row>
    <row r="10">
      <c r="A10" s="4" t="inlineStr">
        <is>
          <t>Allowance for Credit Losses</t>
        </is>
      </c>
      <c r="B10" s="4" t="inlineStr">
        <is>
          <t xml:space="preserve">The following table sets forth the activity in the allowance for credit losses for commercial mortgage and other loans, as of the dates indicated: Commercial Mortgage Loans Agricultural Property Loans Total (in thousands) Balance at December 31, 2019 $ 164 $ 1 $ 165 Cumulative effect of adoption of ASU 2016-13 204 0 204 Addition to (release of) allowance for expected losses 72 (1) 71 Balance at December 31, 2020 $ 440 $ 0 $ 440 Addition to (release of) allowance for expected losses (194) 0 (194) Balance at December 31, 2021 $ 246 $ 0 $ 246 Addition to (release of) allowance for expected losses 159 3 162 Balance at December 31, 2022 $ 405 $ 3 $ 408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December 31, 2022 Amortized Cost by Origination Year 2022 2021 2020 2019 2018 Prior Total (in thousands) Commercial mortgage loans Loan-to-Value Ratio: 0%-59.99% $ 20,000 $ 792 $ 0 $ 9,993 $ 1,387 $ 48,812 $ 80,984 60%-69.99% 15,000 1,615 2,198 18,982 0 1,016 38,811 70%-79.99% 0 347 0 3,855 0 7,213 11,415 80% or greater 0 0 0 0 0 1,810 1,810 Total $ 35,000 $ 2,754 $ 2,198 $ 32,830 $ 1,387 $ 58,851 $ 133,020 Debt Service Coverage Ratio: Greater or Equal to 1.2x $ 35,000 $ 2,754 $ 2,198 $ 27,697 $ 1,387 $ 40,285 $ 109,321 1.0 - 1.2x 0 0 0 0 0 8,809 8,809 Less than 1.0x 0 0 0 5,133 0 9,757 14,890 Total $ 35,000 $ 2,754 $ 2,198 $ 32,830 $ 1,387 $ 58,851 $ 133,020 Agricultural property loans Loan-to-Value Ratio: 0%-59.99% $ 1,078 $ 1,092 $ 0 $ 0 $ 0 $ 1,052 $ 3,222 60%-69.99% 12,345 0 0 0 0 0 12,345 70%-79.99% 0 0 0 0 0 0 0 80% or greater 0 0 0 0 0 0 0 Total $ 13,423 $ 1,092 $ 0 $ 0 $ 0 $ 1,052 $ 15,567 Debt Service Coverage Ratio: Greater or Equal to 1.2x $ 13,423 $ 1,092 $ 0 $ 0 $ 0 $ 1,052 $ 15,567 1.0 - 1.2x 0 0 0 0 0 0 0 Less than 1.0x 0 0 0 0 0 0 0 Total $ 13,423 $ 1,092 $ 0 $ 0 $ 0 $ 1,052 $ 15,567 December 31, 2021 Amortized Cost by Origination Year 2021 2020 2019 2018 2017 Prior Total (in thousands) Commercial mortgage loans Loan-to-Value Ratio: 0%-59.99% $ 360 $ 0 $ 7,203 $ 1,433 $ 8,836 $ 50,537 $ 68,369 60%-69.99% 2,066 2,198 24,368 0 1,016 8,524 38,172 70%-79.99% 347 0 3,855 0 0 1,870 6,072 80% or greater 0 0 0 0 958 0 958 Total $ 2,773 $ 2,198 $ 35,426 $ 1,433 $ 10,810 $ 60,931 $ 113,571 Debt Service Coverage Ratio: Greater or Equal to 1.2x $ 2,773 $ 2,198 $ 30,009 $ 1,433 $ 5,671 $ 42,469 $ 84,553 1.0 - 1.2x 0 0 0 0 958 9,186 10,144 Less than 1.0x 0 0 5,417 0 4,181 9,276 18,874 Total $ 2,773 $ 2,198 $ 35,426 $ 1,433 $ 10,810 $ 60,931 $ 113,571 Agricultural property loans Loan-to-Value Ratio: 0%-59.99% $ 1,126 $ 0 $ 0 $ 0 $ 0 $ 1,125 $ 2,251 60%-69.99% 0 0 0 0 0 0 0 70%-79.99% 0 0 0 0 0 0 0 80% or greater 0 0 0 0 0 0 0 Total $ 1,126 $ 0 $ 0 $ 0 $ 0 $ 1,125 $ 2,251 Debt Service Coverage Ratio: Greater or Equal to 1.2x $ 1,126 $ 0 $ 0 $ 0 $ 0 $ 1,125 $ 2,251 1.0 - 1.2x 0 0 0 0 0 0 0 Less than 1.0x 0 0 0 0 0 0 0 Total $ 1,126 $ 0 $ 0 $ 0 $ 0 $ 1,125 $ 2,251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2 Current 30-59 Days Past Due 60-89 Days Past Due 90 Days or More Past Due(1) Total Loans Non-Accrual Status(2) (in thousands) Commercial mortgage loans $ 133,020 $ 0 $ 0 $ 0 $ 133,020 $ 0 Agricultural property loans 15,567 0 0 0 15,567 0 Total $ 148,587 $ 0 $ 0 $ 0 $ 148,587 $ 0 (1) As of December 31, 2022, there were no loans in this category accruing interest. (2) For additional information regarding the Company’s policies for accruing interest on loans, see Note 2. December 31, 2021 Current 30-59 Days Past Due 60-89 Days Past Due 90 Days or More Past Due(1) Total Loans Non-Accrual Status(2) (in thousands) Commercial mortgage loans $ 113,571 $ 0 $ 0 $ 0 $ 113,571 $ 0 Agricultural property loans 2,251 0 0 0 2,251 0 Total $ 115,822 $ 0 $ 0 $ 0 $ 115,822 $ 0 (1) As of December 31, 2021, there were no loans in this category accruing interest. (2) For additional information regarding the Company’s policies for accruing interest on loans, see Note 2.</t>
        </is>
      </c>
    </row>
    <row r="13">
      <c r="A13" s="4" t="inlineStr">
        <is>
          <t>Other Invested Assets</t>
        </is>
      </c>
      <c r="B13" s="4" t="inlineStr">
        <is>
          <t xml:space="preserve">The following table sets forth the composition of “Other invested assets,” as of the dates indicated: December 31, 2022 2021 (in thousands) Company's investment in separate accounts $ 0 $ 4,053 LPs/LLCs: Equity method: Private equity 74,468 63,705 Hedge funds 42,472 38,216 Real estate-related 10,199 8,326 Subtotal equity method 127,139 110,247 Fair value: Private equity 279 400 Hedge funds 55 66 Real estate-related 2,055 2,374 Subtotal fair value 2,389 2,840 Total LPs/LLCs 129,528 113,087 Derivative instruments 0 7,187 Total other invested assets $ 129,528 $ 124,327 </t>
        </is>
      </c>
    </row>
    <row r="14">
      <c r="A14" s="4" t="inlineStr">
        <is>
          <t>Equity Method Investments</t>
        </is>
      </c>
      <c r="B14" s="4" t="inlineStr">
        <is>
          <t xml:space="preserve">The following tables set forth summarized combined financial information for significant LP/LLC interests accounted for under the equity method. Changes between periods in the tables below reflect changes in the activities within the LPs/LLCs, as well as changes in the Company’s level of investment in such entities. December 31, 2022 2021 (in thousands) STATEMENTS OF FINANCIAL POSITION Total assets(1) $ 2,012,092 $ 1,950,577 Total liabilities $ 0 $ 0 Partners’ capital 2,012,092 1,950,577 Total liabilities and partners’ capital $ 2,012,092 $ 1,950,577 Total liabilities and partners’ capital included above $ 37,626 $ 36,671 Equity in LP/LLC interests not included above 89,513 73,576 Carrying value $ 127,139 $ 110,247 (1) Amount represents gross assets of each fund where the Company has a significant investment. These assets consist primarily of investments in securities and other miscellaneous assets. December 31, 2022 2021 2020 (in thousands) STATEMENTS OF OPERATIONS Total revenue(1) $ 51,084 $ 154,144 $ 168,120 Total expenses 0 0 0 Net earnings (losses) $ 51,084 $ 154,144 $ 168,120 Equity in net earnings (losses) included above $ 955 $ 2,898 $ 3,144 Equity in net earnings (losses) of LP/LLC interests not included above 5,836 16,814 3,858 Total equity in net earnings (losses) $ 6,791 $ 19,712 $ 7,002 </t>
        </is>
      </c>
    </row>
    <row r="15">
      <c r="A15" s="4" t="inlineStr">
        <is>
          <t>Accrued Investment Income</t>
        </is>
      </c>
      <c r="B15" s="4" t="inlineStr">
        <is>
          <t xml:space="preserve">The following table sets forth the composition of “Accrued investment income,” as of the dates indicated: December 31, 2022 2021 (in thousands) Fixed maturities $ 18,653 $ 16,561 Equity securities 1 1 Commercial mortgage and other loans 352 301 Policy loans 5,612 5,670 Short-term investments and cash equivalents 604 6 Total accrued investment income $ 25,222 $ 22,539 </t>
        </is>
      </c>
    </row>
    <row r="16">
      <c r="A16" s="4" t="inlineStr">
        <is>
          <t>Net Investment Income</t>
        </is>
      </c>
      <c r="B16" s="4" t="inlineStr">
        <is>
          <t xml:space="preserve">The following table sets forth “Net investment income” by investment type, for the periods indicated: Years Ended December 31, 2022 2021 2020 (in thousands) Fixed maturities, available-for-sale $ 73,656 $ 65,882 $ 61,250 Fixed maturities, trading 1,012 827 542 Equity securities 364 363 363 Commercial mortgage and other loans 4,609 5,654 5,485 Policy loans 10,427 11,414 11,597 Other invested assets 8,873 20,660 7,509 Short-term investments and cash equivalents 3,384 46 431 Gross investment income 102,325 104,846 87,177 Less: investment expenses (3,933) (4,355) (4,182) Net investment income $ 98,392 $ 100,491 $ 82,995 </t>
        </is>
      </c>
    </row>
    <row r="17">
      <c r="A17" s="4" t="inlineStr">
        <is>
          <t>Realized Investment Gains (Loss) on Investments, Net</t>
        </is>
      </c>
      <c r="B17" s="4" t="inlineStr">
        <is>
          <t>The following table sets forth “Realized investment gains (losses), net” by investment type, for the periods indicated: Years Ended December 31, 2022 2021 2020 (in thousands) Fixed maturities(1) $ (4,032) $ (1,874) $ (672) Commercial mortgage and other loans (153) 194 (71) Other invested assets (51) 625 (51) Derivatives 17,704 3,002 2,721 Short-term investments and cash equivalents (52) 21 (56) Realized investment gains (losses), net $ 13,416 $ 1,968 $ 1,871 (1) Includes fixed maturity securities classified as available-for-sale and excludes fixed maturity securities classified as trading.</t>
        </is>
      </c>
    </row>
    <row r="18">
      <c r="A18" s="4" t="inlineStr">
        <is>
          <t>Net Unrealized Gains and (Losses) on Investments</t>
        </is>
      </c>
      <c r="B18" s="4" t="inlineStr">
        <is>
          <t>The following table sets forth net unrealized gains (losses) on investments, as of the dates indicated: December 31, 2022 2021 2020 (in thousands) Fixed maturity securities, available-for-sale without an allowance $ (270,867) $ 174,945 $ 258,325 Derivatives designated as cash flow hedges(1) 14,102 5,407 (2,998) Affiliated notes 59 194 254 Other investments 122 260 143 Net unrealized gains (losses) on investments $ (256,584) $ 180,806 $ 255,724 (1) For more information on cash flow hedges, see Note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December 31, 2022 December 31, 2021 Primary Underlying Risk/Instrument Type Gross Fair Value Gross Fair Value Assets Liabilities Assets Liabilities (in thousands) Derivatives Designated as Hedge Accounting Instruments: Currency/Interest Rate Foreign Currency Swaps $ 117,015 $ 14,281 $ (516) $ 124,950 $ 4,416 $ (291) Total Derivatives Designated as Hedge Accounting Instruments: $ 117,015 $ 14,281 $ (516) $ 124,950 $ 4,416 $ (291) Derivatives Not Qualifying as Hedge Accounting Instruments: Interest Rate Interest Rate Swaps $ 30,200 $ 0 $ (383) $ 30,200 $ 2,757 $ 0 Credit Credit Default Swaps 0 0 0 0 0 0 Currency/Interest Rate Foreign Currency Swaps 24,035 2,957 0 35,204 2,685 (637) Foreign Currency Foreign Currency Forwards 7,520 3 (368) 4,667 66 (9) Equity Equity Options 509,200 555 (20,562) 488,850 18,761 (20,561) Total Derivatives Not Qualifying as Hedge Accounting Instruments: $ 570,955 $ 3,515 $ (21,313) $ 558,921 $ 24,269 $ (21,207) Total Derivatives(1)(2) $ 687,970 $ 17,796 $ (21,829) $ 683,871 $ 28,685 $ (21,498) (1) Excludes embedded derivatives and associated reinsurance recoverables which contain multiple underlying risks. The fair value of these embedded derivatives was a net liability of $407 million and $822 million as of December 31, 2022 and 2021, respectively included in “Future policy benefits” and $108 million and $153 million as of December 31, 2022 and 2021, respectively included in “Policyholders’ account balances". The fair value of the related reinsurance, included in "Reinsurance recoverables" or "Other liabilities" was an asset of $407 million and $822 million as of December 31, 2022 and 2021, respectively. (2) Recorded in "Other invested assets" and "Payables to parent and affiliates" on the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22 Gross Gross Net Financial Net (in thousands) Offsetting of Financial Assets: Derivatives $ 17,796 $ (17,796) $ 0 $ 0 $ 0 Securities purchased under agreements to resell 0 0 0 0 0 Total Assets $ 17,796 $ (17,796) $ 0 $ 0 $ 0 Offsetting of Financial Liabilities: Derivatives $ 21,829 $ (17,796) $ 4,033 $ (4,033) $ 0 Securities sold under agreements to repurchase 0 0 0 0 0 Total Liabilities $ 21,829 $ (17,796) $ 4,033 $ (4,033) $ 0 December 31, 2021 Gross Gross Net Financial Net (in thousands) Offsetting of Financial Assets: Derivatives $ 28,685 $ (21,498) $ 7,187 $ (7,187) $ 0 Securities purchased under agreements to resell 0 0 0 0 0 Total Assets $ 28,685 $ (21,498) $ 7,187 $ (7,187) $ 0 Offsetting of Financial Liabilities: Derivatives $ 21,498 $ (21,498) $ 0 $ 0 $ 0 Securities sold under agreements to repurchase 0 0 0 0 0 Total Liabilities $ 21,498 $ (21,498) $ 0 $ 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22 Gross Gross Net Financial Net (in thousands) Offsetting of Financial Assets: Derivatives $ 17,796 $ (17,796) $ 0 $ 0 $ 0 Securities purchased under agreements to resell 0 0 0 0 0 Total Assets $ 17,796 $ (17,796) $ 0 $ 0 $ 0 Offsetting of Financial Liabilities: Derivatives $ 21,829 $ (17,796) $ 4,033 $ (4,033) $ 0 Securities sold under agreements to repurchase 0 0 0 0 0 Total Liabilities $ 21,829 $ (17,796) $ 4,033 $ (4,033) $ 0 December 31, 2021 Gross Gross Net Financial Net (in thousands) Offsetting of Financial Assets: Derivatives $ 28,685 $ (21,498) $ 7,187 $ (7,187) $ 0 Securities purchased under agreements to resell 0 0 0 0 0 Total Assets $ 28,685 $ (21,498) $ 7,187 $ (7,187) $ 0 Offsetting of Financial Liabilities: Derivatives $ 21,498 $ (21,498) $ 0 $ 0 $ 0 Securities sold under agreements to repurchase 0 0 0 0 0 Total Liabilities $ 21,498 $ (21,498) $ 0 $ 0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Year Ended December 31, 2022 Realized Net Other Income Change in AOCI (in thousands) Derivatives Designated as Hedge Accounting Instruments: Cash flow hedges Currency/Interest Rate $ 1,802 $ 1,891 $ 1,202 $ 8,695 Total cash flow hedges 1,802 1,891 1,202 8,695 Derivatives Not Qualifying as Hedge Accounting Instruments: Interest Rate (2,666) 0 0 0 Currency 493 0 0 0 Currency/Interest Rate 2,100 0 35 0 Credit 0 0 0 0 Equity (13,420) 0 0 0 Embedded Derivatives 29,395 0 0 0 Total Derivatives Not Qualifying as Hedge Accounting Instruments 15,902 0 35 0 Total $ 17,704 $ 1,891 $ 1,237 $ 8,695 Year Ended December 31, 2021 Realized Net Other Change in AOCI (in thousands) Derivatives Designated as Hedge Accounting Instruments: Cash flow hedges Currency/Interest Rate $ 245 $ 1,583 $ 464 $ 8,405 Total cash flow hedges 245 1,583 464 8,405 Derivatives Not Qualifying as Hedge Accounting Instruments: Interest Rate (815) 0 0 0 Currency 252 0 0 0 Currency/Interest Rate 2,519 0 6 0 Credit (4) 0 0 0 Equity 8,334 0 0 0 Embedded Derivatives (7,529) 0 0 0 Total Derivatives Not Qualifying as Hedge Accounting Instruments 2,757 0 6 0 Total $ 3,002 $ 1,583 $ 470 $ 8,405 Year Ended December 31, 2020 Realized Net Other Change in AOCI (in thousands) Derivatives Designated as Hedge Accounting Instruments: Cash flow hedges Currency/Interest Rate $ 106 $ 1,868 $ (1,016) $ (6,191) Total cash flow hedges 106 1,868 (1,016) (6,191) Derivatives Not Qualifying as Hedge Accounting Instruments: Interest Rate 1,919 0 0 0 Currency (174) 0 0 0 Currency/Interest Rate (894) 0 (25) 0 Credit (88) 0 0 0 Equity 4,603 0 0 0 Embedded Derivatives (2,751) 0 0 0 Total Derivatives Not Qualifying as Hedge Accounting Instruments 2,615 0 (25) 0 Total $ 2,721 $ 1,868 $ (1,041) $ (6,191)</t>
        </is>
      </c>
    </row>
    <row r="8">
      <c r="A8" s="4" t="inlineStr">
        <is>
          <t>Schedule of Derivative Instruments Recognized in Accumulated Other Comprehensive Income(Loss) Before Taxes</t>
        </is>
      </c>
      <c r="B8" s="4" t="inlineStr">
        <is>
          <t xml:space="preserve">Presented below is a rollforward of current period cash flow hedges in AOCI before taxes: (in thousands) Balance, December 31, 2019 $ 3,193 Amount recorded in AOCI Currency/Interest Rate (5,233) Total amount recorded in AOCI (5,233) Amount reclassified from AOCI to income Currency/Interest Rate (958) Total amount reclassified from AOCI to income (958) Balance, December 31, 2020 $ (2,998) Amount recorded in AOCI Currency/Interest Rate 10,697 Total amount recorded in AOCI 10,697 Amount reclassified from AOCI to income Currency/Interest Rate (2,292) Total amount reclassified from AOCI to income (2,292) Balance, December 31, 2021 $ 5,407 Amount recorded in AOCI Currency/Interest Rate 13,590 Total amount recorded in AOCI 13,590 Amount reclassified from AOCI to income Currency/Interest Rate (4,895) Total amount reclassified from AOCI to income (4,895) Balance, December 31, 2022 $ 14,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December 31, 2022 Level 1 Level 2 Level 3 Netting(1) Total (in thousands) Fixed maturities, available-for-sale: U.S. Treasury securities and obligations of U.S. government authorities and agencies $ 0 $ 61,136 $ 0 $ $ 61,136 Obligations of U.S. states and their political subdivisions 0 159,215 0 159,215 Foreign government bonds 0 71,963 0 71,963 U.S. corporate public securities 0 883,405 0 883,405 U.S. corporate private securities 0 168,638 3,803 172,441 Foreign corporate public securities 0 112,962 0 112,962 Foreign corporate private securities 0 112,035 0 112,035 Asset-backed securities(2) 0 18,374 0 18,374 Commercial mortgage-backed securities 0 95,190 20,701 115,891 Residential mortgage-backed securities 0 12,066 0 12,066 Subtotal 0 1,694,984 24,504 1,719,488 Fixed maturities, trading 0 23,782 0 23,782 Equity securities 0 67 4,291 4,358 Short-term investments 0 3,000 0 3,000 Cash equivalents 0 245,302 0 245,302 Other invested assets(3) 0 17,796 0 (17,796) 0 Reinsurance recoverables 0 0 406,904 406,904 Receivables from parent and affiliates 0 688 0 688 Subtotal excluding separate account assets 0 1,985,619 435,699 (17,796) 2,403,522 Separate account assets(4)(5) 0 12,014,623 0 12,014,623 Total assets $ 0 $ 14,000,242 $ 435,699 $ (17,796) $ 14,418,145 Future policy benefits(6) $ 0 $ 0 $ 406,904 $ $ 406,904 Policyholders' account balances 0 0 108,144 108,144 Payables to parent and affiliates 0 21,829 0 (17,796) 4,033 Total liabilities $ 0 $ 21,829 $ 515,048 $ (17,796) $ 519,081 December 31, 2021 Level 1 Level 2 Level 3 Netting(1) Total (in thousands) Fixed maturities, available-for-sale: U.S. Treasury securities and obligations of U.S. government authorities and agencies $ 0 $ 13,505 $ 0 $ $ 13,505 Obligations of U.S. states and their political subdivisions 0 179,010 0 179,010 Foreign government bonds 0 100,791 0 100,791 U.S. corporate public securities 0 1,022,585 0 1,022,585 U.S. corporate private securities 0 199,070 2,605 201,675 Foreign corporate public securities 0 113,183 0 113,183 Foreign corporate private securities 0 121,644 21,714 143,358 Asset-backed securities(2) 0 17,277 0 17,277 Commercial mortgage-backed securities 0 114,081 27,274 141,355 Residential mortgage-backed securities 0 2,859 0 2,859 Subtotal 0 1,884,005 51,593 1,935,598 Fixed maturities, trading 0 36,456 0 36,456 Equity securities 0 125 5,812 5,937 Short-term investments 9,997 0 0 9,997 Cash equivalents 0 128,719 0 128,719 Other invested assets(3) 0 28,685 0 (21,498) 7,187 Reinsurance recoverables 0 0 821,596 821,596 Receivables from parent and affiliates 0 788 0 788 Subtotal excluding separate account assets 9,997 2,078,778 879,001 (21,498) 2,946,278 Separate account assets(4)(5) 0 15,731,959 0 15,731,959 Total assets $ 9,997 $ 17,810,737 $ 879,001 $ (21,498) $ 18,678,237 Future policy benefits(6) $ 0 $ 0 $ 821,596 $ $ 821,596 Policyholders' account balances 0 0 153,127 153,127 Payables to parent and affiliates 0 21,498 0 (21,498) 0 Total liabilities $ 0 $ 21,498 $ 974,723 $ (21,498) $ 974,723 (1) “Netting” amounts represent cash collateral of $0 million as of both December 31, 2022 and 2021.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2 and 2021, the fair values of such investments was $2.4 million and $2.8 million,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2 and 2021, the fair value of such investments was $1,912 million and $2,190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Statements of Financial Position. (6) As of December 31, 2022, the net embedded derivative liability position of $407 million includes $78 million of embedded derivatives in an asset position and $485 million of embedded derivatives in a liability position. As of December 31, 2021, the net embedded derivative liability position of $822 million includes $62 million of embedded derivatives in an asset position and $884 million of embedded derivatives in a liability position.</t>
        </is>
      </c>
    </row>
    <row r="5">
      <c r="A5" s="4" t="inlineStr">
        <is>
          <t>Fair Value Inputs, Assets and Liabilities, Quantitative Information</t>
        </is>
      </c>
      <c r="B5" s="4" t="inlineStr">
        <is>
          <t>The tables below present quantitative information regarding significant internally-priced Level 3 assets and liabilities. December 31, 2022 Fair Value Valuation Unobservable Inputs Minimum Maximum Weighted Impact of Increase (in thousands) Assets: Corporate securities(2) $ 3,803 Discounted cash flow Discount rate 10.18 % 10.18 % 10.18 % Decrease Commercial mortgage-backed securities(2) $ 20,701 Discounted cash flow Liquidity premium 60 % 75 % 69.05% Decrease Reinsurance recoverables $ 406,904 Fair values are determined using the same unobservable inputs as future policy benefits. Liabilities: Future policy benefits(3) $ 406,904 Discounted cash flow Lapse rate(5) 1 % 20 % Decrease Spread over SOFR(6) 0.50 % 2.20 % Decrease Utilization rate(7) 38 % 95 % Increase Withdrawal rate See table footnote (8) below. Mortality rate(9) 0 % 15 % Decrease Equity volatility curve 18 % 26 % Increase Policyholders' account balances(4) $ 108,144 Discounted cash flow Lapse rate(5) 1 % 6 % Decrease Spread over SOFR(6) 0.17 % 0.66 % Decrease Mortality rate(9) 0 % 23 % Decrease Equity volatility curve 18 % 28 % Increase December 31, 2021 Fair Value Valuation Unobservable Inputs Minimum Maximum Weighted Impact of Increase (in thousands) Assets: Corporate securities(2) $ 24,319 Discounted cash flow Discount rate 2.41 % 3.99 % 2.62 % Decrease Liquidation Liquidation value 62.58 % 62.58 % 62.58 % Increase Reinsurance recoverables $ 821,596 Fair values are determined using the same unobservable inputs as future policy benefits. Liabilities: Future policy benefits(3) $ 821,596 Discounted cash flow Lapse rate(5) 1 % 20 % Decrease Spread over LIBOR(6) 0.03 % 1.13 % Decrease Utilization rate(7) 39 % 96 % Increase Withdrawal rate See table footnote (8) below. Mortality rate(9) 0 % 15 % Decrease Equity volatility curve 16 % 25 % Increase Policyholders' account balances(4) $ 153,127 Discounted cash flow Lapse rate(5) 1 % 6 % Decrease Spread over LIBOR(6) 0.03 % 1.13 % Decrease Mortality rate(9) 0 % 23 % Decrease Equity volatility curve 12 % 27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4)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SOFR swap curve and th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December 31, 2022 and 2021,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and 2021, the minimum withdrawal rate assumption is 77% and 76%, respectively. As of December 31, 2022 and 2021,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2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4,319 $ (1,665) $ 0 $ 0 $ 0 $ (632) $ 0 $ 0 $ (18,219) $ 3,803 $ (1,622) Structured securities(4) 27,274 (6,168) 320 0 0 (405) 0 0 (320) 20,701 (6,144) Other assets: Equity securities 5,812 (1,521) 0 0 0 0 0 0 0 4,291 (1,522) Reinsurance recoverables 821,596 (514,946) 100,254 0 0 0 0 0 0 406,904 (491,579) Liabilities: Future policy benefits (821,596) 514,946 0 0 (100,254) 0 0 0 0 (406,904) 491,579 Policyholders' account balances(5) (153,127) 29,130 0 0 15,853 0 0 0 0 (108,144) 24,845 Year Ended December 31, 2022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198 $ 0 $ (9,008) $ (23) $ 1,200 $ 0 $ (8,966) Other assets: Equity securities 0 (1,521) 0 0 0 (1,522) 0 Reinsurance recoverables (514,946) 0 0 0 (491,579) 0 0 Liabilities: Future policy benefits 514,946 0 0 0 491,579 0 0 Policyholders' account balances 29,130 0 0 0 24,845 0 0 Year Ended December 31,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4,045 $ (3,330) $ 0 $ 0 $ 0 $ (502) $ 0 $ 4,106 $ 0 $ 24,319 $ (3,327) Structured securities(4) 0 1,132 0 (10) 0 (113) 0 26,265 0 27,274 1,134 Other assets: Equity securities 6,095 (283) 0 0 0 0 0 0 0 5,812 (283) Reinsurance recoverables 1,195,469 (484,658) 110,785 0 0 0 0 0 0 821,596 (430,080) Liabilities: Future policy benefits (1,195,469) 484,658 0 0 (110,785) 0 0 0 0 (821,596) 430,080 Policyholders' account balances(5) (153,937) (8,983) 0 0 0 9,793 0 0 0 (153,127) (11) Year Ended December 31,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404) $ 0 $ (783) $ (11) $ (1,557) $ 0 $ (636) Other assets: Equity securities 0 (283) 0 0 0 (283) 0 Reinsurance recoverables (484,658) 0 0 0 (430,080) 0 0 Liabilities: Future policy benefits 484,658 0 0 0 430,080 0 0 Policyholders' account balances (8,983) 0 0 0 (11) 0 0 Year Ended December 31,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34 $ 0 $ 3,275 $ 8 $ 0 $ 0 $ 3,320 Other assets: Equity securities 0 2,290 0 0 0 1,100 0 Reinsurance recoverables 326,083 0 0 0 349,277 0 0 Liabilities: Future policy benefits (326,083) 0 0 0 (349,277) 0 0 Policyholders' account balances (3,200) 0 0 0 1,307 0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rivate, foreign corporate public, and foreign corporate private securities. (4) Includes asset backed and commercial mortgage-backed securities.</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2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4,319 $ (1,665) $ 0 $ 0 $ 0 $ (632) $ 0 $ 0 $ (18,219) $ 3,803 $ (1,622) Structured securities(4) 27,274 (6,168) 320 0 0 (405) 0 0 (320) 20,701 (6,144) Other assets: Equity securities 5,812 (1,521) 0 0 0 0 0 0 0 4,291 (1,522) Reinsurance recoverables 821,596 (514,946) 100,254 0 0 0 0 0 0 406,904 (491,579) Liabilities: Future policy benefits (821,596) 514,946 0 0 (100,254) 0 0 0 0 (406,904) 491,579 Policyholders' account balances(5) (153,127) 29,130 0 0 15,853 0 0 0 0 (108,144) 24,845 Year Ended December 31, 2022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198 $ 0 $ (9,008) $ (23) $ 1,200 $ 0 $ (8,966) Other assets: Equity securities 0 (1,521) 0 0 0 (1,522) 0 Reinsurance recoverables (514,946) 0 0 0 (491,579) 0 0 Liabilities: Future policy benefits 514,946 0 0 0 491,579 0 0 Policyholders' account balances 29,130 0 0 0 24,845 0 0 Year Ended December 31,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4,045 $ (3,330) $ 0 $ 0 $ 0 $ (502) $ 0 $ 4,106 $ 0 $ 24,319 $ (3,327) Structured securities(4) 0 1,132 0 (10) 0 (113) 0 26,265 0 27,274 1,134 Other assets: Equity securities 6,095 (283) 0 0 0 0 0 0 0 5,812 (283) Reinsurance recoverables 1,195,469 (484,658) 110,785 0 0 0 0 0 0 821,596 (430,080) Liabilities: Future policy benefits (1,195,469) 484,658 0 0 (110,785) 0 0 0 0 (821,596) 430,080 Policyholders' account balances(5) (153,937) (8,983) 0 0 0 9,793 0 0 0 (153,127) (11) Year Ended December 31,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404) $ 0 $ (783) $ (11) $ (1,557) $ 0 $ (636) Other assets: Equity securities 0 (283) 0 0 0 (283) 0 Reinsurance recoverables (484,658) 0 0 0 (430,080) 0 0 Liabilities: Future policy benefits 484,658 0 0 0 430,080 0 0 Policyholders' account balances (8,983) 0 0 0 (11) 0 0 Year Ended December 31,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34 $ 0 $ 3,275 $ 8 $ 0 $ 0 $ 3,320 Other assets: Equity securities 0 2,290 0 0 0 1,100 0 Reinsurance recoverables 326,083 0 0 0 349,277 0 0 Liabilities: Future policy benefits (326,083) 0 0 0 (349,277) 0 0 Policyholders' account balances (3,200) 0 0 0 1,307 0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rivate, foreign corporate public, and foreign corporate private securities. (4) Includes asset backed and commercial mortgage-backed securities.</t>
        </is>
      </c>
    </row>
    <row r="8">
      <c r="A8" s="4" t="inlineStr">
        <is>
          <t>Fair Value Disclosure Financial Instruments Not Carried at Fair Value</t>
        </is>
      </c>
      <c r="B8" s="4" t="inlineStr">
        <is>
          <t>The tables below present the carrying amount and fair value by fair value hierarchy level of certain financial instruments that are not reported at fair value. The financial instruments presented below are reported at carrying value on the Company's Statements of Financial Position. In some cases, as described below, the carrying amount equals or approximates fair value. December 31, 2022 Fair Value Carrying Level 1 Level 2 Level 3 Total Total (in thousands) Assets: Commercial mortgage and other loans $ 0 $ 0 $ 141,513 $ 141,513 $ 148,179 Policy loans 0 0 212,063 212,063 212,063 Short-term investments 4,000 0 0 4,000 4,000 Cash and cash equivalents 10,465 0 0 10,465 10,465 Accrued investment income 0 25,222 0 25,222 25,222 Reinsurance recoverables 0 0 25,127 25,127 27,183 Receivables from parent and affiliates 0 18,660 0 18,660 18,660 Other assets 0 3,852 0 3,852 3,852 Total assets $ 14,465 $ 47,734 $ 378,703 $ 440,902 $ 449,624 Liabilities: Policyholders’ account balances - investment contracts $ 0 $ 180,576 $ 36,746 $ 217,322 $ 219,378 Payables to parent and affiliates 0 3,513 0 3,513 3,513 Other liabilities 0 51,312 0 51,312 51,312 Total liabilities $ 0 $ 235,401 $ 36,746 $ 272,147 $ 274,203 December 31, 2021 Fair Value Carrying Amount(1) Level 1 Level 2 Level 3 Total Total (in thousands) Assets: Commercial mortgage and other loans $ 0 $ 0 $ 121,594 $ 121,594 $ 115,576 Policy loans 0 0 210,730 210,730 210,730 Cash and cash equivalents 7,597 0 0 7,597 7,597 Accrued investment income 0 22,539 0 22,539 22,539 Reinsurance recoverables 0 0 29,931 29,931 28,883 Receivables from parent and affiliates 0 20,650 0 20,650 20,650 Other assets 0 3,013 0 3,013 3,013 Total assets $ 7,597 $ 46,202 $ 362,255 $ 416,054 $ 408,988 Liabilities: Policyholders’ account balances - investment contracts $ 0 $ 201,955 $ 41,939 $ 243,894 $ 242,846 Payables to parent and affiliates 0 2,432 0 2,432 2,432 Other liabilities 0 49,130 0 49,130 49,130 Total liabilities $ 0 $ 253,517 $ 41,939 $ 295,456 $ 294,408 (1) Carrying values presented herein differ from those in the Company’s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Schedule of Deferred Policy Acquisition Costs</t>
        </is>
      </c>
      <c r="B4" s="4" t="inlineStr">
        <is>
          <t xml:space="preserve">The balances of and changes in DAC as of and for the years ended December 31, are as follows: 2022 2021 2020 (in thousands) Balance, beginning of year $ 290,299 $ 224,425 $ 178,813 Capitalization of commissions, sales and issue expenses 62,570 82,624 76,544 Amortization-Impact of assumption and experience unlocking and true-ups (1,446) (7,197) (6,688) Amortization-All other (23,066) (17,006) (11,431) Change due to unrealized investment gains and losses 36,137 7,453 (12,813) Balance, end of year $ 364,494 $ 290,299 $ 224,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12 Months Ended</t>
        </is>
      </c>
    </row>
    <row r="2">
      <c r="B2" s="2" t="inlineStr">
        <is>
          <t>Dec. 31, 2022</t>
        </is>
      </c>
    </row>
    <row r="3">
      <c r="A3" s="3" t="inlineStr">
        <is>
          <t>Liability for Future Policy Benefit, before Reinsurance [Abstract]</t>
        </is>
      </c>
      <c r="B3" s="4" t="inlineStr">
        <is>
          <t xml:space="preserve"> </t>
        </is>
      </c>
    </row>
    <row r="4">
      <c r="A4" s="4" t="inlineStr">
        <is>
          <t>Schedule of Liability for Future Policy Benefits and Policyholders' Account Balance</t>
        </is>
      </c>
      <c r="B4" s="4" t="inlineStr">
        <is>
          <t xml:space="preserve">Future policy benefits at December 31 for the years indicated are as follows: 2022 2021 (in thousands) Life insurance $ 1,849,502 $ 1,887,887 Individual annuities and supplementary contracts 41,859 43,515 Other contract liabilities 412,046 826,539 Total future policy benefits $ 2,303,407 $ 2,757,941 Policyholders’ account balances at December 31 for the years indicated are as follows: 2022 2021 (in thousands) Interest-sensitive life contracts $ 2,238,300 $ 2,042,829 Individual annuities 328,863 347,071 Guaranteed interest accounts 15,980 16,774 Other 180,587 201,966 Total policyholders’ account balances $ 2,763,730 $ 2,608,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 (Tables)</t>
        </is>
      </c>
      <c r="B1" s="2" t="inlineStr">
        <is>
          <t>12 Months Ended</t>
        </is>
      </c>
    </row>
    <row r="2">
      <c r="B2" s="2" t="inlineStr">
        <is>
          <t>Dec. 31, 2022</t>
        </is>
      </c>
    </row>
    <row r="3">
      <c r="A3" s="3" t="inlineStr">
        <is>
          <t>Long-Duration Contracts, Assumptions Supporting Guarantee Obligations [Abstract]</t>
        </is>
      </c>
      <c r="B3" s="4" t="inlineStr">
        <is>
          <t xml:space="preserve"> </t>
        </is>
      </c>
    </row>
    <row r="4">
      <c r="A4" s="4" t="inlineStr">
        <is>
          <t>Schedule of Net Amount of Risk by Product and Guarantee</t>
        </is>
      </c>
      <c r="B4" s="4" t="inlineStr">
        <is>
          <t>As of December 31, 2022 and 2021, the Company had the following guarantees associated with these contracts, by product and guarantee type: December 31, 2022 December 31, 2021 In the Event of At Annuitization/ In the Event of At Annuitization/ (in thousands) Annuity Contracts Return of net deposits Account value $ 7,338,893 N/A $ 9,831,340 N/A Net amount at risk $ 126,718 N/A $ 2,960 N/A Average attained age of contractholders 70 years N/A 69 years N/A Minimum return or contract value Account value $ 1,483,966 $ 8,175,468 $ 1,968,111 $ 10,963,642 Net amount at risk $ 272,555 $ 810,531 $ 2,343 $ 123,562 Average attained age of contractholders 71 years 70 years 70 years 69 years Average period remaining until earliest expected annuitization N/A 0 years N/A 0 years (1) Balances are gross of reinsurance. (2) Includes income and withdrawal benefits. December 31, 2022 December 31, 2021 In the Event of Death(1) (in thousands) Variable Life, Variable Universal Life and Universal Life Contracts Separate account value $ 863,147 $ 997,532 General account value $ 1,294,200 $ 1,183,158 Net amount at risk $ 20,878,443 $ 18,399,377 Average attained age of contractholders 57 years 57 years (1) Balances are gross of reinsurance.</t>
        </is>
      </c>
    </row>
    <row r="5">
      <c r="A5" s="4" t="inlineStr">
        <is>
          <t>Schedule of Fair Value of Separate Accounts by Major Category of Investment</t>
        </is>
      </c>
      <c r="B5" s="4" t="inlineStr">
        <is>
          <t>Account balances of variable annuity contracts with guarantees were invested in separate account investment options as follows: December 31, 2022(1) December 31, 2021(1) (in thousands) Equity funds $ 3,995,822 $ 6,183,592 Bond funds 4,262,506 5,018,394 Money market funds 258,998 275,031 Total $ 8,517,326 $ 11,477,017 (1) Balances are gross of reinsurance.</t>
        </is>
      </c>
    </row>
    <row r="6">
      <c r="A6" s="4" t="inlineStr">
        <is>
          <t>Schedule of Minimum Guaranteed Benefit Liabilities</t>
        </is>
      </c>
      <c r="B6" s="4" t="inlineStr">
        <is>
          <t>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GMDB GMIB GMWB/GMIWB/GMAB Total Variable Variable Life, Variable Universal Life &amp; Universal Life Variable Annuity (in thousands) Balance at December 31, 2019 $ 15,636 $ 376,549 $ 566 $ 760,558 $ 1,153,309 Incurred guarantee benefits(1) 7,843 107,670 (266) 434,911 550,158 Paid guarantee benefits (518) (27,229) (46) 0 (27,793) Change in unrealized investment gains and losses 1,214 56,823 2 0 58,039 Balance at December 31, 2020 24,175 513,813 256 1,195,469 1,733,713 Incurred guarantee benefits(1) 867 77,435 (117) (373,873) (295,688) Paid guarantee benefits (58) (6,070) 0 0 (6,128) Change in unrealized investment gains and losses (1,022) (27,653) (5) 0 (28,680) Balance at December 31, 2021 23,962 557,525 134 821,596 1,403,217 Incurred guarantee benefits(1) 1,677 179,973 (55) (414,692) (233,097) Paid guarantee benefits (2,811) (17,137) 0 0 (19,948) Change in unrealized investment gains and losses (1,325) (160,781) (4) 0 (162,110) Balance at December 31, 2022 $ 21,503 $ 559,580 $ 75 $ 406,904 $ 988,062 (1) Incurred guarantee benefits include the portion of assessments established as additions to reserves as well as changes in estimates affecting the reserves. Also includes changes in the fair value of features considered to be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ies, available-for-sale, at fair value (allowance for credit losses: 2021 – $1,558; 2020 – $0) (amortized cost: 2021 – $1,762,211; 2020 – $1,635,870)</t>
        </is>
      </c>
      <c r="B3" s="6" t="n">
        <v>1719488</v>
      </c>
      <c r="C3" s="6" t="n">
        <v>1935598</v>
      </c>
    </row>
    <row r="4">
      <c r="A4" s="4" t="inlineStr">
        <is>
          <t>Fixed maturities, trading, at fair value (amortized cost: 2022 – $27,566; 2021 – $36,863)</t>
        </is>
      </c>
      <c r="B4" s="5" t="n">
        <v>23782</v>
      </c>
      <c r="C4" s="5" t="n">
        <v>36456</v>
      </c>
    </row>
    <row r="5">
      <c r="A5" s="4" t="inlineStr">
        <is>
          <t>Equity securities, at fair value (cost: 2021 – $4,660; 2020 – $4,660)</t>
        </is>
      </c>
      <c r="B5" s="5" t="n">
        <v>4358</v>
      </c>
      <c r="C5" s="5" t="n">
        <v>5937</v>
      </c>
    </row>
    <row r="6">
      <c r="A6" s="4" t="inlineStr">
        <is>
          <t>Policy loans</t>
        </is>
      </c>
      <c r="B6" s="5" t="n">
        <v>212063</v>
      </c>
      <c r="C6" s="5" t="n">
        <v>210730</v>
      </c>
    </row>
    <row r="7">
      <c r="A7" s="4" t="inlineStr">
        <is>
          <t>Short-term Investments</t>
        </is>
      </c>
      <c r="B7" s="5" t="n">
        <v>7000</v>
      </c>
      <c r="C7" s="5" t="n">
        <v>9997</v>
      </c>
    </row>
    <row r="8">
      <c r="A8" s="4" t="inlineStr">
        <is>
          <t>Commercial mortgage and other loans (net of $408 and $246 allowance for credit losses at December 31, 2022 and December 31, 2021, respectively)</t>
        </is>
      </c>
      <c r="B8" s="5" t="n">
        <v>148179</v>
      </c>
      <c r="C8" s="5" t="n">
        <v>115576</v>
      </c>
    </row>
    <row r="9">
      <c r="A9" s="4" t="inlineStr">
        <is>
          <t>Other invested assets (includes $2,389 and $10,027 of assets measured at fair value at December 31, 2022 and 2021, respectively)</t>
        </is>
      </c>
      <c r="B9" s="5" t="n">
        <v>129528</v>
      </c>
      <c r="C9" s="5" t="n">
        <v>124327</v>
      </c>
    </row>
    <row r="10">
      <c r="A10" s="4" t="inlineStr">
        <is>
          <t>Total investments</t>
        </is>
      </c>
      <c r="B10" s="5" t="n">
        <v>2244398</v>
      </c>
      <c r="C10" s="5" t="n">
        <v>2438621</v>
      </c>
    </row>
    <row r="11">
      <c r="A11" s="4" t="inlineStr">
        <is>
          <t>Cash and cash equivalents</t>
        </is>
      </c>
      <c r="B11" s="5" t="n">
        <v>255767</v>
      </c>
      <c r="C11" s="5" t="n">
        <v>136316</v>
      </c>
    </row>
    <row r="12">
      <c r="A12" s="4" t="inlineStr">
        <is>
          <t>Deferred policy acquisition costs</t>
        </is>
      </c>
      <c r="B12" s="5" t="n">
        <v>364494</v>
      </c>
      <c r="C12" s="5" t="n">
        <v>290299</v>
      </c>
    </row>
    <row r="13">
      <c r="A13" s="4" t="inlineStr">
        <is>
          <t>Accrued investment income</t>
        </is>
      </c>
      <c r="B13" s="5" t="n">
        <v>25222</v>
      </c>
      <c r="C13" s="5" t="n">
        <v>22539</v>
      </c>
    </row>
    <row r="14">
      <c r="A14" s="4" t="inlineStr">
        <is>
          <t>Reinsurance recoverables</t>
        </is>
      </c>
      <c r="B14" s="5" t="n">
        <v>3258526</v>
      </c>
      <c r="C14" s="5" t="n">
        <v>3601212</v>
      </c>
    </row>
    <row r="15">
      <c r="A15" s="4" t="inlineStr">
        <is>
          <t>Receivables from parent and affiliates</t>
        </is>
      </c>
      <c r="B15" s="5" t="n">
        <v>19348</v>
      </c>
      <c r="C15" s="5" t="n">
        <v>21438</v>
      </c>
    </row>
    <row r="16">
      <c r="A16" s="4" t="inlineStr">
        <is>
          <t>Income Taxes Receivable</t>
        </is>
      </c>
      <c r="B16" s="5" t="n">
        <v>67126</v>
      </c>
      <c r="C16" s="5" t="n">
        <v>5842</v>
      </c>
    </row>
    <row r="17">
      <c r="A17" s="4" t="inlineStr">
        <is>
          <t>Other assets</t>
        </is>
      </c>
      <c r="B17" s="5" t="n">
        <v>16207</v>
      </c>
      <c r="C17" s="5" t="n">
        <v>17581</v>
      </c>
    </row>
    <row r="18">
      <c r="A18" s="4" t="inlineStr">
        <is>
          <t>Separate account assets</t>
        </is>
      </c>
      <c r="B18" s="5" t="n">
        <v>13926958</v>
      </c>
      <c r="C18" s="5" t="n">
        <v>17922367</v>
      </c>
    </row>
    <row r="19">
      <c r="A19" s="4" t="inlineStr">
        <is>
          <t>TOTAL ASSETS</t>
        </is>
      </c>
      <c r="B19" s="5" t="n">
        <v>20178046</v>
      </c>
      <c r="C19" s="5" t="n">
        <v>24456215</v>
      </c>
    </row>
    <row r="20">
      <c r="A20" s="3" t="inlineStr">
        <is>
          <t>LIABILITIES</t>
        </is>
      </c>
      <c r="B20" s="4" t="inlineStr">
        <is>
          <t xml:space="preserve"> </t>
        </is>
      </c>
      <c r="C20" s="4" t="inlineStr">
        <is>
          <t xml:space="preserve"> </t>
        </is>
      </c>
    </row>
    <row r="21">
      <c r="A21" s="4" t="inlineStr">
        <is>
          <t>Policyholders' account balances</t>
        </is>
      </c>
      <c r="B21" s="5" t="n">
        <v>2763730</v>
      </c>
      <c r="C21" s="5" t="n">
        <v>2608640</v>
      </c>
    </row>
    <row r="22">
      <c r="A22" s="4" t="inlineStr">
        <is>
          <t>Future Policy Benefits</t>
        </is>
      </c>
      <c r="B22" s="5" t="n">
        <v>2303407</v>
      </c>
      <c r="C22" s="5" t="n">
        <v>2757941</v>
      </c>
    </row>
    <row r="23">
      <c r="A23" s="4" t="inlineStr">
        <is>
          <t>Payables to parent and affiliates</t>
        </is>
      </c>
      <c r="B23" s="5" t="n">
        <v>7546</v>
      </c>
      <c r="C23" s="5" t="n">
        <v>2432</v>
      </c>
    </row>
    <row r="24">
      <c r="A24" s="4" t="inlineStr">
        <is>
          <t>Other liabilities</t>
        </is>
      </c>
      <c r="B24" s="5" t="n">
        <v>147908</v>
      </c>
      <c r="C24" s="5" t="n">
        <v>194123</v>
      </c>
    </row>
    <row r="25">
      <c r="A25" s="4" t="inlineStr">
        <is>
          <t>Separate account liabilities</t>
        </is>
      </c>
      <c r="B25" s="5" t="n">
        <v>13926958</v>
      </c>
      <c r="C25" s="5" t="n">
        <v>17922367</v>
      </c>
    </row>
    <row r="26">
      <c r="A26" s="4" t="inlineStr">
        <is>
          <t>Total liabilities</t>
        </is>
      </c>
      <c r="B26" s="5" t="n">
        <v>19149549</v>
      </c>
      <c r="C26" s="5" t="n">
        <v>23485503</v>
      </c>
    </row>
    <row r="27">
      <c r="A27" s="4" t="inlineStr">
        <is>
          <t>Commitments and Contingent Liabilit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5 par value; 400,000 shares authorized; issued and outstanding)</t>
        </is>
      </c>
      <c r="B29" s="5" t="n">
        <v>2000</v>
      </c>
      <c r="C29" s="5" t="n">
        <v>2000</v>
      </c>
    </row>
    <row r="30">
      <c r="A30" s="4" t="inlineStr">
        <is>
          <t>Additional paid-in capital</t>
        </is>
      </c>
      <c r="B30" s="5" t="n">
        <v>775412</v>
      </c>
      <c r="C30" s="5" t="n">
        <v>450102</v>
      </c>
    </row>
    <row r="31">
      <c r="A31" s="4" t="inlineStr">
        <is>
          <t>Retained earnings</t>
        </is>
      </c>
      <c r="B31" s="5" t="n">
        <v>439236</v>
      </c>
      <c r="C31" s="5" t="n">
        <v>387957</v>
      </c>
    </row>
    <row r="32">
      <c r="A32" s="4" t="inlineStr">
        <is>
          <t>Accumulated other comprehensive income (loss)</t>
        </is>
      </c>
      <c r="B32" s="5" t="n">
        <v>-188151</v>
      </c>
      <c r="C32" s="5" t="n">
        <v>130653</v>
      </c>
    </row>
    <row r="33">
      <c r="A33" s="4" t="inlineStr">
        <is>
          <t>Total equity</t>
        </is>
      </c>
      <c r="B33" s="5" t="n">
        <v>1028497</v>
      </c>
      <c r="C33" s="5" t="n">
        <v>970712</v>
      </c>
    </row>
    <row r="34">
      <c r="A34" s="4" t="inlineStr">
        <is>
          <t>TOTAL LIABILITIES AND EQUITY</t>
        </is>
      </c>
      <c r="B34" s="6" t="n">
        <v>20178046</v>
      </c>
      <c r="C34" s="6" t="n">
        <v>24456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Reinsurance Impact On Balance Sheet</t>
        </is>
      </c>
      <c r="B4" s="4" t="inlineStr">
        <is>
          <t xml:space="preserve">Reinsurance amounts included in the Company’s Statements of Financial Position as of December 31, were as follows: 2022 2021 (in thousands) Reinsurance recoverables $ 3,258,526 $ 3,601,212 Policy loans (22,999) (22,028) Deferred policy acquisition costs (646,661) (634,661) Deferred sales inducements (33,346) (37,905) Other assets 10,080 12,941 Other liabilities 90,955 140,248 </t>
        </is>
      </c>
    </row>
    <row r="5">
      <c r="A5" s="4" t="inlineStr">
        <is>
          <t>Reinsurance Recoverables By Counterparty</t>
        </is>
      </c>
      <c r="B5" s="4" t="inlineStr">
        <is>
          <t xml:space="preserve">Reinsurance recoverables by counterparty as of December 31, were as follows: 2022 2021 (in thousands) Prudential Insurance $ 877,576 $ 1,344,251 PAR U 1,328,805 1,213,038 PARCC 381,879 415,266 PAR Term 259,519 248,387 Term Re 279,007 256,283 DART 92,816 77,995 Pruco Life 36,098 40,804 Unaffiliated 2,826 5,188 Total reinsurance recoverables $ 3,258,526 $ 3,601,212 </t>
        </is>
      </c>
    </row>
    <row r="6">
      <c r="A6" s="4" t="inlineStr">
        <is>
          <t>Reinsurance Impact On Income Statement</t>
        </is>
      </c>
      <c r="B6" s="4" t="inlineStr">
        <is>
          <t>Reinsurance amounts, included in the Company’s Statements of Operations and Comprehensive Income (Loss) for the years ended December 31, were as follows: 2022 2021 2020 (in thousands) Premiums: Direct $ 245,493 $ 249,936 $ 249,426 Ceded (210,592) (219,991) (227,766) Net premiums 34,901 29,945 21,660 Policy charges and fee income: Direct 388,053 422,552 407,449 Ceded(1) (302,637) (332,771) (333,247) Net policy charges and fee income 85,416 89,781 74,202 Net investment income: Direct 99,164 101,279 83,800 Ceded (772) (788) (805) Net investment income 98,392 100,491 82,995 Asset administration fees: Direct 38,061 44,882 39,773 Ceded (29,581) (36,007) (33,029) Net asset administration fees 8,480 8,875 6,744 Realized investment gains (losses), net: Direct 527,800 485,124 (324,737) Ceded (514,384) (483,156) 326,608 Realized investment gains (losses), net 13,416 1,968 1,871 Policyholders’ benefits (including change in reserves): Direct 493,478 401,129 470,557 Ceded(2) (438,384) (352,613) (428,670) Net policyholders’ benefits (including change in reserves) 55,094 48,516 41,887 Interest credited to policyholders’ account balances: Direct 88,184 75,789 75,609 Ceded (40,606) (32,785) (31,513) Net interest credited to policyholders’ account balances 47,578 43,004 44,096 Reinsurance expense allowances and general and administrative expenses, net of capitalization and amortization $ (134,599) $ (146,877) $ (176,420) (1) Includes $(5) million of unaffiliated activity for each of the years ended December 31, 2022 and 2021, and $(4) million for 2020. (2) Includes $2 million, $(2) million and $(1) million of unaffiliated activity for the years ended December 31, 2022, 2021 and 2020, respectively.</t>
        </is>
      </c>
    </row>
    <row r="7">
      <c r="A7" s="4" t="inlineStr">
        <is>
          <t>Gross and Net Life Insurance in Force</t>
        </is>
      </c>
      <c r="B7" s="4" t="inlineStr">
        <is>
          <t xml:space="preserve">The gross and net amounts of life insurance face amount in force as of December 31, were as follows: 2022 2021 2020 (in thousands) Direct gross life insurance face amount in force $ 154,382,891 $ 156,103,597 $ 154,173,267 Reinsurance ceded (140,370,532) (140,856,353) (139,478,523) Net life insurance face amount in force $ 14,012,359 $ 15,247,244 $ 14,694,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schedule discloses significant components of income tax expense (benefit) for each year presented: Year Ended December 31, 2022 2021 2020 (in thousands) Current tax expense (benefit): U.S. federal $ (22,713) $ 10,969 $ (34,698) State and local (103) 137 0 Total (22,816) 11,106 (34,698) Deferred tax expense (benefit): U.S. federal 24,235 (6,689) 28,359 Total 24,235 (6,689) 28,359 Income tax expense (benefit) from operations 1,419 4,417 (6,339) Income tax expense (benefit) reported in equity related to: Other comprehensive income (loss) (84,746) (14,554) 26,521 Total income tax expense (benefit) $ (83,327) $ (10,137) $ 20,182 </t>
        </is>
      </c>
    </row>
    <row r="5">
      <c r="A5" s="4" t="inlineStr">
        <is>
          <t>Schedule of Effective Income Tax Rate Reconciliation</t>
        </is>
      </c>
      <c r="B5" s="4" t="inlineStr">
        <is>
          <t>The differences between income taxes expected at the U.S. federal statutory income tax rate of 21% applicable for 2022, 2021 and 2020, and the reported income tax expense (benefit) are summarized as follows: Year Ended December 31, 2022 2021 2020 (in thousands) Expected federal income tax expense (benefit) $ 11,066 $ 13,424 $ 8,827 Non-taxable investment income (6,259) (6,371) (5,819) Tax credits (3,393) (3,478) (2,451) Changes in tax law 0 67 (6,941) Other 4 775 45 Reported income tax expense (benefit) $ 1,419 $ 4,417 $ (6,339) Effective tax rate 2.7 % 6.9 % (15.1) %</t>
        </is>
      </c>
    </row>
    <row r="6">
      <c r="A6" s="4" t="inlineStr">
        <is>
          <t>Schedule of Deferred Tax Assets and Liabilities</t>
        </is>
      </c>
      <c r="B6" s="4" t="inlineStr">
        <is>
          <t>Schedule of Deferred Tax Assets and Deferred Tax Liabilities As of December 31, 2022 2021 (in thousands) Deferred tax assets: Insurance reserves $ 2,200 $ 27,483 Net unrealized loss on securities 56,805 0 Other 465 398 Deferred tax assets 59,470 27,881 Deferred tax liabilities: Deferred policy acquisition cost 17,728 4,765 Net unrealized gain on securities 0 36,834 Investments 2,511 7,932 Deferred tax liabilities 20,239 49,531 Net deferred tax asset (liability) $ 39,231 $ (21,6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Income (Loss)</t>
        </is>
      </c>
      <c r="B4" s="4" t="inlineStr">
        <is>
          <t>The balance of and changes in each component of AOCI as of and for the years ended December 31, are as follows: Accumulated Other Comprehensive Income (Loss) Foreign Currency Net Unrealized Total Accumulated (in thousands) Balance, December 31, 2019 $ (981) $ 86,616 $ 85,635 Change in OCI before reclassifications 250 126,329 126,579 Amounts reclassified from AOCI 0 (286) (286) Income tax benefit (expense) (52) (26,469) (26,521) Balance, December 31, 2020 (783) 186,190 185,407 Change in OCI before reclassifications (259) (68,631) (68,890) Amounts reclassified from AOCI 0 (418) (418) Income tax benefit (expense) 54 14,500 14,554 Balance, December 31, 2021 (988) 131,641 130,653 Change in OCI before reclassifications (336) (402,351) (402,687) Amounts reclassified from AOCI 0 (863) (863) Income tax benefit (expense) 110 84,636 84,746 Balance, December 31, 2022 $ (1,214) $ (186,937) $ (188,151) (1) Includes cash flow hedges of $14 million, $5 million and $(3) million as of December 31, 2022, 2021 and 2020, respectively.</t>
        </is>
      </c>
    </row>
    <row r="5">
      <c r="A5" s="4" t="inlineStr">
        <is>
          <t>Reclassification out of Accumulated Other Comprehensive Income (Loss)</t>
        </is>
      </c>
      <c r="B5" s="4" t="inlineStr">
        <is>
          <t>Reclassifications out of Accumulated Other Comprehensive Income (Loss) Year Ended December 31, 2022 2021 2020 (in thousands) Amounts reclassified from AOCI(1)(2): Net unrealized investment gains (losses): Cash flow hedges - Currency/Interest rate(3) $ 4,895 $ 2,292 $ 958 Net unrealized investment gains (losses) on available-for-sale securities(4) (4,032) (1,874) (672) Total net unrealized investment gains (losses) 863 418 286 Total reclassifications for the period $ 863 $ 418 $ 286 (1) All amounts are shown before tax. (2) Positive amounts indicate gains/benefits reclassified out of AOCI. Negative amounts indicate losses/costs reclassified out of AOCI. (3) See Note 4 for additional information regarding cash flow hedges. (4) See table below for additional information regarding unrealized investment gains (losses), including the impact on DAC and other costs, future policy benefits, policyholders’ account balances and other liabilities.</t>
        </is>
      </c>
    </row>
    <row r="6">
      <c r="A6" s="4" t="inlineStr">
        <is>
          <t>OTTI, Allowance and All Other Net Unrealized Investment Gains (Losses) AOCI Rollforward</t>
        </is>
      </c>
      <c r="B6" s="4" t="inlineStr">
        <is>
          <t>The amounts for the periods indicated below, split between amounts related to available-for-sale fixed maturity securities on which an OTTI had been previously recognized, an allowance for credit losses has been recorded, and all other net unrealized investment gains (losses), are as follows: Net Unrealized Gains (Losses) on Available-for-Sale Fixed Maturity Securities on which an OTTI Loss has been Recognized Net Unrealized DAC and Other Costs(4) Future Policy Benefits, Policyholders' Account Balances and Other Liabilities(5) Income Tax Accumulated (in thousands) Balance, December 31, 2019 $ 51 $ 115,988 $ 8,973 $ (15,373) $ (23,023) $ 86,616 Reclassification due to implementation of ASU 2016-13 (6) (51) 51 0 0 0 0 Net unrealized investment gains (losses) on investments arising during the period 0 139,971 0 0 (29,394) 110,577 Reclassification adjustment for (gains) losses included in net income 0 (286) 0 0 61 (225) Impact of net unrealized investment (gains) losses 0 0 19,268 (32,910) 2,864 (10,778) Balance, December 31, 2020 0 255,724 28,241 (48,283) (49,492) 186,190 Net unrealized investment gains (losses) on investments arising during the period 0 (74,500) 0 0 15,644 (58,856) Reclassification adjustment for (gains) losses included in net income 0 (418) 0 0 88 (330) Impact of net unrealized investment (gains) losses 0 0 (2,193) 8,062 (1,232) 4,637 Balance, December 31, 2021 0 180,806 26,048 (40,221) (34,992) 131,641 Net unrealized investment gains (losses) on investments arising during the period 0 (436,527) 0 0 91,629 (344,898) Reclassification adjustment for (gains) losses included in net income 0 (863) 0 0 181 (682) Impact of net unrealized investment (gains) losses 0 0 (80,727) 114,903 (7,174) 27,002 Balance, December 31, 2022 $ 0 $ (256,584) $ (54,679) $ 74,682 $ 49,644 $ (186,937)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regarding cash flow hedges. (4) "Other costs" primarily includes reinsurance recoverables and deferred reinsurance losses. (5) "Other liabilities" primarily includes reinsurance payables. (6) Represents net unrealized gains (losses) for which an OTTI had been previously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atutory Net Income and Surplus and Dividends Restrictions (Tables)</t>
        </is>
      </c>
      <c r="B1" s="2" t="inlineStr">
        <is>
          <t>12 Months Ended</t>
        </is>
      </c>
    </row>
    <row r="2">
      <c r="B2" s="2" t="inlineStr">
        <is>
          <t>Dec. 31, 2022</t>
        </is>
      </c>
    </row>
    <row r="3">
      <c r="A3" s="3" t="inlineStr">
        <is>
          <t>Insurance [Abstract]</t>
        </is>
      </c>
      <c r="B3" s="4" t="inlineStr">
        <is>
          <t xml:space="preserve"> </t>
        </is>
      </c>
    </row>
    <row r="4">
      <c r="A4" s="4" t="inlineStr">
        <is>
          <t>Statutory Net Income and Surplus and Dividends Restrictions</t>
        </is>
      </c>
      <c r="B4" s="4" t="inlineStr">
        <is>
          <t xml:space="preserve">The following table summarizes certain statutory financial information for the Company for the periods indicated: Year Ended December 31, 2022 2021 2020 (in millions) Statutory net income (loss) $ (134) $ 52 $ (70) Statutory capital and surplus 851 592 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December 31, were as follows: Maturity Dates Interest Rates 2022 2021 (in thousands) U.S. dollar fixed rate notes 2027 0.00% - 14.85 % $ 688 $ 788 Total long-term notes receivable - affiliated(1) $ 688 $ 788 (1) All long-term notes receivable may be called for prepayment prior to the respective maturity dates under specified circumstances.</t>
        </is>
      </c>
    </row>
    <row r="5">
      <c r="A5" s="4" t="inlineStr">
        <is>
          <t>Affiliated Asset Transfers</t>
        </is>
      </c>
      <c r="B5" s="4" t="inlineStr">
        <is>
          <t xml:space="preserve">The table below shows affiliated asset trades for the years ended December 31, 2022 and 2021: Affiliate Date Transaction Security Type Fair Value Book Value APIC, Net of Tax Increase/(Decrease) Realized Investment Gain (Loss) (in thousands) Prudential Insurance September 2021 Purchase Fixed Maturities $ 10,810 $ 10,520 $ (229) $ 0 Prudential Insurance September 2021 Sale Fixed Maturities $ 7,356 $ 6,477 $ 695 $ 0 Prudential Retirement Insurance &amp; Annuity Co September 2021 Purchase Fixed Maturities $ 19,724 $ 19,724 $ 0 $ 0 Prudential Retirement Insurance &amp; Annuity Co September 2021 Sale Fixed Maturities $ 22,557 $ 22,038 $ 0 $ 519 Prudential Insurance September 2021 Purchase Derivatives $ 715 $ 213 $ (396) $ 0 Prudential Retirement Insurance &amp; Annuity Co September 2021 Purchase Derivatives $ 21 $ 21 $ 0 $ 0 Prudential Retirement Insurance &amp; Annuity Co September 2021 Sale Derivatives $ 816 $ 233 $ 0 $ 583 Prudential Insurance August 2022 Purchase Fixed Maturities $ 21,389 $ 19,630 $ (1,39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and Basis of Presentation (Narrative) (Details) - USD ($) $ in Millions</t>
        </is>
      </c>
      <c r="B1" s="2" t="inlineStr">
        <is>
          <t>3 Months Ended</t>
        </is>
      </c>
      <c r="D1" s="2" t="inlineStr">
        <is>
          <t>12 Months Ended</t>
        </is>
      </c>
    </row>
    <row r="2">
      <c r="B2" s="2" t="inlineStr">
        <is>
          <t>Sep. 30, 2022</t>
        </is>
      </c>
      <c r="C2" s="2" t="inlineStr">
        <is>
          <t>Jun. 30, 2022</t>
        </is>
      </c>
      <c r="D2" s="2" t="inlineStr">
        <is>
          <t>Dec. 31, 2022</t>
        </is>
      </c>
    </row>
    <row r="3">
      <c r="A3" s="4" t="inlineStr">
        <is>
          <t>Out of period adjustment</t>
        </is>
      </c>
      <c r="B3" s="4" t="inlineStr">
        <is>
          <t xml:space="preserve"> </t>
        </is>
      </c>
      <c r="C3" s="4" t="inlineStr">
        <is>
          <t xml:space="preserve"> </t>
        </is>
      </c>
      <c r="D3" s="4" t="inlineStr">
        <is>
          <t xml:space="preserve"> </t>
        </is>
      </c>
    </row>
    <row r="4">
      <c r="A4" s="4" t="inlineStr">
        <is>
          <t>Income (loss) from operations before income taxes</t>
        </is>
      </c>
      <c r="B4" s="6" t="n">
        <v>-6</v>
      </c>
      <c r="C4" s="6" t="n">
        <v>-2</v>
      </c>
      <c r="D4" s="6" t="n">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Pronouncements (Narrative) (Details) - USD ($) $ in Thousands</t>
        </is>
      </c>
      <c r="B1" s="2" t="inlineStr">
        <is>
          <t>12 Months Ended</t>
        </is>
      </c>
    </row>
    <row r="2">
      <c r="B2" s="2" t="inlineStr">
        <is>
          <t>Dec. 31, 2022</t>
        </is>
      </c>
      <c r="C2" s="2" t="inlineStr">
        <is>
          <t>Dec. 31, 2021</t>
        </is>
      </c>
      <c r="D2" s="2" t="inlineStr">
        <is>
          <t>Jan. 01, 2021</t>
        </is>
      </c>
      <c r="E2" s="2" t="inlineStr">
        <is>
          <t>Jan. 0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ercial mortgage and other loans, Loan-to-value ratios (greater than)</t>
        </is>
      </c>
      <c r="B4" s="7" t="n">
        <v>1</v>
      </c>
      <c r="C4" s="4" t="inlineStr">
        <is>
          <t xml:space="preserve"> </t>
        </is>
      </c>
      <c r="D4" s="4" t="inlineStr">
        <is>
          <t xml:space="preserve"> </t>
        </is>
      </c>
      <c r="E4" s="4" t="inlineStr">
        <is>
          <t xml:space="preserve"> </t>
        </is>
      </c>
    </row>
    <row r="5">
      <c r="A5" s="4" t="inlineStr">
        <is>
          <t>Commercial mortgage and other loans, Loan-to-value ratios (less than)</t>
        </is>
      </c>
      <c r="B5" s="7" t="n">
        <v>1</v>
      </c>
      <c r="C5" s="4" t="inlineStr">
        <is>
          <t xml:space="preserve"> </t>
        </is>
      </c>
      <c r="D5" s="4" t="inlineStr">
        <is>
          <t xml:space="preserve"> </t>
        </is>
      </c>
      <c r="E5" s="4" t="inlineStr">
        <is>
          <t xml:space="preserve"> </t>
        </is>
      </c>
    </row>
    <row r="6">
      <c r="A6" s="4" t="inlineStr">
        <is>
          <t>Commercial mortgage and other loans, Debt service coverage ratios (less than)</t>
        </is>
      </c>
      <c r="B6" s="5" t="n">
        <v>1</v>
      </c>
      <c r="C6" s="4" t="inlineStr">
        <is>
          <t xml:space="preserve"> </t>
        </is>
      </c>
      <c r="D6" s="4" t="inlineStr">
        <is>
          <t xml:space="preserve"> </t>
        </is>
      </c>
      <c r="E6" s="4" t="inlineStr">
        <is>
          <t xml:space="preserve"> </t>
        </is>
      </c>
    </row>
    <row r="7">
      <c r="A7" s="4" t="inlineStr">
        <is>
          <t>Commercial mortgage and other loans, Debt service coverage ratios (greater than)</t>
        </is>
      </c>
      <c r="B7" s="5" t="n">
        <v>1</v>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tained earnings</t>
        </is>
      </c>
      <c r="B9" s="6" t="n">
        <v>439236</v>
      </c>
      <c r="C9" s="6" t="n">
        <v>387957</v>
      </c>
      <c r="D9" s="4" t="inlineStr">
        <is>
          <t xml:space="preserve"> </t>
        </is>
      </c>
      <c r="E9" s="4" t="inlineStr">
        <is>
          <t xml:space="preserve"> </t>
        </is>
      </c>
    </row>
    <row r="10">
      <c r="A10" s="4" t="inlineStr">
        <is>
          <t>Securities Loaned Transactions Collateral Fair Value of Domestic Securities</t>
        </is>
      </c>
      <c r="B10" s="7" t="n">
        <v>1.02</v>
      </c>
      <c r="C10" s="4" t="inlineStr">
        <is>
          <t xml:space="preserve"> </t>
        </is>
      </c>
      <c r="D10" s="4" t="inlineStr">
        <is>
          <t xml:space="preserve"> </t>
        </is>
      </c>
      <c r="E10" s="4" t="inlineStr">
        <is>
          <t xml:space="preserve"> </t>
        </is>
      </c>
    </row>
    <row r="11">
      <c r="A11" s="4" t="inlineStr">
        <is>
          <t>Securities Loaned Transactions Collateral Fair Value of Foreign Securities</t>
        </is>
      </c>
      <c r="B11" s="7" t="n">
        <v>1.05</v>
      </c>
      <c r="C11" s="4" t="inlineStr">
        <is>
          <t xml:space="preserve"> </t>
        </is>
      </c>
      <c r="D11" s="4" t="inlineStr">
        <is>
          <t xml:space="preserve"> </t>
        </is>
      </c>
      <c r="E11" s="4" t="inlineStr">
        <is>
          <t xml:space="preserve"> </t>
        </is>
      </c>
    </row>
    <row r="12">
      <c r="A12" s="4" t="inlineStr">
        <is>
          <t>Uncertain tax positions measurement percentage (greater than)</t>
        </is>
      </c>
      <c r="B12" s="7" t="n">
        <v>0.5</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Repurchase and Resale Agreements, Collateral, Percentage</t>
        </is>
      </c>
      <c r="B15" s="7" t="n">
        <v>0.95</v>
      </c>
      <c r="C15" s="4" t="inlineStr">
        <is>
          <t xml:space="preserve"> </t>
        </is>
      </c>
      <c r="D15" s="4" t="inlineStr">
        <is>
          <t xml:space="preserve"> </t>
        </is>
      </c>
      <c r="E15" s="4" t="inlineStr">
        <is>
          <t xml:space="preserve"> </t>
        </is>
      </c>
    </row>
    <row r="16">
      <c r="A16" s="4" t="inlineStr">
        <is>
          <t>Minimum | Accounting Standards Update 2018-12</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Total equity</t>
        </is>
      </c>
      <c r="B18" s="4" t="inlineStr">
        <is>
          <t xml:space="preserve"> </t>
        </is>
      </c>
      <c r="C18" s="4" t="inlineStr">
        <is>
          <t xml:space="preserve"> </t>
        </is>
      </c>
      <c r="D18" s="6" t="n">
        <v>-150000</v>
      </c>
      <c r="E18" s="4" t="inlineStr">
        <is>
          <t xml:space="preserve"> </t>
        </is>
      </c>
    </row>
    <row r="19">
      <c r="A19" s="4" t="inlineStr">
        <is>
          <t>Maximum | Accounting Standards Update 2018-12</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Total equity</t>
        </is>
      </c>
      <c r="B21" s="4" t="inlineStr">
        <is>
          <t xml:space="preserve"> </t>
        </is>
      </c>
      <c r="C21" s="4" t="inlineStr">
        <is>
          <t xml:space="preserve"> </t>
        </is>
      </c>
      <c r="D21" s="6" t="n">
        <v>50000</v>
      </c>
      <c r="E21" s="4" t="inlineStr">
        <is>
          <t xml:space="preserve"> </t>
        </is>
      </c>
    </row>
    <row r="22">
      <c r="A22" s="4" t="inlineStr">
        <is>
          <t>Cumulative effect adjustment to opening balance | ASU 2016-13</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Retained earnings</t>
        </is>
      </c>
      <c r="B24" s="4" t="inlineStr">
        <is>
          <t xml:space="preserve"> </t>
        </is>
      </c>
      <c r="C24" s="4" t="inlineStr">
        <is>
          <t xml:space="preserve"> </t>
        </is>
      </c>
      <c r="D24" s="4" t="inlineStr">
        <is>
          <t xml:space="preserve"> </t>
        </is>
      </c>
      <c r="E24" s="6" t="n">
        <v>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990718</v>
      </c>
      <c r="C3" s="6" t="n">
        <v>1762211</v>
      </c>
    </row>
    <row r="4">
      <c r="A4" s="4" t="inlineStr">
        <is>
          <t>Allowance for Credit Loss</t>
        </is>
      </c>
      <c r="B4" s="5" t="n">
        <v>363</v>
      </c>
      <c r="C4" s="5" t="n">
        <v>1558</v>
      </c>
    </row>
    <row r="5">
      <c r="A5" s="4" t="inlineStr">
        <is>
          <t>Fair Value</t>
        </is>
      </c>
      <c r="B5" s="5" t="n">
        <v>1719488</v>
      </c>
      <c r="C5" s="5" t="n">
        <v>1935598</v>
      </c>
    </row>
    <row r="6">
      <c r="A6" s="4" t="inlineStr">
        <is>
          <t>Fixed mat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990718</v>
      </c>
      <c r="C8" s="5" t="n">
        <v>1762211</v>
      </c>
    </row>
    <row r="9">
      <c r="A9" s="4" t="inlineStr">
        <is>
          <t>Gross Unrealized Gains</t>
        </is>
      </c>
      <c r="B9" s="5" t="n">
        <v>3421</v>
      </c>
      <c r="C9" s="5" t="n">
        <v>181663</v>
      </c>
    </row>
    <row r="10">
      <c r="A10" s="4" t="inlineStr">
        <is>
          <t>Gross Unrealized Losses</t>
        </is>
      </c>
      <c r="B10" s="5" t="n">
        <v>274288</v>
      </c>
      <c r="C10" s="5" t="n">
        <v>6718</v>
      </c>
    </row>
    <row r="11">
      <c r="A11" s="4" t="inlineStr">
        <is>
          <t>Allowance for Credit Loss</t>
        </is>
      </c>
      <c r="B11" s="5" t="n">
        <v>363</v>
      </c>
      <c r="C11" s="5" t="n">
        <v>1558</v>
      </c>
    </row>
    <row r="12">
      <c r="A12" s="4" t="inlineStr">
        <is>
          <t>Fair Value</t>
        </is>
      </c>
      <c r="B12" s="5" t="n">
        <v>1719488</v>
      </c>
      <c r="C12" s="5" t="n">
        <v>1935598</v>
      </c>
    </row>
    <row r="13">
      <c r="A13" s="4" t="inlineStr">
        <is>
          <t>Fixed maturities | U.S. Treasury securities and obligations of U.S. government authorities and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2210</v>
      </c>
      <c r="C15" s="5" t="n">
        <v>12832</v>
      </c>
    </row>
    <row r="16">
      <c r="A16" s="4" t="inlineStr">
        <is>
          <t>Gross Unrealized Gains</t>
        </is>
      </c>
      <c r="B16" s="5" t="n">
        <v>0</v>
      </c>
      <c r="C16" s="5" t="n">
        <v>673</v>
      </c>
    </row>
    <row r="17">
      <c r="A17" s="4" t="inlineStr">
        <is>
          <t>Gross Unrealized Losses</t>
        </is>
      </c>
      <c r="B17" s="5" t="n">
        <v>1074</v>
      </c>
      <c r="C17" s="5" t="n">
        <v>0</v>
      </c>
    </row>
    <row r="18">
      <c r="A18" s="4" t="inlineStr">
        <is>
          <t>Allowance for Credit Loss</t>
        </is>
      </c>
      <c r="B18" s="5" t="n">
        <v>0</v>
      </c>
      <c r="C18" s="5" t="n">
        <v>0</v>
      </c>
    </row>
    <row r="19">
      <c r="A19" s="4" t="inlineStr">
        <is>
          <t>Fair Value</t>
        </is>
      </c>
      <c r="B19" s="5" t="n">
        <v>61136</v>
      </c>
      <c r="C19" s="5" t="n">
        <v>13505</v>
      </c>
    </row>
    <row r="20">
      <c r="A20" s="4" t="inlineStr">
        <is>
          <t>Fixed maturities | Obligations of U.S. states and their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165109</v>
      </c>
      <c r="C22" s="5" t="n">
        <v>161812</v>
      </c>
    </row>
    <row r="23">
      <c r="A23" s="4" t="inlineStr">
        <is>
          <t>Gross Unrealized Gains</t>
        </is>
      </c>
      <c r="B23" s="5" t="n">
        <v>421</v>
      </c>
      <c r="C23" s="5" t="n">
        <v>17198</v>
      </c>
    </row>
    <row r="24">
      <c r="A24" s="4" t="inlineStr">
        <is>
          <t>Gross Unrealized Losses</t>
        </is>
      </c>
      <c r="B24" s="5" t="n">
        <v>6315</v>
      </c>
      <c r="C24" s="5" t="n">
        <v>0</v>
      </c>
    </row>
    <row r="25">
      <c r="A25" s="4" t="inlineStr">
        <is>
          <t>Allowance for Credit Loss</t>
        </is>
      </c>
      <c r="B25" s="5" t="n">
        <v>0</v>
      </c>
      <c r="C25" s="5" t="n">
        <v>0</v>
      </c>
    </row>
    <row r="26">
      <c r="A26" s="4" t="inlineStr">
        <is>
          <t>Fair Value</t>
        </is>
      </c>
      <c r="B26" s="5" t="n">
        <v>159215</v>
      </c>
      <c r="C26" s="5" t="n">
        <v>179010</v>
      </c>
    </row>
    <row r="27">
      <c r="A27" s="4" t="inlineStr">
        <is>
          <t>Fixed maturities | Foreign government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87853</v>
      </c>
      <c r="C29" s="5" t="n">
        <v>93062</v>
      </c>
    </row>
    <row r="30">
      <c r="A30" s="4" t="inlineStr">
        <is>
          <t>Gross Unrealized Gains</t>
        </is>
      </c>
      <c r="B30" s="5" t="n">
        <v>1</v>
      </c>
      <c r="C30" s="5" t="n">
        <v>8731</v>
      </c>
    </row>
    <row r="31">
      <c r="A31" s="4" t="inlineStr">
        <is>
          <t>Gross Unrealized Losses</t>
        </is>
      </c>
      <c r="B31" s="5" t="n">
        <v>15891</v>
      </c>
      <c r="C31" s="5" t="n">
        <v>1002</v>
      </c>
    </row>
    <row r="32">
      <c r="A32" s="4" t="inlineStr">
        <is>
          <t>Allowance for Credit Loss</t>
        </is>
      </c>
      <c r="B32" s="5" t="n">
        <v>0</v>
      </c>
      <c r="C32" s="5" t="n">
        <v>0</v>
      </c>
    </row>
    <row r="33">
      <c r="A33" s="4" t="inlineStr">
        <is>
          <t>Fair Value</t>
        </is>
      </c>
      <c r="B33" s="5" t="n">
        <v>71963</v>
      </c>
      <c r="C33" s="5" t="n">
        <v>100791</v>
      </c>
    </row>
    <row r="34">
      <c r="A34" s="4" t="inlineStr">
        <is>
          <t>Fixed maturities | U.S. public corporate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1062342</v>
      </c>
      <c r="C36" s="5" t="n">
        <v>908129</v>
      </c>
    </row>
    <row r="37">
      <c r="A37" s="4" t="inlineStr">
        <is>
          <t>Gross Unrealized Gains</t>
        </is>
      </c>
      <c r="B37" s="5" t="n">
        <v>1943</v>
      </c>
      <c r="C37" s="5" t="n">
        <v>117450</v>
      </c>
    </row>
    <row r="38">
      <c r="A38" s="4" t="inlineStr">
        <is>
          <t>Gross Unrealized Losses</t>
        </is>
      </c>
      <c r="B38" s="5" t="n">
        <v>180880</v>
      </c>
      <c r="C38" s="5" t="n">
        <v>2994</v>
      </c>
    </row>
    <row r="39">
      <c r="A39" s="4" t="inlineStr">
        <is>
          <t>Allowance for Credit Loss</t>
        </is>
      </c>
      <c r="B39" s="5" t="n">
        <v>0</v>
      </c>
      <c r="C39" s="5" t="n">
        <v>0</v>
      </c>
    </row>
    <row r="40">
      <c r="A40" s="4" t="inlineStr">
        <is>
          <t>Fair Value</t>
        </is>
      </c>
      <c r="B40" s="5" t="n">
        <v>883405</v>
      </c>
      <c r="C40" s="5" t="n">
        <v>1022585</v>
      </c>
    </row>
    <row r="41">
      <c r="A41" s="4" t="inlineStr">
        <is>
          <t>Fixed maturities | 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86123</v>
      </c>
      <c r="C43" s="5" t="n">
        <v>190157</v>
      </c>
    </row>
    <row r="44">
      <c r="A44" s="4" t="inlineStr">
        <is>
          <t>Gross Unrealized Gains</t>
        </is>
      </c>
      <c r="B44" s="5" t="n">
        <v>141</v>
      </c>
      <c r="C44" s="5" t="n">
        <v>13128</v>
      </c>
    </row>
    <row r="45">
      <c r="A45" s="4" t="inlineStr">
        <is>
          <t>Gross Unrealized Losses</t>
        </is>
      </c>
      <c r="B45" s="5" t="n">
        <v>13465</v>
      </c>
      <c r="C45" s="5" t="n">
        <v>52</v>
      </c>
    </row>
    <row r="46">
      <c r="A46" s="4" t="inlineStr">
        <is>
          <t>Allowance for Credit Loss</t>
        </is>
      </c>
      <c r="B46" s="5" t="n">
        <v>358</v>
      </c>
      <c r="C46" s="5" t="n">
        <v>1558</v>
      </c>
    </row>
    <row r="47">
      <c r="A47" s="4" t="inlineStr">
        <is>
          <t>Fair Value</t>
        </is>
      </c>
      <c r="B47" s="5" t="n">
        <v>172441</v>
      </c>
      <c r="C47" s="5" t="n">
        <v>201675</v>
      </c>
    </row>
    <row r="48">
      <c r="A48" s="4" t="inlineStr">
        <is>
          <t>Fixed maturities | Foreign public corporate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138717</v>
      </c>
      <c r="C50" s="5" t="n">
        <v>105346</v>
      </c>
    </row>
    <row r="51">
      <c r="A51" s="4" t="inlineStr">
        <is>
          <t>Gross Unrealized Gains</t>
        </is>
      </c>
      <c r="B51" s="5" t="n">
        <v>28</v>
      </c>
      <c r="C51" s="5" t="n">
        <v>8481</v>
      </c>
    </row>
    <row r="52">
      <c r="A52" s="4" t="inlineStr">
        <is>
          <t>Gross Unrealized Losses</t>
        </is>
      </c>
      <c r="B52" s="5" t="n">
        <v>25783</v>
      </c>
      <c r="C52" s="5" t="n">
        <v>644</v>
      </c>
    </row>
    <row r="53">
      <c r="A53" s="4" t="inlineStr">
        <is>
          <t>Allowance for Credit Loss</t>
        </is>
      </c>
      <c r="B53" s="5" t="n">
        <v>0</v>
      </c>
      <c r="C53" s="5" t="n">
        <v>0</v>
      </c>
    </row>
    <row r="54">
      <c r="A54" s="4" t="inlineStr">
        <is>
          <t>Fair Value</t>
        </is>
      </c>
      <c r="B54" s="5" t="n">
        <v>112962</v>
      </c>
      <c r="C54" s="5" t="n">
        <v>113183</v>
      </c>
    </row>
    <row r="55">
      <c r="A55" s="4" t="inlineStr">
        <is>
          <t>Fixed maturities | Foreign private corporate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133074</v>
      </c>
      <c r="C57" s="5" t="n">
        <v>138753</v>
      </c>
    </row>
    <row r="58">
      <c r="A58" s="4" t="inlineStr">
        <is>
          <t>Gross Unrealized Gains</t>
        </is>
      </c>
      <c r="B58" s="5" t="n">
        <v>523</v>
      </c>
      <c r="C58" s="5" t="n">
        <v>6620</v>
      </c>
    </row>
    <row r="59">
      <c r="A59" s="4" t="inlineStr">
        <is>
          <t>Gross Unrealized Losses</t>
        </is>
      </c>
      <c r="B59" s="5" t="n">
        <v>21562</v>
      </c>
      <c r="C59" s="5" t="n">
        <v>2015</v>
      </c>
    </row>
    <row r="60">
      <c r="A60" s="4" t="inlineStr">
        <is>
          <t>Allowance for Credit Loss</t>
        </is>
      </c>
      <c r="B60" s="5" t="n">
        <v>0</v>
      </c>
      <c r="C60" s="5" t="n">
        <v>0</v>
      </c>
    </row>
    <row r="61">
      <c r="A61" s="4" t="inlineStr">
        <is>
          <t>Fair Value</t>
        </is>
      </c>
      <c r="B61" s="5" t="n">
        <v>112035</v>
      </c>
      <c r="C61" s="5" t="n">
        <v>143358</v>
      </c>
    </row>
    <row r="62">
      <c r="A62" s="4" t="inlineStr">
        <is>
          <t>Fixed maturities | 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5" t="n">
        <v>18358</v>
      </c>
      <c r="C64" s="5" t="n">
        <v>16685</v>
      </c>
    </row>
    <row r="65">
      <c r="A65" s="4" t="inlineStr">
        <is>
          <t>Gross Unrealized Gains</t>
        </is>
      </c>
      <c r="B65" s="5" t="n">
        <v>272</v>
      </c>
      <c r="C65" s="5" t="n">
        <v>596</v>
      </c>
    </row>
    <row r="66">
      <c r="A66" s="4" t="inlineStr">
        <is>
          <t>Gross Unrealized Losses</t>
        </is>
      </c>
      <c r="B66" s="5" t="n">
        <v>256</v>
      </c>
      <c r="C66" s="5" t="n">
        <v>4</v>
      </c>
    </row>
    <row r="67">
      <c r="A67" s="4" t="inlineStr">
        <is>
          <t>Allowance for Credit Loss</t>
        </is>
      </c>
      <c r="B67" s="5" t="n">
        <v>0</v>
      </c>
      <c r="C67" s="5" t="n">
        <v>0</v>
      </c>
    </row>
    <row r="68">
      <c r="A68" s="4" t="inlineStr">
        <is>
          <t>Fair Value</t>
        </is>
      </c>
      <c r="B68" s="5" t="n">
        <v>18374</v>
      </c>
      <c r="C68" s="5" t="n">
        <v>17277</v>
      </c>
    </row>
    <row r="69">
      <c r="A69" s="4" t="inlineStr">
        <is>
          <t>Fixed maturities | Commercial mortgage-backed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124486</v>
      </c>
      <c r="C71" s="5" t="n">
        <v>132961</v>
      </c>
    </row>
    <row r="72">
      <c r="A72" s="4" t="inlineStr">
        <is>
          <t>Gross Unrealized Gains</t>
        </is>
      </c>
      <c r="B72" s="5" t="n">
        <v>0</v>
      </c>
      <c r="C72" s="5" t="n">
        <v>8401</v>
      </c>
    </row>
    <row r="73">
      <c r="A73" s="4" t="inlineStr">
        <is>
          <t>Gross Unrealized Losses</t>
        </is>
      </c>
      <c r="B73" s="5" t="n">
        <v>8595</v>
      </c>
      <c r="C73" s="5" t="n">
        <v>7</v>
      </c>
    </row>
    <row r="74">
      <c r="A74" s="4" t="inlineStr">
        <is>
          <t>Allowance for Credit Loss</t>
        </is>
      </c>
      <c r="B74" s="5" t="n">
        <v>0</v>
      </c>
      <c r="C74" s="5" t="n">
        <v>0</v>
      </c>
    </row>
    <row r="75">
      <c r="A75" s="4" t="inlineStr">
        <is>
          <t>Fair Value</t>
        </is>
      </c>
      <c r="B75" s="5" t="n">
        <v>115891</v>
      </c>
      <c r="C75" s="5" t="n">
        <v>141355</v>
      </c>
    </row>
    <row r="76">
      <c r="A76" s="4" t="inlineStr">
        <is>
          <t>Fixed maturities | Residential mortgage-backed securit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t>
        </is>
      </c>
      <c r="B78" s="5" t="n">
        <v>12446</v>
      </c>
      <c r="C78" s="5" t="n">
        <v>2474</v>
      </c>
    </row>
    <row r="79">
      <c r="A79" s="4" t="inlineStr">
        <is>
          <t>Gross Unrealized Gains</t>
        </is>
      </c>
      <c r="B79" s="5" t="n">
        <v>92</v>
      </c>
      <c r="C79" s="5" t="n">
        <v>385</v>
      </c>
    </row>
    <row r="80">
      <c r="A80" s="4" t="inlineStr">
        <is>
          <t>Gross Unrealized Losses</t>
        </is>
      </c>
      <c r="B80" s="5" t="n">
        <v>467</v>
      </c>
      <c r="C80" s="5" t="n">
        <v>0</v>
      </c>
    </row>
    <row r="81">
      <c r="A81" s="4" t="inlineStr">
        <is>
          <t>Allowance for Credit Loss</t>
        </is>
      </c>
      <c r="B81" s="5" t="n">
        <v>5</v>
      </c>
      <c r="C81" s="5" t="n">
        <v>0</v>
      </c>
    </row>
    <row r="82">
      <c r="A82" s="4" t="inlineStr">
        <is>
          <t>Fair Value</t>
        </is>
      </c>
      <c r="B82" s="6" t="n">
        <v>12066</v>
      </c>
      <c r="C82" s="6" t="n">
        <v>2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Twelve Months, Fair Value</t>
        </is>
      </c>
      <c r="B3" s="6" t="n">
        <v>1334484</v>
      </c>
      <c r="C3" s="6" t="n">
        <v>126875</v>
      </c>
    </row>
    <row r="4">
      <c r="A4" s="4" t="inlineStr">
        <is>
          <t>Less than Twelve Months, Gross Unrealized Losses</t>
        </is>
      </c>
      <c r="B4" s="5" t="n">
        <v>169290</v>
      </c>
      <c r="C4" s="5" t="n">
        <v>3009</v>
      </c>
    </row>
    <row r="5">
      <c r="A5" s="4" t="inlineStr">
        <is>
          <t>Twelve Months or More, Fair Value</t>
        </is>
      </c>
      <c r="B5" s="5" t="n">
        <v>270371</v>
      </c>
      <c r="C5" s="5" t="n">
        <v>63675</v>
      </c>
    </row>
    <row r="6">
      <c r="A6" s="4" t="inlineStr">
        <is>
          <t>Twelve Months or More, Gross Unrealized Losses</t>
        </is>
      </c>
      <c r="B6" s="5" t="n">
        <v>104998</v>
      </c>
      <c r="C6" s="5" t="n">
        <v>3709</v>
      </c>
    </row>
    <row r="7">
      <c r="A7" s="4" t="inlineStr">
        <is>
          <t>Total, Fair Value</t>
        </is>
      </c>
      <c r="B7" s="5" t="n">
        <v>1604855</v>
      </c>
      <c r="C7" s="5" t="n">
        <v>190550</v>
      </c>
    </row>
    <row r="8">
      <c r="A8" s="4" t="inlineStr">
        <is>
          <t>Total, Gross Unrealized Losses</t>
        </is>
      </c>
      <c r="B8" s="5" t="n">
        <v>274288</v>
      </c>
      <c r="C8" s="5" t="n">
        <v>6718</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61136</v>
      </c>
      <c r="C11" s="4" t="inlineStr">
        <is>
          <t xml:space="preserve"> </t>
        </is>
      </c>
    </row>
    <row r="12">
      <c r="A12" s="4" t="inlineStr">
        <is>
          <t>Less than Twelve Months, Gross Unrealized Losses</t>
        </is>
      </c>
      <c r="B12" s="5" t="n">
        <v>1074</v>
      </c>
      <c r="C12" s="4" t="inlineStr">
        <is>
          <t xml:space="preserve"> </t>
        </is>
      </c>
    </row>
    <row r="13">
      <c r="A13" s="4" t="inlineStr">
        <is>
          <t>Twelve Months or More, Fair Value</t>
        </is>
      </c>
      <c r="B13" s="5" t="n">
        <v>0</v>
      </c>
      <c r="C13" s="4" t="inlineStr">
        <is>
          <t xml:space="preserve"> </t>
        </is>
      </c>
    </row>
    <row r="14">
      <c r="A14" s="4" t="inlineStr">
        <is>
          <t>Twelve Months or More, Gross Unrealized Losses</t>
        </is>
      </c>
      <c r="B14" s="5" t="n">
        <v>0</v>
      </c>
      <c r="C14" s="4" t="inlineStr">
        <is>
          <t xml:space="preserve"> </t>
        </is>
      </c>
    </row>
    <row r="15">
      <c r="A15" s="4" t="inlineStr">
        <is>
          <t>Total, Fair Value</t>
        </is>
      </c>
      <c r="B15" s="5" t="n">
        <v>61136</v>
      </c>
      <c r="C15" s="4" t="inlineStr">
        <is>
          <t xml:space="preserve"> </t>
        </is>
      </c>
    </row>
    <row r="16">
      <c r="A16" s="4" t="inlineStr">
        <is>
          <t>Total, Gross Unrealized Losses</t>
        </is>
      </c>
      <c r="B16" s="5" t="n">
        <v>1074</v>
      </c>
      <c r="C16" s="4" t="inlineStr">
        <is>
          <t xml:space="preserve"> </t>
        </is>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113693</v>
      </c>
      <c r="C19" s="4" t="inlineStr">
        <is>
          <t xml:space="preserve"> </t>
        </is>
      </c>
    </row>
    <row r="20">
      <c r="A20" s="4" t="inlineStr">
        <is>
          <t>Less than Twelve Months, Gross Unrealized Losses</t>
        </is>
      </c>
      <c r="B20" s="5" t="n">
        <v>6315</v>
      </c>
      <c r="C20" s="4" t="inlineStr">
        <is>
          <t xml:space="preserve"> </t>
        </is>
      </c>
    </row>
    <row r="21">
      <c r="A21" s="4" t="inlineStr">
        <is>
          <t>Twelve Months or More, Fair Value</t>
        </is>
      </c>
      <c r="B21" s="5" t="n">
        <v>0</v>
      </c>
      <c r="C21" s="4" t="inlineStr">
        <is>
          <t xml:space="preserve"> </t>
        </is>
      </c>
    </row>
    <row r="22">
      <c r="A22" s="4" t="inlineStr">
        <is>
          <t>Twelve Months or More, Gross Unrealized Losses</t>
        </is>
      </c>
      <c r="B22" s="5" t="n">
        <v>0</v>
      </c>
      <c r="C22" s="4" t="inlineStr">
        <is>
          <t xml:space="preserve"> </t>
        </is>
      </c>
    </row>
    <row r="23">
      <c r="A23" s="4" t="inlineStr">
        <is>
          <t>Total, Fair Value</t>
        </is>
      </c>
      <c r="B23" s="5" t="n">
        <v>113693</v>
      </c>
      <c r="C23" s="4" t="inlineStr">
        <is>
          <t xml:space="preserve"> </t>
        </is>
      </c>
    </row>
    <row r="24">
      <c r="A24" s="4" t="inlineStr">
        <is>
          <t>Total, Gross Unrealized Losses</t>
        </is>
      </c>
      <c r="B24" s="5" t="n">
        <v>6315</v>
      </c>
      <c r="C24" s="4" t="inlineStr">
        <is>
          <t xml:space="preserve"> </t>
        </is>
      </c>
    </row>
    <row r="25">
      <c r="A25" s="4" t="inlineStr">
        <is>
          <t>Foreign 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46826</v>
      </c>
      <c r="C27" s="5" t="n">
        <v>17306</v>
      </c>
    </row>
    <row r="28">
      <c r="A28" s="4" t="inlineStr">
        <is>
          <t>Less than Twelve Months, Gross Unrealized Losses</t>
        </is>
      </c>
      <c r="B28" s="5" t="n">
        <v>5741</v>
      </c>
      <c r="C28" s="5" t="n">
        <v>928</v>
      </c>
    </row>
    <row r="29">
      <c r="A29" s="4" t="inlineStr">
        <is>
          <t>Twelve Months or More, Fair Value</t>
        </is>
      </c>
      <c r="B29" s="5" t="n">
        <v>24746</v>
      </c>
      <c r="C29" s="5" t="n">
        <v>2072</v>
      </c>
    </row>
    <row r="30">
      <c r="A30" s="4" t="inlineStr">
        <is>
          <t>Twelve Months or More, Gross Unrealized Losses</t>
        </is>
      </c>
      <c r="B30" s="5" t="n">
        <v>10150</v>
      </c>
      <c r="C30" s="5" t="n">
        <v>74</v>
      </c>
    </row>
    <row r="31">
      <c r="A31" s="4" t="inlineStr">
        <is>
          <t>Total, Fair Value</t>
        </is>
      </c>
      <c r="B31" s="5" t="n">
        <v>71572</v>
      </c>
      <c r="C31" s="5" t="n">
        <v>19378</v>
      </c>
    </row>
    <row r="32">
      <c r="A32" s="4" t="inlineStr">
        <is>
          <t>Total, Gross Unrealized Losses</t>
        </is>
      </c>
      <c r="B32" s="5" t="n">
        <v>15891</v>
      </c>
      <c r="C32" s="5" t="n">
        <v>1002</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704906</v>
      </c>
      <c r="C35" s="5" t="n">
        <v>72360</v>
      </c>
    </row>
    <row r="36">
      <c r="A36" s="4" t="inlineStr">
        <is>
          <t>Less than Twelve Months, Gross Unrealized Losses</t>
        </is>
      </c>
      <c r="B36" s="5" t="n">
        <v>111763</v>
      </c>
      <c r="C36" s="5" t="n">
        <v>1255</v>
      </c>
    </row>
    <row r="37">
      <c r="A37" s="4" t="inlineStr">
        <is>
          <t>Twelve Months or More, Fair Value</t>
        </is>
      </c>
      <c r="B37" s="5" t="n">
        <v>155138</v>
      </c>
      <c r="C37" s="5" t="n">
        <v>42496</v>
      </c>
    </row>
    <row r="38">
      <c r="A38" s="4" t="inlineStr">
        <is>
          <t>Twelve Months or More, Gross Unrealized Losses</t>
        </is>
      </c>
      <c r="B38" s="5" t="n">
        <v>69117</v>
      </c>
      <c r="C38" s="5" t="n">
        <v>1739</v>
      </c>
    </row>
    <row r="39">
      <c r="A39" s="4" t="inlineStr">
        <is>
          <t>Total, Fair Value</t>
        </is>
      </c>
      <c r="B39" s="5" t="n">
        <v>860044</v>
      </c>
      <c r="C39" s="5" t="n">
        <v>114856</v>
      </c>
    </row>
    <row r="40">
      <c r="A40" s="4" t="inlineStr">
        <is>
          <t>Total, Gross Unrealized Losses</t>
        </is>
      </c>
      <c r="B40" s="5" t="n">
        <v>180880</v>
      </c>
      <c r="C40" s="5" t="n">
        <v>2994</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149670</v>
      </c>
      <c r="C43" s="5" t="n">
        <v>2349</v>
      </c>
    </row>
    <row r="44">
      <c r="A44" s="4" t="inlineStr">
        <is>
          <t>Less than Twelve Months, Gross Unrealized Losses</t>
        </is>
      </c>
      <c r="B44" s="5" t="n">
        <v>11857</v>
      </c>
      <c r="C44" s="5" t="n">
        <v>27</v>
      </c>
    </row>
    <row r="45">
      <c r="A45" s="4" t="inlineStr">
        <is>
          <t>Twelve Months or More, Fair Value</t>
        </is>
      </c>
      <c r="B45" s="5" t="n">
        <v>9273</v>
      </c>
      <c r="C45" s="5" t="n">
        <v>979</v>
      </c>
    </row>
    <row r="46">
      <c r="A46" s="4" t="inlineStr">
        <is>
          <t>Twelve Months or More, Gross Unrealized Losses</t>
        </is>
      </c>
      <c r="B46" s="5" t="n">
        <v>1608</v>
      </c>
      <c r="C46" s="5" t="n">
        <v>25</v>
      </c>
    </row>
    <row r="47">
      <c r="A47" s="4" t="inlineStr">
        <is>
          <t>Total, Fair Value</t>
        </is>
      </c>
      <c r="B47" s="5" t="n">
        <v>158943</v>
      </c>
      <c r="C47" s="5" t="n">
        <v>3328</v>
      </c>
    </row>
    <row r="48">
      <c r="A48" s="4" t="inlineStr">
        <is>
          <t>Total, Gross Unrealized Losses</t>
        </is>
      </c>
      <c r="B48" s="5" t="n">
        <v>13465</v>
      </c>
      <c r="C48" s="5" t="n">
        <v>52</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69310</v>
      </c>
      <c r="C51" s="5" t="n">
        <v>9439</v>
      </c>
    </row>
    <row r="52">
      <c r="A52" s="4" t="inlineStr">
        <is>
          <t>Less than Twelve Months, Gross Unrealized Losses</t>
        </is>
      </c>
      <c r="B52" s="5" t="n">
        <v>11016</v>
      </c>
      <c r="C52" s="5" t="n">
        <v>192</v>
      </c>
    </row>
    <row r="53">
      <c r="A53" s="4" t="inlineStr">
        <is>
          <t>Twelve Months or More, Fair Value</t>
        </is>
      </c>
      <c r="B53" s="5" t="n">
        <v>38996</v>
      </c>
      <c r="C53" s="5" t="n">
        <v>6726</v>
      </c>
    </row>
    <row r="54">
      <c r="A54" s="4" t="inlineStr">
        <is>
          <t>Twelve Months or More, Gross Unrealized Losses</t>
        </is>
      </c>
      <c r="B54" s="5" t="n">
        <v>14767</v>
      </c>
      <c r="C54" s="5" t="n">
        <v>452</v>
      </c>
    </row>
    <row r="55">
      <c r="A55" s="4" t="inlineStr">
        <is>
          <t>Total, Fair Value</t>
        </is>
      </c>
      <c r="B55" s="5" t="n">
        <v>108306</v>
      </c>
      <c r="C55" s="5" t="n">
        <v>16165</v>
      </c>
    </row>
    <row r="56">
      <c r="A56" s="4" t="inlineStr">
        <is>
          <t>Total, Gross Unrealized Losses</t>
        </is>
      </c>
      <c r="B56" s="5" t="n">
        <v>25783</v>
      </c>
      <c r="C56" s="5" t="n">
        <v>644</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62044</v>
      </c>
      <c r="C59" s="5" t="n">
        <v>18912</v>
      </c>
    </row>
    <row r="60">
      <c r="A60" s="4" t="inlineStr">
        <is>
          <t>Less than Twelve Months, Gross Unrealized Losses</t>
        </is>
      </c>
      <c r="B60" s="5" t="n">
        <v>12499</v>
      </c>
      <c r="C60" s="5" t="n">
        <v>596</v>
      </c>
    </row>
    <row r="61">
      <c r="A61" s="4" t="inlineStr">
        <is>
          <t>Twelve Months or More, Fair Value</t>
        </is>
      </c>
      <c r="B61" s="5" t="n">
        <v>33858</v>
      </c>
      <c r="C61" s="5" t="n">
        <v>11402</v>
      </c>
    </row>
    <row r="62">
      <c r="A62" s="4" t="inlineStr">
        <is>
          <t>Twelve Months or More, Gross Unrealized Losses</t>
        </is>
      </c>
      <c r="B62" s="5" t="n">
        <v>9063</v>
      </c>
      <c r="C62" s="5" t="n">
        <v>1419</v>
      </c>
    </row>
    <row r="63">
      <c r="A63" s="4" t="inlineStr">
        <is>
          <t>Total, Fair Value</t>
        </is>
      </c>
      <c r="B63" s="5" t="n">
        <v>95902</v>
      </c>
      <c r="C63" s="5" t="n">
        <v>30314</v>
      </c>
    </row>
    <row r="64">
      <c r="A64" s="4" t="inlineStr">
        <is>
          <t>Total, Gross Unrealized Losses</t>
        </is>
      </c>
      <c r="B64" s="5" t="n">
        <v>21562</v>
      </c>
      <c r="C64" s="5" t="n">
        <v>2015</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5570</v>
      </c>
      <c r="C67" s="5" t="n">
        <v>3426</v>
      </c>
    </row>
    <row r="68">
      <c r="A68" s="4" t="inlineStr">
        <is>
          <t>Less than Twelve Months, Gross Unrealized Losses</t>
        </is>
      </c>
      <c r="B68" s="5" t="n">
        <v>160</v>
      </c>
      <c r="C68" s="5" t="n">
        <v>4</v>
      </c>
    </row>
    <row r="69">
      <c r="A69" s="4" t="inlineStr">
        <is>
          <t>Twelve Months or More, Fair Value</t>
        </is>
      </c>
      <c r="B69" s="5" t="n">
        <v>3289</v>
      </c>
      <c r="C69" s="5" t="n">
        <v>0</v>
      </c>
    </row>
    <row r="70">
      <c r="A70" s="4" t="inlineStr">
        <is>
          <t>Twelve Months or More, Gross Unrealized Losses</t>
        </is>
      </c>
      <c r="B70" s="5" t="n">
        <v>96</v>
      </c>
      <c r="C70" s="5" t="n">
        <v>0</v>
      </c>
    </row>
    <row r="71">
      <c r="A71" s="4" t="inlineStr">
        <is>
          <t>Total, Fair Value</t>
        </is>
      </c>
      <c r="B71" s="5" t="n">
        <v>8859</v>
      </c>
      <c r="C71" s="5" t="n">
        <v>3426</v>
      </c>
    </row>
    <row r="72">
      <c r="A72" s="4" t="inlineStr">
        <is>
          <t>Total, Gross Unrealized Losses</t>
        </is>
      </c>
      <c r="B72" s="5" t="n">
        <v>256</v>
      </c>
      <c r="C72" s="5" t="n">
        <v>4</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110820</v>
      </c>
      <c r="C75" s="5" t="n">
        <v>3083</v>
      </c>
    </row>
    <row r="76">
      <c r="A76" s="4" t="inlineStr">
        <is>
          <t>Less than Twelve Months, Gross Unrealized Losses</t>
        </is>
      </c>
      <c r="B76" s="5" t="n">
        <v>8398</v>
      </c>
      <c r="C76" s="5" t="n">
        <v>7</v>
      </c>
    </row>
    <row r="77">
      <c r="A77" s="4" t="inlineStr">
        <is>
          <t>Twelve Months or More, Fair Value</t>
        </is>
      </c>
      <c r="B77" s="5" t="n">
        <v>5071</v>
      </c>
      <c r="C77" s="5" t="n">
        <v>0</v>
      </c>
    </row>
    <row r="78">
      <c r="A78" s="4" t="inlineStr">
        <is>
          <t>Twelve Months or More, Gross Unrealized Losses</t>
        </is>
      </c>
      <c r="B78" s="5" t="n">
        <v>197</v>
      </c>
      <c r="C78" s="5" t="n">
        <v>0</v>
      </c>
    </row>
    <row r="79">
      <c r="A79" s="4" t="inlineStr">
        <is>
          <t>Total, Fair Value</t>
        </is>
      </c>
      <c r="B79" s="5" t="n">
        <v>115891</v>
      </c>
      <c r="C79" s="5" t="n">
        <v>3083</v>
      </c>
    </row>
    <row r="80">
      <c r="A80" s="4" t="inlineStr">
        <is>
          <t>Total, Gross Unrealized Losses</t>
        </is>
      </c>
      <c r="B80" s="5" t="n">
        <v>8595</v>
      </c>
      <c r="C80" s="6" t="n">
        <v>7</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10509</v>
      </c>
      <c r="C83" s="4" t="inlineStr">
        <is>
          <t xml:space="preserve"> </t>
        </is>
      </c>
    </row>
    <row r="84">
      <c r="A84" s="4" t="inlineStr">
        <is>
          <t>Less than Twelve Months, Gross Unrealized Losses</t>
        </is>
      </c>
      <c r="B84" s="5" t="n">
        <v>467</v>
      </c>
      <c r="C84" s="4" t="inlineStr">
        <is>
          <t xml:space="preserve"> </t>
        </is>
      </c>
    </row>
    <row r="85">
      <c r="A85" s="4" t="inlineStr">
        <is>
          <t>Twelve Months or More, Fair Value</t>
        </is>
      </c>
      <c r="B85" s="5" t="n">
        <v>0</v>
      </c>
      <c r="C85" s="4" t="inlineStr">
        <is>
          <t xml:space="preserve"> </t>
        </is>
      </c>
    </row>
    <row r="86">
      <c r="A86" s="4" t="inlineStr">
        <is>
          <t>Twelve Months or More, Gross Unrealized Losses</t>
        </is>
      </c>
      <c r="B86" s="5" t="n">
        <v>0</v>
      </c>
      <c r="C86" s="4" t="inlineStr">
        <is>
          <t xml:space="preserve"> </t>
        </is>
      </c>
    </row>
    <row r="87">
      <c r="A87" s="4" t="inlineStr">
        <is>
          <t>Total, Fair Value</t>
        </is>
      </c>
      <c r="B87" s="5" t="n">
        <v>10509</v>
      </c>
      <c r="C87" s="4" t="inlineStr">
        <is>
          <t xml:space="preserve"> </t>
        </is>
      </c>
    </row>
    <row r="88">
      <c r="A88" s="4" t="inlineStr">
        <is>
          <t>Total, Gross Unrealized Losses</t>
        </is>
      </c>
      <c r="B88" s="6" t="n">
        <v>467</v>
      </c>
      <c r="C8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40526</v>
      </c>
      <c r="C3" s="4" t="inlineStr">
        <is>
          <t xml:space="preserve"> </t>
        </is>
      </c>
    </row>
    <row r="4">
      <c r="A4" s="4" t="inlineStr">
        <is>
          <t>Due after one year through five years</t>
        </is>
      </c>
      <c r="B4" s="5" t="n">
        <v>240259</v>
      </c>
      <c r="C4" s="4" t="inlineStr">
        <is>
          <t xml:space="preserve"> </t>
        </is>
      </c>
    </row>
    <row r="5">
      <c r="A5" s="4" t="inlineStr">
        <is>
          <t>Due after five years through ten years</t>
        </is>
      </c>
      <c r="B5" s="5" t="n">
        <v>154492</v>
      </c>
      <c r="C5" s="4" t="inlineStr">
        <is>
          <t xml:space="preserve"> </t>
        </is>
      </c>
    </row>
    <row r="6">
      <c r="A6" s="4" t="inlineStr">
        <is>
          <t>Due after ten years</t>
        </is>
      </c>
      <c r="B6" s="5" t="n">
        <v>1400151</v>
      </c>
      <c r="C6" s="4" t="inlineStr">
        <is>
          <t xml:space="preserve"> </t>
        </is>
      </c>
    </row>
    <row r="7">
      <c r="A7" s="4" t="inlineStr">
        <is>
          <t>Amortized Cost</t>
        </is>
      </c>
      <c r="B7" s="5" t="n">
        <v>1990718</v>
      </c>
      <c r="C7" s="6" t="n">
        <v>1762211</v>
      </c>
    </row>
    <row r="8">
      <c r="A8" s="3" t="inlineStr">
        <is>
          <t>Fair value</t>
        </is>
      </c>
      <c r="B8" s="4" t="inlineStr">
        <is>
          <t xml:space="preserve"> </t>
        </is>
      </c>
      <c r="C8" s="4" t="inlineStr">
        <is>
          <t xml:space="preserve"> </t>
        </is>
      </c>
    </row>
    <row r="9">
      <c r="A9" s="4" t="inlineStr">
        <is>
          <t>Due in one year or less</t>
        </is>
      </c>
      <c r="B9" s="5" t="n">
        <v>39539</v>
      </c>
      <c r="C9" s="4" t="inlineStr">
        <is>
          <t xml:space="preserve"> </t>
        </is>
      </c>
    </row>
    <row r="10">
      <c r="A10" s="4" t="inlineStr">
        <is>
          <t>Due after one year through five years</t>
        </is>
      </c>
      <c r="B10" s="5" t="n">
        <v>226070</v>
      </c>
      <c r="C10" s="4" t="inlineStr">
        <is>
          <t xml:space="preserve"> </t>
        </is>
      </c>
    </row>
    <row r="11">
      <c r="A11" s="4" t="inlineStr">
        <is>
          <t>Due after five years through ten years</t>
        </is>
      </c>
      <c r="B11" s="5" t="n">
        <v>140664</v>
      </c>
      <c r="C11" s="4" t="inlineStr">
        <is>
          <t xml:space="preserve"> </t>
        </is>
      </c>
    </row>
    <row r="12">
      <c r="A12" s="4" t="inlineStr">
        <is>
          <t>Due after ten years</t>
        </is>
      </c>
      <c r="B12" s="5" t="n">
        <v>1166884</v>
      </c>
      <c r="C12" s="4" t="inlineStr">
        <is>
          <t xml:space="preserve"> </t>
        </is>
      </c>
    </row>
    <row r="13">
      <c r="A13" s="4" t="inlineStr">
        <is>
          <t>Fair Value</t>
        </is>
      </c>
      <c r="B13" s="5" t="n">
        <v>1719488</v>
      </c>
      <c r="C13" s="6" t="n">
        <v>1935598</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 Maturity, without Single Maturity Date, Amortized Cost</t>
        </is>
      </c>
      <c r="B16" s="5" t="n">
        <v>18358</v>
      </c>
      <c r="C16" s="4" t="inlineStr">
        <is>
          <t xml:space="preserve"> </t>
        </is>
      </c>
    </row>
    <row r="17">
      <c r="A17" s="3" t="inlineStr">
        <is>
          <t>Fair value</t>
        </is>
      </c>
      <c r="B17" s="4" t="inlineStr">
        <is>
          <t xml:space="preserve"> </t>
        </is>
      </c>
      <c r="C17" s="4" t="inlineStr">
        <is>
          <t xml:space="preserve"> </t>
        </is>
      </c>
    </row>
    <row r="18">
      <c r="A18" s="4" t="inlineStr">
        <is>
          <t>Debt Securities, Available-for-sale, Maturity, without Single Maturity Date, Fair Value</t>
        </is>
      </c>
      <c r="B18" s="5" t="n">
        <v>18374</v>
      </c>
      <c r="C18" s="4" t="inlineStr">
        <is>
          <t xml:space="preserve"> </t>
        </is>
      </c>
    </row>
    <row r="19">
      <c r="A19" s="4" t="inlineStr">
        <is>
          <t>Commercial 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ebt Securities, Available-for-sale, Maturity, without Single Maturity Date, Amortized Cost</t>
        </is>
      </c>
      <c r="B21" s="5" t="n">
        <v>124486</v>
      </c>
      <c r="C21" s="4" t="inlineStr">
        <is>
          <t xml:space="preserve"> </t>
        </is>
      </c>
    </row>
    <row r="22">
      <c r="A22" s="3" t="inlineStr">
        <is>
          <t>Fair value</t>
        </is>
      </c>
      <c r="B22" s="4" t="inlineStr">
        <is>
          <t xml:space="preserve"> </t>
        </is>
      </c>
      <c r="C22" s="4" t="inlineStr">
        <is>
          <t xml:space="preserve"> </t>
        </is>
      </c>
    </row>
    <row r="23">
      <c r="A23" s="4" t="inlineStr">
        <is>
          <t>Debt Securities, Available-for-sale, Maturity, without Single Maturity Date, Fair Value</t>
        </is>
      </c>
      <c r="B23" s="5" t="n">
        <v>115891</v>
      </c>
      <c r="C23" s="4" t="inlineStr">
        <is>
          <t xml:space="preserve"> </t>
        </is>
      </c>
    </row>
    <row r="24">
      <c r="A24" s="4" t="inlineStr">
        <is>
          <t>Residential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Debt Securities, Available-for-sale, Maturity, without Single Maturity Date, Amortized Cost</t>
        </is>
      </c>
      <c r="B26" s="5" t="n">
        <v>12446</v>
      </c>
      <c r="C26" s="4" t="inlineStr">
        <is>
          <t xml:space="preserve"> </t>
        </is>
      </c>
    </row>
    <row r="27">
      <c r="A27" s="3" t="inlineStr">
        <is>
          <t>Fair value</t>
        </is>
      </c>
      <c r="B27" s="4" t="inlineStr">
        <is>
          <t xml:space="preserve"> </t>
        </is>
      </c>
      <c r="C27" s="4" t="inlineStr">
        <is>
          <t xml:space="preserve"> </t>
        </is>
      </c>
    </row>
    <row r="28">
      <c r="A28" s="4" t="inlineStr">
        <is>
          <t>Debt Securities, Available-for-sale, Maturity, without Single Maturity Date, Fair Value</t>
        </is>
      </c>
      <c r="B28" s="6" t="n">
        <v>12066</v>
      </c>
      <c r="C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t fair value (AFS), Allowance for Credit Losses</t>
        </is>
      </c>
      <c r="B3" s="6" t="n">
        <v>363</v>
      </c>
      <c r="C3" s="6" t="n">
        <v>1558</v>
      </c>
    </row>
    <row r="4">
      <c r="A4" s="4" t="inlineStr">
        <is>
          <t>Fixed Maturities, Available-for-sale, amortized cost</t>
        </is>
      </c>
      <c r="B4" s="5" t="n">
        <v>1990718</v>
      </c>
      <c r="C4" s="5" t="n">
        <v>1762211</v>
      </c>
    </row>
    <row r="5">
      <c r="A5" s="4" t="inlineStr">
        <is>
          <t>Fixed Maturities, Trading, Amortized Cost</t>
        </is>
      </c>
      <c r="B5" s="5" t="n">
        <v>27566</v>
      </c>
      <c r="C5" s="5" t="n">
        <v>36863</v>
      </c>
    </row>
    <row r="6">
      <c r="A6" s="4" t="inlineStr">
        <is>
          <t>Equity securities, at cost</t>
        </is>
      </c>
      <c r="B6" s="5" t="n">
        <v>4614</v>
      </c>
      <c r="C6" s="5" t="n">
        <v>4660</v>
      </c>
    </row>
    <row r="7">
      <c r="A7" s="4" t="inlineStr">
        <is>
          <t>Commercial mtg and other loans, allowance for credit losses</t>
        </is>
      </c>
      <c r="B7" s="5" t="n">
        <v>408</v>
      </c>
      <c r="C7" s="5" t="n">
        <v>246</v>
      </c>
    </row>
    <row r="8">
      <c r="A8" s="4" t="inlineStr">
        <is>
          <t>Other invested assets, at fair value</t>
        </is>
      </c>
      <c r="B8" s="6" t="n">
        <v>2389</v>
      </c>
      <c r="C8" s="6" t="n">
        <v>10027</v>
      </c>
    </row>
    <row r="9">
      <c r="A9" s="4" t="inlineStr">
        <is>
          <t>Common stock, par value (in dollars per share)</t>
        </is>
      </c>
      <c r="B9" s="6" t="n">
        <v>5</v>
      </c>
      <c r="C9" s="6" t="n">
        <v>5</v>
      </c>
    </row>
    <row r="10">
      <c r="A10" s="4" t="inlineStr">
        <is>
          <t>Common stock, shares authorized</t>
        </is>
      </c>
      <c r="B10" s="5" t="n">
        <v>400000</v>
      </c>
      <c r="C10" s="5" t="n">
        <v>400000</v>
      </c>
    </row>
    <row r="11">
      <c r="A11" s="4" t="inlineStr">
        <is>
          <t>Common stock, shares issued</t>
        </is>
      </c>
      <c r="B11" s="5" t="n">
        <v>400000</v>
      </c>
      <c r="C11" s="5" t="n">
        <v>400000</v>
      </c>
    </row>
    <row r="12">
      <c r="A12" s="4" t="inlineStr">
        <is>
          <t>Common stock, shares outstanding</t>
        </is>
      </c>
      <c r="B12" s="5" t="n">
        <v>400000</v>
      </c>
      <c r="C12" s="5" t="n">
        <v>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Fixed Maturity Purchased with Credit Deterioration</t>
        </is>
      </c>
      <c r="B4" s="6" t="n">
        <v>0</v>
      </c>
      <c r="C4" s="6" t="n">
        <v>0</v>
      </c>
      <c r="D4" s="4" t="inlineStr">
        <is>
          <t xml:space="preserve"> </t>
        </is>
      </c>
    </row>
    <row r="5">
      <c r="A5" s="4" t="inlineStr">
        <is>
          <t>Commercial Mortgage and other loans with credit deterioration</t>
        </is>
      </c>
      <c r="B5" s="5" t="n">
        <v>0</v>
      </c>
      <c r="C5" s="5" t="n">
        <v>0</v>
      </c>
      <c r="D5" s="4" t="inlineStr">
        <is>
          <t xml:space="preserve"> </t>
        </is>
      </c>
    </row>
    <row r="6">
      <c r="A6" s="4" t="inlineStr">
        <is>
          <t>Loans acquired</t>
        </is>
      </c>
      <c r="B6" s="5" t="n">
        <v>3400</v>
      </c>
      <c r="C6" s="5" t="n">
        <v>0</v>
      </c>
      <c r="D6" s="4" t="inlineStr">
        <is>
          <t xml:space="preserve"> </t>
        </is>
      </c>
    </row>
    <row r="7">
      <c r="A7" s="4" t="inlineStr">
        <is>
          <t>Loans sold</t>
        </is>
      </c>
      <c r="B7" s="5" t="n">
        <v>3800</v>
      </c>
      <c r="C7" s="5" t="n">
        <v>0</v>
      </c>
      <c r="D7" s="4" t="inlineStr">
        <is>
          <t xml:space="preserve"> </t>
        </is>
      </c>
    </row>
    <row r="8">
      <c r="A8" s="4" t="inlineStr">
        <is>
          <t>Accrued Investment Income Write Down</t>
        </is>
      </c>
      <c r="B8" s="5" t="n">
        <v>0</v>
      </c>
      <c r="C8" s="5" t="n">
        <v>100</v>
      </c>
      <c r="D8" s="4" t="inlineStr">
        <is>
          <t xml:space="preserve"> </t>
        </is>
      </c>
    </row>
    <row r="9">
      <c r="A9" s="4" t="inlineStr">
        <is>
          <t>Fixed maturities, available-for-sale</t>
        </is>
      </c>
      <c r="B9" s="5" t="n">
        <v>1719488</v>
      </c>
      <c r="C9" s="5" t="n">
        <v>1935598</v>
      </c>
      <c r="D9" s="4" t="inlineStr">
        <is>
          <t xml:space="preserve"> </t>
        </is>
      </c>
    </row>
    <row r="10">
      <c r="A10" s="4" t="inlineStr">
        <is>
          <t>Securities Sold under Agreements to Repurchase</t>
        </is>
      </c>
      <c r="B10" s="5" t="n">
        <v>0</v>
      </c>
      <c r="C10" s="5" t="n">
        <v>0</v>
      </c>
      <c r="D10" s="4" t="inlineStr">
        <is>
          <t xml:space="preserve"> </t>
        </is>
      </c>
    </row>
    <row r="11">
      <c r="A11" s="4" t="inlineStr">
        <is>
          <t>Fair value of collateral that could be sold or repledged</t>
        </is>
      </c>
      <c r="B11" s="6" t="n">
        <v>0</v>
      </c>
      <c r="C11" s="6" t="n">
        <v>0</v>
      </c>
      <c r="D11" s="4" t="inlineStr">
        <is>
          <t xml:space="preserve"> </t>
        </is>
      </c>
    </row>
    <row r="12">
      <c r="A12" s="4" t="inlineStr">
        <is>
          <t>Commercial mortgage loans, Percentage</t>
        </is>
      </c>
      <c r="B12" s="7" t="n">
        <v>1</v>
      </c>
      <c r="C12" s="7" t="n">
        <v>1</v>
      </c>
      <c r="D12" s="4" t="inlineStr">
        <is>
          <t xml:space="preserve"> </t>
        </is>
      </c>
    </row>
    <row r="13">
      <c r="A13" s="4" t="inlineStr">
        <is>
          <t>Fixed mat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Gross unrealized losses of twelve months or more concentrated in various sectors</t>
        </is>
      </c>
      <c r="B15" s="6" t="n">
        <v>105000</v>
      </c>
      <c r="C15" s="6" t="n">
        <v>3700</v>
      </c>
      <c r="D15" s="4" t="inlineStr">
        <is>
          <t xml:space="preserve"> </t>
        </is>
      </c>
    </row>
    <row r="16">
      <c r="A16" s="4" t="inlineStr">
        <is>
          <t>Fixed maturitie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Gross Unrealized Loss</t>
        </is>
      </c>
      <c r="B18" s="5" t="n">
        <v>274288</v>
      </c>
      <c r="C18" s="5" t="n">
        <v>6718</v>
      </c>
      <c r="D18" s="4" t="inlineStr">
        <is>
          <t xml:space="preserve"> </t>
        </is>
      </c>
    </row>
    <row r="19">
      <c r="A19" s="4" t="inlineStr">
        <is>
          <t>Gross unrealized losses of twelve months or more concentrated in various sectors</t>
        </is>
      </c>
      <c r="B19" s="5" t="n">
        <v>104998</v>
      </c>
      <c r="C19" s="5" t="n">
        <v>3709</v>
      </c>
      <c r="D19" s="4" t="inlineStr">
        <is>
          <t xml:space="preserve"> </t>
        </is>
      </c>
    </row>
    <row r="20">
      <c r="A20" s="4" t="inlineStr">
        <is>
          <t>Fixed maturities, available-for-sale</t>
        </is>
      </c>
      <c r="B20" s="5" t="n">
        <v>1719488</v>
      </c>
      <c r="C20" s="5" t="n">
        <v>1935598</v>
      </c>
      <c r="D20" s="4" t="inlineStr">
        <is>
          <t xml:space="preserve"> </t>
        </is>
      </c>
    </row>
    <row r="21">
      <c r="A21" s="4" t="inlineStr">
        <is>
          <t>Assets Deposited With Governmental Authorities</t>
        </is>
      </c>
      <c r="B21" s="5" t="n">
        <v>0</v>
      </c>
      <c r="C21" s="5" t="n">
        <v>500</v>
      </c>
      <c r="D21" s="4" t="inlineStr">
        <is>
          <t xml:space="preserve"> </t>
        </is>
      </c>
    </row>
    <row r="22">
      <c r="A22" s="4" t="inlineStr">
        <is>
          <t>Allowance for credit losses for fixed maturity securities</t>
        </is>
      </c>
      <c r="B22" s="4" t="inlineStr">
        <is>
          <t xml:space="preserve"> </t>
        </is>
      </c>
      <c r="C22" s="4" t="inlineStr">
        <is>
          <t xml:space="preserve"> </t>
        </is>
      </c>
      <c r="D22" s="6" t="n">
        <v>0</v>
      </c>
    </row>
    <row r="23">
      <c r="A23" s="4" t="inlineStr">
        <is>
          <t>Other Income | Fixed maturities | Trading</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Unrealized Gain (Loss) on Investments</t>
        </is>
      </c>
      <c r="B25" s="5" t="n">
        <v>-3400</v>
      </c>
      <c r="C25" s="5" t="n">
        <v>-2000</v>
      </c>
      <c r="D25" s="5" t="n">
        <v>2100</v>
      </c>
    </row>
    <row r="26">
      <c r="A26" s="4" t="inlineStr">
        <is>
          <t>Other Income | Equity securitie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Unrealized Gain (Loss) on Investments</t>
        </is>
      </c>
      <c r="B28" s="5" t="n">
        <v>-1500</v>
      </c>
      <c r="C28" s="5" t="n">
        <v>-300</v>
      </c>
      <c r="D28" s="6" t="n">
        <v>-800</v>
      </c>
    </row>
    <row r="29">
      <c r="A29" s="4" t="inlineStr">
        <is>
          <t>Carrying value of non-income producing assets</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Fixed maturities, available-for-sale</t>
        </is>
      </c>
      <c r="B31" s="6" t="n">
        <v>0</v>
      </c>
      <c r="C31" s="4" t="inlineStr">
        <is>
          <t xml:space="preserve"> </t>
        </is>
      </c>
      <c r="D31" s="4" t="inlineStr">
        <is>
          <t xml:space="preserve"> </t>
        </is>
      </c>
    </row>
    <row r="32">
      <c r="A32" s="4" t="inlineStr">
        <is>
          <t>Florida</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Commercial mortgage loans, Percentage</t>
        </is>
      </c>
      <c r="B34" s="7" t="n">
        <v>0.12</v>
      </c>
      <c r="C34" s="4" t="inlineStr">
        <is>
          <t xml:space="preserve"> </t>
        </is>
      </c>
      <c r="D34" s="4" t="inlineStr">
        <is>
          <t xml:space="preserve"> </t>
        </is>
      </c>
    </row>
    <row r="35">
      <c r="A35" s="4" t="inlineStr">
        <is>
          <t>New York</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Commercial mortgage loans, Percentage</t>
        </is>
      </c>
      <c r="B37" s="7" t="n">
        <v>0.1</v>
      </c>
      <c r="C37" s="4" t="inlineStr">
        <is>
          <t xml:space="preserve"> </t>
        </is>
      </c>
      <c r="D37" s="4" t="inlineStr">
        <is>
          <t xml:space="preserve"> </t>
        </is>
      </c>
    </row>
    <row r="38">
      <c r="A38" s="4" t="inlineStr">
        <is>
          <t>Oregon</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Commercial mortgage loans, Percentage</t>
        </is>
      </c>
      <c r="B40" s="7" t="n">
        <v>0.09</v>
      </c>
      <c r="C40" s="4" t="inlineStr">
        <is>
          <t xml:space="preserve"> </t>
        </is>
      </c>
      <c r="D40" s="4" t="inlineStr">
        <is>
          <t xml:space="preserve"> </t>
        </is>
      </c>
    </row>
    <row r="41">
      <c r="A41" s="4" t="inlineStr">
        <is>
          <t>Europe</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Commercial mortgage loans, Percentage</t>
        </is>
      </c>
      <c r="B43" s="7" t="n">
        <v>0.03</v>
      </c>
      <c r="C43" s="4" t="inlineStr">
        <is>
          <t xml:space="preserve"> </t>
        </is>
      </c>
      <c r="D43" s="4" t="inlineStr">
        <is>
          <t xml:space="preserve"> </t>
        </is>
      </c>
    </row>
    <row r="44">
      <c r="A44" s="4" t="inlineStr">
        <is>
          <t>Mexico</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Commercial mortgage loans, Percentage</t>
        </is>
      </c>
      <c r="B46" s="7" t="n">
        <v>0.03</v>
      </c>
      <c r="C46" s="4" t="inlineStr">
        <is>
          <t xml:space="preserve"> </t>
        </is>
      </c>
      <c r="D46" s="4" t="inlineStr">
        <is>
          <t xml:space="preserve"> </t>
        </is>
      </c>
    </row>
    <row r="47">
      <c r="A47" s="4" t="inlineStr">
        <is>
          <t>NAIC High or Highest Quality Rating | Fixed maturities</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Gross Unrealized Loss</t>
        </is>
      </c>
      <c r="B49" s="6" t="n">
        <v>269600</v>
      </c>
      <c r="C49" s="5" t="n">
        <v>5300</v>
      </c>
      <c r="D49" s="4" t="inlineStr">
        <is>
          <t xml:space="preserve"> </t>
        </is>
      </c>
    </row>
    <row r="50">
      <c r="A50" s="4" t="inlineStr">
        <is>
          <t>NAIC Other Than High or Highest Quality Rating | Fixed maturities</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Gross Unrealized Loss</t>
        </is>
      </c>
      <c r="B52" s="6" t="n">
        <v>4700</v>
      </c>
      <c r="C52" s="6" t="n">
        <v>1400</v>
      </c>
      <c r="D5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ies Securities Proceed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maturities/prepayments</t>
        </is>
      </c>
      <c r="B4" s="6" t="n">
        <v>101647</v>
      </c>
      <c r="C4" s="6" t="n">
        <v>101100</v>
      </c>
      <c r="D4" s="6" t="n">
        <v>60422</v>
      </c>
    </row>
    <row r="5">
      <c r="A5" s="4" t="inlineStr">
        <is>
          <t>Fixed maturities | Available-for-sal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roceeds from sales</t>
        </is>
      </c>
      <c r="B7" s="5" t="n">
        <v>37605</v>
      </c>
      <c r="C7" s="5" t="n">
        <v>49835</v>
      </c>
      <c r="D7" s="5" t="n">
        <v>4085</v>
      </c>
    </row>
    <row r="8">
      <c r="A8" s="4" t="inlineStr">
        <is>
          <t>Proceeds from maturities/prepayments</t>
        </is>
      </c>
      <c r="B8" s="5" t="n">
        <v>64177</v>
      </c>
      <c r="C8" s="5" t="n">
        <v>49793</v>
      </c>
      <c r="D8" s="5" t="n">
        <v>57837</v>
      </c>
    </row>
    <row r="9">
      <c r="A9" s="4" t="inlineStr">
        <is>
          <t>Gross investment gains from sales and maturities</t>
        </is>
      </c>
      <c r="B9" s="5" t="n">
        <v>224</v>
      </c>
      <c r="C9" s="5" t="n">
        <v>708</v>
      </c>
      <c r="D9" s="5" t="n">
        <v>-4</v>
      </c>
    </row>
    <row r="10">
      <c r="A10" s="4" t="inlineStr">
        <is>
          <t>Gross investment losses from sales and maturities</t>
        </is>
      </c>
      <c r="B10" s="5" t="n">
        <v>-5451</v>
      </c>
      <c r="C10" s="5" t="n">
        <v>-1024</v>
      </c>
      <c r="D10" s="5" t="n">
        <v>-43</v>
      </c>
    </row>
    <row r="11">
      <c r="A11" s="4" t="inlineStr">
        <is>
          <t>Write-downs recognized in earnings</t>
        </is>
      </c>
      <c r="B11" s="5" t="n">
        <v>0</v>
      </c>
      <c r="C11" s="5" t="n">
        <v>0</v>
      </c>
      <c r="D11" s="5" t="n">
        <v>-625</v>
      </c>
    </row>
    <row r="12">
      <c r="A12" s="4" t="inlineStr">
        <is>
          <t>(Addition to) release of allowance for credit losses</t>
        </is>
      </c>
      <c r="B12" s="5" t="n">
        <v>1195</v>
      </c>
      <c r="C12" s="5" t="n">
        <v>-1558</v>
      </c>
      <c r="D12" s="5" t="n">
        <v>0</v>
      </c>
    </row>
    <row r="13">
      <c r="A13" s="4" t="inlineStr">
        <is>
          <t>Noncash or Part Noncash Divestiture, Amount of Consideration Received</t>
        </is>
      </c>
      <c r="B13" s="6" t="n">
        <v>-100</v>
      </c>
      <c r="C13" s="6" t="n">
        <v>1500</v>
      </c>
      <c r="D13" s="6" t="n">
        <v>-15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redit Losses Recognized In Earnings on Fixed Maturity Securities Held by the Company) (Details) - Fixed maturities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Balance, beginning of period</t>
        </is>
      </c>
      <c r="B4" s="4" t="inlineStr">
        <is>
          <t xml:space="preserve"> </t>
        </is>
      </c>
      <c r="C4" s="6" t="n">
        <v>0</v>
      </c>
    </row>
    <row r="5">
      <c r="A5" s="4" t="inlineStr">
        <is>
          <t>Available-for-sal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Balance, beginning of period</t>
        </is>
      </c>
      <c r="B7" s="6" t="n">
        <v>1558</v>
      </c>
      <c r="C7" s="5" t="n">
        <v>0</v>
      </c>
    </row>
    <row r="8">
      <c r="A8" s="4" t="inlineStr">
        <is>
          <t>Addition (reductions) on securities with previous allowance</t>
        </is>
      </c>
      <c r="B8" s="5" t="n">
        <v>-1199</v>
      </c>
      <c r="C8" s="4" t="inlineStr">
        <is>
          <t xml:space="preserve"> </t>
        </is>
      </c>
    </row>
    <row r="9">
      <c r="A9" s="4" t="inlineStr">
        <is>
          <t>Additions to allowance for credit losses not previously recorded</t>
        </is>
      </c>
      <c r="B9" s="5" t="n">
        <v>4</v>
      </c>
      <c r="C9" s="5" t="n">
        <v>1558</v>
      </c>
    </row>
    <row r="10">
      <c r="A10" s="4" t="inlineStr">
        <is>
          <t>Balance, end of period</t>
        </is>
      </c>
      <c r="B10" s="5" t="n">
        <v>363</v>
      </c>
      <c r="C10" s="5" t="n">
        <v>1558</v>
      </c>
    </row>
    <row r="11">
      <c r="A11" s="4" t="inlineStr">
        <is>
          <t>U.S. Treasury securities and obligations of U.S. government authorities and agencies | Available-for-sale</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Balance, beginning of period</t>
        </is>
      </c>
      <c r="B13" s="5" t="n">
        <v>0</v>
      </c>
      <c r="C13" s="5" t="n">
        <v>0</v>
      </c>
    </row>
    <row r="14">
      <c r="A14" s="4" t="inlineStr">
        <is>
          <t>Addition (reductions) on securities with previous allowance</t>
        </is>
      </c>
      <c r="B14" s="5" t="n">
        <v>0</v>
      </c>
      <c r="C14" s="4" t="inlineStr">
        <is>
          <t xml:space="preserve"> </t>
        </is>
      </c>
    </row>
    <row r="15">
      <c r="A15" s="4" t="inlineStr">
        <is>
          <t>Additions to allowance for credit losses not previously recorded</t>
        </is>
      </c>
      <c r="B15" s="5" t="n">
        <v>0</v>
      </c>
      <c r="C15" s="5" t="n">
        <v>0</v>
      </c>
    </row>
    <row r="16">
      <c r="A16" s="4" t="inlineStr">
        <is>
          <t>Balance, end of period</t>
        </is>
      </c>
      <c r="B16" s="5" t="n">
        <v>0</v>
      </c>
      <c r="C16" s="5" t="n">
        <v>0</v>
      </c>
    </row>
    <row r="17">
      <c r="A17" s="4" t="inlineStr">
        <is>
          <t>Foreign government bonds | Available-for-sal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Balance, beginning of period</t>
        </is>
      </c>
      <c r="B19" s="5" t="n">
        <v>0</v>
      </c>
      <c r="C19" s="5" t="n">
        <v>0</v>
      </c>
    </row>
    <row r="20">
      <c r="A20" s="4" t="inlineStr">
        <is>
          <t>Addition (reductions) on securities with previous allowance</t>
        </is>
      </c>
      <c r="B20" s="5" t="n">
        <v>0</v>
      </c>
      <c r="C20" s="4" t="inlineStr">
        <is>
          <t xml:space="preserve"> </t>
        </is>
      </c>
    </row>
    <row r="21">
      <c r="A21" s="4" t="inlineStr">
        <is>
          <t>Additions to allowance for credit losses not previously recorded</t>
        </is>
      </c>
      <c r="B21" s="5" t="n">
        <v>0</v>
      </c>
      <c r="C21" s="5" t="n">
        <v>0</v>
      </c>
    </row>
    <row r="22">
      <c r="A22" s="4" t="inlineStr">
        <is>
          <t>Balance, end of period</t>
        </is>
      </c>
      <c r="B22" s="5" t="n">
        <v>0</v>
      </c>
      <c r="C22" s="5" t="n">
        <v>0</v>
      </c>
    </row>
    <row r="23">
      <c r="A23" s="4" t="inlineStr">
        <is>
          <t>U.S. and Foreign Corporate Securities | Available-for-sal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Balance, beginning of period</t>
        </is>
      </c>
      <c r="B25" s="5" t="n">
        <v>1558</v>
      </c>
      <c r="C25" s="5" t="n">
        <v>0</v>
      </c>
    </row>
    <row r="26">
      <c r="A26" s="4" t="inlineStr">
        <is>
          <t>Addition (reductions) on securities with previous allowance</t>
        </is>
      </c>
      <c r="B26" s="5" t="n">
        <v>-1200</v>
      </c>
      <c r="C26" s="4" t="inlineStr">
        <is>
          <t xml:space="preserve"> </t>
        </is>
      </c>
    </row>
    <row r="27">
      <c r="A27" s="4" t="inlineStr">
        <is>
          <t>Additions to allowance for credit losses not previously recorded</t>
        </is>
      </c>
      <c r="B27" s="5" t="n">
        <v>0</v>
      </c>
      <c r="C27" s="5" t="n">
        <v>1558</v>
      </c>
    </row>
    <row r="28">
      <c r="A28" s="4" t="inlineStr">
        <is>
          <t>Balance, end of period</t>
        </is>
      </c>
      <c r="B28" s="5" t="n">
        <v>358</v>
      </c>
      <c r="C28" s="5" t="n">
        <v>1558</v>
      </c>
    </row>
    <row r="29">
      <c r="A29" s="4" t="inlineStr">
        <is>
          <t>Asset-backed securities | Available-for-sale</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Balance, beginning of period</t>
        </is>
      </c>
      <c r="B31" s="5" t="n">
        <v>0</v>
      </c>
      <c r="C31" s="5" t="n">
        <v>0</v>
      </c>
    </row>
    <row r="32">
      <c r="A32" s="4" t="inlineStr">
        <is>
          <t>Addition (reductions) on securities with previous allowance</t>
        </is>
      </c>
      <c r="B32" s="5" t="n">
        <v>0</v>
      </c>
      <c r="C32" s="4" t="inlineStr">
        <is>
          <t xml:space="preserve"> </t>
        </is>
      </c>
    </row>
    <row r="33">
      <c r="A33" s="4" t="inlineStr">
        <is>
          <t>Additions to allowance for credit losses not previously recorded</t>
        </is>
      </c>
      <c r="B33" s="5" t="n">
        <v>0</v>
      </c>
      <c r="C33" s="5" t="n">
        <v>0</v>
      </c>
    </row>
    <row r="34">
      <c r="A34" s="4" t="inlineStr">
        <is>
          <t>Balance, end of period</t>
        </is>
      </c>
      <c r="B34" s="5" t="n">
        <v>0</v>
      </c>
      <c r="C34" s="5" t="n">
        <v>0</v>
      </c>
    </row>
    <row r="35">
      <c r="A35" s="4" t="inlineStr">
        <is>
          <t>Commercial mortgage-backed securities | Available-for-sale</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Balance, beginning of period</t>
        </is>
      </c>
      <c r="B37" s="5" t="n">
        <v>0</v>
      </c>
      <c r="C37" s="5" t="n">
        <v>0</v>
      </c>
    </row>
    <row r="38">
      <c r="A38" s="4" t="inlineStr">
        <is>
          <t>Addition (reductions) on securities with previous allowance</t>
        </is>
      </c>
      <c r="B38" s="5" t="n">
        <v>0</v>
      </c>
      <c r="C38" s="4" t="inlineStr">
        <is>
          <t xml:space="preserve"> </t>
        </is>
      </c>
    </row>
    <row r="39">
      <c r="A39" s="4" t="inlineStr">
        <is>
          <t>Additions to allowance for credit losses not previously recorded</t>
        </is>
      </c>
      <c r="B39" s="5" t="n">
        <v>0</v>
      </c>
      <c r="C39" s="5" t="n">
        <v>0</v>
      </c>
    </row>
    <row r="40">
      <c r="A40" s="4" t="inlineStr">
        <is>
          <t>Balance, end of period</t>
        </is>
      </c>
      <c r="B40" s="5" t="n">
        <v>0</v>
      </c>
      <c r="C40" s="5" t="n">
        <v>0</v>
      </c>
    </row>
    <row r="41">
      <c r="A41" s="4" t="inlineStr">
        <is>
          <t>Residential mortgage-backed securities | Available-for-sale</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Balance, beginning of period</t>
        </is>
      </c>
      <c r="B43" s="5" t="n">
        <v>0</v>
      </c>
      <c r="C43" s="5" t="n">
        <v>0</v>
      </c>
    </row>
    <row r="44">
      <c r="A44" s="4" t="inlineStr">
        <is>
          <t>Addition (reductions) on securities with previous allowance</t>
        </is>
      </c>
      <c r="B44" s="5" t="n">
        <v>1</v>
      </c>
      <c r="C44" s="4" t="inlineStr">
        <is>
          <t xml:space="preserve"> </t>
        </is>
      </c>
    </row>
    <row r="45">
      <c r="A45" s="4" t="inlineStr">
        <is>
          <t>Additions to allowance for credit losses not previously recorded</t>
        </is>
      </c>
      <c r="B45" s="5" t="n">
        <v>4</v>
      </c>
      <c r="C45" s="5" t="n">
        <v>0</v>
      </c>
    </row>
    <row r="46">
      <c r="A46" s="4" t="inlineStr">
        <is>
          <t>Balance, end of period</t>
        </is>
      </c>
      <c r="B46" s="6" t="n">
        <v>5</v>
      </c>
      <c r="C4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Dec. 31, 2022</t>
        </is>
      </c>
      <c r="C1" s="2" t="inlineStr">
        <is>
          <t>Dec. 31, 2021</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148587</v>
      </c>
      <c r="C3" s="6" t="n">
        <v>115822</v>
      </c>
    </row>
    <row r="4">
      <c r="A4" s="4" t="inlineStr">
        <is>
          <t>Commercial mortgage loans, Percentage</t>
        </is>
      </c>
      <c r="B4" s="7" t="n">
        <v>1</v>
      </c>
      <c r="C4" s="7" t="n">
        <v>1</v>
      </c>
    </row>
    <row r="5">
      <c r="A5" s="4" t="inlineStr">
        <is>
          <t>Allowance for Credit Losses</t>
        </is>
      </c>
      <c r="B5" s="6" t="n">
        <v>-408</v>
      </c>
      <c r="C5" s="6" t="n">
        <v>-246</v>
      </c>
    </row>
    <row r="6">
      <c r="A6" s="4" t="inlineStr">
        <is>
          <t>Total net commercial mortgage and other loans</t>
        </is>
      </c>
      <c r="B6" s="5" t="n">
        <v>148179</v>
      </c>
      <c r="C6" s="5" t="n">
        <v>115576</v>
      </c>
    </row>
    <row r="7">
      <c r="A7" s="4" t="inlineStr">
        <is>
          <t>Apartments and multi-family</t>
        </is>
      </c>
      <c r="B7" s="4" t="inlineStr">
        <is>
          <t xml:space="preserve"> </t>
        </is>
      </c>
      <c r="C7" s="4" t="inlineStr">
        <is>
          <t xml:space="preserve"> </t>
        </is>
      </c>
    </row>
    <row r="8">
      <c r="A8" s="3" t="inlineStr">
        <is>
          <t>Commercial Mortgage and Other Loans [Line Items]</t>
        </is>
      </c>
      <c r="B8" s="4" t="inlineStr">
        <is>
          <t xml:space="preserve"> </t>
        </is>
      </c>
      <c r="C8" s="4" t="inlineStr">
        <is>
          <t xml:space="preserve"> </t>
        </is>
      </c>
    </row>
    <row r="9">
      <c r="A9" s="4" t="inlineStr">
        <is>
          <t>Commercial mortgage and agricultural property loans</t>
        </is>
      </c>
      <c r="B9" s="6" t="n">
        <v>62434</v>
      </c>
      <c r="C9" s="6" t="n">
        <v>42188</v>
      </c>
    </row>
    <row r="10">
      <c r="A10" s="4" t="inlineStr">
        <is>
          <t>Commercial mortgage loans, Percentage</t>
        </is>
      </c>
      <c r="B10" s="7" t="n">
        <v>0.42</v>
      </c>
      <c r="C10" s="8" t="n">
        <v>0.364</v>
      </c>
    </row>
    <row r="11">
      <c r="A11" s="4" t="inlineStr">
        <is>
          <t>Hospitality</t>
        </is>
      </c>
      <c r="B11" s="4" t="inlineStr">
        <is>
          <t xml:space="preserve"> </t>
        </is>
      </c>
      <c r="C11" s="4" t="inlineStr">
        <is>
          <t xml:space="preserve"> </t>
        </is>
      </c>
    </row>
    <row r="12">
      <c r="A12" s="3" t="inlineStr">
        <is>
          <t>Commercial Mortgage and Other Loans [Line Items]</t>
        </is>
      </c>
      <c r="B12" s="4" t="inlineStr">
        <is>
          <t xml:space="preserve"> </t>
        </is>
      </c>
      <c r="C12" s="4" t="inlineStr">
        <is>
          <t xml:space="preserve"> </t>
        </is>
      </c>
    </row>
    <row r="13">
      <c r="A13" s="4" t="inlineStr">
        <is>
          <t>Commercial mortgage and agricultural property loans</t>
        </is>
      </c>
      <c r="B13" s="6" t="n">
        <v>12996</v>
      </c>
      <c r="C13" s="6" t="n">
        <v>13709</v>
      </c>
    </row>
    <row r="14">
      <c r="A14" s="4" t="inlineStr">
        <is>
          <t>Commercial mortgage loans, Percentage</t>
        </is>
      </c>
      <c r="B14" s="8" t="n">
        <v>0.08699999999999999</v>
      </c>
      <c r="C14" s="8" t="n">
        <v>0.118</v>
      </c>
    </row>
    <row r="15">
      <c r="A15" s="4" t="inlineStr">
        <is>
          <t>Industrial</t>
        </is>
      </c>
      <c r="B15" s="4" t="inlineStr">
        <is>
          <t xml:space="preserve"> </t>
        </is>
      </c>
      <c r="C15" s="4" t="inlineStr">
        <is>
          <t xml:space="preserve"> </t>
        </is>
      </c>
    </row>
    <row r="16">
      <c r="A16" s="3" t="inlineStr">
        <is>
          <t>Commercial Mortgage and Other Loans [Line Items]</t>
        </is>
      </c>
      <c r="B16" s="4" t="inlineStr">
        <is>
          <t xml:space="preserve"> </t>
        </is>
      </c>
      <c r="C16" s="4" t="inlineStr">
        <is>
          <t xml:space="preserve"> </t>
        </is>
      </c>
    </row>
    <row r="17">
      <c r="A17" s="4" t="inlineStr">
        <is>
          <t>Commercial mortgage and agricultural property loans</t>
        </is>
      </c>
      <c r="B17" s="6" t="n">
        <v>17132</v>
      </c>
      <c r="C17" s="6" t="n">
        <v>17356</v>
      </c>
    </row>
    <row r="18">
      <c r="A18" s="4" t="inlineStr">
        <is>
          <t>Commercial mortgage loans, Percentage</t>
        </is>
      </c>
      <c r="B18" s="8" t="n">
        <v>0.115</v>
      </c>
      <c r="C18" s="7" t="n">
        <v>0.15</v>
      </c>
    </row>
    <row r="19">
      <c r="A19" s="4" t="inlineStr">
        <is>
          <t>Office</t>
        </is>
      </c>
      <c r="B19" s="4" t="inlineStr">
        <is>
          <t xml:space="preserve"> </t>
        </is>
      </c>
      <c r="C19" s="4" t="inlineStr">
        <is>
          <t xml:space="preserve"> </t>
        </is>
      </c>
    </row>
    <row r="20">
      <c r="A20" s="3" t="inlineStr">
        <is>
          <t>Commercial Mortgage and Other Loans [Line Items]</t>
        </is>
      </c>
      <c r="B20" s="4" t="inlineStr">
        <is>
          <t xml:space="preserve"> </t>
        </is>
      </c>
      <c r="C20" s="4" t="inlineStr">
        <is>
          <t xml:space="preserve"> </t>
        </is>
      </c>
    </row>
    <row r="21">
      <c r="A21" s="4" t="inlineStr">
        <is>
          <t>Commercial mortgage and agricultural property loans</t>
        </is>
      </c>
      <c r="B21" s="6" t="n">
        <v>10568</v>
      </c>
      <c r="C21" s="6" t="n">
        <v>16880</v>
      </c>
    </row>
    <row r="22">
      <c r="A22" s="4" t="inlineStr">
        <is>
          <t>Commercial mortgage loans, Percentage</t>
        </is>
      </c>
      <c r="B22" s="8" t="n">
        <v>0.07099999999999999</v>
      </c>
      <c r="C22" s="8" t="n">
        <v>0.146</v>
      </c>
    </row>
    <row r="23">
      <c r="A23" s="4" t="inlineStr">
        <is>
          <t>Other</t>
        </is>
      </c>
      <c r="B23" s="4" t="inlineStr">
        <is>
          <t xml:space="preserve"> </t>
        </is>
      </c>
      <c r="C23" s="4" t="inlineStr">
        <is>
          <t xml:space="preserve"> </t>
        </is>
      </c>
    </row>
    <row r="24">
      <c r="A24" s="3" t="inlineStr">
        <is>
          <t>Commercial Mortgage and Other Loans [Line Items]</t>
        </is>
      </c>
      <c r="B24" s="4" t="inlineStr">
        <is>
          <t xml:space="preserve"> </t>
        </is>
      </c>
      <c r="C24" s="4" t="inlineStr">
        <is>
          <t xml:space="preserve"> </t>
        </is>
      </c>
    </row>
    <row r="25">
      <c r="A25" s="4" t="inlineStr">
        <is>
          <t>Commercial mortgage and agricultural property loans</t>
        </is>
      </c>
      <c r="B25" s="6" t="n">
        <v>7767</v>
      </c>
      <c r="C25" s="6" t="n">
        <v>7927</v>
      </c>
    </row>
    <row r="26">
      <c r="A26" s="4" t="inlineStr">
        <is>
          <t>Commercial mortgage loans, Percentage</t>
        </is>
      </c>
      <c r="B26" s="8" t="n">
        <v>0.052</v>
      </c>
      <c r="C26" s="8" t="n">
        <v>0.068</v>
      </c>
    </row>
    <row r="27">
      <c r="A27" s="4" t="inlineStr">
        <is>
          <t>Retail</t>
        </is>
      </c>
      <c r="B27" s="4" t="inlineStr">
        <is>
          <t xml:space="preserve"> </t>
        </is>
      </c>
      <c r="C27" s="4" t="inlineStr">
        <is>
          <t xml:space="preserve"> </t>
        </is>
      </c>
    </row>
    <row r="28">
      <c r="A28" s="3" t="inlineStr">
        <is>
          <t>Commercial Mortgage and Other Loans [Line Items]</t>
        </is>
      </c>
      <c r="B28" s="4" t="inlineStr">
        <is>
          <t xml:space="preserve"> </t>
        </is>
      </c>
      <c r="C28" s="4" t="inlineStr">
        <is>
          <t xml:space="preserve"> </t>
        </is>
      </c>
    </row>
    <row r="29">
      <c r="A29" s="4" t="inlineStr">
        <is>
          <t>Commercial mortgage and agricultural property loans</t>
        </is>
      </c>
      <c r="B29" s="6" t="n">
        <v>22123</v>
      </c>
      <c r="C29" s="6" t="n">
        <v>15511</v>
      </c>
    </row>
    <row r="30">
      <c r="A30" s="4" t="inlineStr">
        <is>
          <t>Commercial mortgage loans, Percentage</t>
        </is>
      </c>
      <c r="B30" s="8" t="n">
        <v>0.149</v>
      </c>
      <c r="C30" s="8" t="n">
        <v>0.134</v>
      </c>
    </row>
    <row r="31">
      <c r="A31" s="4" t="inlineStr">
        <is>
          <t>Commercial mortgage loans</t>
        </is>
      </c>
      <c r="B31" s="4" t="inlineStr">
        <is>
          <t xml:space="preserve"> </t>
        </is>
      </c>
      <c r="C31" s="4" t="inlineStr">
        <is>
          <t xml:space="preserve"> </t>
        </is>
      </c>
    </row>
    <row r="32">
      <c r="A32" s="3" t="inlineStr">
        <is>
          <t>Commercial Mortgage and Other Loans [Line Items]</t>
        </is>
      </c>
      <c r="B32" s="4" t="inlineStr">
        <is>
          <t xml:space="preserve"> </t>
        </is>
      </c>
      <c r="C32" s="4" t="inlineStr">
        <is>
          <t xml:space="preserve"> </t>
        </is>
      </c>
    </row>
    <row r="33">
      <c r="A33" s="4" t="inlineStr">
        <is>
          <t>Commercial mortgage and agricultural property loans</t>
        </is>
      </c>
      <c r="B33" s="6" t="n">
        <v>133020</v>
      </c>
      <c r="C33" s="6" t="n">
        <v>113571</v>
      </c>
    </row>
    <row r="34">
      <c r="A34" s="4" t="inlineStr">
        <is>
          <t>Commercial mortgage loans, Percentage</t>
        </is>
      </c>
      <c r="B34" s="8" t="n">
        <v>0.894</v>
      </c>
      <c r="C34" s="7" t="n">
        <v>0.98</v>
      </c>
    </row>
    <row r="35">
      <c r="A35" s="4" t="inlineStr">
        <is>
          <t>Agricultural property loans</t>
        </is>
      </c>
      <c r="B35" s="4" t="inlineStr">
        <is>
          <t xml:space="preserve"> </t>
        </is>
      </c>
      <c r="C35" s="4" t="inlineStr">
        <is>
          <t xml:space="preserve"> </t>
        </is>
      </c>
    </row>
    <row r="36">
      <c r="A36" s="3" t="inlineStr">
        <is>
          <t>Commercial Mortgage and Other Loans [Line Items]</t>
        </is>
      </c>
      <c r="B36" s="4" t="inlineStr">
        <is>
          <t xml:space="preserve"> </t>
        </is>
      </c>
      <c r="C36" s="4" t="inlineStr">
        <is>
          <t xml:space="preserve"> </t>
        </is>
      </c>
    </row>
    <row r="37">
      <c r="A37" s="4" t="inlineStr">
        <is>
          <t>Commercial mortgage and agricultural property loans</t>
        </is>
      </c>
      <c r="B37" s="6" t="n">
        <v>15567</v>
      </c>
      <c r="C37" s="6" t="n">
        <v>2251</v>
      </c>
    </row>
    <row r="38">
      <c r="A38" s="4" t="inlineStr">
        <is>
          <t>Commercial mortgage loans, Percentage</t>
        </is>
      </c>
      <c r="B38" s="8" t="n">
        <v>0.106</v>
      </c>
      <c r="C38" s="7" t="n">
        <v>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beginning of year</t>
        </is>
      </c>
      <c r="B4" s="6" t="n">
        <v>246</v>
      </c>
      <c r="C4" s="6" t="n">
        <v>440</v>
      </c>
      <c r="D4" s="6" t="n">
        <v>165</v>
      </c>
    </row>
    <row r="5">
      <c r="A5" s="4" t="inlineStr">
        <is>
          <t>Cumulative effect of adoption of ASU 2016-13</t>
        </is>
      </c>
      <c r="B5" s="4" t="inlineStr">
        <is>
          <t xml:space="preserve"> </t>
        </is>
      </c>
      <c r="C5" s="4" t="inlineStr">
        <is>
          <t xml:space="preserve"> </t>
        </is>
      </c>
      <c r="D5" s="5" t="n">
        <v>204</v>
      </c>
    </row>
    <row r="6">
      <c r="A6" s="4" t="inlineStr">
        <is>
          <t>Addition to (release of) allowance for expected losses</t>
        </is>
      </c>
      <c r="B6" s="5" t="n">
        <v>162</v>
      </c>
      <c r="C6" s="5" t="n">
        <v>-194</v>
      </c>
      <c r="D6" s="5" t="n">
        <v>71</v>
      </c>
    </row>
    <row r="7">
      <c r="A7" s="4" t="inlineStr">
        <is>
          <t>Total ending balance</t>
        </is>
      </c>
      <c r="B7" s="5" t="n">
        <v>408</v>
      </c>
      <c r="C7" s="5" t="n">
        <v>246</v>
      </c>
      <c r="D7" s="5" t="n">
        <v>440</v>
      </c>
    </row>
    <row r="8">
      <c r="A8" s="4" t="inlineStr">
        <is>
          <t>Commercial mortgage loans</t>
        </is>
      </c>
      <c r="B8" s="4" t="inlineStr">
        <is>
          <t xml:space="preserve"> </t>
        </is>
      </c>
      <c r="C8" s="4" t="inlineStr">
        <is>
          <t xml:space="preserve"> </t>
        </is>
      </c>
      <c r="D8" s="4" t="inlineStr">
        <is>
          <t xml:space="preserve"> </t>
        </is>
      </c>
    </row>
    <row r="9">
      <c r="A9" s="3" t="inlineStr">
        <is>
          <t>Allowance for Loan and Lease Losses [Roll Forward]</t>
        </is>
      </c>
      <c r="B9" s="4" t="inlineStr">
        <is>
          <t xml:space="preserve"> </t>
        </is>
      </c>
      <c r="C9" s="4" t="inlineStr">
        <is>
          <t xml:space="preserve"> </t>
        </is>
      </c>
      <c r="D9" s="4" t="inlineStr">
        <is>
          <t xml:space="preserve"> </t>
        </is>
      </c>
    </row>
    <row r="10">
      <c r="A10" s="4" t="inlineStr">
        <is>
          <t>Balance, beginning of year</t>
        </is>
      </c>
      <c r="B10" s="5" t="n">
        <v>246</v>
      </c>
      <c r="C10" s="5" t="n">
        <v>440</v>
      </c>
      <c r="D10" s="5" t="n">
        <v>164</v>
      </c>
    </row>
    <row r="11">
      <c r="A11" s="4" t="inlineStr">
        <is>
          <t>Cumulative effect of adoption of ASU 2016-13</t>
        </is>
      </c>
      <c r="B11" s="4" t="inlineStr">
        <is>
          <t xml:space="preserve"> </t>
        </is>
      </c>
      <c r="C11" s="4" t="inlineStr">
        <is>
          <t xml:space="preserve"> </t>
        </is>
      </c>
      <c r="D11" s="5" t="n">
        <v>204</v>
      </c>
    </row>
    <row r="12">
      <c r="A12" s="4" t="inlineStr">
        <is>
          <t>Addition to (release of) allowance for expected losses</t>
        </is>
      </c>
      <c r="B12" s="5" t="n">
        <v>159</v>
      </c>
      <c r="C12" s="5" t="n">
        <v>-194</v>
      </c>
      <c r="D12" s="5" t="n">
        <v>72</v>
      </c>
    </row>
    <row r="13">
      <c r="A13" s="4" t="inlineStr">
        <is>
          <t>Total ending balance</t>
        </is>
      </c>
      <c r="B13" s="5" t="n">
        <v>405</v>
      </c>
      <c r="C13" s="5" t="n">
        <v>246</v>
      </c>
      <c r="D13" s="5" t="n">
        <v>440</v>
      </c>
    </row>
    <row r="14">
      <c r="A14" s="4" t="inlineStr">
        <is>
          <t>Agricultural property loans</t>
        </is>
      </c>
      <c r="B14" s="4" t="inlineStr">
        <is>
          <t xml:space="preserve"> </t>
        </is>
      </c>
      <c r="C14" s="4" t="inlineStr">
        <is>
          <t xml:space="preserve"> </t>
        </is>
      </c>
      <c r="D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row>
    <row r="16">
      <c r="A16" s="4" t="inlineStr">
        <is>
          <t>Balance, beginning of year</t>
        </is>
      </c>
      <c r="B16" s="5" t="n">
        <v>0</v>
      </c>
      <c r="C16" s="5" t="n">
        <v>0</v>
      </c>
      <c r="D16" s="5" t="n">
        <v>1</v>
      </c>
    </row>
    <row r="17">
      <c r="A17" s="4" t="inlineStr">
        <is>
          <t>Cumulative effect of adoption of ASU 2016-13</t>
        </is>
      </c>
      <c r="B17" s="4" t="inlineStr">
        <is>
          <t xml:space="preserve"> </t>
        </is>
      </c>
      <c r="C17" s="4" t="inlineStr">
        <is>
          <t xml:space="preserve"> </t>
        </is>
      </c>
      <c r="D17" s="5" t="n">
        <v>0</v>
      </c>
    </row>
    <row r="18">
      <c r="A18" s="4" t="inlineStr">
        <is>
          <t>Addition to (release of) allowance for expected losses</t>
        </is>
      </c>
      <c r="B18" s="5" t="n">
        <v>3</v>
      </c>
      <c r="C18" s="5" t="n">
        <v>0</v>
      </c>
      <c r="D18" s="5" t="n">
        <v>-1</v>
      </c>
    </row>
    <row r="19">
      <c r="A19" s="4" t="inlineStr">
        <is>
          <t>Total ending balance</t>
        </is>
      </c>
      <c r="B19" s="6" t="n">
        <v>3</v>
      </c>
      <c r="C19" s="6" t="n">
        <v>0</v>
      </c>
      <c r="D19"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148587</v>
      </c>
      <c r="C3" s="6" t="n">
        <v>115822</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35000</v>
      </c>
      <c r="C6" s="5" t="n">
        <v>2773</v>
      </c>
    </row>
    <row r="7">
      <c r="A7" s="4" t="inlineStr">
        <is>
          <t>One Year Prior</t>
        </is>
      </c>
      <c r="B7" s="5" t="n">
        <v>2754</v>
      </c>
      <c r="C7" s="5" t="n">
        <v>2198</v>
      </c>
    </row>
    <row r="8">
      <c r="A8" s="4" t="inlineStr">
        <is>
          <t>Two Year Prior</t>
        </is>
      </c>
      <c r="B8" s="5" t="n">
        <v>2198</v>
      </c>
      <c r="C8" s="5" t="n">
        <v>35426</v>
      </c>
    </row>
    <row r="9">
      <c r="A9" s="4" t="inlineStr">
        <is>
          <t>Three Year Prior</t>
        </is>
      </c>
      <c r="B9" s="5" t="n">
        <v>32830</v>
      </c>
      <c r="C9" s="5" t="n">
        <v>1433</v>
      </c>
    </row>
    <row r="10">
      <c r="A10" s="4" t="inlineStr">
        <is>
          <t>Four Year Prior</t>
        </is>
      </c>
      <c r="B10" s="5" t="n">
        <v>1387</v>
      </c>
      <c r="C10" s="5" t="n">
        <v>10810</v>
      </c>
    </row>
    <row r="11">
      <c r="A11" s="4" t="inlineStr">
        <is>
          <t>Prior</t>
        </is>
      </c>
      <c r="B11" s="5" t="n">
        <v>58851</v>
      </c>
      <c r="C11" s="5" t="n">
        <v>60931</v>
      </c>
    </row>
    <row r="12">
      <c r="A12" s="4" t="inlineStr">
        <is>
          <t>Recording investment gross of allowance for credit losses</t>
        </is>
      </c>
      <c r="B12" s="5" t="n">
        <v>133020</v>
      </c>
      <c r="C12" s="5" t="n">
        <v>113571</v>
      </c>
    </row>
    <row r="13">
      <c r="A13" s="4" t="inlineStr">
        <is>
          <t>Commercial mortgage loans | ≥ 1.2X</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Year</t>
        </is>
      </c>
      <c r="B15" s="5" t="n">
        <v>35000</v>
      </c>
      <c r="C15" s="5" t="n">
        <v>2773</v>
      </c>
    </row>
    <row r="16">
      <c r="A16" s="4" t="inlineStr">
        <is>
          <t>One Year Prior</t>
        </is>
      </c>
      <c r="B16" s="5" t="n">
        <v>2754</v>
      </c>
      <c r="C16" s="5" t="n">
        <v>2198</v>
      </c>
    </row>
    <row r="17">
      <c r="A17" s="4" t="inlineStr">
        <is>
          <t>Two Year Prior</t>
        </is>
      </c>
      <c r="B17" s="5" t="n">
        <v>2198</v>
      </c>
      <c r="C17" s="5" t="n">
        <v>30009</v>
      </c>
    </row>
    <row r="18">
      <c r="A18" s="4" t="inlineStr">
        <is>
          <t>Three Year Prior</t>
        </is>
      </c>
      <c r="B18" s="5" t="n">
        <v>27697</v>
      </c>
      <c r="C18" s="5" t="n">
        <v>1433</v>
      </c>
    </row>
    <row r="19">
      <c r="A19" s="4" t="inlineStr">
        <is>
          <t>Four Year Prior</t>
        </is>
      </c>
      <c r="B19" s="5" t="n">
        <v>1387</v>
      </c>
      <c r="C19" s="5" t="n">
        <v>5671</v>
      </c>
    </row>
    <row r="20">
      <c r="A20" s="4" t="inlineStr">
        <is>
          <t>Prior</t>
        </is>
      </c>
      <c r="B20" s="5" t="n">
        <v>40285</v>
      </c>
      <c r="C20" s="5" t="n">
        <v>42469</v>
      </c>
    </row>
    <row r="21">
      <c r="A21" s="4" t="inlineStr">
        <is>
          <t>Recording investment gross of allowance for credit losses</t>
        </is>
      </c>
      <c r="B21" s="5" t="n">
        <v>109321</v>
      </c>
      <c r="C21" s="5" t="n">
        <v>84553</v>
      </c>
    </row>
    <row r="22">
      <c r="A22" s="4" t="inlineStr">
        <is>
          <t>Commercial mortgage loans | 1.0X to 1.2X</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Year</t>
        </is>
      </c>
      <c r="B24" s="5" t="n">
        <v>0</v>
      </c>
      <c r="C24" s="5" t="n">
        <v>0</v>
      </c>
    </row>
    <row r="25">
      <c r="A25" s="4" t="inlineStr">
        <is>
          <t>One Year Prior</t>
        </is>
      </c>
      <c r="B25" s="5" t="n">
        <v>0</v>
      </c>
      <c r="C25" s="5" t="n">
        <v>0</v>
      </c>
    </row>
    <row r="26">
      <c r="A26" s="4" t="inlineStr">
        <is>
          <t>Two Year Prior</t>
        </is>
      </c>
      <c r="B26" s="5" t="n">
        <v>0</v>
      </c>
      <c r="C26" s="5" t="n">
        <v>0</v>
      </c>
    </row>
    <row r="27">
      <c r="A27" s="4" t="inlineStr">
        <is>
          <t>Three Year Prior</t>
        </is>
      </c>
      <c r="B27" s="5" t="n">
        <v>0</v>
      </c>
      <c r="C27" s="5" t="n">
        <v>0</v>
      </c>
    </row>
    <row r="28">
      <c r="A28" s="4" t="inlineStr">
        <is>
          <t>Four Year Prior</t>
        </is>
      </c>
      <c r="B28" s="5" t="n">
        <v>0</v>
      </c>
      <c r="C28" s="5" t="n">
        <v>958</v>
      </c>
    </row>
    <row r="29">
      <c r="A29" s="4" t="inlineStr">
        <is>
          <t>Prior</t>
        </is>
      </c>
      <c r="B29" s="5" t="n">
        <v>8809</v>
      </c>
      <c r="C29" s="5" t="n">
        <v>9186</v>
      </c>
    </row>
    <row r="30">
      <c r="A30" s="4" t="inlineStr">
        <is>
          <t>Recording investment gross of allowance for credit losses</t>
        </is>
      </c>
      <c r="B30" s="5" t="n">
        <v>8809</v>
      </c>
      <c r="C30" s="5" t="n">
        <v>10144</v>
      </c>
    </row>
    <row r="31">
      <c r="A31" s="4" t="inlineStr">
        <is>
          <t>Commercial mortgage loans | Less than 1.0X</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Year</t>
        </is>
      </c>
      <c r="B33" s="5" t="n">
        <v>0</v>
      </c>
      <c r="C33" s="5" t="n">
        <v>0</v>
      </c>
    </row>
    <row r="34">
      <c r="A34" s="4" t="inlineStr">
        <is>
          <t>One Year Prior</t>
        </is>
      </c>
      <c r="B34" s="5" t="n">
        <v>0</v>
      </c>
      <c r="C34" s="5" t="n">
        <v>0</v>
      </c>
    </row>
    <row r="35">
      <c r="A35" s="4" t="inlineStr">
        <is>
          <t>Two Year Prior</t>
        </is>
      </c>
      <c r="B35" s="5" t="n">
        <v>0</v>
      </c>
      <c r="C35" s="5" t="n">
        <v>5417</v>
      </c>
    </row>
    <row r="36">
      <c r="A36" s="4" t="inlineStr">
        <is>
          <t>Three Year Prior</t>
        </is>
      </c>
      <c r="B36" s="5" t="n">
        <v>5133</v>
      </c>
      <c r="C36" s="5" t="n">
        <v>0</v>
      </c>
    </row>
    <row r="37">
      <c r="A37" s="4" t="inlineStr">
        <is>
          <t>Four Year Prior</t>
        </is>
      </c>
      <c r="B37" s="5" t="n">
        <v>0</v>
      </c>
      <c r="C37" s="5" t="n">
        <v>4181</v>
      </c>
    </row>
    <row r="38">
      <c r="A38" s="4" t="inlineStr">
        <is>
          <t>Prior</t>
        </is>
      </c>
      <c r="B38" s="5" t="n">
        <v>9757</v>
      </c>
      <c r="C38" s="5" t="n">
        <v>9276</v>
      </c>
    </row>
    <row r="39">
      <c r="A39" s="4" t="inlineStr">
        <is>
          <t>Recording investment gross of allowance for credit losses</t>
        </is>
      </c>
      <c r="B39" s="5" t="n">
        <v>14890</v>
      </c>
      <c r="C39" s="5" t="n">
        <v>18874</v>
      </c>
    </row>
    <row r="40">
      <c r="A40" s="4" t="inlineStr">
        <is>
          <t>Agricultural property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Year</t>
        </is>
      </c>
      <c r="B42" s="5" t="n">
        <v>13423</v>
      </c>
      <c r="C42" s="5" t="n">
        <v>1126</v>
      </c>
    </row>
    <row r="43">
      <c r="A43" s="4" t="inlineStr">
        <is>
          <t>One Year Prior</t>
        </is>
      </c>
      <c r="B43" s="5" t="n">
        <v>1092</v>
      </c>
      <c r="C43" s="5" t="n">
        <v>0</v>
      </c>
    </row>
    <row r="44">
      <c r="A44" s="4" t="inlineStr">
        <is>
          <t>Two Year Prior</t>
        </is>
      </c>
      <c r="B44" s="5" t="n">
        <v>0</v>
      </c>
      <c r="C44" s="5" t="n">
        <v>0</v>
      </c>
    </row>
    <row r="45">
      <c r="A45" s="4" t="inlineStr">
        <is>
          <t>Three Year Prior</t>
        </is>
      </c>
      <c r="B45" s="5" t="n">
        <v>0</v>
      </c>
      <c r="C45" s="5" t="n">
        <v>0</v>
      </c>
    </row>
    <row r="46">
      <c r="A46" s="4" t="inlineStr">
        <is>
          <t>Four Year Prior</t>
        </is>
      </c>
      <c r="B46" s="5" t="n">
        <v>0</v>
      </c>
      <c r="C46" s="5" t="n">
        <v>0</v>
      </c>
    </row>
    <row r="47">
      <c r="A47" s="4" t="inlineStr">
        <is>
          <t>Prior</t>
        </is>
      </c>
      <c r="B47" s="5" t="n">
        <v>1052</v>
      </c>
      <c r="C47" s="5" t="n">
        <v>1125</v>
      </c>
    </row>
    <row r="48">
      <c r="A48" s="4" t="inlineStr">
        <is>
          <t>Recording investment gross of allowance for credit losses</t>
        </is>
      </c>
      <c r="B48" s="5" t="n">
        <v>15567</v>
      </c>
      <c r="C48" s="5" t="n">
        <v>2251</v>
      </c>
    </row>
    <row r="49">
      <c r="A49" s="4" t="inlineStr">
        <is>
          <t>Agricultural property loans | ≥ 1.2X</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5" t="n">
        <v>13423</v>
      </c>
      <c r="C51" s="5" t="n">
        <v>1126</v>
      </c>
    </row>
    <row r="52">
      <c r="A52" s="4" t="inlineStr">
        <is>
          <t>One Year Prior</t>
        </is>
      </c>
      <c r="B52" s="5" t="n">
        <v>1092</v>
      </c>
      <c r="C52" s="5" t="n">
        <v>0</v>
      </c>
    </row>
    <row r="53">
      <c r="A53" s="4" t="inlineStr">
        <is>
          <t>Two Year Prior</t>
        </is>
      </c>
      <c r="B53" s="5" t="n">
        <v>0</v>
      </c>
      <c r="C53" s="5" t="n">
        <v>0</v>
      </c>
    </row>
    <row r="54">
      <c r="A54" s="4" t="inlineStr">
        <is>
          <t>Three Year Prior</t>
        </is>
      </c>
      <c r="B54" s="5" t="n">
        <v>0</v>
      </c>
      <c r="C54" s="5" t="n">
        <v>0</v>
      </c>
    </row>
    <row r="55">
      <c r="A55" s="4" t="inlineStr">
        <is>
          <t>Four Year Prior</t>
        </is>
      </c>
      <c r="B55" s="5" t="n">
        <v>0</v>
      </c>
      <c r="C55" s="5" t="n">
        <v>0</v>
      </c>
    </row>
    <row r="56">
      <c r="A56" s="4" t="inlineStr">
        <is>
          <t>Prior</t>
        </is>
      </c>
      <c r="B56" s="5" t="n">
        <v>1052</v>
      </c>
      <c r="C56" s="5" t="n">
        <v>1125</v>
      </c>
    </row>
    <row r="57">
      <c r="A57" s="4" t="inlineStr">
        <is>
          <t>Recording investment gross of allowance for credit losses</t>
        </is>
      </c>
      <c r="B57" s="5" t="n">
        <v>15567</v>
      </c>
      <c r="C57" s="5" t="n">
        <v>2251</v>
      </c>
    </row>
    <row r="58">
      <c r="A58" s="4" t="inlineStr">
        <is>
          <t>Agricultural property loans | 1.0X to 1.2X</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urrent Year</t>
        </is>
      </c>
      <c r="B60" s="5" t="n">
        <v>0</v>
      </c>
      <c r="C60" s="5" t="n">
        <v>0</v>
      </c>
    </row>
    <row r="61">
      <c r="A61" s="4" t="inlineStr">
        <is>
          <t>One Year Prior</t>
        </is>
      </c>
      <c r="B61" s="5" t="n">
        <v>0</v>
      </c>
      <c r="C61" s="5" t="n">
        <v>0</v>
      </c>
    </row>
    <row r="62">
      <c r="A62" s="4" t="inlineStr">
        <is>
          <t>Two Year Prior</t>
        </is>
      </c>
      <c r="B62" s="5" t="n">
        <v>0</v>
      </c>
      <c r="C62" s="5" t="n">
        <v>0</v>
      </c>
    </row>
    <row r="63">
      <c r="A63" s="4" t="inlineStr">
        <is>
          <t>Three Year Prior</t>
        </is>
      </c>
      <c r="B63" s="5" t="n">
        <v>0</v>
      </c>
      <c r="C63" s="5" t="n">
        <v>0</v>
      </c>
    </row>
    <row r="64">
      <c r="A64" s="4" t="inlineStr">
        <is>
          <t>Four Year Prior</t>
        </is>
      </c>
      <c r="B64" s="5" t="n">
        <v>0</v>
      </c>
      <c r="C64" s="5" t="n">
        <v>0</v>
      </c>
    </row>
    <row r="65">
      <c r="A65" s="4" t="inlineStr">
        <is>
          <t>Prior</t>
        </is>
      </c>
      <c r="B65" s="5" t="n">
        <v>0</v>
      </c>
      <c r="C65" s="5" t="n">
        <v>0</v>
      </c>
    </row>
    <row r="66">
      <c r="A66" s="4" t="inlineStr">
        <is>
          <t>Recording investment gross of allowance for credit losses</t>
        </is>
      </c>
      <c r="B66" s="5" t="n">
        <v>0</v>
      </c>
      <c r="C66" s="5" t="n">
        <v>0</v>
      </c>
    </row>
    <row r="67">
      <c r="A67" s="4" t="inlineStr">
        <is>
          <t>Agricultural property loans | Less than 1.0X</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Year</t>
        </is>
      </c>
      <c r="B69" s="5" t="n">
        <v>0</v>
      </c>
      <c r="C69" s="5" t="n">
        <v>0</v>
      </c>
    </row>
    <row r="70">
      <c r="A70" s="4" t="inlineStr">
        <is>
          <t>One Year Prior</t>
        </is>
      </c>
      <c r="B70" s="5" t="n">
        <v>0</v>
      </c>
      <c r="C70" s="5" t="n">
        <v>0</v>
      </c>
    </row>
    <row r="71">
      <c r="A71" s="4" t="inlineStr">
        <is>
          <t>Two Year Prior</t>
        </is>
      </c>
      <c r="B71" s="5" t="n">
        <v>0</v>
      </c>
      <c r="C71" s="5" t="n">
        <v>0</v>
      </c>
    </row>
    <row r="72">
      <c r="A72" s="4" t="inlineStr">
        <is>
          <t>Three Year Prior</t>
        </is>
      </c>
      <c r="B72" s="5" t="n">
        <v>0</v>
      </c>
      <c r="C72" s="5" t="n">
        <v>0</v>
      </c>
    </row>
    <row r="73">
      <c r="A73" s="4" t="inlineStr">
        <is>
          <t>Four Year Prior</t>
        </is>
      </c>
      <c r="B73" s="5" t="n">
        <v>0</v>
      </c>
      <c r="C73" s="5" t="n">
        <v>0</v>
      </c>
    </row>
    <row r="74">
      <c r="A74" s="4" t="inlineStr">
        <is>
          <t>Prior</t>
        </is>
      </c>
      <c r="B74" s="5" t="n">
        <v>0</v>
      </c>
      <c r="C74" s="5" t="n">
        <v>0</v>
      </c>
    </row>
    <row r="75">
      <c r="A75" s="4" t="inlineStr">
        <is>
          <t>Recording investment gross of allowance for credit losses</t>
        </is>
      </c>
      <c r="B75" s="5" t="n">
        <v>0</v>
      </c>
      <c r="C75" s="5" t="n">
        <v>0</v>
      </c>
    </row>
    <row r="76">
      <c r="A76" s="4" t="inlineStr">
        <is>
          <t>0% to 59.99% | Commercial mortgage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urrent Year</t>
        </is>
      </c>
      <c r="B78" s="5" t="n">
        <v>20000</v>
      </c>
      <c r="C78" s="5" t="n">
        <v>360</v>
      </c>
    </row>
    <row r="79">
      <c r="A79" s="4" t="inlineStr">
        <is>
          <t>One Year Prior</t>
        </is>
      </c>
      <c r="B79" s="5" t="n">
        <v>792</v>
      </c>
      <c r="C79" s="5" t="n">
        <v>0</v>
      </c>
    </row>
    <row r="80">
      <c r="A80" s="4" t="inlineStr">
        <is>
          <t>Two Year Prior</t>
        </is>
      </c>
      <c r="B80" s="5" t="n">
        <v>0</v>
      </c>
      <c r="C80" s="5" t="n">
        <v>7203</v>
      </c>
    </row>
    <row r="81">
      <c r="A81" s="4" t="inlineStr">
        <is>
          <t>Three Year Prior</t>
        </is>
      </c>
      <c r="B81" s="5" t="n">
        <v>9993</v>
      </c>
      <c r="C81" s="5" t="n">
        <v>1433</v>
      </c>
    </row>
    <row r="82">
      <c r="A82" s="4" t="inlineStr">
        <is>
          <t>Four Year Prior</t>
        </is>
      </c>
      <c r="B82" s="5" t="n">
        <v>1387</v>
      </c>
      <c r="C82" s="5" t="n">
        <v>8836</v>
      </c>
    </row>
    <row r="83">
      <c r="A83" s="4" t="inlineStr">
        <is>
          <t>Prior</t>
        </is>
      </c>
      <c r="B83" s="5" t="n">
        <v>48812</v>
      </c>
      <c r="C83" s="5" t="n">
        <v>50537</v>
      </c>
    </row>
    <row r="84">
      <c r="A84" s="4" t="inlineStr">
        <is>
          <t>Recording investment gross of allowance for credit losses</t>
        </is>
      </c>
      <c r="B84" s="5" t="n">
        <v>80984</v>
      </c>
      <c r="C84" s="5" t="n">
        <v>68369</v>
      </c>
    </row>
    <row r="85">
      <c r="A85" s="4" t="inlineStr">
        <is>
          <t>0% to 59.99% | Agricultural property lo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urrent Year</t>
        </is>
      </c>
      <c r="B87" s="5" t="n">
        <v>1078</v>
      </c>
      <c r="C87" s="5" t="n">
        <v>1126</v>
      </c>
    </row>
    <row r="88">
      <c r="A88" s="4" t="inlineStr">
        <is>
          <t>One Year Prior</t>
        </is>
      </c>
      <c r="B88" s="5" t="n">
        <v>1092</v>
      </c>
      <c r="C88" s="5" t="n">
        <v>0</v>
      </c>
    </row>
    <row r="89">
      <c r="A89" s="4" t="inlineStr">
        <is>
          <t>Two Year Prior</t>
        </is>
      </c>
      <c r="B89" s="5" t="n">
        <v>0</v>
      </c>
      <c r="C89" s="5" t="n">
        <v>0</v>
      </c>
    </row>
    <row r="90">
      <c r="A90" s="4" t="inlineStr">
        <is>
          <t>Three Year Prior</t>
        </is>
      </c>
      <c r="B90" s="5" t="n">
        <v>0</v>
      </c>
      <c r="C90" s="5" t="n">
        <v>0</v>
      </c>
    </row>
    <row r="91">
      <c r="A91" s="4" t="inlineStr">
        <is>
          <t>Four Year Prior</t>
        </is>
      </c>
      <c r="B91" s="5" t="n">
        <v>0</v>
      </c>
      <c r="C91" s="5" t="n">
        <v>0</v>
      </c>
    </row>
    <row r="92">
      <c r="A92" s="4" t="inlineStr">
        <is>
          <t>Prior</t>
        </is>
      </c>
      <c r="B92" s="5" t="n">
        <v>1052</v>
      </c>
      <c r="C92" s="5" t="n">
        <v>1125</v>
      </c>
    </row>
    <row r="93">
      <c r="A93" s="4" t="inlineStr">
        <is>
          <t>Recording investment gross of allowance for credit losses</t>
        </is>
      </c>
      <c r="B93" s="5" t="n">
        <v>3222</v>
      </c>
      <c r="C93" s="5" t="n">
        <v>2251</v>
      </c>
    </row>
    <row r="94">
      <c r="A94" s="4" t="inlineStr">
        <is>
          <t>60% to 69.99% | Commercial mortgage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15000</v>
      </c>
      <c r="C96" s="5" t="n">
        <v>2066</v>
      </c>
    </row>
    <row r="97">
      <c r="A97" s="4" t="inlineStr">
        <is>
          <t>One Year Prior</t>
        </is>
      </c>
      <c r="B97" s="5" t="n">
        <v>1615</v>
      </c>
      <c r="C97" s="5" t="n">
        <v>2198</v>
      </c>
    </row>
    <row r="98">
      <c r="A98" s="4" t="inlineStr">
        <is>
          <t>Two Year Prior</t>
        </is>
      </c>
      <c r="B98" s="5" t="n">
        <v>2198</v>
      </c>
      <c r="C98" s="5" t="n">
        <v>24368</v>
      </c>
    </row>
    <row r="99">
      <c r="A99" s="4" t="inlineStr">
        <is>
          <t>Three Year Prior</t>
        </is>
      </c>
      <c r="B99" s="5" t="n">
        <v>18982</v>
      </c>
      <c r="C99" s="5" t="n">
        <v>0</v>
      </c>
    </row>
    <row r="100">
      <c r="A100" s="4" t="inlineStr">
        <is>
          <t>Four Year Prior</t>
        </is>
      </c>
      <c r="B100" s="5" t="n">
        <v>0</v>
      </c>
      <c r="C100" s="5" t="n">
        <v>1016</v>
      </c>
    </row>
    <row r="101">
      <c r="A101" s="4" t="inlineStr">
        <is>
          <t>Prior</t>
        </is>
      </c>
      <c r="B101" s="5" t="n">
        <v>1016</v>
      </c>
      <c r="C101" s="5" t="n">
        <v>8524</v>
      </c>
    </row>
    <row r="102">
      <c r="A102" s="4" t="inlineStr">
        <is>
          <t>Recording investment gross of allowance for credit losses</t>
        </is>
      </c>
      <c r="B102" s="5" t="n">
        <v>38811</v>
      </c>
      <c r="C102" s="5" t="n">
        <v>38172</v>
      </c>
    </row>
    <row r="103">
      <c r="A103" s="4" t="inlineStr">
        <is>
          <t>60% to 69.99% | Agricultural property lo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urrent Year</t>
        </is>
      </c>
      <c r="B105" s="5" t="n">
        <v>12345</v>
      </c>
      <c r="C105" s="5" t="n">
        <v>0</v>
      </c>
    </row>
    <row r="106">
      <c r="A106" s="4" t="inlineStr">
        <is>
          <t>One Year Prior</t>
        </is>
      </c>
      <c r="B106" s="5" t="n">
        <v>0</v>
      </c>
      <c r="C106" s="5" t="n">
        <v>0</v>
      </c>
    </row>
    <row r="107">
      <c r="A107" s="4" t="inlineStr">
        <is>
          <t>Two Year Prior</t>
        </is>
      </c>
      <c r="B107" s="5" t="n">
        <v>0</v>
      </c>
      <c r="C107" s="5" t="n">
        <v>0</v>
      </c>
    </row>
    <row r="108">
      <c r="A108" s="4" t="inlineStr">
        <is>
          <t>Three Year Prior</t>
        </is>
      </c>
      <c r="B108" s="5" t="n">
        <v>0</v>
      </c>
      <c r="C108" s="5" t="n">
        <v>0</v>
      </c>
    </row>
    <row r="109">
      <c r="A109" s="4" t="inlineStr">
        <is>
          <t>Four Year Prior</t>
        </is>
      </c>
      <c r="B109" s="5" t="n">
        <v>0</v>
      </c>
      <c r="C109" s="5" t="n">
        <v>0</v>
      </c>
    </row>
    <row r="110">
      <c r="A110" s="4" t="inlineStr">
        <is>
          <t>Prior</t>
        </is>
      </c>
      <c r="B110" s="5" t="n">
        <v>0</v>
      </c>
      <c r="C110" s="5" t="n">
        <v>0</v>
      </c>
    </row>
    <row r="111">
      <c r="A111" s="4" t="inlineStr">
        <is>
          <t>Recording investment gross of allowance for credit losses</t>
        </is>
      </c>
      <c r="B111" s="5" t="n">
        <v>12345</v>
      </c>
      <c r="C111" s="5" t="n">
        <v>0</v>
      </c>
    </row>
    <row r="112">
      <c r="A112" s="4" t="inlineStr">
        <is>
          <t>70% to 79.99% | Commercial mortgage loan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urrent Year</t>
        </is>
      </c>
      <c r="B114" s="5" t="n">
        <v>0</v>
      </c>
      <c r="C114" s="5" t="n">
        <v>347</v>
      </c>
    </row>
    <row r="115">
      <c r="A115" s="4" t="inlineStr">
        <is>
          <t>One Year Prior</t>
        </is>
      </c>
      <c r="B115" s="5" t="n">
        <v>347</v>
      </c>
      <c r="C115" s="5" t="n">
        <v>0</v>
      </c>
    </row>
    <row r="116">
      <c r="A116" s="4" t="inlineStr">
        <is>
          <t>Two Year Prior</t>
        </is>
      </c>
      <c r="B116" s="5" t="n">
        <v>0</v>
      </c>
      <c r="C116" s="5" t="n">
        <v>3855</v>
      </c>
    </row>
    <row r="117">
      <c r="A117" s="4" t="inlineStr">
        <is>
          <t>Three Year Prior</t>
        </is>
      </c>
      <c r="B117" s="5" t="n">
        <v>3855</v>
      </c>
      <c r="C117" s="5" t="n">
        <v>0</v>
      </c>
    </row>
    <row r="118">
      <c r="A118" s="4" t="inlineStr">
        <is>
          <t>Four Year Prior</t>
        </is>
      </c>
      <c r="B118" s="5" t="n">
        <v>0</v>
      </c>
      <c r="C118" s="5" t="n">
        <v>0</v>
      </c>
    </row>
    <row r="119">
      <c r="A119" s="4" t="inlineStr">
        <is>
          <t>Prior</t>
        </is>
      </c>
      <c r="B119" s="5" t="n">
        <v>7213</v>
      </c>
      <c r="C119" s="5" t="n">
        <v>1870</v>
      </c>
    </row>
    <row r="120">
      <c r="A120" s="4" t="inlineStr">
        <is>
          <t>Recording investment gross of allowance for credit losses</t>
        </is>
      </c>
      <c r="B120" s="5" t="n">
        <v>11415</v>
      </c>
      <c r="C120" s="5" t="n">
        <v>6072</v>
      </c>
    </row>
    <row r="121">
      <c r="A121" s="4" t="inlineStr">
        <is>
          <t>70% to 79.99% | Agricultural property loan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Year</t>
        </is>
      </c>
      <c r="B123" s="5" t="n">
        <v>0</v>
      </c>
      <c r="C123" s="5" t="n">
        <v>0</v>
      </c>
    </row>
    <row r="124">
      <c r="A124" s="4" t="inlineStr">
        <is>
          <t>One Year Prior</t>
        </is>
      </c>
      <c r="B124" s="5" t="n">
        <v>0</v>
      </c>
      <c r="C124" s="5" t="n">
        <v>0</v>
      </c>
    </row>
    <row r="125">
      <c r="A125" s="4" t="inlineStr">
        <is>
          <t>Two Year Prior</t>
        </is>
      </c>
      <c r="B125" s="5" t="n">
        <v>0</v>
      </c>
      <c r="C125" s="5" t="n">
        <v>0</v>
      </c>
    </row>
    <row r="126">
      <c r="A126" s="4" t="inlineStr">
        <is>
          <t>Three Year Prior</t>
        </is>
      </c>
      <c r="B126" s="5" t="n">
        <v>0</v>
      </c>
      <c r="C126" s="5" t="n">
        <v>0</v>
      </c>
    </row>
    <row r="127">
      <c r="A127" s="4" t="inlineStr">
        <is>
          <t>Four Year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urrent Year</t>
        </is>
      </c>
      <c r="B132" s="5" t="n">
        <v>0</v>
      </c>
      <c r="C132" s="5" t="n">
        <v>0</v>
      </c>
    </row>
    <row r="133">
      <c r="A133" s="4" t="inlineStr">
        <is>
          <t>One Year Prior</t>
        </is>
      </c>
      <c r="B133" s="5" t="n">
        <v>0</v>
      </c>
      <c r="C133" s="5" t="n">
        <v>0</v>
      </c>
    </row>
    <row r="134">
      <c r="A134" s="4" t="inlineStr">
        <is>
          <t>Two Year Prior</t>
        </is>
      </c>
      <c r="B134" s="5" t="n">
        <v>0</v>
      </c>
      <c r="C134" s="5" t="n">
        <v>0</v>
      </c>
    </row>
    <row r="135">
      <c r="A135" s="4" t="inlineStr">
        <is>
          <t>Three Year Prior</t>
        </is>
      </c>
      <c r="B135" s="5" t="n">
        <v>0</v>
      </c>
      <c r="C135" s="5" t="n">
        <v>0</v>
      </c>
    </row>
    <row r="136">
      <c r="A136" s="4" t="inlineStr">
        <is>
          <t>Four Year Prior</t>
        </is>
      </c>
      <c r="B136" s="5" t="n">
        <v>0</v>
      </c>
      <c r="C136" s="5" t="n">
        <v>958</v>
      </c>
    </row>
    <row r="137">
      <c r="A137" s="4" t="inlineStr">
        <is>
          <t>Prior</t>
        </is>
      </c>
      <c r="B137" s="5" t="n">
        <v>1810</v>
      </c>
      <c r="C137" s="5" t="n">
        <v>0</v>
      </c>
    </row>
    <row r="138">
      <c r="A138" s="4" t="inlineStr">
        <is>
          <t>Recording investment gross of allowance for credit losses</t>
        </is>
      </c>
      <c r="B138" s="5" t="n">
        <v>1810</v>
      </c>
      <c r="C138" s="5" t="n">
        <v>958</v>
      </c>
    </row>
    <row r="139">
      <c r="A139" s="4" t="inlineStr">
        <is>
          <t>80% or greater | Agricultural property loan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Year</t>
        </is>
      </c>
      <c r="B141" s="5" t="n">
        <v>0</v>
      </c>
      <c r="C141" s="5" t="n">
        <v>0</v>
      </c>
    </row>
    <row r="142">
      <c r="A142" s="4" t="inlineStr">
        <is>
          <t>One Year Prior</t>
        </is>
      </c>
      <c r="B142" s="5" t="n">
        <v>0</v>
      </c>
      <c r="C142" s="5" t="n">
        <v>0</v>
      </c>
    </row>
    <row r="143">
      <c r="A143" s="4" t="inlineStr">
        <is>
          <t>Two Year Prior</t>
        </is>
      </c>
      <c r="B143" s="5" t="n">
        <v>0</v>
      </c>
      <c r="C143" s="5" t="n">
        <v>0</v>
      </c>
    </row>
    <row r="144">
      <c r="A144" s="4" t="inlineStr">
        <is>
          <t>Three Year Prior</t>
        </is>
      </c>
      <c r="B144" s="5" t="n">
        <v>0</v>
      </c>
      <c r="C144" s="5" t="n">
        <v>0</v>
      </c>
    </row>
    <row r="145">
      <c r="A145" s="4" t="inlineStr">
        <is>
          <t>Four Year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Status</t>
        </is>
      </c>
      <c r="B3" s="6" t="n">
        <v>0</v>
      </c>
      <c r="C3" s="6" t="n">
        <v>0</v>
      </c>
    </row>
    <row r="4">
      <c r="A4" s="4" t="inlineStr">
        <is>
          <t>Recording investment gross of allowance for credit losses</t>
        </is>
      </c>
      <c r="B4" s="5" t="n">
        <v>148587</v>
      </c>
      <c r="C4" s="5" t="n">
        <v>115822</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148587</v>
      </c>
      <c r="C7" s="5" t="n">
        <v>115822</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0</v>
      </c>
      <c r="C13" s="5" t="n">
        <v>0</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0</v>
      </c>
      <c r="C16" s="5" t="n">
        <v>0</v>
      </c>
    </row>
    <row r="17">
      <c r="A17" s="4" t="inlineStr">
        <is>
          <t>90 Days or More Past Due | Commercial mortgage and other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Accruing Interest</t>
        </is>
      </c>
      <c r="B19" s="5" t="n">
        <v>0</v>
      </c>
      <c r="C19" s="5" t="n">
        <v>0</v>
      </c>
    </row>
    <row r="20">
      <c r="A20" s="4" t="inlineStr">
        <is>
          <t>Commercial mortgag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Status</t>
        </is>
      </c>
      <c r="B22" s="5" t="n">
        <v>0</v>
      </c>
      <c r="C22" s="5" t="n">
        <v>0</v>
      </c>
    </row>
    <row r="23">
      <c r="A23" s="4" t="inlineStr">
        <is>
          <t>Recording investment gross of allowance for credit losses</t>
        </is>
      </c>
      <c r="B23" s="5" t="n">
        <v>133020</v>
      </c>
      <c r="C23" s="5" t="n">
        <v>113571</v>
      </c>
    </row>
    <row r="24">
      <c r="A24" s="4" t="inlineStr">
        <is>
          <t>Commercial mortgage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133020</v>
      </c>
      <c r="C26" s="5" t="n">
        <v>113571</v>
      </c>
    </row>
    <row r="27">
      <c r="A27" s="4" t="inlineStr">
        <is>
          <t>Commercial mortgage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0</v>
      </c>
      <c r="C32" s="5" t="n">
        <v>0</v>
      </c>
    </row>
    <row r="33">
      <c r="A33" s="4" t="inlineStr">
        <is>
          <t>Commercial mortgage loans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0</v>
      </c>
      <c r="C35" s="5" t="n">
        <v>0</v>
      </c>
    </row>
    <row r="36">
      <c r="A36" s="4" t="inlineStr">
        <is>
          <t>Agricultural Loa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Status</t>
        </is>
      </c>
      <c r="B38" s="5" t="n">
        <v>0</v>
      </c>
      <c r="C38" s="5" t="n">
        <v>0</v>
      </c>
    </row>
    <row r="39">
      <c r="A39" s="4" t="inlineStr">
        <is>
          <t>Recording investment gross of allowance for credit losses</t>
        </is>
      </c>
      <c r="B39" s="5" t="n">
        <v>15567</v>
      </c>
      <c r="C39" s="5" t="n">
        <v>2251</v>
      </c>
    </row>
    <row r="40">
      <c r="A40" s="4" t="inlineStr">
        <is>
          <t>Agricultural Loan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15567</v>
      </c>
      <c r="C42" s="5" t="n">
        <v>2251</v>
      </c>
    </row>
    <row r="43">
      <c r="A43" s="4" t="inlineStr">
        <is>
          <t>Agricultural Loan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0</v>
      </c>
      <c r="C45" s="5" t="n">
        <v>0</v>
      </c>
    </row>
    <row r="46">
      <c r="A46" s="4" t="inlineStr">
        <is>
          <t>Agricultural Loan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0</v>
      </c>
      <c r="C48" s="5" t="n">
        <v>0</v>
      </c>
    </row>
    <row r="49">
      <c r="A49" s="4" t="inlineStr">
        <is>
          <t>Agricultural Loan | 90 Days or More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6" t="n">
        <v>0</v>
      </c>
      <c r="C5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Dec. 31, 2022</t>
        </is>
      </c>
      <c r="C1" s="2" t="inlineStr">
        <is>
          <t>Dec. 31, 2021</t>
        </is>
      </c>
    </row>
    <row r="2">
      <c r="A2" s="3" t="inlineStr">
        <is>
          <t>Other Invested Assets [Line Items]</t>
        </is>
      </c>
      <c r="B2" s="4" t="inlineStr">
        <is>
          <t xml:space="preserve"> </t>
        </is>
      </c>
      <c r="C2" s="4" t="inlineStr">
        <is>
          <t xml:space="preserve"> </t>
        </is>
      </c>
    </row>
    <row r="3">
      <c r="A3" s="4" t="inlineStr">
        <is>
          <t>Other invested assets</t>
        </is>
      </c>
      <c r="B3" s="6" t="n">
        <v>129528</v>
      </c>
      <c r="C3" s="6" t="n">
        <v>124327</v>
      </c>
    </row>
    <row r="4">
      <c r="A4" s="4" t="inlineStr">
        <is>
          <t>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29528</v>
      </c>
      <c r="C6" s="5" t="n">
        <v>113087</v>
      </c>
    </row>
    <row r="7">
      <c r="A7" s="4" t="inlineStr">
        <is>
          <t>Company’s investment in separate account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0</v>
      </c>
      <c r="C9" s="5" t="n">
        <v>4053</v>
      </c>
    </row>
    <row r="10">
      <c r="A10" s="4" t="inlineStr">
        <is>
          <t>Derivative instruments</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0</v>
      </c>
      <c r="C12" s="5" t="n">
        <v>7187</v>
      </c>
    </row>
    <row r="13">
      <c r="A13" s="4" t="inlineStr">
        <is>
          <t>Equity method |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127139</v>
      </c>
      <c r="C15" s="5" t="n">
        <v>110247</v>
      </c>
    </row>
    <row r="16">
      <c r="A16" s="4" t="inlineStr">
        <is>
          <t>Equity method | Private equity |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74468</v>
      </c>
      <c r="C18" s="5" t="n">
        <v>63705</v>
      </c>
    </row>
    <row r="19">
      <c r="A19" s="4" t="inlineStr">
        <is>
          <t>Equity method | Hedge funds |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42472</v>
      </c>
      <c r="C21" s="5" t="n">
        <v>38216</v>
      </c>
    </row>
    <row r="22">
      <c r="A22" s="4" t="inlineStr">
        <is>
          <t>Equity method | Real estate-related |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10199</v>
      </c>
      <c r="C24" s="5" t="n">
        <v>8326</v>
      </c>
    </row>
    <row r="25">
      <c r="A25" s="4" t="inlineStr">
        <is>
          <t>Fair Value |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2389</v>
      </c>
      <c r="C27" s="5" t="n">
        <v>2840</v>
      </c>
    </row>
    <row r="28">
      <c r="A28" s="4" t="inlineStr">
        <is>
          <t>Fair Value | Private equity |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5" t="n">
        <v>279</v>
      </c>
      <c r="C30" s="5" t="n">
        <v>400</v>
      </c>
    </row>
    <row r="31">
      <c r="A31" s="4" t="inlineStr">
        <is>
          <t>Fair Value | Hedge funds |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5" t="n">
        <v>55</v>
      </c>
      <c r="C33" s="5" t="n">
        <v>66</v>
      </c>
    </row>
    <row r="34">
      <c r="A34" s="4" t="inlineStr">
        <is>
          <t>Fair Value | Real estate-related |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6" t="n">
        <v>2055</v>
      </c>
      <c r="C36" s="6" t="n">
        <v>2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Investments, Statement of Financial Position)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Assets</t>
        </is>
      </c>
      <c r="B3" s="6" t="n">
        <v>20178046</v>
      </c>
      <c r="C3" s="6" t="n">
        <v>24456215</v>
      </c>
    </row>
    <row r="4">
      <c r="A4" s="4" t="inlineStr">
        <is>
          <t>Total Liabilities</t>
        </is>
      </c>
      <c r="B4" s="5" t="n">
        <v>19149549</v>
      </c>
      <c r="C4" s="5" t="n">
        <v>23485503</v>
      </c>
    </row>
    <row r="5">
      <c r="A5" s="4" t="inlineStr">
        <is>
          <t>Partners' Capital</t>
        </is>
      </c>
      <c r="B5" s="5" t="n">
        <v>1028497</v>
      </c>
      <c r="C5" s="5" t="n">
        <v>970712</v>
      </c>
    </row>
    <row r="6">
      <c r="A6" s="4" t="inlineStr">
        <is>
          <t>Total liabilities and partners' capital</t>
        </is>
      </c>
      <c r="B6" s="5" t="n">
        <v>20178046</v>
      </c>
      <c r="C6" s="5" t="n">
        <v>24456215</v>
      </c>
    </row>
    <row r="7">
      <c r="A7" s="4" t="inlineStr">
        <is>
          <t>LP/LLC interes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liabilities and partners' capital included above</t>
        </is>
      </c>
      <c r="B9" s="5" t="n">
        <v>37626</v>
      </c>
      <c r="C9" s="5" t="n">
        <v>36671</v>
      </c>
    </row>
    <row r="10">
      <c r="A10" s="4" t="inlineStr">
        <is>
          <t>Equity in LP/LLC interests not included above</t>
        </is>
      </c>
      <c r="B10" s="5" t="n">
        <v>89513</v>
      </c>
      <c r="C10" s="5" t="n">
        <v>73576</v>
      </c>
    </row>
    <row r="11">
      <c r="A11" s="4" t="inlineStr">
        <is>
          <t>Carrying value</t>
        </is>
      </c>
      <c r="B11" s="5" t="n">
        <v>127139</v>
      </c>
      <c r="C11" s="5" t="n">
        <v>110247</v>
      </c>
    </row>
    <row r="12">
      <c r="A12" s="4" t="inlineStr">
        <is>
          <t>Equity Method Investment</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Assets</t>
        </is>
      </c>
      <c r="B14" s="5" t="n">
        <v>2012092</v>
      </c>
      <c r="C14" s="5" t="n">
        <v>1950577</v>
      </c>
    </row>
    <row r="15">
      <c r="A15" s="4" t="inlineStr">
        <is>
          <t>Total Liabilities</t>
        </is>
      </c>
      <c r="B15" s="5" t="n">
        <v>0</v>
      </c>
      <c r="C15" s="5" t="n">
        <v>0</v>
      </c>
    </row>
    <row r="16">
      <c r="A16" s="4" t="inlineStr">
        <is>
          <t>Partners' Capital</t>
        </is>
      </c>
      <c r="B16" s="5" t="n">
        <v>2012092</v>
      </c>
      <c r="C16" s="5" t="n">
        <v>1950577</v>
      </c>
    </row>
    <row r="17">
      <c r="A17" s="4" t="inlineStr">
        <is>
          <t>Total liabilities and partners' capital</t>
        </is>
      </c>
      <c r="B17" s="6" t="n">
        <v>2012092</v>
      </c>
      <c r="C17" s="6" t="n">
        <v>19505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Investments, Statement of Operation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Total Revenues</t>
        </is>
      </c>
      <c r="B4" s="6" t="n">
        <v>51084</v>
      </c>
      <c r="C4" s="6" t="n">
        <v>154144</v>
      </c>
      <c r="D4" s="6" t="n">
        <v>168120</v>
      </c>
    </row>
    <row r="5">
      <c r="A5" s="4" t="inlineStr">
        <is>
          <t>Total Expenses</t>
        </is>
      </c>
      <c r="B5" s="5" t="n">
        <v>0</v>
      </c>
      <c r="C5" s="5" t="n">
        <v>0</v>
      </c>
      <c r="D5" s="5" t="n">
        <v>0</v>
      </c>
    </row>
    <row r="6">
      <c r="A6" s="4" t="inlineStr">
        <is>
          <t>Net earnings (losses)</t>
        </is>
      </c>
      <c r="B6" s="5" t="n">
        <v>51084</v>
      </c>
      <c r="C6" s="5" t="n">
        <v>154144</v>
      </c>
      <c r="D6" s="5" t="n">
        <v>168120</v>
      </c>
    </row>
    <row r="7">
      <c r="A7" s="4" t="inlineStr">
        <is>
          <t>Earnings in net earnings (losses) included above</t>
        </is>
      </c>
      <c r="B7" s="5" t="n">
        <v>955</v>
      </c>
      <c r="C7" s="5" t="n">
        <v>2898</v>
      </c>
      <c r="D7" s="5" t="n">
        <v>3144</v>
      </c>
    </row>
    <row r="8">
      <c r="A8" s="4" t="inlineStr">
        <is>
          <t>Equity in net earnings (losses) of LP/LLC interests not included above</t>
        </is>
      </c>
      <c r="B8" s="5" t="n">
        <v>5836</v>
      </c>
      <c r="C8" s="5" t="n">
        <v>16814</v>
      </c>
      <c r="D8" s="5" t="n">
        <v>3858</v>
      </c>
    </row>
    <row r="9">
      <c r="A9" s="4" t="inlineStr">
        <is>
          <t>Net income (loss)</t>
        </is>
      </c>
      <c r="B9" s="6" t="n">
        <v>6791</v>
      </c>
      <c r="C9" s="6" t="n">
        <v>19712</v>
      </c>
      <c r="D9" s="6" t="n">
        <v>70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6" t="n">
        <v>34901</v>
      </c>
      <c r="C4" s="6" t="n">
        <v>29945</v>
      </c>
      <c r="D4" s="6" t="n">
        <v>21660</v>
      </c>
    </row>
    <row r="5">
      <c r="A5" s="4" t="inlineStr">
        <is>
          <t>Policy charges and fee income</t>
        </is>
      </c>
      <c r="B5" s="5" t="n">
        <v>85416</v>
      </c>
      <c r="C5" s="5" t="n">
        <v>89781</v>
      </c>
      <c r="D5" s="5" t="n">
        <v>74202</v>
      </c>
    </row>
    <row r="6">
      <c r="A6" s="4" t="inlineStr">
        <is>
          <t>Net investment income</t>
        </is>
      </c>
      <c r="B6" s="5" t="n">
        <v>98392</v>
      </c>
      <c r="C6" s="5" t="n">
        <v>100491</v>
      </c>
      <c r="D6" s="5" t="n">
        <v>82995</v>
      </c>
    </row>
    <row r="7">
      <c r="A7" s="4" t="inlineStr">
        <is>
          <t>Asset administration fees</t>
        </is>
      </c>
      <c r="B7" s="5" t="n">
        <v>8480</v>
      </c>
      <c r="C7" s="5" t="n">
        <v>8875</v>
      </c>
      <c r="D7" s="5" t="n">
        <v>6744</v>
      </c>
    </row>
    <row r="8">
      <c r="A8" s="4" t="inlineStr">
        <is>
          <t>Other income (loss)</t>
        </is>
      </c>
      <c r="B8" s="5" t="n">
        <v>-2153</v>
      </c>
      <c r="C8" s="5" t="n">
        <v>781</v>
      </c>
      <c r="D8" s="5" t="n">
        <v>6365</v>
      </c>
    </row>
    <row r="9">
      <c r="A9" s="4" t="inlineStr">
        <is>
          <t>Realized investment gains (losses), net</t>
        </is>
      </c>
      <c r="B9" s="5" t="n">
        <v>13416</v>
      </c>
      <c r="C9" s="5" t="n">
        <v>1968</v>
      </c>
      <c r="D9" s="5" t="n">
        <v>1871</v>
      </c>
    </row>
    <row r="10">
      <c r="A10" s="4" t="inlineStr">
        <is>
          <t>TOTAL REVENUES</t>
        </is>
      </c>
      <c r="B10" s="5" t="n">
        <v>238452</v>
      </c>
      <c r="C10" s="5" t="n">
        <v>231841</v>
      </c>
      <c r="D10" s="5" t="n">
        <v>193837</v>
      </c>
    </row>
    <row r="11">
      <c r="A11" s="3" t="inlineStr">
        <is>
          <t>BENEFITS AND EXPENSES</t>
        </is>
      </c>
      <c r="B11" s="4" t="inlineStr">
        <is>
          <t xml:space="preserve"> </t>
        </is>
      </c>
      <c r="C11" s="4" t="inlineStr">
        <is>
          <t xml:space="preserve"> </t>
        </is>
      </c>
      <c r="D11" s="4" t="inlineStr">
        <is>
          <t xml:space="preserve"> </t>
        </is>
      </c>
    </row>
    <row r="12">
      <c r="A12" s="4" t="inlineStr">
        <is>
          <t>Policyholders’ benefits</t>
        </is>
      </c>
      <c r="B12" s="5" t="n">
        <v>55094</v>
      </c>
      <c r="C12" s="5" t="n">
        <v>48516</v>
      </c>
      <c r="D12" s="5" t="n">
        <v>41887</v>
      </c>
    </row>
    <row r="13">
      <c r="A13" s="4" t="inlineStr">
        <is>
          <t>Interest credited to policyholders’ account balances</t>
        </is>
      </c>
      <c r="B13" s="5" t="n">
        <v>47578</v>
      </c>
      <c r="C13" s="5" t="n">
        <v>43004</v>
      </c>
      <c r="D13" s="5" t="n">
        <v>44096</v>
      </c>
    </row>
    <row r="14">
      <c r="A14" s="4" t="inlineStr">
        <is>
          <t>Amortization of deferred policy acquisition costs</t>
        </is>
      </c>
      <c r="B14" s="5" t="n">
        <v>24512</v>
      </c>
      <c r="C14" s="5" t="n">
        <v>24203</v>
      </c>
      <c r="D14" s="5" t="n">
        <v>18119</v>
      </c>
    </row>
    <row r="15">
      <c r="A15" s="4" t="inlineStr">
        <is>
          <t>General, administrative and other expenses</t>
        </is>
      </c>
      <c r="B15" s="5" t="n">
        <v>58570</v>
      </c>
      <c r="C15" s="5" t="n">
        <v>52194</v>
      </c>
      <c r="D15" s="5" t="n">
        <v>47703</v>
      </c>
    </row>
    <row r="16">
      <c r="A16" s="4" t="inlineStr">
        <is>
          <t>TOTAL BENEFITS AND EXPENSES</t>
        </is>
      </c>
      <c r="B16" s="5" t="n">
        <v>185754</v>
      </c>
      <c r="C16" s="5" t="n">
        <v>167917</v>
      </c>
      <c r="D16" s="5" t="n">
        <v>151805</v>
      </c>
    </row>
    <row r="17">
      <c r="A17" s="4" t="inlineStr">
        <is>
          <t>INCOME (LOSS) FROM OPERATIONS BEFORE INCOME TAXES</t>
        </is>
      </c>
      <c r="B17" s="5" t="n">
        <v>52698</v>
      </c>
      <c r="C17" s="5" t="n">
        <v>63924</v>
      </c>
      <c r="D17" s="5" t="n">
        <v>42032</v>
      </c>
    </row>
    <row r="18">
      <c r="A18" s="4" t="inlineStr">
        <is>
          <t>Income tax expense (benefit)</t>
        </is>
      </c>
      <c r="B18" s="5" t="n">
        <v>1419</v>
      </c>
      <c r="C18" s="5" t="n">
        <v>4417</v>
      </c>
      <c r="D18" s="5" t="n">
        <v>-6339</v>
      </c>
    </row>
    <row r="19">
      <c r="A19" s="4" t="inlineStr">
        <is>
          <t>Net income (loss)</t>
        </is>
      </c>
      <c r="B19" s="5" t="n">
        <v>51279</v>
      </c>
      <c r="C19" s="5" t="n">
        <v>59507</v>
      </c>
      <c r="D19" s="5" t="n">
        <v>48371</v>
      </c>
    </row>
    <row r="20">
      <c r="A20" s="3" t="inlineStr">
        <is>
          <t>Other comprehensive income (loss), before tax:</t>
        </is>
      </c>
      <c r="B20" s="4" t="inlineStr">
        <is>
          <t xml:space="preserve"> </t>
        </is>
      </c>
      <c r="C20" s="4" t="inlineStr">
        <is>
          <t xml:space="preserve"> </t>
        </is>
      </c>
      <c r="D20" s="4" t="inlineStr">
        <is>
          <t xml:space="preserve"> </t>
        </is>
      </c>
    </row>
    <row r="21">
      <c r="A21" s="4" t="inlineStr">
        <is>
          <t>Foreign currency translation adjustments</t>
        </is>
      </c>
      <c r="B21" s="5" t="n">
        <v>-336</v>
      </c>
      <c r="C21" s="5" t="n">
        <v>-259</v>
      </c>
      <c r="D21" s="5" t="n">
        <v>250</v>
      </c>
    </row>
    <row r="22">
      <c r="A22" s="4" t="inlineStr">
        <is>
          <t>Net unrealized investment gains (losses)</t>
        </is>
      </c>
      <c r="B22" s="5" t="n">
        <v>-403214</v>
      </c>
      <c r="C22" s="5" t="n">
        <v>-69049</v>
      </c>
      <c r="D22" s="5" t="n">
        <v>126043</v>
      </c>
    </row>
    <row r="23">
      <c r="A23" s="4" t="inlineStr">
        <is>
          <t>Total</t>
        </is>
      </c>
      <c r="B23" s="5" t="n">
        <v>-403550</v>
      </c>
      <c r="C23" s="5" t="n">
        <v>-69308</v>
      </c>
      <c r="D23" s="5" t="n">
        <v>126293</v>
      </c>
    </row>
    <row r="24">
      <c r="A24" s="4" t="inlineStr">
        <is>
          <t>Less: Income tax expense (benefit) related to other comprehensive income (loss)</t>
        </is>
      </c>
      <c r="B24" s="5" t="n">
        <v>-84746</v>
      </c>
      <c r="C24" s="5" t="n">
        <v>-14554</v>
      </c>
      <c r="D24" s="5" t="n">
        <v>26521</v>
      </c>
    </row>
    <row r="25">
      <c r="A25" s="4" t="inlineStr">
        <is>
          <t>Other comprehensive income (loss), net of taxes</t>
        </is>
      </c>
      <c r="B25" s="5" t="n">
        <v>-318804</v>
      </c>
      <c r="C25" s="5" t="n">
        <v>-54754</v>
      </c>
      <c r="D25" s="5" t="n">
        <v>99772</v>
      </c>
    </row>
    <row r="26">
      <c r="A26" s="4" t="inlineStr">
        <is>
          <t>Comprehensive income (loss)</t>
        </is>
      </c>
      <c r="B26" s="6" t="n">
        <v>-267525</v>
      </c>
      <c r="C26" s="6" t="n">
        <v>4753</v>
      </c>
      <c r="D26" s="6" t="n">
        <v>148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Accrued investment income</t>
        </is>
      </c>
      <c r="B3" s="6" t="n">
        <v>25222</v>
      </c>
      <c r="C3" s="6" t="n">
        <v>22539</v>
      </c>
    </row>
    <row r="4">
      <c r="A4" s="4" t="inlineStr">
        <is>
          <t>Equity securitie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Accrued investment income</t>
        </is>
      </c>
      <c r="B6" s="5" t="n">
        <v>1</v>
      </c>
      <c r="C6" s="5" t="n">
        <v>1</v>
      </c>
    </row>
    <row r="7">
      <c r="A7" s="4" t="inlineStr">
        <is>
          <t>Commercial mortgage and other loan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ccrued investment income</t>
        </is>
      </c>
      <c r="B9" s="5" t="n">
        <v>352</v>
      </c>
      <c r="C9" s="5" t="n">
        <v>301</v>
      </c>
    </row>
    <row r="10">
      <c r="A10" s="4" t="inlineStr">
        <is>
          <t>Policy loan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Accrued investment income</t>
        </is>
      </c>
      <c r="B12" s="5" t="n">
        <v>5612</v>
      </c>
      <c r="C12" s="5" t="n">
        <v>5670</v>
      </c>
    </row>
    <row r="13">
      <c r="A13" s="4" t="inlineStr">
        <is>
          <t>Short-term investments and cash equival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ccrued investment income</t>
        </is>
      </c>
      <c r="B15" s="5" t="n">
        <v>604</v>
      </c>
      <c r="C15" s="5" t="n">
        <v>6</v>
      </c>
    </row>
    <row r="16">
      <c r="A16" s="4" t="inlineStr">
        <is>
          <t>Available-for-sale | Fixed maturit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Accrued investment income</t>
        </is>
      </c>
      <c r="B18" s="6" t="n">
        <v>18653</v>
      </c>
      <c r="C18" s="6" t="n">
        <v>165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2</t>
        </is>
      </c>
      <c r="C2" s="2" t="inlineStr">
        <is>
          <t>Dec. 31, 2021</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6" t="n">
        <v>102325</v>
      </c>
      <c r="C4" s="6" t="n">
        <v>104846</v>
      </c>
      <c r="D4" s="6" t="n">
        <v>87177</v>
      </c>
    </row>
    <row r="5">
      <c r="A5" s="4" t="inlineStr">
        <is>
          <t>Less: investment expenses</t>
        </is>
      </c>
      <c r="B5" s="5" t="n">
        <v>-3933</v>
      </c>
      <c r="C5" s="5" t="n">
        <v>-4355</v>
      </c>
      <c r="D5" s="5" t="n">
        <v>-4182</v>
      </c>
    </row>
    <row r="6">
      <c r="A6" s="4" t="inlineStr">
        <is>
          <t>Net investment income</t>
        </is>
      </c>
      <c r="B6" s="5" t="n">
        <v>98392</v>
      </c>
      <c r="C6" s="5" t="n">
        <v>100491</v>
      </c>
      <c r="D6" s="5" t="n">
        <v>82995</v>
      </c>
    </row>
    <row r="7">
      <c r="A7" s="4" t="inlineStr">
        <is>
          <t>Equity secur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5" t="n">
        <v>364</v>
      </c>
      <c r="C9" s="5" t="n">
        <v>363</v>
      </c>
      <c r="D9" s="5" t="n">
        <v>363</v>
      </c>
    </row>
    <row r="10">
      <c r="A10" s="4" t="inlineStr">
        <is>
          <t>Commercial mortgage and other loans</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Gross investment income</t>
        </is>
      </c>
      <c r="B12" s="5" t="n">
        <v>4609</v>
      </c>
      <c r="C12" s="5" t="n">
        <v>5654</v>
      </c>
      <c r="D12" s="5" t="n">
        <v>5485</v>
      </c>
    </row>
    <row r="13">
      <c r="A13" s="4" t="inlineStr">
        <is>
          <t>Policy loans</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Gross investment income</t>
        </is>
      </c>
      <c r="B15" s="5" t="n">
        <v>10427</v>
      </c>
      <c r="C15" s="5" t="n">
        <v>11414</v>
      </c>
      <c r="D15" s="5" t="n">
        <v>11597</v>
      </c>
    </row>
    <row r="16">
      <c r="A16" s="4" t="inlineStr">
        <is>
          <t>Other invested assets</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Gross investment income</t>
        </is>
      </c>
      <c r="B18" s="5" t="n">
        <v>8873</v>
      </c>
      <c r="C18" s="5" t="n">
        <v>20660</v>
      </c>
      <c r="D18" s="5" t="n">
        <v>7509</v>
      </c>
    </row>
    <row r="19">
      <c r="A19" s="4" t="inlineStr">
        <is>
          <t>Short-term investments and cash equivalents</t>
        </is>
      </c>
      <c r="B19" s="4" t="inlineStr">
        <is>
          <t xml:space="preserve"> </t>
        </is>
      </c>
      <c r="C19" s="4" t="inlineStr">
        <is>
          <t xml:space="preserve"> </t>
        </is>
      </c>
      <c r="D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row>
    <row r="21">
      <c r="A21" s="4" t="inlineStr">
        <is>
          <t>Gross investment income</t>
        </is>
      </c>
      <c r="B21" s="5" t="n">
        <v>3384</v>
      </c>
      <c r="C21" s="5" t="n">
        <v>46</v>
      </c>
      <c r="D21" s="5" t="n">
        <v>431</v>
      </c>
    </row>
    <row r="22">
      <c r="A22" s="4" t="inlineStr">
        <is>
          <t>Available-for-sale | Fixed maturities</t>
        </is>
      </c>
      <c r="B22" s="4" t="inlineStr">
        <is>
          <t xml:space="preserve"> </t>
        </is>
      </c>
      <c r="C22" s="4" t="inlineStr">
        <is>
          <t xml:space="preserve"> </t>
        </is>
      </c>
      <c r="D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row>
    <row r="24">
      <c r="A24" s="4" t="inlineStr">
        <is>
          <t>Gross investment income</t>
        </is>
      </c>
      <c r="B24" s="5" t="n">
        <v>73656</v>
      </c>
      <c r="C24" s="5" t="n">
        <v>65882</v>
      </c>
      <c r="D24" s="5" t="n">
        <v>61250</v>
      </c>
    </row>
    <row r="25">
      <c r="A25" s="4" t="inlineStr">
        <is>
          <t>Trading | Fixed maturities</t>
        </is>
      </c>
      <c r="B25" s="4" t="inlineStr">
        <is>
          <t xml:space="preserve"> </t>
        </is>
      </c>
      <c r="C25" s="4" t="inlineStr">
        <is>
          <t xml:space="preserve"> </t>
        </is>
      </c>
      <c r="D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row>
    <row r="27">
      <c r="A27" s="4" t="inlineStr">
        <is>
          <t>Gross investment income</t>
        </is>
      </c>
      <c r="B27" s="6" t="n">
        <v>1012</v>
      </c>
      <c r="C27" s="6" t="n">
        <v>827</v>
      </c>
      <c r="D27" s="6" t="n">
        <v>5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Investment Gains Losses Net) (Details) - USD ($) $ in Thousands</t>
        </is>
      </c>
      <c r="B1" s="2" t="inlineStr">
        <is>
          <t>12 Months Ended</t>
        </is>
      </c>
    </row>
    <row r="2">
      <c r="B2" s="2" t="inlineStr">
        <is>
          <t>Dec. 31, 2022</t>
        </is>
      </c>
      <c r="C2" s="2" t="inlineStr">
        <is>
          <t>Dec. 31, 2021</t>
        </is>
      </c>
      <c r="D2" s="2" t="inlineStr">
        <is>
          <t>Dec. 31, 2020</t>
        </is>
      </c>
    </row>
    <row r="3">
      <c r="A3" s="3" t="inlineStr">
        <is>
          <t>Schedule Of Gain Loss On Investments [Line Items]</t>
        </is>
      </c>
      <c r="B3" s="4" t="inlineStr">
        <is>
          <t xml:space="preserve"> </t>
        </is>
      </c>
      <c r="C3" s="4" t="inlineStr">
        <is>
          <t xml:space="preserve"> </t>
        </is>
      </c>
      <c r="D3" s="4" t="inlineStr">
        <is>
          <t xml:space="preserve"> </t>
        </is>
      </c>
    </row>
    <row r="4">
      <c r="A4" s="4" t="inlineStr">
        <is>
          <t>Realized investment gains (losses), net</t>
        </is>
      </c>
      <c r="B4" s="6" t="n">
        <v>13416</v>
      </c>
      <c r="C4" s="6" t="n">
        <v>1968</v>
      </c>
      <c r="D4" s="6" t="n">
        <v>1871</v>
      </c>
    </row>
    <row r="5">
      <c r="A5" s="4" t="inlineStr">
        <is>
          <t>Fixed maturities</t>
        </is>
      </c>
      <c r="B5" s="4" t="inlineStr">
        <is>
          <t xml:space="preserve"> </t>
        </is>
      </c>
      <c r="C5" s="4" t="inlineStr">
        <is>
          <t xml:space="preserve"> </t>
        </is>
      </c>
      <c r="D5" s="4" t="inlineStr">
        <is>
          <t xml:space="preserve"> </t>
        </is>
      </c>
    </row>
    <row r="6">
      <c r="A6" s="3" t="inlineStr">
        <is>
          <t>Schedule Of Gain Loss On Investments [Line Items]</t>
        </is>
      </c>
      <c r="B6" s="4" t="inlineStr">
        <is>
          <t xml:space="preserve"> </t>
        </is>
      </c>
      <c r="C6" s="4" t="inlineStr">
        <is>
          <t xml:space="preserve"> </t>
        </is>
      </c>
      <c r="D6" s="4" t="inlineStr">
        <is>
          <t xml:space="preserve"> </t>
        </is>
      </c>
    </row>
    <row r="7">
      <c r="A7" s="4" t="inlineStr">
        <is>
          <t>Realized investment gains (losses), net</t>
        </is>
      </c>
      <c r="B7" s="5" t="n">
        <v>-4032</v>
      </c>
      <c r="C7" s="5" t="n">
        <v>-1874</v>
      </c>
      <c r="D7" s="5" t="n">
        <v>-672</v>
      </c>
    </row>
    <row r="8">
      <c r="A8" s="4" t="inlineStr">
        <is>
          <t>Commercial mortgage and other loans</t>
        </is>
      </c>
      <c r="B8" s="4" t="inlineStr">
        <is>
          <t xml:space="preserve"> </t>
        </is>
      </c>
      <c r="C8" s="4" t="inlineStr">
        <is>
          <t xml:space="preserve"> </t>
        </is>
      </c>
      <c r="D8" s="4" t="inlineStr">
        <is>
          <t xml:space="preserve"> </t>
        </is>
      </c>
    </row>
    <row r="9">
      <c r="A9" s="3" t="inlineStr">
        <is>
          <t>Schedule Of Gain Loss On Investments [Line Items]</t>
        </is>
      </c>
      <c r="B9" s="4" t="inlineStr">
        <is>
          <t xml:space="preserve"> </t>
        </is>
      </c>
      <c r="C9" s="4" t="inlineStr">
        <is>
          <t xml:space="preserve"> </t>
        </is>
      </c>
      <c r="D9" s="4" t="inlineStr">
        <is>
          <t xml:space="preserve"> </t>
        </is>
      </c>
    </row>
    <row r="10">
      <c r="A10" s="4" t="inlineStr">
        <is>
          <t>Realized investment gains (losses), net</t>
        </is>
      </c>
      <c r="B10" s="5" t="n">
        <v>-153</v>
      </c>
      <c r="C10" s="5" t="n">
        <v>194</v>
      </c>
      <c r="D10" s="5" t="n">
        <v>-71</v>
      </c>
    </row>
    <row r="11">
      <c r="A11" s="4" t="inlineStr">
        <is>
          <t>Other invested assets</t>
        </is>
      </c>
      <c r="B11" s="4" t="inlineStr">
        <is>
          <t xml:space="preserve"> </t>
        </is>
      </c>
      <c r="C11" s="4" t="inlineStr">
        <is>
          <t xml:space="preserve"> </t>
        </is>
      </c>
      <c r="D11" s="4" t="inlineStr">
        <is>
          <t xml:space="preserve"> </t>
        </is>
      </c>
    </row>
    <row r="12">
      <c r="A12" s="3" t="inlineStr">
        <is>
          <t>Schedule Of Gain Loss On Investments [Line Items]</t>
        </is>
      </c>
      <c r="B12" s="4" t="inlineStr">
        <is>
          <t xml:space="preserve"> </t>
        </is>
      </c>
      <c r="C12" s="4" t="inlineStr">
        <is>
          <t xml:space="preserve"> </t>
        </is>
      </c>
      <c r="D12" s="4" t="inlineStr">
        <is>
          <t xml:space="preserve"> </t>
        </is>
      </c>
    </row>
    <row r="13">
      <c r="A13" s="4" t="inlineStr">
        <is>
          <t>Realized investment gains (losses), net</t>
        </is>
      </c>
      <c r="B13" s="5" t="n">
        <v>-51</v>
      </c>
      <c r="C13" s="5" t="n">
        <v>625</v>
      </c>
      <c r="D13" s="5" t="n">
        <v>-51</v>
      </c>
    </row>
    <row r="14">
      <c r="A14" s="4" t="inlineStr">
        <is>
          <t>Derivatives</t>
        </is>
      </c>
      <c r="B14" s="4" t="inlineStr">
        <is>
          <t xml:space="preserve"> </t>
        </is>
      </c>
      <c r="C14" s="4" t="inlineStr">
        <is>
          <t xml:space="preserve"> </t>
        </is>
      </c>
      <c r="D14" s="4" t="inlineStr">
        <is>
          <t xml:space="preserve"> </t>
        </is>
      </c>
    </row>
    <row r="15">
      <c r="A15" s="3" t="inlineStr">
        <is>
          <t>Schedule Of Gain Loss On Investments [Line Items]</t>
        </is>
      </c>
      <c r="B15" s="4" t="inlineStr">
        <is>
          <t xml:space="preserve"> </t>
        </is>
      </c>
      <c r="C15" s="4" t="inlineStr">
        <is>
          <t xml:space="preserve"> </t>
        </is>
      </c>
      <c r="D15" s="4" t="inlineStr">
        <is>
          <t xml:space="preserve"> </t>
        </is>
      </c>
    </row>
    <row r="16">
      <c r="A16" s="4" t="inlineStr">
        <is>
          <t>Realized investment gains (losses), net</t>
        </is>
      </c>
      <c r="B16" s="5" t="n">
        <v>17704</v>
      </c>
      <c r="C16" s="5" t="n">
        <v>3002</v>
      </c>
      <c r="D16" s="5" t="n">
        <v>2721</v>
      </c>
    </row>
    <row r="17">
      <c r="A17" s="4" t="inlineStr">
        <is>
          <t>Short-term investments and cash equivalents</t>
        </is>
      </c>
      <c r="B17" s="4" t="inlineStr">
        <is>
          <t xml:space="preserve"> </t>
        </is>
      </c>
      <c r="C17" s="4" t="inlineStr">
        <is>
          <t xml:space="preserve"> </t>
        </is>
      </c>
      <c r="D17" s="4" t="inlineStr">
        <is>
          <t xml:space="preserve"> </t>
        </is>
      </c>
    </row>
    <row r="18">
      <c r="A18" s="3" t="inlineStr">
        <is>
          <t>Schedule Of Gain Loss On Investments [Line Items]</t>
        </is>
      </c>
      <c r="B18" s="4" t="inlineStr">
        <is>
          <t xml:space="preserve"> </t>
        </is>
      </c>
      <c r="C18" s="4" t="inlineStr">
        <is>
          <t xml:space="preserve"> </t>
        </is>
      </c>
      <c r="D18" s="4" t="inlineStr">
        <is>
          <t xml:space="preserve"> </t>
        </is>
      </c>
    </row>
    <row r="19">
      <c r="A19" s="4" t="inlineStr">
        <is>
          <t>Realized investment gains (losses), net</t>
        </is>
      </c>
      <c r="B19" s="6" t="n">
        <v>-52</v>
      </c>
      <c r="C19" s="6" t="n">
        <v>21</v>
      </c>
      <c r="D19" s="6" t="n">
        <v>-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by Asset Class) (Details) - USD ($) $ in Thousands</t>
        </is>
      </c>
      <c r="B1" s="2" t="inlineStr">
        <is>
          <t>Dec. 31, 2022</t>
        </is>
      </c>
      <c r="C1" s="2" t="inlineStr">
        <is>
          <t>Dec. 31, 2021</t>
        </is>
      </c>
      <c r="D1" s="2" t="inlineStr">
        <is>
          <t>Dec. 31, 2020</t>
        </is>
      </c>
    </row>
    <row r="2">
      <c r="A2" s="3" t="inlineStr">
        <is>
          <t>Gain (Loss) on Securities [Line Items]</t>
        </is>
      </c>
      <c r="B2" s="4" t="inlineStr">
        <is>
          <t xml:space="preserve"> </t>
        </is>
      </c>
      <c r="C2" s="4" t="inlineStr">
        <is>
          <t xml:space="preserve"> </t>
        </is>
      </c>
      <c r="D2" s="4" t="inlineStr">
        <is>
          <t xml:space="preserve"> </t>
        </is>
      </c>
    </row>
    <row r="3">
      <c r="A3" s="4" t="inlineStr">
        <is>
          <t>Net unrealized gains (losses) on investments</t>
        </is>
      </c>
      <c r="B3" s="6" t="n">
        <v>-256584</v>
      </c>
      <c r="C3" s="6" t="n">
        <v>180806</v>
      </c>
      <c r="D3" s="6" t="n">
        <v>255724</v>
      </c>
    </row>
    <row r="4">
      <c r="A4" s="4" t="inlineStr">
        <is>
          <t>Fixed maturities | Available-for-sale | Without an allowance</t>
        </is>
      </c>
      <c r="B4" s="4" t="inlineStr">
        <is>
          <t xml:space="preserve"> </t>
        </is>
      </c>
      <c r="C4" s="4" t="inlineStr">
        <is>
          <t xml:space="preserve"> </t>
        </is>
      </c>
      <c r="D4" s="4" t="inlineStr">
        <is>
          <t xml:space="preserve"> </t>
        </is>
      </c>
    </row>
    <row r="5">
      <c r="A5" s="3" t="inlineStr">
        <is>
          <t>Gain (Loss) on Securities [Line Items]</t>
        </is>
      </c>
      <c r="B5" s="4" t="inlineStr">
        <is>
          <t xml:space="preserve"> </t>
        </is>
      </c>
      <c r="C5" s="4" t="inlineStr">
        <is>
          <t xml:space="preserve"> </t>
        </is>
      </c>
      <c r="D5" s="4" t="inlineStr">
        <is>
          <t xml:space="preserve"> </t>
        </is>
      </c>
    </row>
    <row r="6">
      <c r="A6" s="4" t="inlineStr">
        <is>
          <t>Net unrealized gains (losses) on investments</t>
        </is>
      </c>
      <c r="B6" s="5" t="n">
        <v>-270867</v>
      </c>
      <c r="C6" s="5" t="n">
        <v>174945</v>
      </c>
      <c r="D6" s="5" t="n">
        <v>258325</v>
      </c>
    </row>
    <row r="7">
      <c r="A7" s="4" t="inlineStr">
        <is>
          <t>Derivatives designated as cash flow hedges</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unrealized gains (losses) on investments</t>
        </is>
      </c>
      <c r="B9" s="5" t="n">
        <v>14102</v>
      </c>
      <c r="C9" s="5" t="n">
        <v>5407</v>
      </c>
      <c r="D9" s="5" t="n">
        <v>-2998</v>
      </c>
    </row>
    <row r="10">
      <c r="A10" s="4" t="inlineStr">
        <is>
          <t>Affiliated note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unrealized gains (losses) on investments</t>
        </is>
      </c>
      <c r="B12" s="5" t="n">
        <v>59</v>
      </c>
      <c r="C12" s="5" t="n">
        <v>194</v>
      </c>
      <c r="D12" s="5" t="n">
        <v>254</v>
      </c>
    </row>
    <row r="13">
      <c r="A13" s="4" t="inlineStr">
        <is>
          <t>Other investments</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Net unrealized gains (losses) on investments</t>
        </is>
      </c>
      <c r="B15" s="6" t="n">
        <v>122</v>
      </c>
      <c r="C15" s="6" t="n">
        <v>260</v>
      </c>
      <c r="D15" s="6" t="n">
        <v>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t>
        </is>
      </c>
      <c r="B3" s="6" t="n">
        <v>687970</v>
      </c>
      <c r="C3" s="6" t="n">
        <v>683871</v>
      </c>
    </row>
    <row r="4">
      <c r="A4" s="4" t="inlineStr">
        <is>
          <t>Gross Fair Value Assets</t>
        </is>
      </c>
      <c r="B4" s="5" t="n">
        <v>17796</v>
      </c>
      <c r="C4" s="5" t="n">
        <v>28685</v>
      </c>
    </row>
    <row r="5">
      <c r="A5" s="4" t="inlineStr">
        <is>
          <t>Gross Fair Value Liabilities</t>
        </is>
      </c>
      <c r="B5" s="5" t="n">
        <v>-21829</v>
      </c>
      <c r="C5" s="5" t="n">
        <v>-21498</v>
      </c>
    </row>
    <row r="6">
      <c r="A6" s="4" t="inlineStr">
        <is>
          <t>Derivatives Designated as Hedge Account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117015</v>
      </c>
      <c r="C8" s="5" t="n">
        <v>124950</v>
      </c>
    </row>
    <row r="9">
      <c r="A9" s="4" t="inlineStr">
        <is>
          <t>Gross Fair Value Assets</t>
        </is>
      </c>
      <c r="B9" s="5" t="n">
        <v>14281</v>
      </c>
      <c r="C9" s="5" t="n">
        <v>4416</v>
      </c>
    </row>
    <row r="10">
      <c r="A10" s="4" t="inlineStr">
        <is>
          <t>Gross Fair Value Liabilities</t>
        </is>
      </c>
      <c r="B10" s="5" t="n">
        <v>-516</v>
      </c>
      <c r="C10" s="5" t="n">
        <v>-291</v>
      </c>
    </row>
    <row r="11">
      <c r="A11" s="4" t="inlineStr">
        <is>
          <t>Derivatives Designated as Hedge Accounting Instruments: | Foreign Currenc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117015</v>
      </c>
      <c r="C13" s="5" t="n">
        <v>124950</v>
      </c>
    </row>
    <row r="14">
      <c r="A14" s="4" t="inlineStr">
        <is>
          <t>Gross Fair Value Assets</t>
        </is>
      </c>
      <c r="B14" s="5" t="n">
        <v>14281</v>
      </c>
      <c r="C14" s="5" t="n">
        <v>4416</v>
      </c>
    </row>
    <row r="15">
      <c r="A15" s="4" t="inlineStr">
        <is>
          <t>Gross Fair Value Liabilities</t>
        </is>
      </c>
      <c r="B15" s="5" t="n">
        <v>-516</v>
      </c>
      <c r="C15" s="5" t="n">
        <v>-291</v>
      </c>
    </row>
    <row r="16">
      <c r="A16" s="4" t="inlineStr">
        <is>
          <t>Derivatives Not Qualifying as Hedge Account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570955</v>
      </c>
      <c r="C18" s="5" t="n">
        <v>558921</v>
      </c>
    </row>
    <row r="19">
      <c r="A19" s="4" t="inlineStr">
        <is>
          <t>Gross Fair Value Assets</t>
        </is>
      </c>
      <c r="B19" s="5" t="n">
        <v>3515</v>
      </c>
      <c r="C19" s="5" t="n">
        <v>24269</v>
      </c>
    </row>
    <row r="20">
      <c r="A20" s="4" t="inlineStr">
        <is>
          <t>Gross Fair Value Liabilities</t>
        </is>
      </c>
      <c r="B20" s="5" t="n">
        <v>-21313</v>
      </c>
      <c r="C20" s="5" t="n">
        <v>-21207</v>
      </c>
    </row>
    <row r="21">
      <c r="A21" s="4" t="inlineStr">
        <is>
          <t>Derivatives Not Qualifying as Hedge Accounting Instruments: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5" t="n">
        <v>30200</v>
      </c>
      <c r="C23" s="5" t="n">
        <v>30200</v>
      </c>
    </row>
    <row r="24">
      <c r="A24" s="4" t="inlineStr">
        <is>
          <t>Gross Fair Value Assets</t>
        </is>
      </c>
      <c r="B24" s="5" t="n">
        <v>0</v>
      </c>
      <c r="C24" s="5" t="n">
        <v>2757</v>
      </c>
    </row>
    <row r="25">
      <c r="A25" s="4" t="inlineStr">
        <is>
          <t>Gross Fair Value Liabilities</t>
        </is>
      </c>
      <c r="B25" s="5" t="n">
        <v>-383</v>
      </c>
      <c r="C25" s="5" t="n">
        <v>0</v>
      </c>
    </row>
    <row r="26">
      <c r="A26" s="4" t="inlineStr">
        <is>
          <t>Derivatives Not Qualifying as Hedge Accounting Instruments: | Credit Default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t>
        </is>
      </c>
      <c r="B28" s="5" t="n">
        <v>0</v>
      </c>
      <c r="C28" s="5" t="n">
        <v>0</v>
      </c>
    </row>
    <row r="29">
      <c r="A29" s="4" t="inlineStr">
        <is>
          <t>Gross Fair Value Assets</t>
        </is>
      </c>
      <c r="B29" s="5" t="n">
        <v>0</v>
      </c>
      <c r="C29" s="5" t="n">
        <v>0</v>
      </c>
    </row>
    <row r="30">
      <c r="A30" s="4" t="inlineStr">
        <is>
          <t>Gross Fair Value Liabilities</t>
        </is>
      </c>
      <c r="B30" s="5" t="n">
        <v>0</v>
      </c>
      <c r="C30" s="5" t="n">
        <v>0</v>
      </c>
    </row>
    <row r="31">
      <c r="A31" s="4" t="inlineStr">
        <is>
          <t>Derivatives Not Qualifying as Hedge Accounting Instruments: | Foreign Currency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t>
        </is>
      </c>
      <c r="B33" s="5" t="n">
        <v>24035</v>
      </c>
      <c r="C33" s="5" t="n">
        <v>35204</v>
      </c>
    </row>
    <row r="34">
      <c r="A34" s="4" t="inlineStr">
        <is>
          <t>Gross Fair Value Assets</t>
        </is>
      </c>
      <c r="B34" s="5" t="n">
        <v>2957</v>
      </c>
      <c r="C34" s="5" t="n">
        <v>2685</v>
      </c>
    </row>
    <row r="35">
      <c r="A35" s="4" t="inlineStr">
        <is>
          <t>Gross Fair Value Liabilities</t>
        </is>
      </c>
      <c r="B35" s="5" t="n">
        <v>0</v>
      </c>
      <c r="C35" s="5" t="n">
        <v>-637</v>
      </c>
    </row>
    <row r="36">
      <c r="A36" s="4" t="inlineStr">
        <is>
          <t>Derivatives Not Qualifying as Hedge Accounting Instruments: | Foreign Currency Forward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t>
        </is>
      </c>
      <c r="B38" s="5" t="n">
        <v>7520</v>
      </c>
      <c r="C38" s="5" t="n">
        <v>4667</v>
      </c>
    </row>
    <row r="39">
      <c r="A39" s="4" t="inlineStr">
        <is>
          <t>Gross Fair Value Assets</t>
        </is>
      </c>
      <c r="B39" s="5" t="n">
        <v>3</v>
      </c>
      <c r="C39" s="5" t="n">
        <v>66</v>
      </c>
    </row>
    <row r="40">
      <c r="A40" s="4" t="inlineStr">
        <is>
          <t>Gross Fair Value Liabilities</t>
        </is>
      </c>
      <c r="B40" s="5" t="n">
        <v>-368</v>
      </c>
      <c r="C40" s="5" t="n">
        <v>-9</v>
      </c>
    </row>
    <row r="41">
      <c r="A41" s="4" t="inlineStr">
        <is>
          <t>Derivatives Not Qualifying as Hedge Accounting Instruments: | Equity Option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t>
        </is>
      </c>
      <c r="B43" s="5" t="n">
        <v>509200</v>
      </c>
      <c r="C43" s="5" t="n">
        <v>488850</v>
      </c>
    </row>
    <row r="44">
      <c r="A44" s="4" t="inlineStr">
        <is>
          <t>Gross Fair Value Assets</t>
        </is>
      </c>
      <c r="B44" s="5" t="n">
        <v>555</v>
      </c>
      <c r="C44" s="5" t="n">
        <v>18761</v>
      </c>
    </row>
    <row r="45">
      <c r="A45" s="4" t="inlineStr">
        <is>
          <t>Gross Fair Value Liabilities</t>
        </is>
      </c>
      <c r="B45" s="6" t="n">
        <v>-20562</v>
      </c>
      <c r="C45" s="6" t="n">
        <v>-205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Balance Sheet) (Details) - USD ($) $ in Thousands</t>
        </is>
      </c>
      <c r="B1" s="2" t="inlineStr">
        <is>
          <t>Dec. 31, 2022</t>
        </is>
      </c>
      <c r="C1" s="2" t="inlineStr">
        <is>
          <t>Dec. 31, 2021</t>
        </is>
      </c>
    </row>
    <row r="2">
      <c r="A2" s="3" t="inlineStr">
        <is>
          <t>Offsetting of Financial Assets, Derivatives</t>
        </is>
      </c>
      <c r="B2" s="4" t="inlineStr">
        <is>
          <t xml:space="preserve"> </t>
        </is>
      </c>
      <c r="C2" s="4" t="inlineStr">
        <is>
          <t xml:space="preserve"> </t>
        </is>
      </c>
    </row>
    <row r="3">
      <c r="A3" s="4" t="inlineStr">
        <is>
          <t>Gross Amounts of Recognized Financial Instruments</t>
        </is>
      </c>
      <c r="B3" s="6" t="n">
        <v>17796</v>
      </c>
      <c r="C3" s="6" t="n">
        <v>28685</v>
      </c>
    </row>
    <row r="4">
      <c r="A4" s="4" t="inlineStr">
        <is>
          <t>Gross Amounts Offset in the Consolidated Statement of Financial Position</t>
        </is>
      </c>
      <c r="B4" s="5" t="n">
        <v>-17796</v>
      </c>
      <c r="C4" s="5" t="n">
        <v>-21498</v>
      </c>
    </row>
    <row r="5">
      <c r="A5" s="4" t="inlineStr">
        <is>
          <t>Net Amounts Presented in the Consolidated Statement of Financial Position</t>
        </is>
      </c>
      <c r="B5" s="5" t="n">
        <v>0</v>
      </c>
      <c r="C5" s="5" t="n">
        <v>7187</v>
      </c>
    </row>
    <row r="6">
      <c r="A6" s="4" t="inlineStr">
        <is>
          <t>Financial Instruments / Collateral</t>
        </is>
      </c>
      <c r="B6" s="5" t="n">
        <v>0</v>
      </c>
      <c r="C6" s="5" t="n">
        <v>-7187</v>
      </c>
    </row>
    <row r="7">
      <c r="A7" s="4" t="inlineStr">
        <is>
          <t>Net Amount</t>
        </is>
      </c>
      <c r="B7" s="5" t="n">
        <v>0</v>
      </c>
      <c r="C7" s="5" t="n">
        <v>0</v>
      </c>
    </row>
    <row r="8">
      <c r="A8" s="3" t="inlineStr">
        <is>
          <t>Securities purchased under agreements to resell</t>
        </is>
      </c>
      <c r="B8" s="4" t="inlineStr">
        <is>
          <t xml:space="preserve"> </t>
        </is>
      </c>
      <c r="C8" s="4" t="inlineStr">
        <is>
          <t xml:space="preserve"> </t>
        </is>
      </c>
    </row>
    <row r="9">
      <c r="A9" s="4" t="inlineStr">
        <is>
          <t>Gross Amounts of Recognized Financial Instruments</t>
        </is>
      </c>
      <c r="B9" s="5" t="n">
        <v>0</v>
      </c>
      <c r="C9" s="5" t="n">
        <v>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0</v>
      </c>
      <c r="C11" s="5" t="n">
        <v>0</v>
      </c>
    </row>
    <row r="12">
      <c r="A12" s="4" t="inlineStr">
        <is>
          <t>Financial Instruments / Collateral</t>
        </is>
      </c>
      <c r="B12" s="5" t="n">
        <v>0</v>
      </c>
      <c r="C12" s="5" t="n">
        <v>0</v>
      </c>
    </row>
    <row r="13">
      <c r="A13" s="4" t="inlineStr">
        <is>
          <t>Net Amount</t>
        </is>
      </c>
      <c r="B13" s="5" t="n">
        <v>0</v>
      </c>
      <c r="C13" s="5" t="n">
        <v>0</v>
      </c>
    </row>
    <row r="14">
      <c r="A14" s="3" t="inlineStr">
        <is>
          <t>Total Assets</t>
        </is>
      </c>
      <c r="B14" s="4" t="inlineStr">
        <is>
          <t xml:space="preserve"> </t>
        </is>
      </c>
      <c r="C14" s="4" t="inlineStr">
        <is>
          <t xml:space="preserve"> </t>
        </is>
      </c>
    </row>
    <row r="15">
      <c r="A15" s="4" t="inlineStr">
        <is>
          <t>Gross Amounts of Recognized Financial Instruments</t>
        </is>
      </c>
      <c r="B15" s="5" t="n">
        <v>17796</v>
      </c>
      <c r="C15" s="5" t="n">
        <v>28685</v>
      </c>
    </row>
    <row r="16">
      <c r="A16" s="4" t="inlineStr">
        <is>
          <t>Gross Amounts Offset in the Consolidated Statement of Financial Position</t>
        </is>
      </c>
      <c r="B16" s="5" t="n">
        <v>-17796</v>
      </c>
      <c r="C16" s="5" t="n">
        <v>-21498</v>
      </c>
    </row>
    <row r="17">
      <c r="A17" s="4" t="inlineStr">
        <is>
          <t>Net Amounts Presented in the Consolidated Statement of Financial Position</t>
        </is>
      </c>
      <c r="B17" s="5" t="n">
        <v>0</v>
      </c>
      <c r="C17" s="5" t="n">
        <v>7187</v>
      </c>
    </row>
    <row r="18">
      <c r="A18" s="4" t="inlineStr">
        <is>
          <t>Financial Instruments / Collateral</t>
        </is>
      </c>
      <c r="B18" s="5" t="n">
        <v>0</v>
      </c>
      <c r="C18" s="5" t="n">
        <v>-7187</v>
      </c>
    </row>
    <row r="19">
      <c r="A19" s="4" t="inlineStr">
        <is>
          <t>Net Amount</t>
        </is>
      </c>
      <c r="B19" s="5" t="n">
        <v>0</v>
      </c>
      <c r="C19" s="5" t="n">
        <v>0</v>
      </c>
    </row>
    <row r="20">
      <c r="A20" s="3" t="inlineStr">
        <is>
          <t>Offsetting of Financial Liabilities, Derivatives</t>
        </is>
      </c>
      <c r="B20" s="4" t="inlineStr">
        <is>
          <t xml:space="preserve"> </t>
        </is>
      </c>
      <c r="C20" s="4" t="inlineStr">
        <is>
          <t xml:space="preserve"> </t>
        </is>
      </c>
    </row>
    <row r="21">
      <c r="A21" s="4" t="inlineStr">
        <is>
          <t>Gross Amounts of Recognized Financial Instruments</t>
        </is>
      </c>
      <c r="B21" s="5" t="n">
        <v>21829</v>
      </c>
      <c r="C21" s="5" t="n">
        <v>21498</v>
      </c>
    </row>
    <row r="22">
      <c r="A22" s="4" t="inlineStr">
        <is>
          <t>Gross Amounts Offset in the Consolidated Statement of Financial Position</t>
        </is>
      </c>
      <c r="B22" s="5" t="n">
        <v>-17796</v>
      </c>
      <c r="C22" s="5" t="n">
        <v>-21498</v>
      </c>
    </row>
    <row r="23">
      <c r="A23" s="4" t="inlineStr">
        <is>
          <t>Net Amounts Presented in the Consolidated Statement of Financial Position</t>
        </is>
      </c>
      <c r="B23" s="5" t="n">
        <v>4033</v>
      </c>
      <c r="C23" s="5" t="n">
        <v>0</v>
      </c>
    </row>
    <row r="24">
      <c r="A24" s="4" t="inlineStr">
        <is>
          <t>Financial Instruments / Collateral</t>
        </is>
      </c>
      <c r="B24" s="5" t="n">
        <v>-4033</v>
      </c>
      <c r="C24" s="5" t="n">
        <v>0</v>
      </c>
    </row>
    <row r="25">
      <c r="A25" s="4" t="inlineStr">
        <is>
          <t>Net Amount</t>
        </is>
      </c>
      <c r="B25" s="5" t="n">
        <v>0</v>
      </c>
      <c r="C25" s="5" t="n">
        <v>0</v>
      </c>
    </row>
    <row r="26">
      <c r="A26" s="3" t="inlineStr">
        <is>
          <t>Securities sold under agreements to repurchase</t>
        </is>
      </c>
      <c r="B26" s="4" t="inlineStr">
        <is>
          <t xml:space="preserve"> </t>
        </is>
      </c>
      <c r="C26" s="4" t="inlineStr">
        <is>
          <t xml:space="preserve"> </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c r="B32" s="4" t="inlineStr">
        <is>
          <t xml:space="preserve"> </t>
        </is>
      </c>
      <c r="C32" s="4" t="inlineStr">
        <is>
          <t xml:space="preserve"> </t>
        </is>
      </c>
    </row>
    <row r="33">
      <c r="A33" s="4" t="inlineStr">
        <is>
          <t>Gross Amounts of Recognized Financial Instruments</t>
        </is>
      </c>
      <c r="B33" s="5" t="n">
        <v>21829</v>
      </c>
      <c r="C33" s="5" t="n">
        <v>21498</v>
      </c>
    </row>
    <row r="34">
      <c r="A34" s="4" t="inlineStr">
        <is>
          <t>Gross Amounts Offset in the Consolidated Statement of Financial Position</t>
        </is>
      </c>
      <c r="B34" s="5" t="n">
        <v>-17796</v>
      </c>
      <c r="C34" s="5" t="n">
        <v>-21498</v>
      </c>
    </row>
    <row r="35">
      <c r="A35" s="4" t="inlineStr">
        <is>
          <t>Net Amounts Presented in the Consolidated Statement of Financial Position</t>
        </is>
      </c>
      <c r="B35" s="5" t="n">
        <v>4033</v>
      </c>
      <c r="C35" s="5" t="n">
        <v>0</v>
      </c>
    </row>
    <row r="36">
      <c r="A36" s="4" t="inlineStr">
        <is>
          <t>Financial Instruments/Collateral</t>
        </is>
      </c>
      <c r="B36" s="5" t="n">
        <v>-4033</v>
      </c>
      <c r="C36" s="5" t="n">
        <v>0</v>
      </c>
    </row>
    <row r="37">
      <c r="A37" s="4" t="inlineStr">
        <is>
          <t>Net Amount</t>
        </is>
      </c>
      <c r="B37" s="6" t="n">
        <v>0</v>
      </c>
      <c r="C3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Derivative Instruments (Financial Statement Classification and Impact of Derivatives Used in Qualifying and Non-qualifying Hedge Relationships) (Details) - USD ($) $ in Thousands</t>
        </is>
      </c>
      <c r="B1" s="2" t="inlineStr">
        <is>
          <t>12 Months Ended</t>
        </is>
      </c>
    </row>
    <row r="2">
      <c r="B2" s="2" t="inlineStr">
        <is>
          <t>Dec. 31, 2022</t>
        </is>
      </c>
      <c r="C2" s="2" t="inlineStr">
        <is>
          <t>Dec. 31, 2021</t>
        </is>
      </c>
      <c r="D2" s="2" t="inlineStr">
        <is>
          <t>Dec. 31, 2020</t>
        </is>
      </c>
    </row>
    <row r="3">
      <c r="A3" s="4" t="inlineStr">
        <is>
          <t>Realized investment gains (losses),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Gain (Loss) Recognized In Income Net</t>
        </is>
      </c>
      <c r="B5" s="6" t="n">
        <v>17704</v>
      </c>
      <c r="C5" s="6" t="n">
        <v>3002</v>
      </c>
      <c r="D5" s="6" t="n">
        <v>2721</v>
      </c>
    </row>
    <row r="6">
      <c r="A6" s="4" t="inlineStr">
        <is>
          <t>Derivative, Gain (Loss), Statement of Income or Comprehensive Income [Extensible Enumeration]</t>
        </is>
      </c>
      <c r="B6" s="4" t="inlineStr">
        <is>
          <t>Realized investment gains (losses), net</t>
        </is>
      </c>
      <c r="C6" s="4" t="inlineStr">
        <is>
          <t>Realized investment gains (losses), net</t>
        </is>
      </c>
      <c r="D6" s="4" t="inlineStr">
        <is>
          <t>Realized investment gains (losses), net</t>
        </is>
      </c>
    </row>
    <row r="7">
      <c r="A7" s="4" t="inlineStr">
        <is>
          <t>Net Investment Incom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Instruments Gain (Loss) Recognized In Income Net</t>
        </is>
      </c>
      <c r="B9" s="6" t="n">
        <v>1891</v>
      </c>
      <c r="C9" s="6" t="n">
        <v>1583</v>
      </c>
      <c r="D9" s="6" t="n">
        <v>1868</v>
      </c>
    </row>
    <row r="10">
      <c r="A10" s="4" t="inlineStr">
        <is>
          <t>Derivative, Gain (Loss), Statement of Income or Comprehensive Income [Extensible Enumeration]</t>
        </is>
      </c>
      <c r="B10" s="4" t="inlineStr">
        <is>
          <t>Net Investment Income</t>
        </is>
      </c>
      <c r="C10" s="4" t="inlineStr">
        <is>
          <t>Net Investment Income</t>
        </is>
      </c>
      <c r="D10" s="4" t="inlineStr">
        <is>
          <t>Net Investment Income</t>
        </is>
      </c>
    </row>
    <row r="11">
      <c r="A11" s="4" t="inlineStr">
        <is>
          <t>Other Income (Los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 Recognized In Income Net</t>
        </is>
      </c>
      <c r="B13" s="6" t="n">
        <v>1237</v>
      </c>
      <c r="C13" s="6" t="n">
        <v>470</v>
      </c>
      <c r="D13" s="6" t="n">
        <v>-1041</v>
      </c>
    </row>
    <row r="14">
      <c r="A14" s="4" t="inlineStr">
        <is>
          <t>Derivative, Gain (Loss), Statement of Income or Comprehensive Income [Extensible Enumeration]</t>
        </is>
      </c>
      <c r="B14" s="4" t="inlineStr">
        <is>
          <t>Other Income</t>
        </is>
      </c>
      <c r="C14" s="4" t="inlineStr">
        <is>
          <t>Other Income</t>
        </is>
      </c>
      <c r="D14" s="4" t="inlineStr">
        <is>
          <t>Other Income</t>
        </is>
      </c>
    </row>
    <row r="15">
      <c r="A15" s="4" t="inlineStr">
        <is>
          <t>Total Accumulated Other Comprehensive Income (Los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Instruments Gain (Loss) Recognized In Income Net</t>
        </is>
      </c>
      <c r="B17" s="6" t="n">
        <v>8695</v>
      </c>
      <c r="C17" s="6" t="n">
        <v>8405</v>
      </c>
      <c r="D17" s="6" t="n">
        <v>-6191</v>
      </c>
    </row>
    <row r="18">
      <c r="A18" s="4" t="inlineStr">
        <is>
          <t>Derivative, Gain (Loss), Statement of Income or Comprehensive Income [Extensible Enumeration]</t>
        </is>
      </c>
      <c r="B18" s="4" t="inlineStr">
        <is>
          <t>Other comprehensive income (loss), net of tax</t>
        </is>
      </c>
      <c r="C18" s="4" t="inlineStr">
        <is>
          <t>Other comprehensive income (loss), net of tax</t>
        </is>
      </c>
      <c r="D18" s="4" t="inlineStr">
        <is>
          <t>Other comprehensive income (loss), net of tax</t>
        </is>
      </c>
    </row>
    <row r="19">
      <c r="A19" s="4" t="inlineStr">
        <is>
          <t>Derivatives Designated as Hedge Accounting Instruments: | Cash flow hedges | Realized investment gains (losses), ne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Instruments Gain (Loss) Recognized In Income Net</t>
        </is>
      </c>
      <c r="B21" s="6" t="n">
        <v>1802</v>
      </c>
      <c r="C21" s="6" t="n">
        <v>245</v>
      </c>
      <c r="D21" s="6" t="n">
        <v>106</v>
      </c>
    </row>
    <row r="22">
      <c r="A22" s="4" t="inlineStr">
        <is>
          <t>Derivatives Designated as Hedge Accounting Instruments: | Cash flow hedges | Net Investment Income</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Instruments Gain (Loss) Recognized In Income Net</t>
        </is>
      </c>
      <c r="B24" s="5" t="n">
        <v>1891</v>
      </c>
      <c r="C24" s="5" t="n">
        <v>1583</v>
      </c>
      <c r="D24" s="5" t="n">
        <v>1868</v>
      </c>
    </row>
    <row r="25">
      <c r="A25" s="4" t="inlineStr">
        <is>
          <t>Derivatives Designated as Hedge Accounting Instruments: | Cash flow hedges | Other Income (Los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Instruments Gain (Loss) Recognized In Income Net</t>
        </is>
      </c>
      <c r="B27" s="5" t="n">
        <v>1202</v>
      </c>
      <c r="C27" s="5" t="n">
        <v>464</v>
      </c>
      <c r="D27" s="5" t="n">
        <v>-1016</v>
      </c>
    </row>
    <row r="28">
      <c r="A28" s="4" t="inlineStr">
        <is>
          <t>Derivatives Designated as Hedge Accounting Instruments: | Cash flow hedges | Total Accumulated Other Comprehensive Income (Los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Derivative Instruments Gain (Loss) Recognized In Income Net</t>
        </is>
      </c>
      <c r="B30" s="5" t="n">
        <v>8695</v>
      </c>
      <c r="C30" s="5" t="n">
        <v>8405</v>
      </c>
      <c r="D30" s="5" t="n">
        <v>-6191</v>
      </c>
    </row>
    <row r="31">
      <c r="A31" s="4" t="inlineStr">
        <is>
          <t>Derivatives Designated as Hedge Accounting Instruments: | Cash flow hedges | Currency/Interest Rate | Realized investment gains (losses), net</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Derivative Instruments Gain (Loss) Recognized In Income Net</t>
        </is>
      </c>
      <c r="B33" s="5" t="n">
        <v>1802</v>
      </c>
      <c r="C33" s="5" t="n">
        <v>245</v>
      </c>
      <c r="D33" s="5" t="n">
        <v>106</v>
      </c>
    </row>
    <row r="34">
      <c r="A34" s="4" t="inlineStr">
        <is>
          <t>Derivatives Designated as Hedge Accounting Instruments: | Cash flow hedges | Currency/Interest Rate | Net Investment Income</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Derivative Instruments Gain (Loss) Recognized In Income Net</t>
        </is>
      </c>
      <c r="B36" s="5" t="n">
        <v>1891</v>
      </c>
      <c r="C36" s="5" t="n">
        <v>1583</v>
      </c>
      <c r="D36" s="5" t="n">
        <v>1868</v>
      </c>
    </row>
    <row r="37">
      <c r="A37" s="4" t="inlineStr">
        <is>
          <t>Derivatives Designated as Hedge Accounting Instruments: | Cash flow hedges | Currency/Interest Rate | Other Income (Los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Derivative Instruments Gain (Loss) Recognized In Income Net</t>
        </is>
      </c>
      <c r="B39" s="5" t="n">
        <v>1202</v>
      </c>
      <c r="C39" s="5" t="n">
        <v>464</v>
      </c>
      <c r="D39" s="5" t="n">
        <v>-1016</v>
      </c>
    </row>
    <row r="40">
      <c r="A40" s="4" t="inlineStr">
        <is>
          <t>Derivatives Designated as Hedge Accounting Instruments: | Cash flow hedges | Currency/Interest Rate | Total Accumulated Other Comprehensive Income (Loss)</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Derivative Instruments Gain (Loss) Recognized In Income Net</t>
        </is>
      </c>
      <c r="B42" s="5" t="n">
        <v>8695</v>
      </c>
      <c r="C42" s="5" t="n">
        <v>8405</v>
      </c>
      <c r="D42" s="5" t="n">
        <v>-6191</v>
      </c>
    </row>
    <row r="43">
      <c r="A43" s="4" t="inlineStr">
        <is>
          <t>Derivatives Not Qualifying as Hedge Accounting Instruments: | Realized investment gains (losses), net</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Derivative Instruments Gain (Loss) Recognized In Income Net</t>
        </is>
      </c>
      <c r="B45" s="5" t="n">
        <v>15902</v>
      </c>
      <c r="C45" s="5" t="n">
        <v>2757</v>
      </c>
      <c r="D45" s="5" t="n">
        <v>2615</v>
      </c>
    </row>
    <row r="46">
      <c r="A46" s="4" t="inlineStr">
        <is>
          <t>Derivatives Not Qualifying as Hedge Accounting Instruments: | Net Investment Income</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Derivative Instruments Gain (Loss) Recognized In Income Net</t>
        </is>
      </c>
      <c r="B48" s="5" t="n">
        <v>0</v>
      </c>
      <c r="C48" s="5" t="n">
        <v>0</v>
      </c>
      <c r="D48" s="5" t="n">
        <v>0</v>
      </c>
    </row>
    <row r="49">
      <c r="A49" s="4" t="inlineStr">
        <is>
          <t>Derivatives Not Qualifying as Hedge Accounting Instruments: | Other Income (Los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Derivative Instruments Gain (Loss) Recognized In Income Net</t>
        </is>
      </c>
      <c r="B51" s="5" t="n">
        <v>35</v>
      </c>
      <c r="C51" s="5" t="n">
        <v>6</v>
      </c>
      <c r="D51" s="5" t="n">
        <v>-25</v>
      </c>
    </row>
    <row r="52">
      <c r="A52" s="4" t="inlineStr">
        <is>
          <t>Derivatives Not Qualifying as Hedge Accounting Instruments: | Total Accumulated Other Comprehensive Income (Loss)</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Derivative Instruments Gain (Loss) Recognized In Income Net</t>
        </is>
      </c>
      <c r="B54" s="5" t="n">
        <v>0</v>
      </c>
      <c r="C54" s="5" t="n">
        <v>0</v>
      </c>
      <c r="D54" s="5" t="n">
        <v>0</v>
      </c>
    </row>
    <row r="55">
      <c r="A55" s="4" t="inlineStr">
        <is>
          <t>Derivatives Not Qualifying as Hedge Accounting Instruments: | Interest Rate | Realized investment gains (losses), net</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Derivative Instruments Gain (Loss) Recognized In Income Net</t>
        </is>
      </c>
      <c r="B57" s="5" t="n">
        <v>-2666</v>
      </c>
      <c r="C57" s="5" t="n">
        <v>-815</v>
      </c>
      <c r="D57" s="5" t="n">
        <v>1919</v>
      </c>
    </row>
    <row r="58">
      <c r="A58" s="4" t="inlineStr">
        <is>
          <t>Derivatives Not Qualifying as Hedge Accounting Instruments: | Interest Rate | Net Investment Income</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Derivative Instruments Gain (Loss) Recognized In Income Net</t>
        </is>
      </c>
      <c r="B60" s="5" t="n">
        <v>0</v>
      </c>
      <c r="C60" s="5" t="n">
        <v>0</v>
      </c>
      <c r="D60" s="5" t="n">
        <v>0</v>
      </c>
    </row>
    <row r="61">
      <c r="A61" s="4" t="inlineStr">
        <is>
          <t>Derivatives Not Qualifying as Hedge Accounting Instruments: | Interest Rate | Other Income (Loss)</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Derivative Instruments Gain (Loss) Recognized In Income Net</t>
        </is>
      </c>
      <c r="B63" s="5" t="n">
        <v>0</v>
      </c>
      <c r="C63" s="5" t="n">
        <v>0</v>
      </c>
      <c r="D63" s="5" t="n">
        <v>0</v>
      </c>
    </row>
    <row r="64">
      <c r="A64" s="4" t="inlineStr">
        <is>
          <t>Derivatives Not Qualifying as Hedge Accounting Instruments: | Interest Rate | Total Accumulated Other Comprehensive Income (Loss)</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Derivative Instruments Gain (Loss) Recognized In Income Net</t>
        </is>
      </c>
      <c r="B66" s="5" t="n">
        <v>0</v>
      </c>
      <c r="C66" s="5" t="n">
        <v>0</v>
      </c>
      <c r="D66" s="5" t="n">
        <v>0</v>
      </c>
    </row>
    <row r="67">
      <c r="A67" s="4" t="inlineStr">
        <is>
          <t>Derivatives Not Qualifying as Hedge Accounting Instruments: | Currency | Realized investment gains (losses), net</t>
        </is>
      </c>
      <c r="B67" s="4" t="inlineStr">
        <is>
          <t xml:space="preserve"> </t>
        </is>
      </c>
      <c r="C67" s="4" t="inlineStr">
        <is>
          <t xml:space="preserve"> </t>
        </is>
      </c>
      <c r="D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row>
    <row r="69">
      <c r="A69" s="4" t="inlineStr">
        <is>
          <t>Derivative Instruments Gain (Loss) Recognized In Income Net</t>
        </is>
      </c>
      <c r="B69" s="5" t="n">
        <v>493</v>
      </c>
      <c r="C69" s="5" t="n">
        <v>252</v>
      </c>
      <c r="D69" s="5" t="n">
        <v>-174</v>
      </c>
    </row>
    <row r="70">
      <c r="A70" s="4" t="inlineStr">
        <is>
          <t>Derivatives Not Qualifying as Hedge Accounting Instruments: | Currency | Net Investment Income</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Derivative Instruments Gain (Loss) Recognized In Income Net</t>
        </is>
      </c>
      <c r="B72" s="5" t="n">
        <v>0</v>
      </c>
      <c r="C72" s="5" t="n">
        <v>0</v>
      </c>
      <c r="D72" s="5" t="n">
        <v>0</v>
      </c>
    </row>
    <row r="73">
      <c r="A73" s="4" t="inlineStr">
        <is>
          <t>Derivatives Not Qualifying as Hedge Accounting Instruments: | Currency | Other Income (Loss)</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Derivative Instruments Gain (Loss) Recognized In Income Net</t>
        </is>
      </c>
      <c r="B75" s="5" t="n">
        <v>0</v>
      </c>
      <c r="C75" s="5" t="n">
        <v>0</v>
      </c>
      <c r="D75" s="5" t="n">
        <v>0</v>
      </c>
    </row>
    <row r="76">
      <c r="A76" s="4" t="inlineStr">
        <is>
          <t>Derivatives Not Qualifying as Hedge Accounting Instruments: | Currency | Total Accumulated Other Comprehensive Income (Loss)</t>
        </is>
      </c>
      <c r="B76" s="4" t="inlineStr">
        <is>
          <t xml:space="preserve"> </t>
        </is>
      </c>
      <c r="C76" s="4" t="inlineStr">
        <is>
          <t xml:space="preserve"> </t>
        </is>
      </c>
      <c r="D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row>
    <row r="78">
      <c r="A78" s="4" t="inlineStr">
        <is>
          <t>Derivative Instruments Gain (Loss) Recognized In Income Net</t>
        </is>
      </c>
      <c r="B78" s="5" t="n">
        <v>0</v>
      </c>
      <c r="C78" s="5" t="n">
        <v>0</v>
      </c>
      <c r="D78" s="5" t="n">
        <v>0</v>
      </c>
    </row>
    <row r="79">
      <c r="A79" s="4" t="inlineStr">
        <is>
          <t>Derivatives Not Qualifying as Hedge Accounting Instruments: | Currency/Interest Rate | Realized investment gains (losses), net</t>
        </is>
      </c>
      <c r="B79" s="4" t="inlineStr">
        <is>
          <t xml:space="preserve"> </t>
        </is>
      </c>
      <c r="C79" s="4" t="inlineStr">
        <is>
          <t xml:space="preserve"> </t>
        </is>
      </c>
      <c r="D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row>
    <row r="81">
      <c r="A81" s="4" t="inlineStr">
        <is>
          <t>Derivative Instruments Gain (Loss) Recognized In Income Net</t>
        </is>
      </c>
      <c r="B81" s="5" t="n">
        <v>2100</v>
      </c>
      <c r="C81" s="5" t="n">
        <v>2519</v>
      </c>
      <c r="D81" s="5" t="n">
        <v>-894</v>
      </c>
    </row>
    <row r="82">
      <c r="A82" s="4" t="inlineStr">
        <is>
          <t>Derivatives Not Qualifying as Hedge Accounting Instruments: | Currency/Interest Rate | Net Investment Income</t>
        </is>
      </c>
      <c r="B82" s="4" t="inlineStr">
        <is>
          <t xml:space="preserve"> </t>
        </is>
      </c>
      <c r="C82" s="4" t="inlineStr">
        <is>
          <t xml:space="preserve"> </t>
        </is>
      </c>
      <c r="D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row>
    <row r="84">
      <c r="A84" s="4" t="inlineStr">
        <is>
          <t>Derivative Instruments Gain (Loss) Recognized In Income Net</t>
        </is>
      </c>
      <c r="B84" s="5" t="n">
        <v>0</v>
      </c>
      <c r="C84" s="5" t="n">
        <v>0</v>
      </c>
      <c r="D84" s="5" t="n">
        <v>0</v>
      </c>
    </row>
    <row r="85">
      <c r="A85" s="4" t="inlineStr">
        <is>
          <t>Derivatives Not Qualifying as Hedge Accounting Instruments: | Currency/Interest Rate | Other Income (Loss)</t>
        </is>
      </c>
      <c r="B85" s="4" t="inlineStr">
        <is>
          <t xml:space="preserve"> </t>
        </is>
      </c>
      <c r="C85" s="4" t="inlineStr">
        <is>
          <t xml:space="preserve"> </t>
        </is>
      </c>
      <c r="D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row>
    <row r="87">
      <c r="A87" s="4" t="inlineStr">
        <is>
          <t>Derivative Instruments Gain (Loss) Recognized In Income Net</t>
        </is>
      </c>
      <c r="B87" s="5" t="n">
        <v>35</v>
      </c>
      <c r="C87" s="5" t="n">
        <v>6</v>
      </c>
      <c r="D87" s="5" t="n">
        <v>-25</v>
      </c>
    </row>
    <row r="88">
      <c r="A88" s="4" t="inlineStr">
        <is>
          <t>Derivatives Not Qualifying as Hedge Accounting Instruments: | Currency/Interest Rate | Total Accumulated Other Comprehensive Income (Loss)</t>
        </is>
      </c>
      <c r="B88" s="4" t="inlineStr">
        <is>
          <t xml:space="preserve"> </t>
        </is>
      </c>
      <c r="C88" s="4" t="inlineStr">
        <is>
          <t xml:space="preserve"> </t>
        </is>
      </c>
      <c r="D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row>
    <row r="90">
      <c r="A90" s="4" t="inlineStr">
        <is>
          <t>Derivative Instruments Gain (Loss) Recognized In Income Net</t>
        </is>
      </c>
      <c r="B90" s="5" t="n">
        <v>0</v>
      </c>
      <c r="C90" s="5" t="n">
        <v>0</v>
      </c>
      <c r="D90" s="5" t="n">
        <v>0</v>
      </c>
    </row>
    <row r="91">
      <c r="A91" s="4" t="inlineStr">
        <is>
          <t>Derivatives Not Qualifying as Hedge Accounting Instruments: | Credit Risk Contract | Realized investment gains (losses), net</t>
        </is>
      </c>
      <c r="B91" s="4" t="inlineStr">
        <is>
          <t xml:space="preserve"> </t>
        </is>
      </c>
      <c r="C91" s="4" t="inlineStr">
        <is>
          <t xml:space="preserve"> </t>
        </is>
      </c>
      <c r="D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row>
    <row r="93">
      <c r="A93" s="4" t="inlineStr">
        <is>
          <t>Derivative Instruments Gain (Loss) Recognized In Income Net</t>
        </is>
      </c>
      <c r="B93" s="5" t="n">
        <v>0</v>
      </c>
      <c r="C93" s="5" t="n">
        <v>-4</v>
      </c>
      <c r="D93" s="5" t="n">
        <v>-88</v>
      </c>
    </row>
    <row r="94">
      <c r="A94" s="4" t="inlineStr">
        <is>
          <t>Derivatives Not Qualifying as Hedge Accounting Instruments: | Credit Risk Contract | Net Investment Income</t>
        </is>
      </c>
      <c r="B94" s="4" t="inlineStr">
        <is>
          <t xml:space="preserve"> </t>
        </is>
      </c>
      <c r="C94" s="4" t="inlineStr">
        <is>
          <t xml:space="preserve"> </t>
        </is>
      </c>
      <c r="D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row>
    <row r="96">
      <c r="A96" s="4" t="inlineStr">
        <is>
          <t>Derivative Instruments Gain (Loss) Recognized In Income Net</t>
        </is>
      </c>
      <c r="B96" s="5" t="n">
        <v>0</v>
      </c>
      <c r="C96" s="5" t="n">
        <v>0</v>
      </c>
      <c r="D96" s="5" t="n">
        <v>0</v>
      </c>
    </row>
    <row r="97">
      <c r="A97" s="4" t="inlineStr">
        <is>
          <t>Derivatives Not Qualifying as Hedge Accounting Instruments: | Credit Risk Contract | Other Income (Loss)</t>
        </is>
      </c>
      <c r="B97" s="4" t="inlineStr">
        <is>
          <t xml:space="preserve"> </t>
        </is>
      </c>
      <c r="C97" s="4" t="inlineStr">
        <is>
          <t xml:space="preserve"> </t>
        </is>
      </c>
      <c r="D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row>
    <row r="99">
      <c r="A99" s="4" t="inlineStr">
        <is>
          <t>Derivative Instruments Gain (Loss) Recognized In Income Net</t>
        </is>
      </c>
      <c r="B99" s="5" t="n">
        <v>0</v>
      </c>
      <c r="C99" s="5" t="n">
        <v>0</v>
      </c>
      <c r="D99" s="5" t="n">
        <v>0</v>
      </c>
    </row>
    <row r="100">
      <c r="A100" s="4" t="inlineStr">
        <is>
          <t>Derivatives Not Qualifying as Hedge Accounting Instruments: | Credit Risk Contract | Total Accumulated Other Comprehensive Income (Loss)</t>
        </is>
      </c>
      <c r="B100" s="4" t="inlineStr">
        <is>
          <t xml:space="preserve"> </t>
        </is>
      </c>
      <c r="C100" s="4" t="inlineStr">
        <is>
          <t xml:space="preserve"> </t>
        </is>
      </c>
      <c r="D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row>
    <row r="102">
      <c r="A102" s="4" t="inlineStr">
        <is>
          <t>Derivative Instruments Gain (Loss) Recognized In Income Net</t>
        </is>
      </c>
      <c r="B102" s="5" t="n">
        <v>0</v>
      </c>
      <c r="C102" s="5" t="n">
        <v>0</v>
      </c>
      <c r="D102" s="5" t="n">
        <v>0</v>
      </c>
    </row>
    <row r="103">
      <c r="A103" s="4" t="inlineStr">
        <is>
          <t>Derivatives Not Qualifying as Hedge Accounting Instruments: | Equity Contract | Realized investment gains (losses), net</t>
        </is>
      </c>
      <c r="B103" s="4" t="inlineStr">
        <is>
          <t xml:space="preserve"> </t>
        </is>
      </c>
      <c r="C103" s="4" t="inlineStr">
        <is>
          <t xml:space="preserve"> </t>
        </is>
      </c>
      <c r="D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row>
    <row r="105">
      <c r="A105" s="4" t="inlineStr">
        <is>
          <t>Derivative Instruments Gain (Loss) Recognized In Income Net</t>
        </is>
      </c>
      <c r="B105" s="5" t="n">
        <v>-13420</v>
      </c>
      <c r="C105" s="5" t="n">
        <v>8334</v>
      </c>
      <c r="D105" s="5" t="n">
        <v>4603</v>
      </c>
    </row>
    <row r="106">
      <c r="A106" s="4" t="inlineStr">
        <is>
          <t>Derivatives Not Qualifying as Hedge Accounting Instruments: | Equity Contract | Net Investment Income</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Derivative Instruments Gain (Loss) Recognized In Income Net</t>
        </is>
      </c>
      <c r="B108" s="5" t="n">
        <v>0</v>
      </c>
      <c r="C108" s="5" t="n">
        <v>0</v>
      </c>
      <c r="D108" s="5" t="n">
        <v>0</v>
      </c>
    </row>
    <row r="109">
      <c r="A109" s="4" t="inlineStr">
        <is>
          <t>Derivatives Not Qualifying as Hedge Accounting Instruments: | Equity Contract | Other Income (Loss)</t>
        </is>
      </c>
      <c r="B109" s="4" t="inlineStr">
        <is>
          <t xml:space="preserve"> </t>
        </is>
      </c>
      <c r="C109" s="4" t="inlineStr">
        <is>
          <t xml:space="preserve"> </t>
        </is>
      </c>
      <c r="D109" s="4" t="inlineStr">
        <is>
          <t xml:space="preserve"> </t>
        </is>
      </c>
    </row>
    <row r="110">
      <c r="A110" s="3" t="inlineStr">
        <is>
          <t>Derivative Instruments, Gain (Loss) [Line Items]</t>
        </is>
      </c>
      <c r="B110" s="4" t="inlineStr">
        <is>
          <t xml:space="preserve"> </t>
        </is>
      </c>
      <c r="C110" s="4" t="inlineStr">
        <is>
          <t xml:space="preserve"> </t>
        </is>
      </c>
      <c r="D110" s="4" t="inlineStr">
        <is>
          <t xml:space="preserve"> </t>
        </is>
      </c>
    </row>
    <row r="111">
      <c r="A111" s="4" t="inlineStr">
        <is>
          <t>Derivative Instruments Gain (Loss) Recognized In Income Net</t>
        </is>
      </c>
      <c r="B111" s="5" t="n">
        <v>0</v>
      </c>
      <c r="C111" s="5" t="n">
        <v>0</v>
      </c>
      <c r="D111" s="5" t="n">
        <v>0</v>
      </c>
    </row>
    <row r="112">
      <c r="A112" s="4" t="inlineStr">
        <is>
          <t>Derivatives Not Qualifying as Hedge Accounting Instruments: | Equity Contract | Total Accumulated Other Comprehensive Income (Loss)</t>
        </is>
      </c>
      <c r="B112" s="4" t="inlineStr">
        <is>
          <t xml:space="preserve"> </t>
        </is>
      </c>
      <c r="C112" s="4" t="inlineStr">
        <is>
          <t xml:space="preserve"> </t>
        </is>
      </c>
      <c r="D112" s="4" t="inlineStr">
        <is>
          <t xml:space="preserve"> </t>
        </is>
      </c>
    </row>
    <row r="113">
      <c r="A113" s="3" t="inlineStr">
        <is>
          <t>Derivative Instruments, Gain (Loss) [Line Items]</t>
        </is>
      </c>
      <c r="B113" s="4" t="inlineStr">
        <is>
          <t xml:space="preserve"> </t>
        </is>
      </c>
      <c r="C113" s="4" t="inlineStr">
        <is>
          <t xml:space="preserve"> </t>
        </is>
      </c>
      <c r="D113" s="4" t="inlineStr">
        <is>
          <t xml:space="preserve"> </t>
        </is>
      </c>
    </row>
    <row r="114">
      <c r="A114" s="4" t="inlineStr">
        <is>
          <t>Derivative Instruments Gain (Loss) Recognized In Income Net</t>
        </is>
      </c>
      <c r="B114" s="5" t="n">
        <v>0</v>
      </c>
      <c r="C114" s="5" t="n">
        <v>0</v>
      </c>
      <c r="D114" s="5" t="n">
        <v>0</v>
      </c>
    </row>
    <row r="115">
      <c r="A115" s="4" t="inlineStr">
        <is>
          <t>Derivatives Not Qualifying as Hedge Accounting Instruments: | Embedded Derivative Financial Instruments | Realized investment gains (losses), net</t>
        </is>
      </c>
      <c r="B115" s="4" t="inlineStr">
        <is>
          <t xml:space="preserve"> </t>
        </is>
      </c>
      <c r="C115" s="4" t="inlineStr">
        <is>
          <t xml:space="preserve"> </t>
        </is>
      </c>
      <c r="D115" s="4" t="inlineStr">
        <is>
          <t xml:space="preserve"> </t>
        </is>
      </c>
    </row>
    <row r="116">
      <c r="A116" s="3" t="inlineStr">
        <is>
          <t>Derivative Instruments, Gain (Loss) [Line Items]</t>
        </is>
      </c>
      <c r="B116" s="4" t="inlineStr">
        <is>
          <t xml:space="preserve"> </t>
        </is>
      </c>
      <c r="C116" s="4" t="inlineStr">
        <is>
          <t xml:space="preserve"> </t>
        </is>
      </c>
      <c r="D116" s="4" t="inlineStr">
        <is>
          <t xml:space="preserve"> </t>
        </is>
      </c>
    </row>
    <row r="117">
      <c r="A117" s="4" t="inlineStr">
        <is>
          <t>Derivative Instruments Gain (Loss) Recognized In Income Net</t>
        </is>
      </c>
      <c r="B117" s="5" t="n">
        <v>29395</v>
      </c>
      <c r="C117" s="5" t="n">
        <v>-7529</v>
      </c>
      <c r="D117" s="5" t="n">
        <v>-2751</v>
      </c>
    </row>
    <row r="118">
      <c r="A118" s="4" t="inlineStr">
        <is>
          <t>Derivatives Not Qualifying as Hedge Accounting Instruments: | Embedded Derivative Financial Instruments | Net Investment Income</t>
        </is>
      </c>
      <c r="B118" s="4" t="inlineStr">
        <is>
          <t xml:space="preserve"> </t>
        </is>
      </c>
      <c r="C118" s="4" t="inlineStr">
        <is>
          <t xml:space="preserve"> </t>
        </is>
      </c>
      <c r="D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row>
    <row r="120">
      <c r="A120" s="4" t="inlineStr">
        <is>
          <t>Derivative Instruments Gain (Loss) Recognized In Income Net</t>
        </is>
      </c>
      <c r="B120" s="5" t="n">
        <v>0</v>
      </c>
      <c r="C120" s="5" t="n">
        <v>0</v>
      </c>
      <c r="D120" s="5" t="n">
        <v>0</v>
      </c>
    </row>
    <row r="121">
      <c r="A121" s="4" t="inlineStr">
        <is>
          <t>Derivatives Not Qualifying as Hedge Accounting Instruments: | Embedded Derivative Financial Instruments | Other Income (Loss)</t>
        </is>
      </c>
      <c r="B121" s="4" t="inlineStr">
        <is>
          <t xml:space="preserve"> </t>
        </is>
      </c>
      <c r="C121" s="4" t="inlineStr">
        <is>
          <t xml:space="preserve"> </t>
        </is>
      </c>
      <c r="D121" s="4" t="inlineStr">
        <is>
          <t xml:space="preserve"> </t>
        </is>
      </c>
    </row>
    <row r="122">
      <c r="A122" s="3" t="inlineStr">
        <is>
          <t>Derivative Instruments, Gain (Loss) [Line Items]</t>
        </is>
      </c>
      <c r="B122" s="4" t="inlineStr">
        <is>
          <t xml:space="preserve"> </t>
        </is>
      </c>
      <c r="C122" s="4" t="inlineStr">
        <is>
          <t xml:space="preserve"> </t>
        </is>
      </c>
      <c r="D122" s="4" t="inlineStr">
        <is>
          <t xml:space="preserve"> </t>
        </is>
      </c>
    </row>
    <row r="123">
      <c r="A123" s="4" t="inlineStr">
        <is>
          <t>Derivative Instruments Gain (Loss) Recognized In Income Net</t>
        </is>
      </c>
      <c r="B123" s="5" t="n">
        <v>0</v>
      </c>
      <c r="C123" s="5" t="n">
        <v>0</v>
      </c>
      <c r="D123" s="5" t="n">
        <v>0</v>
      </c>
    </row>
    <row r="124">
      <c r="A124" s="4" t="inlineStr">
        <is>
          <t>Derivatives Not Qualifying as Hedge Accounting Instruments: | Embedded Derivative Financial Instruments | Total Accumulated Other Comprehensive Income (Loss)</t>
        </is>
      </c>
      <c r="B124" s="4" t="inlineStr">
        <is>
          <t xml:space="preserve"> </t>
        </is>
      </c>
      <c r="C124" s="4" t="inlineStr">
        <is>
          <t xml:space="preserve"> </t>
        </is>
      </c>
      <c r="D124" s="4" t="inlineStr">
        <is>
          <t xml:space="preserve"> </t>
        </is>
      </c>
    </row>
    <row r="125">
      <c r="A125" s="3" t="inlineStr">
        <is>
          <t>Derivative Instruments, Gain (Loss) [Line Items]</t>
        </is>
      </c>
      <c r="B125" s="4" t="inlineStr">
        <is>
          <t xml:space="preserve"> </t>
        </is>
      </c>
      <c r="C125" s="4" t="inlineStr">
        <is>
          <t xml:space="preserve"> </t>
        </is>
      </c>
      <c r="D125" s="4" t="inlineStr">
        <is>
          <t xml:space="preserve"> </t>
        </is>
      </c>
    </row>
    <row r="126">
      <c r="A126" s="4" t="inlineStr">
        <is>
          <t>Derivative Instruments Gain (Loss) Recognized In Income Net</t>
        </is>
      </c>
      <c r="B126" s="6" t="n">
        <v>0</v>
      </c>
      <c r="C126" s="6" t="n">
        <v>0</v>
      </c>
      <c r="D126"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Derivative Instruments (Current Period Cash Flow Hedges in AOCI (loss) before Taxe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Net unrealized investment gains (losses)</t>
        </is>
      </c>
      <c r="C4" s="4" t="inlineStr">
        <is>
          <t>Net unrealized investment gains (losses)</t>
        </is>
      </c>
      <c r="D4" s="4" t="inlineStr">
        <is>
          <t>Net unrealized investment gains (losses)</t>
        </is>
      </c>
    </row>
    <row r="5">
      <c r="A5" s="4" t="inlineStr">
        <is>
          <t>Cash flow hedges in AOCI</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Balance, beginning</t>
        </is>
      </c>
      <c r="B7" s="6" t="n">
        <v>5407</v>
      </c>
      <c r="C7" s="6" t="n">
        <v>-2998</v>
      </c>
      <c r="D7" s="6" t="n">
        <v>3193</v>
      </c>
    </row>
    <row r="8">
      <c r="A8" s="4" t="inlineStr">
        <is>
          <t>Amount recorded in AOCI</t>
        </is>
      </c>
      <c r="B8" s="5" t="n">
        <v>13590</v>
      </c>
      <c r="C8" s="5" t="n">
        <v>10697</v>
      </c>
      <c r="D8" s="5" t="n">
        <v>-5233</v>
      </c>
    </row>
    <row r="9">
      <c r="A9" s="4" t="inlineStr">
        <is>
          <t>Amounts reclassified into current period earnings</t>
        </is>
      </c>
      <c r="B9" s="5" t="n">
        <v>-4895</v>
      </c>
      <c r="C9" s="5" t="n">
        <v>-2292</v>
      </c>
      <c r="D9" s="5" t="n">
        <v>-958</v>
      </c>
    </row>
    <row r="10">
      <c r="A10" s="4" t="inlineStr">
        <is>
          <t>Balance, ending</t>
        </is>
      </c>
      <c r="B10" s="5" t="n">
        <v>14102</v>
      </c>
      <c r="C10" s="5" t="n">
        <v>5407</v>
      </c>
      <c r="D10" s="5" t="n">
        <v>-2998</v>
      </c>
    </row>
    <row r="11">
      <c r="A11" s="4" t="inlineStr">
        <is>
          <t>Currency/Interest Rate | Accumulated Gain (Loss), Net, Cash Flow Hedge, Parent</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Amount recorded in AOCI</t>
        </is>
      </c>
      <c r="B13" s="5" t="n">
        <v>13590</v>
      </c>
      <c r="C13" s="5" t="n">
        <v>10697</v>
      </c>
      <c r="D13" s="5" t="n">
        <v>-5233</v>
      </c>
    </row>
    <row r="14">
      <c r="A14" s="4" t="inlineStr">
        <is>
          <t>Amounts reclassified into current period earnings</t>
        </is>
      </c>
      <c r="B14" s="6" t="n">
        <v>-4895</v>
      </c>
      <c r="C14" s="6" t="n">
        <v>-2292</v>
      </c>
      <c r="D14" s="6" t="n">
        <v>-9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Cash Flow Hedge Gain (Loss) to be Reclassified within Twelve Months (less than)</t>
        </is>
      </c>
      <c r="B4" s="9" t="n">
        <v>1.8</v>
      </c>
      <c r="C4" s="4" t="inlineStr">
        <is>
          <t xml:space="preserve"> </t>
        </is>
      </c>
    </row>
    <row r="5">
      <c r="A5" s="4" t="inlineStr">
        <is>
          <t>Future policy benefi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mbedded Derivative, Fair Value of Embedded Derivative, Net Liability</t>
        </is>
      </c>
      <c r="B7" s="5" t="n">
        <v>-407</v>
      </c>
      <c r="C7" s="6" t="n">
        <v>-822</v>
      </c>
    </row>
    <row r="8">
      <c r="A8" s="4" t="inlineStr">
        <is>
          <t>Reinsurance recoverabl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Embedded Derivative, Fair Value of Embedded Derivative, Net Liability</t>
        </is>
      </c>
      <c r="B10" s="5" t="n">
        <v>407</v>
      </c>
      <c r="C10" s="5" t="n">
        <v>822</v>
      </c>
    </row>
    <row r="11">
      <c r="A11" s="4" t="inlineStr">
        <is>
          <t>Policyholders' account balan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Embedded Derivative, Fair Value of Embedded Derivative, Net Liability</t>
        </is>
      </c>
      <c r="B13" s="6" t="n">
        <v>-108</v>
      </c>
      <c r="C13" s="6" t="n">
        <v>-1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 available-for-sale</t>
        </is>
      </c>
      <c r="B3" s="6" t="n">
        <v>1719488</v>
      </c>
      <c r="C3" s="6" t="n">
        <v>1935598</v>
      </c>
    </row>
    <row r="4">
      <c r="A4" s="4" t="inlineStr">
        <is>
          <t>Fixed maturities, trading</t>
        </is>
      </c>
      <c r="B4" s="5" t="n">
        <v>23782</v>
      </c>
      <c r="C4" s="5" t="n">
        <v>36456</v>
      </c>
    </row>
    <row r="5">
      <c r="A5" s="4" t="inlineStr">
        <is>
          <t>Equity securities</t>
        </is>
      </c>
      <c r="B5" s="5" t="n">
        <v>4358</v>
      </c>
      <c r="C5" s="5" t="n">
        <v>5937</v>
      </c>
    </row>
    <row r="6">
      <c r="A6" s="4" t="inlineStr">
        <is>
          <t>Other invested assets</t>
        </is>
      </c>
      <c r="B6" s="5" t="n">
        <v>129528</v>
      </c>
      <c r="C6" s="5" t="n">
        <v>124327</v>
      </c>
    </row>
    <row r="7">
      <c r="A7" s="4" t="inlineStr">
        <is>
          <t>Reinsurance recoverables</t>
        </is>
      </c>
      <c r="B7" s="5" t="n">
        <v>3258526</v>
      </c>
      <c r="C7" s="5" t="n">
        <v>3601212</v>
      </c>
    </row>
    <row r="8">
      <c r="A8" s="4" t="inlineStr">
        <is>
          <t>Receivables from parent and affiliates</t>
        </is>
      </c>
      <c r="B8" s="5" t="n">
        <v>19348</v>
      </c>
      <c r="C8" s="5" t="n">
        <v>21438</v>
      </c>
    </row>
    <row r="9">
      <c r="A9" s="4" t="inlineStr">
        <is>
          <t>Separate account assets</t>
        </is>
      </c>
      <c r="B9" s="5" t="n">
        <v>13926958</v>
      </c>
      <c r="C9" s="5" t="n">
        <v>17922367</v>
      </c>
    </row>
    <row r="10">
      <c r="A10" s="4" t="inlineStr">
        <is>
          <t>TOTAL ASSETS</t>
        </is>
      </c>
      <c r="B10" s="5" t="n">
        <v>20178046</v>
      </c>
      <c r="C10" s="5" t="n">
        <v>24456215</v>
      </c>
    </row>
    <row r="11">
      <c r="A11" s="4" t="inlineStr">
        <is>
          <t>Future policy benefits</t>
        </is>
      </c>
      <c r="B11" s="5" t="n">
        <v>2303407</v>
      </c>
      <c r="C11" s="5" t="n">
        <v>2757941</v>
      </c>
    </row>
    <row r="12">
      <c r="A12" s="4" t="inlineStr">
        <is>
          <t>Payables to parent and affiliates</t>
        </is>
      </c>
      <c r="B12" s="5" t="n">
        <v>7546</v>
      </c>
      <c r="C12" s="5" t="n">
        <v>2432</v>
      </c>
    </row>
    <row r="13">
      <c r="A13" s="4" t="inlineStr">
        <is>
          <t>Total liabilities</t>
        </is>
      </c>
      <c r="B13" s="5" t="n">
        <v>19149549</v>
      </c>
      <c r="C13" s="5" t="n">
        <v>23485503</v>
      </c>
    </row>
    <row r="14">
      <c r="A14" s="4" t="inlineStr">
        <is>
          <t>Future policy benefi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mbedded Derivative, Fair Value of Embedded Derivative, Net Liability</t>
        </is>
      </c>
      <c r="B16" s="5" t="n">
        <v>407000</v>
      </c>
      <c r="C16" s="5" t="n">
        <v>822000</v>
      </c>
    </row>
    <row r="17">
      <c r="A17" s="4" t="inlineStr">
        <is>
          <t>Embedded Derivative, Fair Value of Embedded Derivative Gross Asset</t>
        </is>
      </c>
      <c r="B17" s="5" t="n">
        <v>78000</v>
      </c>
      <c r="C17" s="5" t="n">
        <v>62000</v>
      </c>
    </row>
    <row r="18">
      <c r="A18" s="4" t="inlineStr">
        <is>
          <t>Embedded Derivative, Fair Value of Embedded Derivative Gross Liability</t>
        </is>
      </c>
      <c r="B18" s="5" t="n">
        <v>485000</v>
      </c>
      <c r="C18" s="5" t="n">
        <v>884000</v>
      </c>
    </row>
    <row r="19">
      <c r="A19" s="4" t="inlineStr">
        <is>
          <t>Fair Value, Measurements,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 available-for-sale</t>
        </is>
      </c>
      <c r="B21" s="5" t="n">
        <v>1719488</v>
      </c>
      <c r="C21" s="5" t="n">
        <v>1935598</v>
      </c>
    </row>
    <row r="22">
      <c r="A22" s="4" t="inlineStr">
        <is>
          <t>Fixed maturities, trading</t>
        </is>
      </c>
      <c r="B22" s="5" t="n">
        <v>23782</v>
      </c>
      <c r="C22" s="5" t="n">
        <v>36456</v>
      </c>
    </row>
    <row r="23">
      <c r="A23" s="4" t="inlineStr">
        <is>
          <t>Equity securities</t>
        </is>
      </c>
      <c r="B23" s="5" t="n">
        <v>4358</v>
      </c>
      <c r="C23" s="5" t="n">
        <v>5937</v>
      </c>
    </row>
    <row r="24">
      <c r="A24" s="4" t="inlineStr">
        <is>
          <t>Short-term Investments</t>
        </is>
      </c>
      <c r="B24" s="5" t="n">
        <v>3000</v>
      </c>
      <c r="C24" s="5" t="n">
        <v>9997</v>
      </c>
    </row>
    <row r="25">
      <c r="A25" s="4" t="inlineStr">
        <is>
          <t>Cash equivalents</t>
        </is>
      </c>
      <c r="B25" s="5" t="n">
        <v>245302</v>
      </c>
      <c r="C25" s="5" t="n">
        <v>128719</v>
      </c>
    </row>
    <row r="26">
      <c r="A26" s="4" t="inlineStr">
        <is>
          <t>Other invested assets</t>
        </is>
      </c>
      <c r="B26" s="5" t="n">
        <v>0</v>
      </c>
      <c r="C26" s="5" t="n">
        <v>7187</v>
      </c>
    </row>
    <row r="27">
      <c r="A27" s="4" t="inlineStr">
        <is>
          <t>Reinsurance recoverables</t>
        </is>
      </c>
      <c r="B27" s="5" t="n">
        <v>406904</v>
      </c>
      <c r="C27" s="5" t="n">
        <v>821596</v>
      </c>
    </row>
    <row r="28">
      <c r="A28" s="4" t="inlineStr">
        <is>
          <t>Receivables from parent and affiliates</t>
        </is>
      </c>
      <c r="B28" s="5" t="n">
        <v>688</v>
      </c>
      <c r="C28" s="5" t="n">
        <v>788</v>
      </c>
    </row>
    <row r="29">
      <c r="A29" s="4" t="inlineStr">
        <is>
          <t>Subtotal excluding separate account assets</t>
        </is>
      </c>
      <c r="B29" s="5" t="n">
        <v>2403522</v>
      </c>
      <c r="C29" s="5" t="n">
        <v>2946278</v>
      </c>
    </row>
    <row r="30">
      <c r="A30" s="4" t="inlineStr">
        <is>
          <t>Separate account assets</t>
        </is>
      </c>
      <c r="B30" s="5" t="n">
        <v>12014623</v>
      </c>
      <c r="C30" s="5" t="n">
        <v>15731959</v>
      </c>
    </row>
    <row r="31">
      <c r="A31" s="4" t="inlineStr">
        <is>
          <t>TOTAL ASSETS</t>
        </is>
      </c>
      <c r="B31" s="5" t="n">
        <v>14418145</v>
      </c>
      <c r="C31" s="5" t="n">
        <v>18678237</v>
      </c>
    </row>
    <row r="32">
      <c r="A32" s="4" t="inlineStr">
        <is>
          <t>Future policy benefits</t>
        </is>
      </c>
      <c r="B32" s="5" t="n">
        <v>406904</v>
      </c>
      <c r="C32" s="5" t="n">
        <v>821596</v>
      </c>
    </row>
    <row r="33">
      <c r="A33" s="4" t="inlineStr">
        <is>
          <t>Policyholders' account balances</t>
        </is>
      </c>
      <c r="B33" s="5" t="n">
        <v>108144</v>
      </c>
      <c r="C33" s="5" t="n">
        <v>153127</v>
      </c>
    </row>
    <row r="34">
      <c r="A34" s="4" t="inlineStr">
        <is>
          <t>Payables to parent and affiliates</t>
        </is>
      </c>
      <c r="B34" s="5" t="n">
        <v>4033</v>
      </c>
      <c r="C34" s="5" t="n">
        <v>0</v>
      </c>
    </row>
    <row r="35">
      <c r="A35" s="4" t="inlineStr">
        <is>
          <t>Total liabilities</t>
        </is>
      </c>
      <c r="B35" s="5" t="n">
        <v>519081</v>
      </c>
      <c r="C35" s="5" t="n">
        <v>974723</v>
      </c>
    </row>
    <row r="36">
      <c r="A36" s="4" t="inlineStr">
        <is>
          <t>Assets Netting</t>
        </is>
      </c>
      <c r="B36" s="5" t="n">
        <v>-17796</v>
      </c>
      <c r="C36" s="5" t="n">
        <v>-21498</v>
      </c>
    </row>
    <row r="37">
      <c r="A37" s="4" t="inlineStr">
        <is>
          <t>Liabilities Netting</t>
        </is>
      </c>
      <c r="B37" s="5" t="n">
        <v>-17796</v>
      </c>
      <c r="C37" s="5" t="n">
        <v>-21498</v>
      </c>
    </row>
    <row r="38">
      <c r="A38" s="4" t="inlineStr">
        <is>
          <t>Netting</t>
        </is>
      </c>
      <c r="B38" s="5" t="n">
        <v>0</v>
      </c>
      <c r="C38" s="5" t="n">
        <v>0</v>
      </c>
    </row>
    <row r="39">
      <c r="A39" s="4" t="inlineStr">
        <is>
          <t>Fair Value, Measurements, Recurring | Other invested asse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Netting</t>
        </is>
      </c>
      <c r="B41" s="5" t="n">
        <v>-17796</v>
      </c>
      <c r="C41" s="5" t="n">
        <v>-21498</v>
      </c>
    </row>
    <row r="42">
      <c r="A42" s="4" t="inlineStr">
        <is>
          <t>Fair Value, Measurements, Recurring | Payables to parent and affiliat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iabilities Netting</t>
        </is>
      </c>
      <c r="B44" s="5" t="n">
        <v>-17796</v>
      </c>
      <c r="C44" s="5" t="n">
        <v>-21498</v>
      </c>
    </row>
    <row r="45">
      <c r="A45" s="4" t="inlineStr">
        <is>
          <t>Fair Value, Measurements, Recurring | U.S. Treasury securities and obligations of U.S. government authorities and agenc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ies, available-for-sale</t>
        </is>
      </c>
      <c r="B47" s="5" t="n">
        <v>61136</v>
      </c>
      <c r="C47" s="5" t="n">
        <v>13505</v>
      </c>
    </row>
    <row r="48">
      <c r="A48" s="4" t="inlineStr">
        <is>
          <t>Fair Value, Measurements, Recurring | Obligations of U.S. states and their political subdivis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ies, available-for-sale</t>
        </is>
      </c>
      <c r="B50" s="5" t="n">
        <v>159215</v>
      </c>
      <c r="C50" s="5" t="n">
        <v>179010</v>
      </c>
    </row>
    <row r="51">
      <c r="A51" s="4" t="inlineStr">
        <is>
          <t>Fair Value, Measurements, Recurring | Foreign government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ies, available-for-sale</t>
        </is>
      </c>
      <c r="B53" s="5" t="n">
        <v>71963</v>
      </c>
      <c r="C53" s="5" t="n">
        <v>100791</v>
      </c>
    </row>
    <row r="54">
      <c r="A54" s="4" t="inlineStr">
        <is>
          <t>Fair Value, Measurements, Recurring | U.S. corporate public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ies, available-for-sale</t>
        </is>
      </c>
      <c r="B56" s="5" t="n">
        <v>883405</v>
      </c>
      <c r="C56" s="5" t="n">
        <v>1022585</v>
      </c>
    </row>
    <row r="57">
      <c r="A57" s="4" t="inlineStr">
        <is>
          <t>Fair Value, Measurements, Recurring | U.S. corporate private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ies, available-for-sale</t>
        </is>
      </c>
      <c r="B59" s="5" t="n">
        <v>172441</v>
      </c>
      <c r="C59" s="5" t="n">
        <v>201675</v>
      </c>
    </row>
    <row r="60">
      <c r="A60" s="4" t="inlineStr">
        <is>
          <t>Fair Value, Measurements, Recurring | Foreign corporate public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ies, available-for-sale</t>
        </is>
      </c>
      <c r="B62" s="5" t="n">
        <v>112962</v>
      </c>
      <c r="C62" s="5" t="n">
        <v>113183</v>
      </c>
    </row>
    <row r="63">
      <c r="A63" s="4" t="inlineStr">
        <is>
          <t>Fair Value, Measurements, Recurring | Foreign corporate private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ies, available-for-sale</t>
        </is>
      </c>
      <c r="B65" s="5" t="n">
        <v>112035</v>
      </c>
      <c r="C65" s="5" t="n">
        <v>143358</v>
      </c>
    </row>
    <row r="66">
      <c r="A66" s="4" t="inlineStr">
        <is>
          <t>Fair Value, Measurements, Recurring | Asset-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ies, available-for-sale</t>
        </is>
      </c>
      <c r="B68" s="5" t="n">
        <v>18374</v>
      </c>
      <c r="C68" s="5" t="n">
        <v>17277</v>
      </c>
    </row>
    <row r="69">
      <c r="A69" s="4" t="inlineStr">
        <is>
          <t>Fair Value, Measurements, Recurring | Commercial mortgage-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ies, available-for-sale</t>
        </is>
      </c>
      <c r="B71" s="5" t="n">
        <v>115891</v>
      </c>
      <c r="C71" s="5" t="n">
        <v>141355</v>
      </c>
    </row>
    <row r="72">
      <c r="A72" s="4" t="inlineStr">
        <is>
          <t>Fair Value, Measurements, Recurring | Residential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ies, available-for-sale</t>
        </is>
      </c>
      <c r="B74" s="5" t="n">
        <v>12066</v>
      </c>
      <c r="C74" s="5" t="n">
        <v>2859</v>
      </c>
    </row>
    <row r="75">
      <c r="A75" s="4" t="inlineStr">
        <is>
          <t>Fair Value, Measurements, Recurring | Level 1</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ies, available-for-sale</t>
        </is>
      </c>
      <c r="B77" s="5" t="n">
        <v>0</v>
      </c>
      <c r="C77" s="5" t="n">
        <v>0</v>
      </c>
    </row>
    <row r="78">
      <c r="A78" s="4" t="inlineStr">
        <is>
          <t>Fixed maturities, trading</t>
        </is>
      </c>
      <c r="B78" s="5" t="n">
        <v>0</v>
      </c>
      <c r="C78" s="5" t="n">
        <v>0</v>
      </c>
    </row>
    <row r="79">
      <c r="A79" s="4" t="inlineStr">
        <is>
          <t>Equity securities</t>
        </is>
      </c>
      <c r="B79" s="5" t="n">
        <v>0</v>
      </c>
      <c r="C79" s="5" t="n">
        <v>0</v>
      </c>
    </row>
    <row r="80">
      <c r="A80" s="4" t="inlineStr">
        <is>
          <t>Short-term Investments</t>
        </is>
      </c>
      <c r="B80" s="5" t="n">
        <v>0</v>
      </c>
      <c r="C80" s="5" t="n">
        <v>9997</v>
      </c>
    </row>
    <row r="81">
      <c r="A81" s="4" t="inlineStr">
        <is>
          <t>Cash equivalents</t>
        </is>
      </c>
      <c r="B81" s="5" t="n">
        <v>0</v>
      </c>
      <c r="C81" s="5" t="n">
        <v>0</v>
      </c>
    </row>
    <row r="82">
      <c r="A82" s="4" t="inlineStr">
        <is>
          <t>Other invested assets</t>
        </is>
      </c>
      <c r="B82" s="5" t="n">
        <v>0</v>
      </c>
      <c r="C82" s="5" t="n">
        <v>0</v>
      </c>
    </row>
    <row r="83">
      <c r="A83" s="4" t="inlineStr">
        <is>
          <t>Reinsurance recoverables</t>
        </is>
      </c>
      <c r="B83" s="5" t="n">
        <v>0</v>
      </c>
      <c r="C83" s="5" t="n">
        <v>0</v>
      </c>
    </row>
    <row r="84">
      <c r="A84" s="4" t="inlineStr">
        <is>
          <t>Receivables from parent and affiliates</t>
        </is>
      </c>
      <c r="B84" s="5" t="n">
        <v>0</v>
      </c>
      <c r="C84" s="5" t="n">
        <v>0</v>
      </c>
    </row>
    <row r="85">
      <c r="A85" s="4" t="inlineStr">
        <is>
          <t>Subtotal excluding separate account assets</t>
        </is>
      </c>
      <c r="B85" s="5" t="n">
        <v>0</v>
      </c>
      <c r="C85" s="5" t="n">
        <v>9997</v>
      </c>
    </row>
    <row r="86">
      <c r="A86" s="4" t="inlineStr">
        <is>
          <t>Separate account assets</t>
        </is>
      </c>
      <c r="B86" s="5" t="n">
        <v>0</v>
      </c>
      <c r="C86" s="5" t="n">
        <v>0</v>
      </c>
    </row>
    <row r="87">
      <c r="A87" s="4" t="inlineStr">
        <is>
          <t>TOTAL ASSETS</t>
        </is>
      </c>
      <c r="B87" s="5" t="n">
        <v>0</v>
      </c>
      <c r="C87" s="5" t="n">
        <v>9997</v>
      </c>
    </row>
    <row r="88">
      <c r="A88" s="4" t="inlineStr">
        <is>
          <t>Future policy benefits</t>
        </is>
      </c>
      <c r="B88" s="5" t="n">
        <v>0</v>
      </c>
      <c r="C88" s="5" t="n">
        <v>0</v>
      </c>
    </row>
    <row r="89">
      <c r="A89" s="4" t="inlineStr">
        <is>
          <t>Policyholders' account balances</t>
        </is>
      </c>
      <c r="B89" s="5" t="n">
        <v>0</v>
      </c>
      <c r="C89" s="5" t="n">
        <v>0</v>
      </c>
    </row>
    <row r="90">
      <c r="A90" s="4" t="inlineStr">
        <is>
          <t>Payables to parent and affiliates</t>
        </is>
      </c>
      <c r="B90" s="5" t="n">
        <v>0</v>
      </c>
      <c r="C90" s="5" t="n">
        <v>0</v>
      </c>
    </row>
    <row r="91">
      <c r="A91" s="4" t="inlineStr">
        <is>
          <t>Total liabilities</t>
        </is>
      </c>
      <c r="B91" s="5" t="n">
        <v>0</v>
      </c>
      <c r="C91" s="5" t="n">
        <v>0</v>
      </c>
    </row>
    <row r="92">
      <c r="A92" s="4" t="inlineStr">
        <is>
          <t>Fair Value, Measurements, Recurring | Level 1 | U.S. Treasury securities and obligations of U.S. government authorities and agenc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xed maturities, available-for-sale</t>
        </is>
      </c>
      <c r="B94" s="5" t="n">
        <v>0</v>
      </c>
      <c r="C94" s="5" t="n">
        <v>0</v>
      </c>
    </row>
    <row r="95">
      <c r="A95" s="4" t="inlineStr">
        <is>
          <t>Fair Value, Measurements, Recurring | Level 1 | Obligations of U.S. states and their political subdivis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ies, available-for-sale</t>
        </is>
      </c>
      <c r="B97" s="5" t="n">
        <v>0</v>
      </c>
      <c r="C97" s="5" t="n">
        <v>0</v>
      </c>
    </row>
    <row r="98">
      <c r="A98" s="4" t="inlineStr">
        <is>
          <t>Fair Value, Measurements, Recurring | Level 1 | Foreign government bo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xed maturities, available-for-sale</t>
        </is>
      </c>
      <c r="B100" s="5" t="n">
        <v>0</v>
      </c>
      <c r="C100" s="5" t="n">
        <v>0</v>
      </c>
    </row>
    <row r="101">
      <c r="A101" s="4" t="inlineStr">
        <is>
          <t>Fair Value, Measurements, Recurring | Level 1 | U.S. corporate public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xed maturities, available-for-sale</t>
        </is>
      </c>
      <c r="B103" s="5" t="n">
        <v>0</v>
      </c>
      <c r="C103" s="5" t="n">
        <v>0</v>
      </c>
    </row>
    <row r="104">
      <c r="A104" s="4" t="inlineStr">
        <is>
          <t>Fair Value, Measurements, Recurring | Level 1 | U.S. corporate private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xed maturities, available-for-sale</t>
        </is>
      </c>
      <c r="B106" s="5" t="n">
        <v>0</v>
      </c>
      <c r="C106" s="5" t="n">
        <v>0</v>
      </c>
    </row>
    <row r="107">
      <c r="A107" s="4" t="inlineStr">
        <is>
          <t>Fair Value, Measurements, Recurring | Level 1 | Foreign corporate public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xed maturities, available-for-sale</t>
        </is>
      </c>
      <c r="B109" s="5" t="n">
        <v>0</v>
      </c>
      <c r="C109" s="5" t="n">
        <v>0</v>
      </c>
    </row>
    <row r="110">
      <c r="A110" s="4" t="inlineStr">
        <is>
          <t>Fair Value, Measurements, Recurring | Level 1 | Foreign corporate private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xed maturities, available-for-sale</t>
        </is>
      </c>
      <c r="B112" s="5" t="n">
        <v>0</v>
      </c>
      <c r="C112" s="5" t="n">
        <v>0</v>
      </c>
    </row>
    <row r="113">
      <c r="A113" s="4" t="inlineStr">
        <is>
          <t>Fair Value, Measurements, Recurring | Level 1 | Asset-backe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xed maturities, available-for-sale</t>
        </is>
      </c>
      <c r="B115" s="5" t="n">
        <v>0</v>
      </c>
      <c r="C115" s="5" t="n">
        <v>0</v>
      </c>
    </row>
    <row r="116">
      <c r="A116" s="4" t="inlineStr">
        <is>
          <t>Fair Value, Measurements, Recurring | Level 1 | Commercial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xed maturities, available-for-sale</t>
        </is>
      </c>
      <c r="B118" s="5" t="n">
        <v>0</v>
      </c>
      <c r="C118" s="5" t="n">
        <v>0</v>
      </c>
    </row>
    <row r="119">
      <c r="A119" s="4" t="inlineStr">
        <is>
          <t>Fair Value, Measurements, Recurring | Level 1 | Residential mortgage-backed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xed maturities, available-for-sale</t>
        </is>
      </c>
      <c r="B121" s="5" t="n">
        <v>0</v>
      </c>
      <c r="C121" s="5" t="n">
        <v>0</v>
      </c>
    </row>
    <row r="122">
      <c r="A122" s="4" t="inlineStr">
        <is>
          <t>Fair Value, Measurements, Recurring |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xed maturities, available-for-sale</t>
        </is>
      </c>
      <c r="B124" s="5" t="n">
        <v>1694984</v>
      </c>
      <c r="C124" s="5" t="n">
        <v>1884005</v>
      </c>
    </row>
    <row r="125">
      <c r="A125" s="4" t="inlineStr">
        <is>
          <t>Fixed maturities, trading</t>
        </is>
      </c>
      <c r="B125" s="5" t="n">
        <v>23782</v>
      </c>
      <c r="C125" s="5" t="n">
        <v>36456</v>
      </c>
    </row>
    <row r="126">
      <c r="A126" s="4" t="inlineStr">
        <is>
          <t>Equity securities</t>
        </is>
      </c>
      <c r="B126" s="5" t="n">
        <v>67</v>
      </c>
      <c r="C126" s="5" t="n">
        <v>125</v>
      </c>
    </row>
    <row r="127">
      <c r="A127" s="4" t="inlineStr">
        <is>
          <t>Short-term Investments</t>
        </is>
      </c>
      <c r="B127" s="5" t="n">
        <v>3000</v>
      </c>
      <c r="C127" s="5" t="n">
        <v>0</v>
      </c>
    </row>
    <row r="128">
      <c r="A128" s="4" t="inlineStr">
        <is>
          <t>Cash equivalents</t>
        </is>
      </c>
      <c r="B128" s="5" t="n">
        <v>245302</v>
      </c>
      <c r="C128" s="5" t="n">
        <v>128719</v>
      </c>
    </row>
    <row r="129">
      <c r="A129" s="4" t="inlineStr">
        <is>
          <t>Other invested assets</t>
        </is>
      </c>
      <c r="B129" s="5" t="n">
        <v>17796</v>
      </c>
      <c r="C129" s="5" t="n">
        <v>28685</v>
      </c>
    </row>
    <row r="130">
      <c r="A130" s="4" t="inlineStr">
        <is>
          <t>Reinsurance recoverables</t>
        </is>
      </c>
      <c r="B130" s="5" t="n">
        <v>0</v>
      </c>
      <c r="C130" s="5" t="n">
        <v>0</v>
      </c>
    </row>
    <row r="131">
      <c r="A131" s="4" t="inlineStr">
        <is>
          <t>Receivables from parent and affiliates</t>
        </is>
      </c>
      <c r="B131" s="5" t="n">
        <v>688</v>
      </c>
      <c r="C131" s="5" t="n">
        <v>788</v>
      </c>
    </row>
    <row r="132">
      <c r="A132" s="4" t="inlineStr">
        <is>
          <t>Subtotal excluding separate account assets</t>
        </is>
      </c>
      <c r="B132" s="5" t="n">
        <v>1985619</v>
      </c>
      <c r="C132" s="5" t="n">
        <v>2078778</v>
      </c>
    </row>
    <row r="133">
      <c r="A133" s="4" t="inlineStr">
        <is>
          <t>Separate account assets</t>
        </is>
      </c>
      <c r="B133" s="5" t="n">
        <v>12014623</v>
      </c>
      <c r="C133" s="5" t="n">
        <v>15731959</v>
      </c>
    </row>
    <row r="134">
      <c r="A134" s="4" t="inlineStr">
        <is>
          <t>TOTAL ASSETS</t>
        </is>
      </c>
      <c r="B134" s="5" t="n">
        <v>14000242</v>
      </c>
      <c r="C134" s="5" t="n">
        <v>17810737</v>
      </c>
    </row>
    <row r="135">
      <c r="A135" s="4" t="inlineStr">
        <is>
          <t>Future policy benefits</t>
        </is>
      </c>
      <c r="B135" s="5" t="n">
        <v>0</v>
      </c>
      <c r="C135" s="5" t="n">
        <v>0</v>
      </c>
    </row>
    <row r="136">
      <c r="A136" s="4" t="inlineStr">
        <is>
          <t>Policyholders' account balances</t>
        </is>
      </c>
      <c r="B136" s="5" t="n">
        <v>0</v>
      </c>
      <c r="C136" s="5" t="n">
        <v>0</v>
      </c>
    </row>
    <row r="137">
      <c r="A137" s="4" t="inlineStr">
        <is>
          <t>Payables to parent and affiliates</t>
        </is>
      </c>
      <c r="B137" s="5" t="n">
        <v>21829</v>
      </c>
      <c r="C137" s="5" t="n">
        <v>21498</v>
      </c>
    </row>
    <row r="138">
      <c r="A138" s="4" t="inlineStr">
        <is>
          <t>Total liabilities</t>
        </is>
      </c>
      <c r="B138" s="5" t="n">
        <v>21829</v>
      </c>
      <c r="C138" s="5" t="n">
        <v>21498</v>
      </c>
    </row>
    <row r="139">
      <c r="A139" s="4" t="inlineStr">
        <is>
          <t>Fair Value, Measurements, Recurring | Level 2 | U.S. Treasury securities and obligations of U.S. government authorities and agenc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ixed maturities, available-for-sale</t>
        </is>
      </c>
      <c r="B141" s="5" t="n">
        <v>61136</v>
      </c>
      <c r="C141" s="5" t="n">
        <v>13505</v>
      </c>
    </row>
    <row r="142">
      <c r="A142" s="4" t="inlineStr">
        <is>
          <t>Fair Value, Measurements, Recurring | Level 2 | Obligations of U.S. states and their political subdivision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Fixed maturities, available-for-sale</t>
        </is>
      </c>
      <c r="B144" s="5" t="n">
        <v>159215</v>
      </c>
      <c r="C144" s="5" t="n">
        <v>179010</v>
      </c>
    </row>
    <row r="145">
      <c r="A145" s="4" t="inlineStr">
        <is>
          <t>Fair Value, Measurements, Recurring | Level 2 | Foreign government bond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ixed maturities, available-for-sale</t>
        </is>
      </c>
      <c r="B147" s="5" t="n">
        <v>71963</v>
      </c>
      <c r="C147" s="5" t="n">
        <v>100791</v>
      </c>
    </row>
    <row r="148">
      <c r="A148" s="4" t="inlineStr">
        <is>
          <t>Fair Value, Measurements, Recurring | Level 2 | U.S. corporate public securitie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ixed maturities, available-for-sale</t>
        </is>
      </c>
      <c r="B150" s="5" t="n">
        <v>883405</v>
      </c>
      <c r="C150" s="5" t="n">
        <v>1022585</v>
      </c>
    </row>
    <row r="151">
      <c r="A151" s="4" t="inlineStr">
        <is>
          <t>Fair Value, Measurements, Recurring | Level 2 | U.S. corporate private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Fixed maturities, available-for-sale</t>
        </is>
      </c>
      <c r="B153" s="5" t="n">
        <v>168638</v>
      </c>
      <c r="C153" s="5" t="n">
        <v>199070</v>
      </c>
    </row>
    <row r="154">
      <c r="A154" s="4" t="inlineStr">
        <is>
          <t>Fair Value, Measurements, Recurring | Level 2 | Foreign corporate public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Fixed maturities, available-for-sale</t>
        </is>
      </c>
      <c r="B156" s="5" t="n">
        <v>112962</v>
      </c>
      <c r="C156" s="5" t="n">
        <v>113183</v>
      </c>
    </row>
    <row r="157">
      <c r="A157" s="4" t="inlineStr">
        <is>
          <t>Fair Value, Measurements, Recurring | Level 2 | Foreign corporate private securitie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Fixed maturities, available-for-sale</t>
        </is>
      </c>
      <c r="B159" s="5" t="n">
        <v>112035</v>
      </c>
      <c r="C159" s="5" t="n">
        <v>121644</v>
      </c>
    </row>
    <row r="160">
      <c r="A160" s="4" t="inlineStr">
        <is>
          <t>Fair Value, Measurements, Recurring | Level 2 | Asset-backed securitie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Fixed maturities, available-for-sale</t>
        </is>
      </c>
      <c r="B162" s="5" t="n">
        <v>18374</v>
      </c>
      <c r="C162" s="5" t="n">
        <v>17277</v>
      </c>
    </row>
    <row r="163">
      <c r="A163" s="4" t="inlineStr">
        <is>
          <t>Fair Value, Measurements, Recurring | Level 2 | Commercial mortgage-backed securitie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Fixed maturities, available-for-sale</t>
        </is>
      </c>
      <c r="B165" s="5" t="n">
        <v>95190</v>
      </c>
      <c r="C165" s="5" t="n">
        <v>114081</v>
      </c>
    </row>
    <row r="166">
      <c r="A166" s="4" t="inlineStr">
        <is>
          <t>Fair Value, Measurements, Recurring | Level 2 | Residential mortgage-backed securiti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Fixed maturities, available-for-sale</t>
        </is>
      </c>
      <c r="B168" s="5" t="n">
        <v>12066</v>
      </c>
      <c r="C168" s="5" t="n">
        <v>2859</v>
      </c>
    </row>
    <row r="169">
      <c r="A169" s="4" t="inlineStr">
        <is>
          <t>Fair Value, Measurements, Recurring | Level 3</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Fixed maturities, available-for-sale</t>
        </is>
      </c>
      <c r="B171" s="5" t="n">
        <v>24504</v>
      </c>
      <c r="C171" s="5" t="n">
        <v>51593</v>
      </c>
    </row>
    <row r="172">
      <c r="A172" s="4" t="inlineStr">
        <is>
          <t>Fixed maturities, trading</t>
        </is>
      </c>
      <c r="B172" s="5" t="n">
        <v>0</v>
      </c>
      <c r="C172" s="5" t="n">
        <v>0</v>
      </c>
    </row>
    <row r="173">
      <c r="A173" s="4" t="inlineStr">
        <is>
          <t>Equity securities</t>
        </is>
      </c>
      <c r="B173" s="5" t="n">
        <v>4291</v>
      </c>
      <c r="C173" s="5" t="n">
        <v>5812</v>
      </c>
    </row>
    <row r="174">
      <c r="A174" s="4" t="inlineStr">
        <is>
          <t>Short-term Investments</t>
        </is>
      </c>
      <c r="B174" s="5" t="n">
        <v>0</v>
      </c>
      <c r="C174" s="5" t="n">
        <v>0</v>
      </c>
    </row>
    <row r="175">
      <c r="A175" s="4" t="inlineStr">
        <is>
          <t>Cash equivalents</t>
        </is>
      </c>
      <c r="B175" s="5" t="n">
        <v>0</v>
      </c>
      <c r="C175" s="5" t="n">
        <v>0</v>
      </c>
    </row>
    <row r="176">
      <c r="A176" s="4" t="inlineStr">
        <is>
          <t>Other invested assets</t>
        </is>
      </c>
      <c r="B176" s="5" t="n">
        <v>0</v>
      </c>
      <c r="C176" s="5" t="n">
        <v>0</v>
      </c>
    </row>
    <row r="177">
      <c r="A177" s="4" t="inlineStr">
        <is>
          <t>Reinsurance recoverables</t>
        </is>
      </c>
      <c r="B177" s="5" t="n">
        <v>406904</v>
      </c>
      <c r="C177" s="5" t="n">
        <v>821596</v>
      </c>
    </row>
    <row r="178">
      <c r="A178" s="4" t="inlineStr">
        <is>
          <t>Receivables from parent and affiliates</t>
        </is>
      </c>
      <c r="B178" s="5" t="n">
        <v>0</v>
      </c>
      <c r="C178" s="5" t="n">
        <v>0</v>
      </c>
    </row>
    <row r="179">
      <c r="A179" s="4" t="inlineStr">
        <is>
          <t>Subtotal excluding separate account assets</t>
        </is>
      </c>
      <c r="B179" s="5" t="n">
        <v>435699</v>
      </c>
      <c r="C179" s="5" t="n">
        <v>879001</v>
      </c>
    </row>
    <row r="180">
      <c r="A180" s="4" t="inlineStr">
        <is>
          <t>Separate account assets</t>
        </is>
      </c>
      <c r="B180" s="5" t="n">
        <v>0</v>
      </c>
      <c r="C180" s="5" t="n">
        <v>0</v>
      </c>
    </row>
    <row r="181">
      <c r="A181" s="4" t="inlineStr">
        <is>
          <t>TOTAL ASSETS</t>
        </is>
      </c>
      <c r="B181" s="5" t="n">
        <v>435699</v>
      </c>
      <c r="C181" s="5" t="n">
        <v>879001</v>
      </c>
    </row>
    <row r="182">
      <c r="A182" s="4" t="inlineStr">
        <is>
          <t>Future policy benefits</t>
        </is>
      </c>
      <c r="B182" s="5" t="n">
        <v>406904</v>
      </c>
      <c r="C182" s="5" t="n">
        <v>821596</v>
      </c>
    </row>
    <row r="183">
      <c r="A183" s="4" t="inlineStr">
        <is>
          <t>Policyholders' account balances</t>
        </is>
      </c>
      <c r="B183" s="5" t="n">
        <v>108144</v>
      </c>
      <c r="C183" s="5" t="n">
        <v>153127</v>
      </c>
    </row>
    <row r="184">
      <c r="A184" s="4" t="inlineStr">
        <is>
          <t>Payables to parent and affiliates</t>
        </is>
      </c>
      <c r="B184" s="5" t="n">
        <v>0</v>
      </c>
      <c r="C184" s="5" t="n">
        <v>0</v>
      </c>
    </row>
    <row r="185">
      <c r="A185" s="4" t="inlineStr">
        <is>
          <t>Total liabilities</t>
        </is>
      </c>
      <c r="B185" s="5" t="n">
        <v>515048</v>
      </c>
      <c r="C185" s="5" t="n">
        <v>974723</v>
      </c>
    </row>
    <row r="186">
      <c r="A186" s="4" t="inlineStr">
        <is>
          <t>Fair Value, Measurements, Recurring | Level 3 | U.S. Treasury securities and obligations of U.S. government authorities and agencie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Fixed maturities, available-for-sale</t>
        </is>
      </c>
      <c r="B188" s="5" t="n">
        <v>0</v>
      </c>
      <c r="C188" s="5" t="n">
        <v>0</v>
      </c>
    </row>
    <row r="189">
      <c r="A189" s="4" t="inlineStr">
        <is>
          <t>Fair Value, Measurements, Recurring | Level 3 | Obligations of U.S. states and their political subdivision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Fixed maturities, available-for-sale</t>
        </is>
      </c>
      <c r="B191" s="5" t="n">
        <v>0</v>
      </c>
      <c r="C191" s="5" t="n">
        <v>0</v>
      </c>
    </row>
    <row r="192">
      <c r="A192" s="4" t="inlineStr">
        <is>
          <t>Fair Value, Measurements, Recurring | Level 3 | Foreign government bond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Fixed maturities, available-for-sale</t>
        </is>
      </c>
      <c r="B194" s="5" t="n">
        <v>0</v>
      </c>
      <c r="C194" s="5" t="n">
        <v>0</v>
      </c>
    </row>
    <row r="195">
      <c r="A195" s="4" t="inlineStr">
        <is>
          <t>Fair Value, Measurements, Recurring | Level 3 | U.S. corporate public securitie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Fixed maturities, available-for-sale</t>
        </is>
      </c>
      <c r="B197" s="5" t="n">
        <v>0</v>
      </c>
      <c r="C197" s="5" t="n">
        <v>0</v>
      </c>
    </row>
    <row r="198">
      <c r="A198" s="4" t="inlineStr">
        <is>
          <t>Fair Value, Measurements, Recurring | Level 3 | U.S. corporate private securities</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Fixed maturities, available-for-sale</t>
        </is>
      </c>
      <c r="B200" s="5" t="n">
        <v>3803</v>
      </c>
      <c r="C200" s="5" t="n">
        <v>2605</v>
      </c>
    </row>
    <row r="201">
      <c r="A201" s="4" t="inlineStr">
        <is>
          <t>Fair Value, Measurements, Recurring | Level 3 | Foreign corporate public securities</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Fixed maturities, available-for-sale</t>
        </is>
      </c>
      <c r="B203" s="5" t="n">
        <v>0</v>
      </c>
      <c r="C203" s="5" t="n">
        <v>0</v>
      </c>
    </row>
    <row r="204">
      <c r="A204" s="4" t="inlineStr">
        <is>
          <t>Fair Value, Measurements, Recurring | Level 3 | Foreign corporate private securities</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Fixed maturities, available-for-sale</t>
        </is>
      </c>
      <c r="B206" s="5" t="n">
        <v>0</v>
      </c>
      <c r="C206" s="5" t="n">
        <v>21714</v>
      </c>
    </row>
    <row r="207">
      <c r="A207" s="4" t="inlineStr">
        <is>
          <t>Fair Value, Measurements, Recurring | Level 3 | Asset-backed securities</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Fixed maturities, available-for-sale</t>
        </is>
      </c>
      <c r="B209" s="5" t="n">
        <v>0</v>
      </c>
      <c r="C209" s="5" t="n">
        <v>0</v>
      </c>
    </row>
    <row r="210">
      <c r="A210" s="4" t="inlineStr">
        <is>
          <t>Fair Value, Measurements, Recurring | Level 3 | Commercial mortgage-backed securities</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Fixed maturities, available-for-sale</t>
        </is>
      </c>
      <c r="B212" s="5" t="n">
        <v>20701</v>
      </c>
      <c r="C212" s="5" t="n">
        <v>27274</v>
      </c>
    </row>
    <row r="213">
      <c r="A213" s="4" t="inlineStr">
        <is>
          <t>Fair Value, Measurements, Recurring | Level 3 | Residential mortgage-backed securities</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Fixed maturities, available-for-sale</t>
        </is>
      </c>
      <c r="B215" s="5" t="n">
        <v>0</v>
      </c>
      <c r="C215" s="5" t="n">
        <v>0</v>
      </c>
    </row>
    <row r="216">
      <c r="A216" s="4" t="inlineStr">
        <is>
          <t>Other invested assets</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Fair value investment measured at NAV per share</t>
        </is>
      </c>
      <c r="B218" s="5" t="n">
        <v>2400</v>
      </c>
      <c r="C218" s="5" t="n">
        <v>2800</v>
      </c>
    </row>
    <row r="219">
      <c r="A219" s="4" t="inlineStr">
        <is>
          <t>Separate Account Assets</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Fair value investment measured at NAV per share</t>
        </is>
      </c>
      <c r="B221" s="6" t="n">
        <v>1912000</v>
      </c>
      <c r="C221" s="6" t="n">
        <v>21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7" customWidth="1" min="3" max="3"/>
    <col width="31" customWidth="1" min="4" max="4"/>
    <col width="18" customWidth="1" min="5" max="5"/>
    <col width="68" customWidth="1" min="6" max="6"/>
    <col width="13" customWidth="1" min="7" max="7"/>
    <col width="49" customWidth="1" min="8" max="8"/>
    <col width="13" customWidth="1" min="9" max="9"/>
    <col width="63" customWidth="1" min="10" max="10"/>
    <col width="13" customWidth="1" min="11" max="11"/>
  </cols>
  <sheetData>
    <row r="1">
      <c r="A1" s="1" t="inlineStr">
        <is>
          <t>Consolidated Statements of Stockholder’s Equity - USD ($) $ in Thousands</t>
        </is>
      </c>
      <c r="B1" s="2" t="inlineStr">
        <is>
          <t>Total</t>
        </is>
      </c>
      <c r="C1" s="2" t="inlineStr">
        <is>
          <t xml:space="preserve">  Common   Stock</t>
        </is>
      </c>
      <c r="D1" s="2" t="inlineStr">
        <is>
          <t xml:space="preserve">  Additional   Paid-in Capital</t>
        </is>
      </c>
      <c r="E1" s="2" t="inlineStr">
        <is>
          <t>Retained Earnings</t>
        </is>
      </c>
      <c r="F1" s="2" t="inlineStr">
        <is>
          <t>Retained Earnings Cumulative Effect, Period of Adoption, Adjustment</t>
        </is>
      </c>
      <c r="G1" s="2" t="inlineStr">
        <is>
          <t>[1]</t>
        </is>
      </c>
      <c r="H1" s="2" t="inlineStr">
        <is>
          <t>Accumulated Other   Comprehensive  Income (Loss)</t>
        </is>
      </c>
      <c r="I1" s="2" t="inlineStr">
        <is>
          <t>Total Equity</t>
        </is>
      </c>
      <c r="J1" s="2" t="inlineStr">
        <is>
          <t>Total Equity Cumulative Effect, Period of Adoption, Adjustment</t>
        </is>
      </c>
      <c r="K1" s="2" t="inlineStr">
        <is>
          <t>[1]</t>
        </is>
      </c>
    </row>
    <row r="2">
      <c r="A2" s="4" t="inlineStr">
        <is>
          <t>Beginning Balance at Dec. 31, 2019</t>
        </is>
      </c>
      <c r="B2" s="4" t="inlineStr">
        <is>
          <t xml:space="preserve"> </t>
        </is>
      </c>
      <c r="C2" s="6" t="n">
        <v>2000</v>
      </c>
      <c r="D2" s="6" t="n">
        <v>268021</v>
      </c>
      <c r="E2" s="6" t="n">
        <v>280246</v>
      </c>
      <c r="F2" s="6" t="n">
        <v>-167</v>
      </c>
      <c r="H2" s="6" t="n">
        <v>85635</v>
      </c>
      <c r="I2" s="6" t="n">
        <v>635902</v>
      </c>
      <c r="J2" s="6" t="n">
        <v>-1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Contributed capital</t>
        </is>
      </c>
      <c r="B4" s="4" t="inlineStr">
        <is>
          <t xml:space="preserve"> </t>
        </is>
      </c>
      <c r="C4" s="4" t="inlineStr">
        <is>
          <t xml:space="preserve"> </t>
        </is>
      </c>
      <c r="D4" s="5" t="n">
        <v>85112</v>
      </c>
      <c r="E4" s="4" t="inlineStr">
        <is>
          <t xml:space="preserve"> </t>
        </is>
      </c>
      <c r="F4" s="4" t="inlineStr">
        <is>
          <t xml:space="preserve"> </t>
        </is>
      </c>
      <c r="H4" s="4" t="inlineStr">
        <is>
          <t xml:space="preserve"> </t>
        </is>
      </c>
      <c r="I4" s="5" t="n">
        <v>85112</v>
      </c>
      <c r="J4" s="4" t="inlineStr">
        <is>
          <t xml:space="preserve"> </t>
        </is>
      </c>
    </row>
    <row r="5">
      <c r="A5" s="4" t="inlineStr">
        <is>
          <t>Contributed (distributed) capital- parent/child asset transfers</t>
        </is>
      </c>
      <c r="B5" s="4" t="inlineStr">
        <is>
          <t xml:space="preserve"> </t>
        </is>
      </c>
      <c r="C5" s="4" t="inlineStr">
        <is>
          <t xml:space="preserve"> </t>
        </is>
      </c>
      <c r="D5" s="5" t="n">
        <v>-4398</v>
      </c>
      <c r="E5" s="4" t="inlineStr">
        <is>
          <t xml:space="preserve"> </t>
        </is>
      </c>
      <c r="F5" s="4" t="inlineStr">
        <is>
          <t xml:space="preserve"> </t>
        </is>
      </c>
      <c r="H5" s="4" t="inlineStr">
        <is>
          <t xml:space="preserve"> </t>
        </is>
      </c>
      <c r="I5" s="5" t="n">
        <v>-4398</v>
      </c>
      <c r="J5" s="4" t="inlineStr">
        <is>
          <t xml:space="preserve"> </t>
        </is>
      </c>
    </row>
    <row r="6">
      <c r="A6" s="3"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Net income (loss)</t>
        </is>
      </c>
      <c r="B7" s="6" t="n">
        <v>48371</v>
      </c>
      <c r="C7" s="4" t="inlineStr">
        <is>
          <t xml:space="preserve"> </t>
        </is>
      </c>
      <c r="D7" s="4" t="inlineStr">
        <is>
          <t xml:space="preserve"> </t>
        </is>
      </c>
      <c r="E7" s="5" t="n">
        <v>48371</v>
      </c>
      <c r="F7" s="4" t="inlineStr">
        <is>
          <t xml:space="preserve"> </t>
        </is>
      </c>
      <c r="H7" s="4" t="inlineStr">
        <is>
          <t xml:space="preserve"> </t>
        </is>
      </c>
      <c r="I7" s="5" t="n">
        <v>48371</v>
      </c>
      <c r="J7" s="4" t="inlineStr">
        <is>
          <t xml:space="preserve"> </t>
        </is>
      </c>
    </row>
    <row r="8">
      <c r="A8" s="4" t="inlineStr">
        <is>
          <t>Other comprehensive income (loss), net of tax</t>
        </is>
      </c>
      <c r="B8" s="5" t="n">
        <v>99772</v>
      </c>
      <c r="C8" s="4" t="inlineStr">
        <is>
          <t xml:space="preserve"> </t>
        </is>
      </c>
      <c r="D8" s="4" t="inlineStr">
        <is>
          <t xml:space="preserve"> </t>
        </is>
      </c>
      <c r="E8" s="4" t="inlineStr">
        <is>
          <t xml:space="preserve"> </t>
        </is>
      </c>
      <c r="F8" s="4" t="inlineStr">
        <is>
          <t xml:space="preserve"> </t>
        </is>
      </c>
      <c r="H8" s="5" t="n">
        <v>99772</v>
      </c>
      <c r="I8" s="5" t="n">
        <v>99772</v>
      </c>
      <c r="J8" s="4" t="inlineStr">
        <is>
          <t xml:space="preserve"> </t>
        </is>
      </c>
    </row>
    <row r="9">
      <c r="A9" s="4" t="inlineStr">
        <is>
          <t>Total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5" t="n">
        <v>148143</v>
      </c>
      <c r="J9" s="4" t="inlineStr">
        <is>
          <t xml:space="preserve"> </t>
        </is>
      </c>
    </row>
    <row r="10">
      <c r="A10" s="4" t="inlineStr">
        <is>
          <t>Ending Balance at Dec. 31, 2020</t>
        </is>
      </c>
      <c r="B10" s="4" t="inlineStr">
        <is>
          <t xml:space="preserve"> </t>
        </is>
      </c>
      <c r="C10" s="5" t="n">
        <v>2000</v>
      </c>
      <c r="D10" s="5" t="n">
        <v>348735</v>
      </c>
      <c r="E10" s="5" t="n">
        <v>328450</v>
      </c>
      <c r="F10" s="4" t="inlineStr">
        <is>
          <t xml:space="preserve"> </t>
        </is>
      </c>
      <c r="H10" s="5" t="n">
        <v>185407</v>
      </c>
      <c r="I10" s="5" t="n">
        <v>864592</v>
      </c>
      <c r="J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Contributed capital</t>
        </is>
      </c>
      <c r="B12" s="4" t="inlineStr">
        <is>
          <t xml:space="preserve"> </t>
        </is>
      </c>
      <c r="C12" s="4" t="inlineStr">
        <is>
          <t xml:space="preserve"> </t>
        </is>
      </c>
      <c r="D12" s="5" t="n">
        <v>101300</v>
      </c>
      <c r="E12" s="4" t="inlineStr">
        <is>
          <t xml:space="preserve"> </t>
        </is>
      </c>
      <c r="F12" s="4" t="inlineStr">
        <is>
          <t xml:space="preserve"> </t>
        </is>
      </c>
      <c r="H12" s="4" t="inlineStr">
        <is>
          <t xml:space="preserve"> </t>
        </is>
      </c>
      <c r="I12" s="5" t="n">
        <v>101300</v>
      </c>
      <c r="J12" s="4" t="inlineStr">
        <is>
          <t xml:space="preserve"> </t>
        </is>
      </c>
    </row>
    <row r="13">
      <c r="A13" s="4" t="inlineStr">
        <is>
          <t>Contributed (distributed) capital- parent/child asset transfers</t>
        </is>
      </c>
      <c r="B13" s="4" t="inlineStr">
        <is>
          <t xml:space="preserve"> </t>
        </is>
      </c>
      <c r="C13" s="4" t="inlineStr">
        <is>
          <t xml:space="preserve"> </t>
        </is>
      </c>
      <c r="D13" s="5" t="n">
        <v>67</v>
      </c>
      <c r="E13" s="4" t="inlineStr">
        <is>
          <t xml:space="preserve"> </t>
        </is>
      </c>
      <c r="F13" s="4" t="inlineStr">
        <is>
          <t xml:space="preserve"> </t>
        </is>
      </c>
      <c r="H13" s="4" t="inlineStr">
        <is>
          <t xml:space="preserve"> </t>
        </is>
      </c>
      <c r="I13" s="5" t="n">
        <v>67</v>
      </c>
      <c r="J13" s="4" t="inlineStr">
        <is>
          <t xml:space="preserve"> </t>
        </is>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Net income (loss)</t>
        </is>
      </c>
      <c r="B15" s="5" t="n">
        <v>59507</v>
      </c>
      <c r="C15" s="4" t="inlineStr">
        <is>
          <t xml:space="preserve"> </t>
        </is>
      </c>
      <c r="D15" s="4" t="inlineStr">
        <is>
          <t xml:space="preserve"> </t>
        </is>
      </c>
      <c r="E15" s="5" t="n">
        <v>59507</v>
      </c>
      <c r="F15" s="4" t="inlineStr">
        <is>
          <t xml:space="preserve"> </t>
        </is>
      </c>
      <c r="H15" s="4" t="inlineStr">
        <is>
          <t xml:space="preserve"> </t>
        </is>
      </c>
      <c r="I15" s="5" t="n">
        <v>59507</v>
      </c>
      <c r="J15" s="4" t="inlineStr">
        <is>
          <t xml:space="preserve"> </t>
        </is>
      </c>
    </row>
    <row r="16">
      <c r="A16" s="4" t="inlineStr">
        <is>
          <t>Other comprehensive income (loss), net of tax</t>
        </is>
      </c>
      <c r="B16" s="5" t="n">
        <v>-54754</v>
      </c>
      <c r="C16" s="4" t="inlineStr">
        <is>
          <t xml:space="preserve"> </t>
        </is>
      </c>
      <c r="D16" s="4" t="inlineStr">
        <is>
          <t xml:space="preserve"> </t>
        </is>
      </c>
      <c r="E16" s="4" t="inlineStr">
        <is>
          <t xml:space="preserve"> </t>
        </is>
      </c>
      <c r="F16" s="4" t="inlineStr">
        <is>
          <t xml:space="preserve"> </t>
        </is>
      </c>
      <c r="H16" s="5" t="n">
        <v>-54754</v>
      </c>
      <c r="I16" s="5" t="n">
        <v>-54754</v>
      </c>
      <c r="J16" s="4" t="inlineStr">
        <is>
          <t xml:space="preserve"> </t>
        </is>
      </c>
    </row>
    <row r="17">
      <c r="A17" s="4" t="inlineStr">
        <is>
          <t>Total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5" t="n">
        <v>4753</v>
      </c>
      <c r="J17" s="4" t="inlineStr">
        <is>
          <t xml:space="preserve"> </t>
        </is>
      </c>
    </row>
    <row r="18">
      <c r="A18" s="4" t="inlineStr">
        <is>
          <t>Ending Balance at Dec. 31, 2021</t>
        </is>
      </c>
      <c r="B18" s="4" t="inlineStr">
        <is>
          <t xml:space="preserve"> </t>
        </is>
      </c>
      <c r="C18" s="5" t="n">
        <v>2000</v>
      </c>
      <c r="D18" s="5" t="n">
        <v>450102</v>
      </c>
      <c r="E18" s="5" t="n">
        <v>387957</v>
      </c>
      <c r="F18" s="4" t="inlineStr">
        <is>
          <t xml:space="preserve"> </t>
        </is>
      </c>
      <c r="H18" s="5" t="n">
        <v>130653</v>
      </c>
      <c r="I18" s="5" t="n">
        <v>970712</v>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Contributed capital</t>
        </is>
      </c>
      <c r="B20" s="4" t="inlineStr">
        <is>
          <t xml:space="preserve"> </t>
        </is>
      </c>
      <c r="C20" s="4" t="inlineStr">
        <is>
          <t xml:space="preserve"> </t>
        </is>
      </c>
      <c r="D20" s="5" t="n">
        <v>326700</v>
      </c>
      <c r="E20" s="4" t="inlineStr">
        <is>
          <t xml:space="preserve"> </t>
        </is>
      </c>
      <c r="F20" s="4" t="inlineStr">
        <is>
          <t xml:space="preserve"> </t>
        </is>
      </c>
      <c r="H20" s="4" t="inlineStr">
        <is>
          <t xml:space="preserve"> </t>
        </is>
      </c>
      <c r="I20" s="5" t="n">
        <v>326700</v>
      </c>
      <c r="J20" s="4" t="inlineStr">
        <is>
          <t xml:space="preserve"> </t>
        </is>
      </c>
    </row>
    <row r="21">
      <c r="A21" s="4" t="inlineStr">
        <is>
          <t>Contributed (distributed) capital- parent/child asset transfers</t>
        </is>
      </c>
      <c r="B21" s="4" t="inlineStr">
        <is>
          <t xml:space="preserve"> </t>
        </is>
      </c>
      <c r="C21" s="4" t="inlineStr">
        <is>
          <t xml:space="preserve"> </t>
        </is>
      </c>
      <c r="D21" s="5" t="n">
        <v>-1390</v>
      </c>
      <c r="E21" s="4" t="inlineStr">
        <is>
          <t xml:space="preserve"> </t>
        </is>
      </c>
      <c r="F21" s="4" t="inlineStr">
        <is>
          <t xml:space="preserve"> </t>
        </is>
      </c>
      <c r="H21" s="4" t="inlineStr">
        <is>
          <t xml:space="preserve"> </t>
        </is>
      </c>
      <c r="I21" s="5" t="n">
        <v>-1390</v>
      </c>
      <c r="J21" s="4" t="inlineStr">
        <is>
          <t xml:space="preserve"> </t>
        </is>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Net income (loss)</t>
        </is>
      </c>
      <c r="B23" s="5" t="n">
        <v>51279</v>
      </c>
      <c r="C23" s="4" t="inlineStr">
        <is>
          <t xml:space="preserve"> </t>
        </is>
      </c>
      <c r="D23" s="4" t="inlineStr">
        <is>
          <t xml:space="preserve"> </t>
        </is>
      </c>
      <c r="E23" s="5" t="n">
        <v>51279</v>
      </c>
      <c r="F23" s="4" t="inlineStr">
        <is>
          <t xml:space="preserve"> </t>
        </is>
      </c>
      <c r="H23" s="4" t="inlineStr">
        <is>
          <t xml:space="preserve"> </t>
        </is>
      </c>
      <c r="I23" s="5" t="n">
        <v>51279</v>
      </c>
      <c r="J23" s="4" t="inlineStr">
        <is>
          <t xml:space="preserve"> </t>
        </is>
      </c>
    </row>
    <row r="24">
      <c r="A24" s="4" t="inlineStr">
        <is>
          <t>Other comprehensive income (loss), net of tax</t>
        </is>
      </c>
      <c r="B24" s="6" t="n">
        <v>-318804</v>
      </c>
      <c r="C24" s="4" t="inlineStr">
        <is>
          <t xml:space="preserve"> </t>
        </is>
      </c>
      <c r="D24" s="4" t="inlineStr">
        <is>
          <t xml:space="preserve"> </t>
        </is>
      </c>
      <c r="E24" s="4" t="inlineStr">
        <is>
          <t xml:space="preserve"> </t>
        </is>
      </c>
      <c r="F24" s="4" t="inlineStr">
        <is>
          <t xml:space="preserve"> </t>
        </is>
      </c>
      <c r="H24" s="5" t="n">
        <v>-318804</v>
      </c>
      <c r="I24" s="5" t="n">
        <v>-318804</v>
      </c>
      <c r="J24" s="4" t="inlineStr">
        <is>
          <t xml:space="preserve"> </t>
        </is>
      </c>
    </row>
    <row r="25">
      <c r="A25" s="4" t="inlineStr">
        <is>
          <t>Total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5" t="n">
        <v>-267525</v>
      </c>
      <c r="J25" s="4" t="inlineStr">
        <is>
          <t xml:space="preserve"> </t>
        </is>
      </c>
    </row>
    <row r="26">
      <c r="A26" s="4" t="inlineStr">
        <is>
          <t>Ending Balance at Dec. 31, 2022</t>
        </is>
      </c>
      <c r="B26" s="4" t="inlineStr">
        <is>
          <t xml:space="preserve"> </t>
        </is>
      </c>
      <c r="C26" s="6" t="n">
        <v>2000</v>
      </c>
      <c r="D26" s="6" t="n">
        <v>775412</v>
      </c>
      <c r="E26" s="6" t="n">
        <v>439236</v>
      </c>
      <c r="F26" s="4" t="inlineStr">
        <is>
          <t xml:space="preserve"> </t>
        </is>
      </c>
      <c r="H26" s="6" t="n">
        <v>-188151</v>
      </c>
      <c r="I26" s="6" t="n">
        <v>1028497</v>
      </c>
      <c r="J26" s="4" t="inlineStr">
        <is>
          <t xml:space="preserve"> </t>
        </is>
      </c>
    </row>
    <row r="27"/>
    <row r="28">
      <c r="A28" s="4" t="inlineStr">
        <is>
          <t>[1]ncludes the impact from the adoption of Accounting Standards Update ("ASU") 2016-13. See Note 2.</t>
        </is>
      </c>
    </row>
  </sheetData>
  <mergeCells count="52">
    <mergeCell ref="F2:G2"/>
    <mergeCell ref="J2:K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A27:K27"/>
    <mergeCell ref="A28:K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Quantitative Info for Level 3 Inputs) (Details) - USD ($) $ in Thousands</t>
        </is>
      </c>
      <c r="B1" s="2" t="inlineStr">
        <is>
          <t>12 Months Ended</t>
        </is>
      </c>
    </row>
    <row r="2">
      <c r="B2" s="2" t="inlineStr">
        <is>
          <t>Dec. 31, 2022</t>
        </is>
      </c>
      <c r="C2" s="2" t="inlineStr">
        <is>
          <t>Dec. 31, 2021</t>
        </is>
      </c>
    </row>
    <row r="3">
      <c r="A3" s="3" t="inlineStr">
        <is>
          <t>Fair Value Inputs, Assets and Liabilities, Quantitative Information [Line Items]</t>
        </is>
      </c>
      <c r="B3" s="4" t="inlineStr">
        <is>
          <t xml:space="preserve"> </t>
        </is>
      </c>
      <c r="C3" s="4" t="inlineStr">
        <is>
          <t xml:space="preserve"> </t>
        </is>
      </c>
    </row>
    <row r="4">
      <c r="A4" s="4" t="inlineStr">
        <is>
          <t>Corporate securities</t>
        </is>
      </c>
      <c r="B4" s="6" t="n">
        <v>4614</v>
      </c>
      <c r="C4" s="6" t="n">
        <v>4660</v>
      </c>
    </row>
    <row r="5">
      <c r="A5" s="4" t="inlineStr">
        <is>
          <t>Future policy benefits</t>
        </is>
      </c>
      <c r="B5" s="5" t="n">
        <v>2303407</v>
      </c>
      <c r="C5" s="5" t="n">
        <v>2757941</v>
      </c>
    </row>
    <row r="6">
      <c r="A6" s="4" t="inlineStr">
        <is>
          <t>Fair Value, Measurements, Recurring</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Future policy benefits</t>
        </is>
      </c>
      <c r="B8" s="5" t="n">
        <v>406904</v>
      </c>
      <c r="C8" s="5" t="n">
        <v>821596</v>
      </c>
    </row>
    <row r="9">
      <c r="A9" s="4" t="inlineStr">
        <is>
          <t>Policyholders' account balances</t>
        </is>
      </c>
      <c r="B9" s="6" t="n">
        <v>108144</v>
      </c>
      <c r="C9" s="5" t="n">
        <v>153127</v>
      </c>
    </row>
    <row r="10">
      <c r="A10" s="4" t="inlineStr">
        <is>
          <t>Level 3 | Minimum</t>
        </is>
      </c>
      <c r="B10" s="4" t="inlineStr">
        <is>
          <t xml:space="preserve"> </t>
        </is>
      </c>
      <c r="C10" s="4" t="inlineStr">
        <is>
          <t xml:space="preserve"> </t>
        </is>
      </c>
    </row>
    <row r="11">
      <c r="A11" s="3" t="inlineStr">
        <is>
          <t>Fair Value Inputs, Assets and Liabilities, Quantitative Information [Line Items]</t>
        </is>
      </c>
      <c r="B11" s="4" t="inlineStr">
        <is>
          <t xml:space="preserve"> </t>
        </is>
      </c>
      <c r="C11" s="4" t="inlineStr">
        <is>
          <t xml:space="preserve"> </t>
        </is>
      </c>
    </row>
    <row r="12">
      <c r="A12" s="4" t="inlineStr">
        <is>
          <t>Fair Value Inputs, Policyholder Age</t>
        </is>
      </c>
      <c r="B12" s="4" t="inlineStr">
        <is>
          <t>50 years</t>
        </is>
      </c>
      <c r="C12" s="4" t="inlineStr">
        <is>
          <t xml:space="preserve"> </t>
        </is>
      </c>
    </row>
    <row r="13">
      <c r="A13" s="4" t="inlineStr">
        <is>
          <t>Level 3 | Minimum | Future policy benefits</t>
        </is>
      </c>
      <c r="B13" s="4" t="inlineStr">
        <is>
          <t xml:space="preserve"> </t>
        </is>
      </c>
      <c r="C13" s="4" t="inlineStr">
        <is>
          <t xml:space="preserve"> </t>
        </is>
      </c>
    </row>
    <row r="14">
      <c r="A14" s="3" t="inlineStr">
        <is>
          <t>Fair Value Inputs, Assets and Liabilities, Quantitative Information [Line Items]</t>
        </is>
      </c>
      <c r="B14" s="4" t="inlineStr">
        <is>
          <t xml:space="preserve"> </t>
        </is>
      </c>
      <c r="C14" s="4" t="inlineStr">
        <is>
          <t xml:space="preserve"> </t>
        </is>
      </c>
    </row>
    <row r="15">
      <c r="A15" s="4" t="inlineStr">
        <is>
          <t>Mortality rate</t>
        </is>
      </c>
      <c r="B15" s="7" t="n">
        <v>0</v>
      </c>
      <c r="C15" s="4" t="inlineStr">
        <is>
          <t xml:space="preserve"> </t>
        </is>
      </c>
    </row>
    <row r="16">
      <c r="A16" s="4" t="inlineStr">
        <is>
          <t>Level 3 | Maximum</t>
        </is>
      </c>
      <c r="B16" s="4" t="inlineStr">
        <is>
          <t xml:space="preserve"> </t>
        </is>
      </c>
      <c r="C16" s="4" t="inlineStr">
        <is>
          <t xml:space="preserve"> </t>
        </is>
      </c>
    </row>
    <row r="17">
      <c r="A17" s="3" t="inlineStr">
        <is>
          <t>Fair Value Inputs, Assets and Liabilities, Quantitative Information [Line Items]</t>
        </is>
      </c>
      <c r="B17" s="4" t="inlineStr">
        <is>
          <t xml:space="preserve"> </t>
        </is>
      </c>
      <c r="C17" s="4" t="inlineStr">
        <is>
          <t xml:space="preserve"> </t>
        </is>
      </c>
    </row>
    <row r="18">
      <c r="A18" s="4" t="inlineStr">
        <is>
          <t>Fair Value Inputs, Policyholder Age</t>
        </is>
      </c>
      <c r="B18" s="4" t="inlineStr">
        <is>
          <t>90 years</t>
        </is>
      </c>
      <c r="C18" s="4" t="inlineStr">
        <is>
          <t xml:space="preserve"> </t>
        </is>
      </c>
    </row>
    <row r="19">
      <c r="A19" s="4" t="inlineStr">
        <is>
          <t>Level 3 | Fair Value, Measurements, Recurring</t>
        </is>
      </c>
      <c r="B19" s="4" t="inlineStr">
        <is>
          <t xml:space="preserve"> </t>
        </is>
      </c>
      <c r="C19" s="4" t="inlineStr">
        <is>
          <t xml:space="preserve"> </t>
        </is>
      </c>
    </row>
    <row r="20">
      <c r="A20" s="3" t="inlineStr">
        <is>
          <t>Fair Value Inputs, Assets and Liabilities, Quantitative Information [Line Items]</t>
        </is>
      </c>
      <c r="B20" s="4" t="inlineStr">
        <is>
          <t xml:space="preserve"> </t>
        </is>
      </c>
      <c r="C20" s="4" t="inlineStr">
        <is>
          <t xml:space="preserve"> </t>
        </is>
      </c>
    </row>
    <row r="21">
      <c r="A21" s="4" t="inlineStr">
        <is>
          <t>Future policy benefits</t>
        </is>
      </c>
      <c r="B21" s="6" t="n">
        <v>406904</v>
      </c>
      <c r="C21" s="5" t="n">
        <v>821596</v>
      </c>
    </row>
    <row r="22">
      <c r="A22" s="4" t="inlineStr">
        <is>
          <t>Policyholders' account balances</t>
        </is>
      </c>
      <c r="B22" s="6" t="n">
        <v>108144</v>
      </c>
      <c r="C22" s="6" t="n">
        <v>153127</v>
      </c>
    </row>
    <row r="23">
      <c r="A23" s="4" t="inlineStr">
        <is>
          <t>Level 3 | Internal | Minimum | Discounted cash flow | Future policy benefits</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Lapse rate</t>
        </is>
      </c>
      <c r="B25" s="7" t="n">
        <v>0.01</v>
      </c>
      <c r="C25" s="7" t="n">
        <v>0.01</v>
      </c>
    </row>
    <row r="26">
      <c r="A26" s="4" t="inlineStr">
        <is>
          <t>Spread over LIBOR</t>
        </is>
      </c>
      <c r="B26" s="8" t="n">
        <v>0.005</v>
      </c>
      <c r="C26" s="8" t="n">
        <v>0.0003</v>
      </c>
    </row>
    <row r="27">
      <c r="A27" s="4" t="inlineStr">
        <is>
          <t>Utilization rate</t>
        </is>
      </c>
      <c r="B27" s="7" t="n">
        <v>0.38</v>
      </c>
      <c r="C27" s="7" t="n">
        <v>0.39</v>
      </c>
    </row>
    <row r="28">
      <c r="A28" s="4" t="inlineStr">
        <is>
          <t>Withdrawal rate (greater than maximum)</t>
        </is>
      </c>
      <c r="B28" s="7" t="n">
        <v>0.77</v>
      </c>
      <c r="C28" s="7" t="n">
        <v>0.76</v>
      </c>
    </row>
    <row r="29">
      <c r="A29" s="4" t="inlineStr">
        <is>
          <t>Mortality rate</t>
        </is>
      </c>
      <c r="B29" s="7" t="n">
        <v>0</v>
      </c>
      <c r="C29" s="7" t="n">
        <v>0</v>
      </c>
    </row>
    <row r="30">
      <c r="A30" s="4" t="inlineStr">
        <is>
          <t>Equity volatility curve</t>
        </is>
      </c>
      <c r="B30" s="7" t="n">
        <v>0.18</v>
      </c>
      <c r="C30" s="7" t="n">
        <v>0.16</v>
      </c>
    </row>
    <row r="31">
      <c r="A31" s="4" t="inlineStr">
        <is>
          <t>Level 3 | Internal | Minimum | Discounted cash flow | Policyholders' account balances</t>
        </is>
      </c>
      <c r="B31" s="4" t="inlineStr">
        <is>
          <t xml:space="preserve"> </t>
        </is>
      </c>
      <c r="C31" s="4" t="inlineStr">
        <is>
          <t xml:space="preserve"> </t>
        </is>
      </c>
    </row>
    <row r="32">
      <c r="A32" s="3" t="inlineStr">
        <is>
          <t>Fair Value Inputs, Assets and Liabilities, Quantitative Information [Line Items]</t>
        </is>
      </c>
      <c r="B32" s="4" t="inlineStr">
        <is>
          <t xml:space="preserve"> </t>
        </is>
      </c>
      <c r="C32" s="4" t="inlineStr">
        <is>
          <t xml:space="preserve"> </t>
        </is>
      </c>
    </row>
    <row r="33">
      <c r="A33" s="4" t="inlineStr">
        <is>
          <t>Lapse rate</t>
        </is>
      </c>
      <c r="B33" s="7" t="n">
        <v>0.01</v>
      </c>
      <c r="C33" s="7" t="n">
        <v>0.01</v>
      </c>
    </row>
    <row r="34">
      <c r="A34" s="4" t="inlineStr">
        <is>
          <t>Spread over LIBOR</t>
        </is>
      </c>
      <c r="B34" s="8" t="n">
        <v>0.0017</v>
      </c>
      <c r="C34" s="8" t="n">
        <v>0.0003</v>
      </c>
    </row>
    <row r="35">
      <c r="A35" s="4" t="inlineStr">
        <is>
          <t>Mortality rate</t>
        </is>
      </c>
      <c r="B35" s="7" t="n">
        <v>0</v>
      </c>
      <c r="C35" s="7" t="n">
        <v>0</v>
      </c>
    </row>
    <row r="36">
      <c r="A36" s="4" t="inlineStr">
        <is>
          <t>Equity volatility curve</t>
        </is>
      </c>
      <c r="B36" s="7" t="n">
        <v>0.18</v>
      </c>
      <c r="C36" s="7" t="n">
        <v>0.12</v>
      </c>
    </row>
    <row r="37">
      <c r="A37" s="4" t="inlineStr">
        <is>
          <t>Level 3 | Internal | Minimum | Discounted cash flow | Corporate securities</t>
        </is>
      </c>
      <c r="B37" s="4" t="inlineStr">
        <is>
          <t xml:space="preserve"> </t>
        </is>
      </c>
      <c r="C37" s="4" t="inlineStr">
        <is>
          <t xml:space="preserve"> </t>
        </is>
      </c>
    </row>
    <row r="38">
      <c r="A38" s="3" t="inlineStr">
        <is>
          <t>Fair Value Inputs, Assets and Liabilities, Quantitative Information [Line Items]</t>
        </is>
      </c>
      <c r="B38" s="4" t="inlineStr">
        <is>
          <t xml:space="preserve"> </t>
        </is>
      </c>
      <c r="C38" s="4" t="inlineStr">
        <is>
          <t xml:space="preserve"> </t>
        </is>
      </c>
    </row>
    <row r="39">
      <c r="A39" s="4" t="inlineStr">
        <is>
          <t>Discount rate</t>
        </is>
      </c>
      <c r="B39" s="8" t="n">
        <v>0.1018</v>
      </c>
      <c r="C39" s="8" t="n">
        <v>0.0241</v>
      </c>
    </row>
    <row r="40">
      <c r="A40" s="4" t="inlineStr">
        <is>
          <t>Level 3 | Internal | Minimum | Discounted cash flow | Commercial mortgage-backed securities</t>
        </is>
      </c>
      <c r="B40" s="4" t="inlineStr">
        <is>
          <t xml:space="preserve"> </t>
        </is>
      </c>
      <c r="C40" s="4" t="inlineStr">
        <is>
          <t xml:space="preserve"> </t>
        </is>
      </c>
    </row>
    <row r="41">
      <c r="A41" s="3" t="inlineStr">
        <is>
          <t>Fair Value Inputs, Assets and Liabilities, Quantitative Information [Line Items]</t>
        </is>
      </c>
      <c r="B41" s="4" t="inlineStr">
        <is>
          <t xml:space="preserve"> </t>
        </is>
      </c>
      <c r="C41" s="4" t="inlineStr">
        <is>
          <t xml:space="preserve"> </t>
        </is>
      </c>
    </row>
    <row r="42">
      <c r="A42" s="4" t="inlineStr">
        <is>
          <t>Liquidation premium</t>
        </is>
      </c>
      <c r="B42" s="7" t="n">
        <v>0.6</v>
      </c>
      <c r="C42" s="4" t="inlineStr">
        <is>
          <t xml:space="preserve"> </t>
        </is>
      </c>
    </row>
    <row r="43">
      <c r="A43" s="4" t="inlineStr">
        <is>
          <t>Level 3 | Internal | Minimum | Cost approach | Corporate securities</t>
        </is>
      </c>
      <c r="B43" s="4" t="inlineStr">
        <is>
          <t xml:space="preserve"> </t>
        </is>
      </c>
      <c r="C43" s="4" t="inlineStr">
        <is>
          <t xml:space="preserve"> </t>
        </is>
      </c>
    </row>
    <row r="44">
      <c r="A44" s="3" t="inlineStr">
        <is>
          <t>Fair Value Inputs, Assets and Liabilities, Quantitative Information [Line Items]</t>
        </is>
      </c>
      <c r="B44" s="4" t="inlineStr">
        <is>
          <t xml:space="preserve"> </t>
        </is>
      </c>
      <c r="C44" s="4" t="inlineStr">
        <is>
          <t xml:space="preserve"> </t>
        </is>
      </c>
    </row>
    <row r="45">
      <c r="A45" s="4" t="inlineStr">
        <is>
          <t>Liquidation value</t>
        </is>
      </c>
      <c r="B45" s="4" t="inlineStr">
        <is>
          <t xml:space="preserve"> </t>
        </is>
      </c>
      <c r="C45" s="8" t="n">
        <v>0.6258</v>
      </c>
    </row>
    <row r="46">
      <c r="A46" s="4" t="inlineStr">
        <is>
          <t>Level 3 | Internal | Maximum | Discounted cash flow | Future policy benefits</t>
        </is>
      </c>
      <c r="B46" s="4" t="inlineStr">
        <is>
          <t xml:space="preserve"> </t>
        </is>
      </c>
      <c r="C46" s="4" t="inlineStr">
        <is>
          <t xml:space="preserve"> </t>
        </is>
      </c>
    </row>
    <row r="47">
      <c r="A47" s="3" t="inlineStr">
        <is>
          <t>Fair Value Inputs, Assets and Liabilities, Quantitative Information [Line Items]</t>
        </is>
      </c>
      <c r="B47" s="4" t="inlineStr">
        <is>
          <t xml:space="preserve"> </t>
        </is>
      </c>
      <c r="C47" s="4" t="inlineStr">
        <is>
          <t xml:space="preserve"> </t>
        </is>
      </c>
    </row>
    <row r="48">
      <c r="A48" s="4" t="inlineStr">
        <is>
          <t>Lapse rate</t>
        </is>
      </c>
      <c r="B48" s="7" t="n">
        <v>0.2</v>
      </c>
      <c r="C48" s="7" t="n">
        <v>0.2</v>
      </c>
    </row>
    <row r="49">
      <c r="A49" s="4" t="inlineStr">
        <is>
          <t>Spread over LIBOR</t>
        </is>
      </c>
      <c r="B49" s="8" t="n">
        <v>0.022</v>
      </c>
      <c r="C49" s="8" t="n">
        <v>0.0113</v>
      </c>
    </row>
    <row r="50">
      <c r="A50" s="4" t="inlineStr">
        <is>
          <t>Utilization rate</t>
        </is>
      </c>
      <c r="B50" s="7" t="n">
        <v>0.95</v>
      </c>
      <c r="C50" s="7" t="n">
        <v>0.96</v>
      </c>
    </row>
    <row r="51">
      <c r="A51" s="4" t="inlineStr">
        <is>
          <t>Withdrawal rate (greater than maximum)</t>
        </is>
      </c>
      <c r="B51" s="7" t="n">
        <v>1</v>
      </c>
      <c r="C51" s="7" t="n">
        <v>1</v>
      </c>
    </row>
    <row r="52">
      <c r="A52" s="4" t="inlineStr">
        <is>
          <t>Mortality rate</t>
        </is>
      </c>
      <c r="B52" s="7" t="n">
        <v>0.15</v>
      </c>
      <c r="C52" s="7" t="n">
        <v>0.15</v>
      </c>
    </row>
    <row r="53">
      <c r="A53" s="4" t="inlineStr">
        <is>
          <t>Equity volatility curve</t>
        </is>
      </c>
      <c r="B53" s="7" t="n">
        <v>0.26</v>
      </c>
      <c r="C53" s="7" t="n">
        <v>0.25</v>
      </c>
    </row>
    <row r="54">
      <c r="A54" s="4" t="inlineStr">
        <is>
          <t>Level 3 | Internal | Maximum | Discounted cash flow | Policyholders' account balances</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Lapse rate</t>
        </is>
      </c>
      <c r="B56" s="7" t="n">
        <v>0.06</v>
      </c>
      <c r="C56" s="7" t="n">
        <v>0.06</v>
      </c>
    </row>
    <row r="57">
      <c r="A57" s="4" t="inlineStr">
        <is>
          <t>Spread over LIBOR</t>
        </is>
      </c>
      <c r="B57" s="8" t="n">
        <v>0.0066</v>
      </c>
      <c r="C57" s="8" t="n">
        <v>0.0113</v>
      </c>
    </row>
    <row r="58">
      <c r="A58" s="4" t="inlineStr">
        <is>
          <t>Mortality rate</t>
        </is>
      </c>
      <c r="B58" s="7" t="n">
        <v>0.23</v>
      </c>
      <c r="C58" s="7" t="n">
        <v>0.23</v>
      </c>
    </row>
    <row r="59">
      <c r="A59" s="4" t="inlineStr">
        <is>
          <t>Equity volatility curve</t>
        </is>
      </c>
      <c r="B59" s="7" t="n">
        <v>0.28</v>
      </c>
      <c r="C59" s="7" t="n">
        <v>0.27</v>
      </c>
    </row>
    <row r="60">
      <c r="A60" s="4" t="inlineStr">
        <is>
          <t>Level 3 | Internal | Maximum | Discounted cash flow | Corporate securities</t>
        </is>
      </c>
      <c r="B60" s="4" t="inlineStr">
        <is>
          <t xml:space="preserve"> </t>
        </is>
      </c>
      <c r="C60" s="4" t="inlineStr">
        <is>
          <t xml:space="preserve"> </t>
        </is>
      </c>
    </row>
    <row r="61">
      <c r="A61" s="3" t="inlineStr">
        <is>
          <t>Fair Value Inputs, Assets and Liabilities, Quantitative Information [Line Items]</t>
        </is>
      </c>
      <c r="B61" s="4" t="inlineStr">
        <is>
          <t xml:space="preserve"> </t>
        </is>
      </c>
      <c r="C61" s="4" t="inlineStr">
        <is>
          <t xml:space="preserve"> </t>
        </is>
      </c>
    </row>
    <row r="62">
      <c r="A62" s="4" t="inlineStr">
        <is>
          <t>Discount rate</t>
        </is>
      </c>
      <c r="B62" s="8" t="n">
        <v>0.1018</v>
      </c>
      <c r="C62" s="8" t="n">
        <v>0.0399</v>
      </c>
    </row>
    <row r="63">
      <c r="A63" s="4" t="inlineStr">
        <is>
          <t>Level 3 | Internal | Maximum | Discounted cash flow | Commercial mortgage-backed securities</t>
        </is>
      </c>
      <c r="B63" s="4" t="inlineStr">
        <is>
          <t xml:space="preserve"> </t>
        </is>
      </c>
      <c r="C63" s="4" t="inlineStr">
        <is>
          <t xml:space="preserve"> </t>
        </is>
      </c>
    </row>
    <row r="64">
      <c r="A64" s="3" t="inlineStr">
        <is>
          <t>Fair Value Inputs, Assets and Liabilities, Quantitative Information [Line Items]</t>
        </is>
      </c>
      <c r="B64" s="4" t="inlineStr">
        <is>
          <t xml:space="preserve"> </t>
        </is>
      </c>
      <c r="C64" s="4" t="inlineStr">
        <is>
          <t xml:space="preserve"> </t>
        </is>
      </c>
    </row>
    <row r="65">
      <c r="A65" s="4" t="inlineStr">
        <is>
          <t>Liquidation premium</t>
        </is>
      </c>
      <c r="B65" s="7" t="n">
        <v>0.75</v>
      </c>
      <c r="C65" s="4" t="inlineStr">
        <is>
          <t xml:space="preserve"> </t>
        </is>
      </c>
    </row>
    <row r="66">
      <c r="A66" s="4" t="inlineStr">
        <is>
          <t>Level 3 | Internal | Maximum | Cost approach | Corporate securities</t>
        </is>
      </c>
      <c r="B66" s="4" t="inlineStr">
        <is>
          <t xml:space="preserve"> </t>
        </is>
      </c>
      <c r="C66" s="4" t="inlineStr">
        <is>
          <t xml:space="preserve"> </t>
        </is>
      </c>
    </row>
    <row r="67">
      <c r="A67" s="3" t="inlineStr">
        <is>
          <t>Fair Value Inputs, Assets and Liabilities, Quantitative Information [Line Items]</t>
        </is>
      </c>
      <c r="B67" s="4" t="inlineStr">
        <is>
          <t xml:space="preserve"> </t>
        </is>
      </c>
      <c r="C67" s="4" t="inlineStr">
        <is>
          <t xml:space="preserve"> </t>
        </is>
      </c>
    </row>
    <row r="68">
      <c r="A68" s="4" t="inlineStr">
        <is>
          <t>Liquidation value</t>
        </is>
      </c>
      <c r="B68" s="4" t="inlineStr">
        <is>
          <t xml:space="preserve"> </t>
        </is>
      </c>
      <c r="C68" s="8" t="n">
        <v>0.6258</v>
      </c>
    </row>
    <row r="69">
      <c r="A69" s="4" t="inlineStr">
        <is>
          <t>Level 3 | Internal | Weighted Average | Discounted cash flow | Corporate securities</t>
        </is>
      </c>
      <c r="B69" s="4" t="inlineStr">
        <is>
          <t xml:space="preserve"> </t>
        </is>
      </c>
      <c r="C69" s="4" t="inlineStr">
        <is>
          <t xml:space="preserve"> </t>
        </is>
      </c>
    </row>
    <row r="70">
      <c r="A70" s="3" t="inlineStr">
        <is>
          <t>Fair Value Inputs, Assets and Liabilities, Quantitative Information [Line Items]</t>
        </is>
      </c>
      <c r="B70" s="4" t="inlineStr">
        <is>
          <t xml:space="preserve"> </t>
        </is>
      </c>
      <c r="C70" s="4" t="inlineStr">
        <is>
          <t xml:space="preserve"> </t>
        </is>
      </c>
    </row>
    <row r="71">
      <c r="A71" s="4" t="inlineStr">
        <is>
          <t>Discount rate</t>
        </is>
      </c>
      <c r="B71" s="8" t="n">
        <v>0.1018</v>
      </c>
      <c r="C71" s="8" t="n">
        <v>0.0262</v>
      </c>
    </row>
    <row r="72">
      <c r="A72" s="4" t="inlineStr">
        <is>
          <t>Level 3 | Internal | Weighted Average | Discounted cash flow | Commercial mortgage-backed securities</t>
        </is>
      </c>
      <c r="B72" s="4" t="inlineStr">
        <is>
          <t xml:space="preserve"> </t>
        </is>
      </c>
      <c r="C72" s="4" t="inlineStr">
        <is>
          <t xml:space="preserve"> </t>
        </is>
      </c>
    </row>
    <row r="73">
      <c r="A73" s="3" t="inlineStr">
        <is>
          <t>Fair Value Inputs, Assets and Liabilities, Quantitative Information [Line Items]</t>
        </is>
      </c>
      <c r="B73" s="4" t="inlineStr">
        <is>
          <t xml:space="preserve"> </t>
        </is>
      </c>
      <c r="C73" s="4" t="inlineStr">
        <is>
          <t xml:space="preserve"> </t>
        </is>
      </c>
    </row>
    <row r="74">
      <c r="A74" s="4" t="inlineStr">
        <is>
          <t>Liquidation premium</t>
        </is>
      </c>
      <c r="B74" s="8" t="n">
        <v>0.6905</v>
      </c>
      <c r="C74" s="4" t="inlineStr">
        <is>
          <t xml:space="preserve"> </t>
        </is>
      </c>
    </row>
    <row r="75">
      <c r="A75" s="4" t="inlineStr">
        <is>
          <t>Level 3 | Internal | Weighted Average | Cost approach | Corporate securities</t>
        </is>
      </c>
      <c r="B75" s="4" t="inlineStr">
        <is>
          <t xml:space="preserve"> </t>
        </is>
      </c>
      <c r="C75" s="4" t="inlineStr">
        <is>
          <t xml:space="preserve"> </t>
        </is>
      </c>
    </row>
    <row r="76">
      <c r="A76" s="3" t="inlineStr">
        <is>
          <t>Fair Value Inputs, Assets and Liabilities, Quantitative Information [Line Items]</t>
        </is>
      </c>
      <c r="B76" s="4" t="inlineStr">
        <is>
          <t xml:space="preserve"> </t>
        </is>
      </c>
      <c r="C76" s="4" t="inlineStr">
        <is>
          <t xml:space="preserve"> </t>
        </is>
      </c>
    </row>
    <row r="77">
      <c r="A77" s="4" t="inlineStr">
        <is>
          <t>Liquidation value</t>
        </is>
      </c>
      <c r="B77" s="4" t="inlineStr">
        <is>
          <t xml:space="preserve"> </t>
        </is>
      </c>
      <c r="C77" s="8" t="n">
        <v>0.6258</v>
      </c>
    </row>
    <row r="78">
      <c r="A78" s="4" t="inlineStr">
        <is>
          <t>Level 3 | Internal | Fair Value, Measurements, Recurring | Future policy benefits</t>
        </is>
      </c>
      <c r="B78" s="4" t="inlineStr">
        <is>
          <t xml:space="preserve"> </t>
        </is>
      </c>
      <c r="C78" s="4" t="inlineStr">
        <is>
          <t xml:space="preserve"> </t>
        </is>
      </c>
    </row>
    <row r="79">
      <c r="A79" s="3" t="inlineStr">
        <is>
          <t>Fair Value Inputs, Assets and Liabilities, Quantitative Information [Line Items]</t>
        </is>
      </c>
      <c r="B79" s="4" t="inlineStr">
        <is>
          <t xml:space="preserve"> </t>
        </is>
      </c>
      <c r="C79" s="4" t="inlineStr">
        <is>
          <t xml:space="preserve"> </t>
        </is>
      </c>
    </row>
    <row r="80">
      <c r="A80" s="4" t="inlineStr">
        <is>
          <t>Future policy benefits</t>
        </is>
      </c>
      <c r="B80" s="6" t="n">
        <v>406904</v>
      </c>
      <c r="C80" s="6" t="n">
        <v>821596</v>
      </c>
    </row>
    <row r="81">
      <c r="A81" s="4" t="inlineStr">
        <is>
          <t>Level 3 | Internal | Fair Value, Measurements, Recurring | Policyholders' account balances</t>
        </is>
      </c>
      <c r="B81" s="4" t="inlineStr">
        <is>
          <t xml:space="preserve"> </t>
        </is>
      </c>
      <c r="C81" s="4" t="inlineStr">
        <is>
          <t xml:space="preserve"> </t>
        </is>
      </c>
    </row>
    <row r="82">
      <c r="A82" s="3" t="inlineStr">
        <is>
          <t>Fair Value Inputs, Assets and Liabilities, Quantitative Information [Line Items]</t>
        </is>
      </c>
      <c r="B82" s="4" t="inlineStr">
        <is>
          <t xml:space="preserve"> </t>
        </is>
      </c>
      <c r="C82" s="4" t="inlineStr">
        <is>
          <t xml:space="preserve"> </t>
        </is>
      </c>
    </row>
    <row r="83">
      <c r="A83" s="4" t="inlineStr">
        <is>
          <t>Policyholders' account balances</t>
        </is>
      </c>
      <c r="B83" s="5" t="n">
        <v>108144</v>
      </c>
      <c r="C83" s="5" t="n">
        <v>153127</v>
      </c>
    </row>
    <row r="84">
      <c r="A84" s="4" t="inlineStr">
        <is>
          <t>Level 3 | Internal | Fair Value, Measurements, Recurring | Corporate securities</t>
        </is>
      </c>
      <c r="B84" s="4" t="inlineStr">
        <is>
          <t xml:space="preserve"> </t>
        </is>
      </c>
      <c r="C84" s="4" t="inlineStr">
        <is>
          <t xml:space="preserve"> </t>
        </is>
      </c>
    </row>
    <row r="85">
      <c r="A85" s="3" t="inlineStr">
        <is>
          <t>Fair Value Inputs, Assets and Liabilities, Quantitative Information [Line Items]</t>
        </is>
      </c>
      <c r="B85" s="4" t="inlineStr">
        <is>
          <t xml:space="preserve"> </t>
        </is>
      </c>
      <c r="C85" s="4" t="inlineStr">
        <is>
          <t xml:space="preserve"> </t>
        </is>
      </c>
    </row>
    <row r="86">
      <c r="A86" s="4" t="inlineStr">
        <is>
          <t>Corporate securities</t>
        </is>
      </c>
      <c r="B86" s="5" t="n">
        <v>3803</v>
      </c>
      <c r="C86" s="5" t="n">
        <v>24319</v>
      </c>
    </row>
    <row r="87">
      <c r="A87" s="4" t="inlineStr">
        <is>
          <t>Level 3 | Internal | Fair Value, Measurements, Recurring | Commercial mortgage-backed securities</t>
        </is>
      </c>
      <c r="B87" s="4" t="inlineStr">
        <is>
          <t xml:space="preserve"> </t>
        </is>
      </c>
      <c r="C87" s="4" t="inlineStr">
        <is>
          <t xml:space="preserve"> </t>
        </is>
      </c>
    </row>
    <row r="88">
      <c r="A88" s="3" t="inlineStr">
        <is>
          <t>Fair Value Inputs, Assets and Liabilities, Quantitative Information [Line Items]</t>
        </is>
      </c>
      <c r="B88" s="4" t="inlineStr">
        <is>
          <t xml:space="preserve"> </t>
        </is>
      </c>
      <c r="C88" s="4" t="inlineStr">
        <is>
          <t xml:space="preserve"> </t>
        </is>
      </c>
    </row>
    <row r="89">
      <c r="A89" s="4" t="inlineStr">
        <is>
          <t>Commercial mortgage-backed securities</t>
        </is>
      </c>
      <c r="B89" s="5" t="n">
        <v>20701</v>
      </c>
      <c r="C89" s="4" t="inlineStr">
        <is>
          <t xml:space="preserve"> </t>
        </is>
      </c>
    </row>
    <row r="90">
      <c r="A90" s="4" t="inlineStr">
        <is>
          <t>Level 3 | Internal | Fair Value, Measurements, Recurring | Reinsurance recoverables</t>
        </is>
      </c>
      <c r="B90" s="4" t="inlineStr">
        <is>
          <t xml:space="preserve"> </t>
        </is>
      </c>
      <c r="C90" s="4" t="inlineStr">
        <is>
          <t xml:space="preserve"> </t>
        </is>
      </c>
    </row>
    <row r="91">
      <c r="A91" s="3" t="inlineStr">
        <is>
          <t>Fair Value Inputs, Assets and Liabilities, Quantitative Information [Line Items]</t>
        </is>
      </c>
      <c r="B91" s="4" t="inlineStr">
        <is>
          <t xml:space="preserve"> </t>
        </is>
      </c>
      <c r="C91" s="4" t="inlineStr">
        <is>
          <t xml:space="preserve"> </t>
        </is>
      </c>
    </row>
    <row r="92">
      <c r="A92" s="4" t="inlineStr">
        <is>
          <t>Reinsurance recoverables</t>
        </is>
      </c>
      <c r="B92" s="6" t="n">
        <v>406904</v>
      </c>
      <c r="C92" s="6" t="n">
        <v>8215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Changes in Level 3 Assets and Liabilities) (Details) - USD ($) $ in Thousands</t>
        </is>
      </c>
      <c r="B1" s="2" t="inlineStr">
        <is>
          <t>12 Months Ended</t>
        </is>
      </c>
    </row>
    <row r="2">
      <c r="B2" s="2" t="inlineStr">
        <is>
          <t>Dec. 31, 2022</t>
        </is>
      </c>
      <c r="C2" s="2" t="inlineStr">
        <is>
          <t>Dec. 31, 2021</t>
        </is>
      </c>
      <c r="D2" s="2" t="inlineStr">
        <is>
          <t>Dec. 31, 2020</t>
        </is>
      </c>
    </row>
    <row r="3">
      <c r="A3" s="4" t="inlineStr">
        <is>
          <t>Equity securitie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period</t>
        </is>
      </c>
      <c r="B5" s="6" t="n">
        <v>5812</v>
      </c>
      <c r="C5" s="6" t="n">
        <v>6095</v>
      </c>
      <c r="D5" s="4" t="inlineStr">
        <is>
          <t xml:space="preserve"> </t>
        </is>
      </c>
    </row>
    <row r="6">
      <c r="A6" s="4" t="inlineStr">
        <is>
          <t>Purchases</t>
        </is>
      </c>
      <c r="B6" s="5" t="n">
        <v>0</v>
      </c>
      <c r="C6" s="5" t="n">
        <v>0</v>
      </c>
      <c r="D6" s="4" t="inlineStr">
        <is>
          <t xml:space="preserve"> </t>
        </is>
      </c>
    </row>
    <row r="7">
      <c r="A7" s="4" t="inlineStr">
        <is>
          <t>Sales</t>
        </is>
      </c>
      <c r="B7" s="5" t="n">
        <v>0</v>
      </c>
      <c r="C7" s="5" t="n">
        <v>0</v>
      </c>
      <c r="D7" s="4" t="inlineStr">
        <is>
          <t xml:space="preserve"> </t>
        </is>
      </c>
    </row>
    <row r="8">
      <c r="A8" s="4" t="inlineStr">
        <is>
          <t>Issuances</t>
        </is>
      </c>
      <c r="B8" s="5" t="n">
        <v>0</v>
      </c>
      <c r="C8" s="5" t="n">
        <v>0</v>
      </c>
      <c r="D8" s="4" t="inlineStr">
        <is>
          <t xml:space="preserve"> </t>
        </is>
      </c>
    </row>
    <row r="9">
      <c r="A9" s="4" t="inlineStr">
        <is>
          <t>Settlements</t>
        </is>
      </c>
      <c r="B9" s="5" t="n">
        <v>0</v>
      </c>
      <c r="C9" s="5" t="n">
        <v>0</v>
      </c>
      <c r="D9" s="4" t="inlineStr">
        <is>
          <t xml:space="preserve"> </t>
        </is>
      </c>
    </row>
    <row r="10">
      <c r="A10" s="4" t="inlineStr">
        <is>
          <t>Other</t>
        </is>
      </c>
      <c r="B10" s="5" t="n">
        <v>0</v>
      </c>
      <c r="C10" s="5" t="n">
        <v>0</v>
      </c>
      <c r="D10" s="4" t="inlineStr">
        <is>
          <t xml:space="preserve"> </t>
        </is>
      </c>
    </row>
    <row r="11">
      <c r="A11" s="4" t="inlineStr">
        <is>
          <t>Transfers into Level 3</t>
        </is>
      </c>
      <c r="B11" s="5" t="n">
        <v>0</v>
      </c>
      <c r="C11" s="5" t="n">
        <v>0</v>
      </c>
      <c r="D11" s="4" t="inlineStr">
        <is>
          <t xml:space="preserve"> </t>
        </is>
      </c>
    </row>
    <row r="12">
      <c r="A12" s="4" t="inlineStr">
        <is>
          <t>Transfers out of Level 3</t>
        </is>
      </c>
      <c r="B12" s="5" t="n">
        <v>0</v>
      </c>
      <c r="C12" s="5" t="n">
        <v>0</v>
      </c>
      <c r="D12" s="4" t="inlineStr">
        <is>
          <t xml:space="preserve"> </t>
        </is>
      </c>
    </row>
    <row r="13">
      <c r="A13" s="4" t="inlineStr">
        <is>
          <t>Fair Value, end of period</t>
        </is>
      </c>
      <c r="B13" s="5" t="n">
        <v>4291</v>
      </c>
      <c r="C13" s="5" t="n">
        <v>5812</v>
      </c>
      <c r="D13" s="6" t="n">
        <v>6095</v>
      </c>
    </row>
    <row r="14">
      <c r="A14" s="3" t="inlineStr">
        <is>
          <t>Total gains (losses) (realized/unrealized):</t>
        </is>
      </c>
      <c r="B14" s="4" t="inlineStr">
        <is>
          <t xml:space="preserve"> </t>
        </is>
      </c>
      <c r="C14" s="4" t="inlineStr">
        <is>
          <t xml:space="preserve"> </t>
        </is>
      </c>
      <c r="D14" s="4" t="inlineStr">
        <is>
          <t xml:space="preserve"> </t>
        </is>
      </c>
    </row>
    <row r="15">
      <c r="A15" s="4" t="inlineStr">
        <is>
          <t>Included in earnings</t>
        </is>
      </c>
      <c r="B15" s="5" t="n">
        <v>-1521</v>
      </c>
      <c r="C15" s="5" t="n">
        <v>-283</v>
      </c>
      <c r="D15" s="4" t="inlineStr">
        <is>
          <t xml:space="preserve"> </t>
        </is>
      </c>
    </row>
    <row r="16">
      <c r="A16" s="3" t="inlineStr">
        <is>
          <t>Unrealized gains (losses) for assets/liabilities still held:</t>
        </is>
      </c>
      <c r="B16" s="4" t="inlineStr">
        <is>
          <t xml:space="preserve"> </t>
        </is>
      </c>
      <c r="C16" s="4" t="inlineStr">
        <is>
          <t xml:space="preserve"> </t>
        </is>
      </c>
      <c r="D16" s="4" t="inlineStr">
        <is>
          <t xml:space="preserve"> </t>
        </is>
      </c>
    </row>
    <row r="17">
      <c r="A17" s="4" t="inlineStr">
        <is>
          <t>Included in earnings</t>
        </is>
      </c>
      <c r="B17" s="5" t="n">
        <v>-1522</v>
      </c>
      <c r="C17" s="5" t="n">
        <v>-283</v>
      </c>
      <c r="D17" s="4" t="inlineStr">
        <is>
          <t xml:space="preserve"> </t>
        </is>
      </c>
    </row>
    <row r="18">
      <c r="A18" s="4" t="inlineStr">
        <is>
          <t>Equity securities | Realized investment gains (losses), net</t>
        </is>
      </c>
      <c r="B18" s="4" t="inlineStr">
        <is>
          <t xml:space="preserve"> </t>
        </is>
      </c>
      <c r="C18" s="4" t="inlineStr">
        <is>
          <t xml:space="preserve"> </t>
        </is>
      </c>
      <c r="D18" s="4" t="inlineStr">
        <is>
          <t xml:space="preserve"> </t>
        </is>
      </c>
    </row>
    <row r="19">
      <c r="A19" s="3" t="inlineStr">
        <is>
          <t>Total gains (losses) (realized/unrealized):</t>
        </is>
      </c>
      <c r="B19" s="4" t="inlineStr">
        <is>
          <t xml:space="preserve"> </t>
        </is>
      </c>
      <c r="C19" s="4" t="inlineStr">
        <is>
          <t xml:space="preserve"> </t>
        </is>
      </c>
      <c r="D19" s="4" t="inlineStr">
        <is>
          <t xml:space="preserve"> </t>
        </is>
      </c>
    </row>
    <row r="20">
      <c r="A20" s="4" t="inlineStr">
        <is>
          <t>Included in earnings</t>
        </is>
      </c>
      <c r="B20" s="5" t="n">
        <v>0</v>
      </c>
      <c r="C20" s="5" t="n">
        <v>0</v>
      </c>
      <c r="D20" s="5" t="n">
        <v>0</v>
      </c>
    </row>
    <row r="21">
      <c r="A21" s="3" t="inlineStr">
        <is>
          <t>Unrealized gains (losses) for assets/liabilities still held:</t>
        </is>
      </c>
      <c r="B21" s="4" t="inlineStr">
        <is>
          <t xml:space="preserve"> </t>
        </is>
      </c>
      <c r="C21" s="4" t="inlineStr">
        <is>
          <t xml:space="preserve"> </t>
        </is>
      </c>
      <c r="D21" s="4" t="inlineStr">
        <is>
          <t xml:space="preserve"> </t>
        </is>
      </c>
    </row>
    <row r="22">
      <c r="A22" s="4" t="inlineStr">
        <is>
          <t>Included in earnings</t>
        </is>
      </c>
      <c r="B22" s="5" t="n">
        <v>0</v>
      </c>
      <c r="C22" s="5" t="n">
        <v>0</v>
      </c>
      <c r="D22" s="5" t="n">
        <v>0</v>
      </c>
    </row>
    <row r="23">
      <c r="A23" s="4" t="inlineStr">
        <is>
          <t>Equity securities | Other Income</t>
        </is>
      </c>
      <c r="B23" s="4" t="inlineStr">
        <is>
          <t xml:space="preserve"> </t>
        </is>
      </c>
      <c r="C23" s="4" t="inlineStr">
        <is>
          <t xml:space="preserve"> </t>
        </is>
      </c>
      <c r="D23" s="4" t="inlineStr">
        <is>
          <t xml:space="preserve"> </t>
        </is>
      </c>
    </row>
    <row r="24">
      <c r="A24" s="3" t="inlineStr">
        <is>
          <t>Total gains (losses) (realized/unrealized):</t>
        </is>
      </c>
      <c r="B24" s="4" t="inlineStr">
        <is>
          <t xml:space="preserve"> </t>
        </is>
      </c>
      <c r="C24" s="4" t="inlineStr">
        <is>
          <t xml:space="preserve"> </t>
        </is>
      </c>
      <c r="D24" s="4" t="inlineStr">
        <is>
          <t xml:space="preserve"> </t>
        </is>
      </c>
    </row>
    <row r="25">
      <c r="A25" s="4" t="inlineStr">
        <is>
          <t>Included in earnings</t>
        </is>
      </c>
      <c r="B25" s="5" t="n">
        <v>-1521</v>
      </c>
      <c r="C25" s="5" t="n">
        <v>-283</v>
      </c>
      <c r="D25" s="5" t="n">
        <v>2290</v>
      </c>
    </row>
    <row r="26">
      <c r="A26" s="3" t="inlineStr">
        <is>
          <t>Unrealized gains (losses) for assets/liabilities still held:</t>
        </is>
      </c>
      <c r="B26" s="4" t="inlineStr">
        <is>
          <t xml:space="preserve"> </t>
        </is>
      </c>
      <c r="C26" s="4" t="inlineStr">
        <is>
          <t xml:space="preserve"> </t>
        </is>
      </c>
      <c r="D26" s="4" t="inlineStr">
        <is>
          <t xml:space="preserve"> </t>
        </is>
      </c>
    </row>
    <row r="27">
      <c r="A27" s="4" t="inlineStr">
        <is>
          <t>Included in earnings</t>
        </is>
      </c>
      <c r="B27" s="5" t="n">
        <v>-1522</v>
      </c>
      <c r="C27" s="5" t="n">
        <v>-283</v>
      </c>
      <c r="D27" s="5" t="n">
        <v>1100</v>
      </c>
    </row>
    <row r="28">
      <c r="A28" s="4" t="inlineStr">
        <is>
          <t>Equity securities | Included in other comprehensive income (loss)</t>
        </is>
      </c>
      <c r="B28" s="4" t="inlineStr">
        <is>
          <t xml:space="preserve"> </t>
        </is>
      </c>
      <c r="C28" s="4" t="inlineStr">
        <is>
          <t xml:space="preserve"> </t>
        </is>
      </c>
      <c r="D28" s="4" t="inlineStr">
        <is>
          <t xml:space="preserve"> </t>
        </is>
      </c>
    </row>
    <row r="29">
      <c r="A29" s="3" t="inlineStr">
        <is>
          <t>Total gains (losses) (realized/unrealized):</t>
        </is>
      </c>
      <c r="B29" s="4" t="inlineStr">
        <is>
          <t xml:space="preserve"> </t>
        </is>
      </c>
      <c r="C29" s="4" t="inlineStr">
        <is>
          <t xml:space="preserve"> </t>
        </is>
      </c>
      <c r="D29" s="4" t="inlineStr">
        <is>
          <t xml:space="preserve"> </t>
        </is>
      </c>
    </row>
    <row r="30">
      <c r="A30" s="4" t="inlineStr">
        <is>
          <t>Included in earnings</t>
        </is>
      </c>
      <c r="B30" s="5" t="n">
        <v>0</v>
      </c>
      <c r="C30" s="5" t="n">
        <v>0</v>
      </c>
      <c r="D30" s="5" t="n">
        <v>0</v>
      </c>
    </row>
    <row r="31">
      <c r="A31" s="3" t="inlineStr">
        <is>
          <t>Unrealized gains (losses) for assets/liabilities still held:</t>
        </is>
      </c>
      <c r="B31" s="4" t="inlineStr">
        <is>
          <t xml:space="preserve"> </t>
        </is>
      </c>
      <c r="C31" s="4" t="inlineStr">
        <is>
          <t xml:space="preserve"> </t>
        </is>
      </c>
      <c r="D31" s="4" t="inlineStr">
        <is>
          <t xml:space="preserve"> </t>
        </is>
      </c>
    </row>
    <row r="32">
      <c r="A32" s="4" t="inlineStr">
        <is>
          <t>Included in earnings</t>
        </is>
      </c>
      <c r="B32" s="5" t="n">
        <v>0</v>
      </c>
      <c r="C32" s="5" t="n">
        <v>0</v>
      </c>
      <c r="D32" s="5" t="n">
        <v>0</v>
      </c>
    </row>
    <row r="33">
      <c r="A33" s="4" t="inlineStr">
        <is>
          <t>Equity securities | Net investment income</t>
        </is>
      </c>
      <c r="B33" s="4" t="inlineStr">
        <is>
          <t xml:space="preserve"> </t>
        </is>
      </c>
      <c r="C33" s="4" t="inlineStr">
        <is>
          <t xml:space="preserve"> </t>
        </is>
      </c>
      <c r="D33" s="4" t="inlineStr">
        <is>
          <t xml:space="preserve"> </t>
        </is>
      </c>
    </row>
    <row r="34">
      <c r="A34" s="3" t="inlineStr">
        <is>
          <t>Total gains (losses) (realized/unrealized):</t>
        </is>
      </c>
      <c r="B34" s="4" t="inlineStr">
        <is>
          <t xml:space="preserve"> </t>
        </is>
      </c>
      <c r="C34" s="4" t="inlineStr">
        <is>
          <t xml:space="preserve"> </t>
        </is>
      </c>
      <c r="D34" s="4" t="inlineStr">
        <is>
          <t xml:space="preserve"> </t>
        </is>
      </c>
    </row>
    <row r="35">
      <c r="A35" s="4" t="inlineStr">
        <is>
          <t>Included in earnings</t>
        </is>
      </c>
      <c r="B35" s="5" t="n">
        <v>0</v>
      </c>
      <c r="C35" s="5" t="n">
        <v>0</v>
      </c>
      <c r="D35" s="5" t="n">
        <v>0</v>
      </c>
    </row>
    <row r="36">
      <c r="A36" s="4" t="inlineStr">
        <is>
          <t>Reinsurance recoverables</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Fair Value, beginning of period</t>
        </is>
      </c>
      <c r="B38" s="5" t="n">
        <v>821596</v>
      </c>
      <c r="C38" s="5" t="n">
        <v>1195469</v>
      </c>
      <c r="D38" s="4" t="inlineStr">
        <is>
          <t xml:space="preserve"> </t>
        </is>
      </c>
    </row>
    <row r="39">
      <c r="A39" s="4" t="inlineStr">
        <is>
          <t>Purchases</t>
        </is>
      </c>
      <c r="B39" s="5" t="n">
        <v>100254</v>
      </c>
      <c r="C39" s="5" t="n">
        <v>110785</v>
      </c>
      <c r="D39" s="4" t="inlineStr">
        <is>
          <t xml:space="preserve"> </t>
        </is>
      </c>
    </row>
    <row r="40">
      <c r="A40" s="4" t="inlineStr">
        <is>
          <t>Sales</t>
        </is>
      </c>
      <c r="B40" s="5" t="n">
        <v>0</v>
      </c>
      <c r="C40" s="5" t="n">
        <v>0</v>
      </c>
      <c r="D40" s="4" t="inlineStr">
        <is>
          <t xml:space="preserve"> </t>
        </is>
      </c>
    </row>
    <row r="41">
      <c r="A41" s="4" t="inlineStr">
        <is>
          <t>Issuances</t>
        </is>
      </c>
      <c r="B41" s="5" t="n">
        <v>0</v>
      </c>
      <c r="C41" s="5" t="n">
        <v>0</v>
      </c>
      <c r="D41" s="4" t="inlineStr">
        <is>
          <t xml:space="preserve"> </t>
        </is>
      </c>
    </row>
    <row r="42">
      <c r="A42" s="4" t="inlineStr">
        <is>
          <t>Settlements</t>
        </is>
      </c>
      <c r="B42" s="5" t="n">
        <v>0</v>
      </c>
      <c r="C42" s="5" t="n">
        <v>0</v>
      </c>
      <c r="D42" s="4" t="inlineStr">
        <is>
          <t xml:space="preserve"> </t>
        </is>
      </c>
    </row>
    <row r="43">
      <c r="A43" s="4" t="inlineStr">
        <is>
          <t>Other</t>
        </is>
      </c>
      <c r="B43" s="5" t="n">
        <v>0</v>
      </c>
      <c r="C43" s="5" t="n">
        <v>0</v>
      </c>
      <c r="D43" s="4" t="inlineStr">
        <is>
          <t xml:space="preserve"> </t>
        </is>
      </c>
    </row>
    <row r="44">
      <c r="A44" s="4" t="inlineStr">
        <is>
          <t>Transfers into Level 3</t>
        </is>
      </c>
      <c r="B44" s="5" t="n">
        <v>0</v>
      </c>
      <c r="C44" s="5" t="n">
        <v>0</v>
      </c>
      <c r="D44" s="4" t="inlineStr">
        <is>
          <t xml:space="preserve"> </t>
        </is>
      </c>
    </row>
    <row r="45">
      <c r="A45" s="4" t="inlineStr">
        <is>
          <t>Transfers out of Level 3</t>
        </is>
      </c>
      <c r="B45" s="5" t="n">
        <v>0</v>
      </c>
      <c r="C45" s="5" t="n">
        <v>0</v>
      </c>
      <c r="D45" s="4" t="inlineStr">
        <is>
          <t xml:space="preserve"> </t>
        </is>
      </c>
    </row>
    <row r="46">
      <c r="A46" s="4" t="inlineStr">
        <is>
          <t>Fair Value, end of period</t>
        </is>
      </c>
      <c r="B46" s="5" t="n">
        <v>406904</v>
      </c>
      <c r="C46" s="5" t="n">
        <v>821596</v>
      </c>
      <c r="D46" s="5" t="n">
        <v>1195469</v>
      </c>
    </row>
    <row r="47">
      <c r="A47" s="3" t="inlineStr">
        <is>
          <t>Total gains (losses) (realized/unrealized):</t>
        </is>
      </c>
      <c r="B47" s="4" t="inlineStr">
        <is>
          <t xml:space="preserve"> </t>
        </is>
      </c>
      <c r="C47" s="4" t="inlineStr">
        <is>
          <t xml:space="preserve"> </t>
        </is>
      </c>
      <c r="D47" s="4" t="inlineStr">
        <is>
          <t xml:space="preserve"> </t>
        </is>
      </c>
    </row>
    <row r="48">
      <c r="A48" s="4" t="inlineStr">
        <is>
          <t>Included in earnings</t>
        </is>
      </c>
      <c r="B48" s="5" t="n">
        <v>-514946</v>
      </c>
      <c r="C48" s="5" t="n">
        <v>-484658</v>
      </c>
      <c r="D48" s="4" t="inlineStr">
        <is>
          <t xml:space="preserve"> </t>
        </is>
      </c>
    </row>
    <row r="49">
      <c r="A49" s="3" t="inlineStr">
        <is>
          <t>Unrealized gains (losses) for assets/liabilities still held:</t>
        </is>
      </c>
      <c r="B49" s="4" t="inlineStr">
        <is>
          <t xml:space="preserve"> </t>
        </is>
      </c>
      <c r="C49" s="4" t="inlineStr">
        <is>
          <t xml:space="preserve"> </t>
        </is>
      </c>
      <c r="D49" s="4" t="inlineStr">
        <is>
          <t xml:space="preserve"> </t>
        </is>
      </c>
    </row>
    <row r="50">
      <c r="A50" s="4" t="inlineStr">
        <is>
          <t>Included in earnings</t>
        </is>
      </c>
      <c r="B50" s="5" t="n">
        <v>-491579</v>
      </c>
      <c r="C50" s="5" t="n">
        <v>-430080</v>
      </c>
      <c r="D50" s="4" t="inlineStr">
        <is>
          <t xml:space="preserve"> </t>
        </is>
      </c>
    </row>
    <row r="51">
      <c r="A51" s="4" t="inlineStr">
        <is>
          <t>Reinsurance recoverables | Realized investment gains (losses), net</t>
        </is>
      </c>
      <c r="B51" s="4" t="inlineStr">
        <is>
          <t xml:space="preserve"> </t>
        </is>
      </c>
      <c r="C51" s="4" t="inlineStr">
        <is>
          <t xml:space="preserve"> </t>
        </is>
      </c>
      <c r="D51" s="4" t="inlineStr">
        <is>
          <t xml:space="preserve"> </t>
        </is>
      </c>
    </row>
    <row r="52">
      <c r="A52" s="3" t="inlineStr">
        <is>
          <t>Total gains (losses) (realized/unrealized):</t>
        </is>
      </c>
      <c r="B52" s="4" t="inlineStr">
        <is>
          <t xml:space="preserve"> </t>
        </is>
      </c>
      <c r="C52" s="4" t="inlineStr">
        <is>
          <t xml:space="preserve"> </t>
        </is>
      </c>
      <c r="D52" s="4" t="inlineStr">
        <is>
          <t xml:space="preserve"> </t>
        </is>
      </c>
    </row>
    <row r="53">
      <c r="A53" s="4" t="inlineStr">
        <is>
          <t>Included in earnings</t>
        </is>
      </c>
      <c r="B53" s="5" t="n">
        <v>-514946</v>
      </c>
      <c r="C53" s="5" t="n">
        <v>-484658</v>
      </c>
      <c r="D53" s="5" t="n">
        <v>326083</v>
      </c>
    </row>
    <row r="54">
      <c r="A54" s="3" t="inlineStr">
        <is>
          <t>Unrealized gains (losses) for assets/liabilities still held:</t>
        </is>
      </c>
      <c r="B54" s="4" t="inlineStr">
        <is>
          <t xml:space="preserve"> </t>
        </is>
      </c>
      <c r="C54" s="4" t="inlineStr">
        <is>
          <t xml:space="preserve"> </t>
        </is>
      </c>
      <c r="D54" s="4" t="inlineStr">
        <is>
          <t xml:space="preserve"> </t>
        </is>
      </c>
    </row>
    <row r="55">
      <c r="A55" s="4" t="inlineStr">
        <is>
          <t>Included in earnings</t>
        </is>
      </c>
      <c r="B55" s="5" t="n">
        <v>-491579</v>
      </c>
      <c r="C55" s="5" t="n">
        <v>-430080</v>
      </c>
      <c r="D55" s="5" t="n">
        <v>349277</v>
      </c>
    </row>
    <row r="56">
      <c r="A56" s="4" t="inlineStr">
        <is>
          <t>Reinsurance recoverables | Other Income</t>
        </is>
      </c>
      <c r="B56" s="4" t="inlineStr">
        <is>
          <t xml:space="preserve"> </t>
        </is>
      </c>
      <c r="C56" s="4" t="inlineStr">
        <is>
          <t xml:space="preserve"> </t>
        </is>
      </c>
      <c r="D56" s="4" t="inlineStr">
        <is>
          <t xml:space="preserve"> </t>
        </is>
      </c>
    </row>
    <row r="57">
      <c r="A57" s="3" t="inlineStr">
        <is>
          <t>Total gains (losses) (realized/unrealized):</t>
        </is>
      </c>
      <c r="B57" s="4" t="inlineStr">
        <is>
          <t xml:space="preserve"> </t>
        </is>
      </c>
      <c r="C57" s="4" t="inlineStr">
        <is>
          <t xml:space="preserve"> </t>
        </is>
      </c>
      <c r="D57" s="4" t="inlineStr">
        <is>
          <t xml:space="preserve"> </t>
        </is>
      </c>
    </row>
    <row r="58">
      <c r="A58" s="4" t="inlineStr">
        <is>
          <t>Included in earnings</t>
        </is>
      </c>
      <c r="B58" s="5" t="n">
        <v>0</v>
      </c>
      <c r="C58" s="5" t="n">
        <v>0</v>
      </c>
      <c r="D58" s="5" t="n">
        <v>0</v>
      </c>
    </row>
    <row r="59">
      <c r="A59" s="3" t="inlineStr">
        <is>
          <t>Unrealized gains (losses) for assets/liabilities still held:</t>
        </is>
      </c>
      <c r="B59" s="4" t="inlineStr">
        <is>
          <t xml:space="preserve"> </t>
        </is>
      </c>
      <c r="C59" s="4" t="inlineStr">
        <is>
          <t xml:space="preserve"> </t>
        </is>
      </c>
      <c r="D59" s="4" t="inlineStr">
        <is>
          <t xml:space="preserve"> </t>
        </is>
      </c>
    </row>
    <row r="60">
      <c r="A60" s="4" t="inlineStr">
        <is>
          <t>Included in earnings</t>
        </is>
      </c>
      <c r="B60" s="5" t="n">
        <v>0</v>
      </c>
      <c r="C60" s="5" t="n">
        <v>0</v>
      </c>
      <c r="D60" s="5" t="n">
        <v>0</v>
      </c>
    </row>
    <row r="61">
      <c r="A61" s="4" t="inlineStr">
        <is>
          <t>Reinsurance recoverables | Included in other comprehensive income (loss)</t>
        </is>
      </c>
      <c r="B61" s="4" t="inlineStr">
        <is>
          <t xml:space="preserve"> </t>
        </is>
      </c>
      <c r="C61" s="4" t="inlineStr">
        <is>
          <t xml:space="preserve"> </t>
        </is>
      </c>
      <c r="D61" s="4" t="inlineStr">
        <is>
          <t xml:space="preserve"> </t>
        </is>
      </c>
    </row>
    <row r="62">
      <c r="A62" s="3" t="inlineStr">
        <is>
          <t>Total gains (losses) (realized/unrealized):</t>
        </is>
      </c>
      <c r="B62" s="4" t="inlineStr">
        <is>
          <t xml:space="preserve"> </t>
        </is>
      </c>
      <c r="C62" s="4" t="inlineStr">
        <is>
          <t xml:space="preserve"> </t>
        </is>
      </c>
      <c r="D62" s="4" t="inlineStr">
        <is>
          <t xml:space="preserve"> </t>
        </is>
      </c>
    </row>
    <row r="63">
      <c r="A63" s="4" t="inlineStr">
        <is>
          <t>Included in earnings</t>
        </is>
      </c>
      <c r="B63" s="5" t="n">
        <v>0</v>
      </c>
      <c r="C63" s="5" t="n">
        <v>0</v>
      </c>
      <c r="D63" s="5" t="n">
        <v>0</v>
      </c>
    </row>
    <row r="64">
      <c r="A64" s="3" t="inlineStr">
        <is>
          <t>Unrealized gains (losses) for assets/liabilities still held:</t>
        </is>
      </c>
      <c r="B64" s="4" t="inlineStr">
        <is>
          <t xml:space="preserve"> </t>
        </is>
      </c>
      <c r="C64" s="4" t="inlineStr">
        <is>
          <t xml:space="preserve"> </t>
        </is>
      </c>
      <c r="D64" s="4" t="inlineStr">
        <is>
          <t xml:space="preserve"> </t>
        </is>
      </c>
    </row>
    <row r="65">
      <c r="A65" s="4" t="inlineStr">
        <is>
          <t>Included in earnings</t>
        </is>
      </c>
      <c r="B65" s="5" t="n">
        <v>0</v>
      </c>
      <c r="C65" s="5" t="n">
        <v>0</v>
      </c>
      <c r="D65" s="5" t="n">
        <v>0</v>
      </c>
    </row>
    <row r="66">
      <c r="A66" s="4" t="inlineStr">
        <is>
          <t>Reinsurance recoverables | Net investment income</t>
        </is>
      </c>
      <c r="B66" s="4" t="inlineStr">
        <is>
          <t xml:space="preserve"> </t>
        </is>
      </c>
      <c r="C66" s="4" t="inlineStr">
        <is>
          <t xml:space="preserve"> </t>
        </is>
      </c>
      <c r="D66" s="4" t="inlineStr">
        <is>
          <t xml:space="preserve"> </t>
        </is>
      </c>
    </row>
    <row r="67">
      <c r="A67" s="3" t="inlineStr">
        <is>
          <t>Total gains (losses) (realized/unrealized):</t>
        </is>
      </c>
      <c r="B67" s="4" t="inlineStr">
        <is>
          <t xml:space="preserve"> </t>
        </is>
      </c>
      <c r="C67" s="4" t="inlineStr">
        <is>
          <t xml:space="preserve"> </t>
        </is>
      </c>
      <c r="D67" s="4" t="inlineStr">
        <is>
          <t xml:space="preserve"> </t>
        </is>
      </c>
    </row>
    <row r="68">
      <c r="A68" s="4" t="inlineStr">
        <is>
          <t>Included in earnings</t>
        </is>
      </c>
      <c r="B68" s="5" t="n">
        <v>0</v>
      </c>
      <c r="C68" s="5" t="n">
        <v>0</v>
      </c>
      <c r="D68" s="5" t="n">
        <v>0</v>
      </c>
    </row>
    <row r="69">
      <c r="A69" s="4" t="inlineStr">
        <is>
          <t>Future policy benefits</t>
        </is>
      </c>
      <c r="B69" s="4" t="inlineStr">
        <is>
          <t xml:space="preserve"> </t>
        </is>
      </c>
      <c r="C69" s="4" t="inlineStr">
        <is>
          <t xml:space="preserve"> </t>
        </is>
      </c>
      <c r="D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c r="D70" s="4" t="inlineStr">
        <is>
          <t xml:space="preserve"> </t>
        </is>
      </c>
    </row>
    <row r="71">
      <c r="A71" s="4" t="inlineStr">
        <is>
          <t>Fair Value, beginning of period</t>
        </is>
      </c>
      <c r="B71" s="5" t="n">
        <v>-821596</v>
      </c>
      <c r="C71" s="5" t="n">
        <v>-1195469</v>
      </c>
      <c r="D71" s="4" t="inlineStr">
        <is>
          <t xml:space="preserve"> </t>
        </is>
      </c>
    </row>
    <row r="72">
      <c r="A72" s="4" t="inlineStr">
        <is>
          <t>Purchases</t>
        </is>
      </c>
      <c r="B72" s="5" t="n">
        <v>0</v>
      </c>
      <c r="C72" s="5" t="n">
        <v>0</v>
      </c>
      <c r="D72" s="4" t="inlineStr">
        <is>
          <t xml:space="preserve"> </t>
        </is>
      </c>
    </row>
    <row r="73">
      <c r="A73" s="4" t="inlineStr">
        <is>
          <t>Sales</t>
        </is>
      </c>
      <c r="B73" s="5" t="n">
        <v>0</v>
      </c>
      <c r="C73" s="5" t="n">
        <v>0</v>
      </c>
      <c r="D73" s="4" t="inlineStr">
        <is>
          <t xml:space="preserve"> </t>
        </is>
      </c>
    </row>
    <row r="74">
      <c r="A74" s="4" t="inlineStr">
        <is>
          <t>Issuances</t>
        </is>
      </c>
      <c r="B74" s="5" t="n">
        <v>-100254</v>
      </c>
      <c r="C74" s="5" t="n">
        <v>-110785</v>
      </c>
      <c r="D74" s="4" t="inlineStr">
        <is>
          <t xml:space="preserve"> </t>
        </is>
      </c>
    </row>
    <row r="75">
      <c r="A75" s="4" t="inlineStr">
        <is>
          <t>Settlements</t>
        </is>
      </c>
      <c r="B75" s="5" t="n">
        <v>0</v>
      </c>
      <c r="C75" s="5" t="n">
        <v>0</v>
      </c>
      <c r="D75" s="4" t="inlineStr">
        <is>
          <t xml:space="preserve"> </t>
        </is>
      </c>
    </row>
    <row r="76">
      <c r="A76" s="4" t="inlineStr">
        <is>
          <t>Other</t>
        </is>
      </c>
      <c r="B76" s="5" t="n">
        <v>0</v>
      </c>
      <c r="C76" s="5" t="n">
        <v>0</v>
      </c>
      <c r="D76" s="4" t="inlineStr">
        <is>
          <t xml:space="preserve"> </t>
        </is>
      </c>
    </row>
    <row r="77">
      <c r="A77" s="4" t="inlineStr">
        <is>
          <t>Transfers Into Level 3</t>
        </is>
      </c>
      <c r="B77" s="5" t="n">
        <v>0</v>
      </c>
      <c r="C77" s="5" t="n">
        <v>0</v>
      </c>
      <c r="D77" s="4" t="inlineStr">
        <is>
          <t xml:space="preserve"> </t>
        </is>
      </c>
    </row>
    <row r="78">
      <c r="A78" s="4" t="inlineStr">
        <is>
          <t>Transfers out of Level 3</t>
        </is>
      </c>
      <c r="B78" s="5" t="n">
        <v>0</v>
      </c>
      <c r="C78" s="5" t="n">
        <v>0</v>
      </c>
      <c r="D78" s="4" t="inlineStr">
        <is>
          <t xml:space="preserve"> </t>
        </is>
      </c>
    </row>
    <row r="79">
      <c r="A79" s="4" t="inlineStr">
        <is>
          <t>Fair Value, end of period</t>
        </is>
      </c>
      <c r="B79" s="5" t="n">
        <v>-406904</v>
      </c>
      <c r="C79" s="5" t="n">
        <v>-821596</v>
      </c>
      <c r="D79" s="5" t="n">
        <v>-1195469</v>
      </c>
    </row>
    <row r="80">
      <c r="A80" s="3" t="inlineStr">
        <is>
          <t>Total gains (losses) (realized/unrealized):</t>
        </is>
      </c>
      <c r="B80" s="4" t="inlineStr">
        <is>
          <t xml:space="preserve"> </t>
        </is>
      </c>
      <c r="C80" s="4" t="inlineStr">
        <is>
          <t xml:space="preserve"> </t>
        </is>
      </c>
      <c r="D80" s="4" t="inlineStr">
        <is>
          <t xml:space="preserve"> </t>
        </is>
      </c>
    </row>
    <row r="81">
      <c r="A81" s="4" t="inlineStr">
        <is>
          <t>Included in earnings</t>
        </is>
      </c>
      <c r="B81" s="5" t="n">
        <v>514946</v>
      </c>
      <c r="C81" s="5" t="n">
        <v>484658</v>
      </c>
      <c r="D81" s="4" t="inlineStr">
        <is>
          <t xml:space="preserve"> </t>
        </is>
      </c>
    </row>
    <row r="82">
      <c r="A82" s="3" t="inlineStr">
        <is>
          <t>Unrealized gains (losses) for assets/liabilities still held:</t>
        </is>
      </c>
      <c r="B82" s="4" t="inlineStr">
        <is>
          <t xml:space="preserve"> </t>
        </is>
      </c>
      <c r="C82" s="4" t="inlineStr">
        <is>
          <t xml:space="preserve"> </t>
        </is>
      </c>
      <c r="D82" s="4" t="inlineStr">
        <is>
          <t xml:space="preserve"> </t>
        </is>
      </c>
    </row>
    <row r="83">
      <c r="A83" s="4" t="inlineStr">
        <is>
          <t>Included in earnings</t>
        </is>
      </c>
      <c r="B83" s="5" t="n">
        <v>491579</v>
      </c>
      <c r="C83" s="5" t="n">
        <v>430080</v>
      </c>
      <c r="D83" s="4" t="inlineStr">
        <is>
          <t xml:space="preserve"> </t>
        </is>
      </c>
    </row>
    <row r="84">
      <c r="A84" s="4" t="inlineStr">
        <is>
          <t>Future policy benefits | Realized investment gains (losses), net</t>
        </is>
      </c>
      <c r="B84" s="4" t="inlineStr">
        <is>
          <t xml:space="preserve"> </t>
        </is>
      </c>
      <c r="C84" s="4" t="inlineStr">
        <is>
          <t xml:space="preserve"> </t>
        </is>
      </c>
      <c r="D84" s="4" t="inlineStr">
        <is>
          <t xml:space="preserve"> </t>
        </is>
      </c>
    </row>
    <row r="85">
      <c r="A85" s="3" t="inlineStr">
        <is>
          <t>Total gains (losses) (realized/unrealized):</t>
        </is>
      </c>
      <c r="B85" s="4" t="inlineStr">
        <is>
          <t xml:space="preserve"> </t>
        </is>
      </c>
      <c r="C85" s="4" t="inlineStr">
        <is>
          <t xml:space="preserve"> </t>
        </is>
      </c>
      <c r="D85" s="4" t="inlineStr">
        <is>
          <t xml:space="preserve"> </t>
        </is>
      </c>
    </row>
    <row r="86">
      <c r="A86" s="4" t="inlineStr">
        <is>
          <t>Included in earnings</t>
        </is>
      </c>
      <c r="B86" s="5" t="n">
        <v>514946</v>
      </c>
      <c r="C86" s="5" t="n">
        <v>484658</v>
      </c>
      <c r="D86" s="5" t="n">
        <v>-326083</v>
      </c>
    </row>
    <row r="87">
      <c r="A87" s="3" t="inlineStr">
        <is>
          <t>Unrealized gains (losses) for assets/liabilities still held:</t>
        </is>
      </c>
      <c r="B87" s="4" t="inlineStr">
        <is>
          <t xml:space="preserve"> </t>
        </is>
      </c>
      <c r="C87" s="4" t="inlineStr">
        <is>
          <t xml:space="preserve"> </t>
        </is>
      </c>
      <c r="D87" s="4" t="inlineStr">
        <is>
          <t xml:space="preserve"> </t>
        </is>
      </c>
    </row>
    <row r="88">
      <c r="A88" s="4" t="inlineStr">
        <is>
          <t>Included in earnings</t>
        </is>
      </c>
      <c r="B88" s="5" t="n">
        <v>491579</v>
      </c>
      <c r="C88" s="5" t="n">
        <v>430080</v>
      </c>
      <c r="D88" s="5" t="n">
        <v>-349277</v>
      </c>
    </row>
    <row r="89">
      <c r="A89" s="4" t="inlineStr">
        <is>
          <t>Future policy benefits | Other Income</t>
        </is>
      </c>
      <c r="B89" s="4" t="inlineStr">
        <is>
          <t xml:space="preserve"> </t>
        </is>
      </c>
      <c r="C89" s="4" t="inlineStr">
        <is>
          <t xml:space="preserve"> </t>
        </is>
      </c>
      <c r="D89" s="4" t="inlineStr">
        <is>
          <t xml:space="preserve"> </t>
        </is>
      </c>
    </row>
    <row r="90">
      <c r="A90" s="3" t="inlineStr">
        <is>
          <t>Total gains (losses) (realized/unrealized):</t>
        </is>
      </c>
      <c r="B90" s="4" t="inlineStr">
        <is>
          <t xml:space="preserve"> </t>
        </is>
      </c>
      <c r="C90" s="4" t="inlineStr">
        <is>
          <t xml:space="preserve"> </t>
        </is>
      </c>
      <c r="D90" s="4" t="inlineStr">
        <is>
          <t xml:space="preserve"> </t>
        </is>
      </c>
    </row>
    <row r="91">
      <c r="A91" s="4" t="inlineStr">
        <is>
          <t>Included in earnings</t>
        </is>
      </c>
      <c r="B91" s="5" t="n">
        <v>0</v>
      </c>
      <c r="C91" s="5" t="n">
        <v>0</v>
      </c>
      <c r="D91" s="5" t="n">
        <v>0</v>
      </c>
    </row>
    <row r="92">
      <c r="A92" s="3" t="inlineStr">
        <is>
          <t>Unrealized gains (losses) for assets/liabilities still held:</t>
        </is>
      </c>
      <c r="B92" s="4" t="inlineStr">
        <is>
          <t xml:space="preserve"> </t>
        </is>
      </c>
      <c r="C92" s="4" t="inlineStr">
        <is>
          <t xml:space="preserve"> </t>
        </is>
      </c>
      <c r="D92" s="4" t="inlineStr">
        <is>
          <t xml:space="preserve"> </t>
        </is>
      </c>
    </row>
    <row r="93">
      <c r="A93" s="4" t="inlineStr">
        <is>
          <t>Included in earnings</t>
        </is>
      </c>
      <c r="B93" s="5" t="n">
        <v>0</v>
      </c>
      <c r="C93" s="5" t="n">
        <v>0</v>
      </c>
      <c r="D93" s="5" t="n">
        <v>0</v>
      </c>
    </row>
    <row r="94">
      <c r="A94" s="4" t="inlineStr">
        <is>
          <t>Future policy benefits | Included in other comprehensive income (loss)</t>
        </is>
      </c>
      <c r="B94" s="4" t="inlineStr">
        <is>
          <t xml:space="preserve"> </t>
        </is>
      </c>
      <c r="C94" s="4" t="inlineStr">
        <is>
          <t xml:space="preserve"> </t>
        </is>
      </c>
      <c r="D94" s="4" t="inlineStr">
        <is>
          <t xml:space="preserve"> </t>
        </is>
      </c>
    </row>
    <row r="95">
      <c r="A95" s="3" t="inlineStr">
        <is>
          <t>Total gains (losses) (realized/unrealized):</t>
        </is>
      </c>
      <c r="B95" s="4" t="inlineStr">
        <is>
          <t xml:space="preserve"> </t>
        </is>
      </c>
      <c r="C95" s="4" t="inlineStr">
        <is>
          <t xml:space="preserve"> </t>
        </is>
      </c>
      <c r="D95" s="4" t="inlineStr">
        <is>
          <t xml:space="preserve"> </t>
        </is>
      </c>
    </row>
    <row r="96">
      <c r="A96" s="4" t="inlineStr">
        <is>
          <t>Included in earnings</t>
        </is>
      </c>
      <c r="B96" s="5" t="n">
        <v>0</v>
      </c>
      <c r="C96" s="5" t="n">
        <v>0</v>
      </c>
      <c r="D96" s="5" t="n">
        <v>0</v>
      </c>
    </row>
    <row r="97">
      <c r="A97" s="3" t="inlineStr">
        <is>
          <t>Unrealized gains (losses) for assets/liabilities still held:</t>
        </is>
      </c>
      <c r="B97" s="4" t="inlineStr">
        <is>
          <t xml:space="preserve"> </t>
        </is>
      </c>
      <c r="C97" s="4" t="inlineStr">
        <is>
          <t xml:space="preserve"> </t>
        </is>
      </c>
      <c r="D97" s="4" t="inlineStr">
        <is>
          <t xml:space="preserve"> </t>
        </is>
      </c>
    </row>
    <row r="98">
      <c r="A98" s="4" t="inlineStr">
        <is>
          <t>Included in earnings</t>
        </is>
      </c>
      <c r="B98" s="5" t="n">
        <v>0</v>
      </c>
      <c r="C98" s="5" t="n">
        <v>0</v>
      </c>
      <c r="D98" s="5" t="n">
        <v>0</v>
      </c>
    </row>
    <row r="99">
      <c r="A99" s="4" t="inlineStr">
        <is>
          <t>Future policy benefits | Net investment income</t>
        </is>
      </c>
      <c r="B99" s="4" t="inlineStr">
        <is>
          <t xml:space="preserve"> </t>
        </is>
      </c>
      <c r="C99" s="4" t="inlineStr">
        <is>
          <t xml:space="preserve"> </t>
        </is>
      </c>
      <c r="D99" s="4" t="inlineStr">
        <is>
          <t xml:space="preserve"> </t>
        </is>
      </c>
    </row>
    <row r="100">
      <c r="A100" s="3" t="inlineStr">
        <is>
          <t>Total gains (losses) (realized/unrealized):</t>
        </is>
      </c>
      <c r="B100" s="4" t="inlineStr">
        <is>
          <t xml:space="preserve"> </t>
        </is>
      </c>
      <c r="C100" s="4" t="inlineStr">
        <is>
          <t xml:space="preserve"> </t>
        </is>
      </c>
      <c r="D100" s="4" t="inlineStr">
        <is>
          <t xml:space="preserve"> </t>
        </is>
      </c>
    </row>
    <row r="101">
      <c r="A101" s="4" t="inlineStr">
        <is>
          <t>Included in earnings</t>
        </is>
      </c>
      <c r="B101" s="5" t="n">
        <v>0</v>
      </c>
      <c r="C101" s="5" t="n">
        <v>0</v>
      </c>
      <c r="D101" s="5" t="n">
        <v>0</v>
      </c>
    </row>
    <row r="102">
      <c r="A102" s="4" t="inlineStr">
        <is>
          <t>Policyholders' account balances</t>
        </is>
      </c>
      <c r="B102" s="4" t="inlineStr">
        <is>
          <t xml:space="preserve"> </t>
        </is>
      </c>
      <c r="C102" s="4" t="inlineStr">
        <is>
          <t xml:space="preserve"> </t>
        </is>
      </c>
      <c r="D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c r="D103" s="4" t="inlineStr">
        <is>
          <t xml:space="preserve"> </t>
        </is>
      </c>
    </row>
    <row r="104">
      <c r="A104" s="4" t="inlineStr">
        <is>
          <t>Fair Value, beginning of period</t>
        </is>
      </c>
      <c r="B104" s="5" t="n">
        <v>-153127</v>
      </c>
      <c r="C104" s="5" t="n">
        <v>-153937</v>
      </c>
      <c r="D104" s="4" t="inlineStr">
        <is>
          <t xml:space="preserve"> </t>
        </is>
      </c>
    </row>
    <row r="105">
      <c r="A105" s="4" t="inlineStr">
        <is>
          <t>Purchases</t>
        </is>
      </c>
      <c r="B105" s="5" t="n">
        <v>0</v>
      </c>
      <c r="C105" s="5" t="n">
        <v>0</v>
      </c>
      <c r="D105" s="4" t="inlineStr">
        <is>
          <t xml:space="preserve"> </t>
        </is>
      </c>
    </row>
    <row r="106">
      <c r="A106" s="4" t="inlineStr">
        <is>
          <t>Sales</t>
        </is>
      </c>
      <c r="B106" s="5" t="n">
        <v>0</v>
      </c>
      <c r="C106" s="5" t="n">
        <v>0</v>
      </c>
      <c r="D106" s="4" t="inlineStr">
        <is>
          <t xml:space="preserve"> </t>
        </is>
      </c>
    </row>
    <row r="107">
      <c r="A107" s="4" t="inlineStr">
        <is>
          <t>Issuances</t>
        </is>
      </c>
      <c r="B107" s="5" t="n">
        <v>15853</v>
      </c>
      <c r="C107" s="5" t="n">
        <v>0</v>
      </c>
      <c r="D107" s="4" t="inlineStr">
        <is>
          <t xml:space="preserve"> </t>
        </is>
      </c>
    </row>
    <row r="108">
      <c r="A108" s="4" t="inlineStr">
        <is>
          <t>Settlements</t>
        </is>
      </c>
      <c r="B108" s="5" t="n">
        <v>0</v>
      </c>
      <c r="C108" s="5" t="n">
        <v>9793</v>
      </c>
      <c r="D108" s="4" t="inlineStr">
        <is>
          <t xml:space="preserve"> </t>
        </is>
      </c>
    </row>
    <row r="109">
      <c r="A109" s="4" t="inlineStr">
        <is>
          <t>Other</t>
        </is>
      </c>
      <c r="B109" s="5" t="n">
        <v>0</v>
      </c>
      <c r="C109" s="5" t="n">
        <v>0</v>
      </c>
      <c r="D109" s="4" t="inlineStr">
        <is>
          <t xml:space="preserve"> </t>
        </is>
      </c>
    </row>
    <row r="110">
      <c r="A110" s="4" t="inlineStr">
        <is>
          <t>Transfers Into Level 3</t>
        </is>
      </c>
      <c r="B110" s="5" t="n">
        <v>0</v>
      </c>
      <c r="C110" s="5" t="n">
        <v>0</v>
      </c>
      <c r="D110" s="4" t="inlineStr">
        <is>
          <t xml:space="preserve"> </t>
        </is>
      </c>
    </row>
    <row r="111">
      <c r="A111" s="4" t="inlineStr">
        <is>
          <t>Transfers out of Level 3</t>
        </is>
      </c>
      <c r="B111" s="5" t="n">
        <v>0</v>
      </c>
      <c r="C111" s="5" t="n">
        <v>0</v>
      </c>
      <c r="D111" s="4" t="inlineStr">
        <is>
          <t xml:space="preserve"> </t>
        </is>
      </c>
    </row>
    <row r="112">
      <c r="A112" s="4" t="inlineStr">
        <is>
          <t>Fair Value, end of period</t>
        </is>
      </c>
      <c r="B112" s="5" t="n">
        <v>-108144</v>
      </c>
      <c r="C112" s="5" t="n">
        <v>-153127</v>
      </c>
      <c r="D112" s="5" t="n">
        <v>-153937</v>
      </c>
    </row>
    <row r="113">
      <c r="A113" s="3" t="inlineStr">
        <is>
          <t>Total gains (losses) (realized/unrealized):</t>
        </is>
      </c>
      <c r="B113" s="4" t="inlineStr">
        <is>
          <t xml:space="preserve"> </t>
        </is>
      </c>
      <c r="C113" s="4" t="inlineStr">
        <is>
          <t xml:space="preserve"> </t>
        </is>
      </c>
      <c r="D113" s="4" t="inlineStr">
        <is>
          <t xml:space="preserve"> </t>
        </is>
      </c>
    </row>
    <row r="114">
      <c r="A114" s="4" t="inlineStr">
        <is>
          <t>Included in earnings</t>
        </is>
      </c>
      <c r="B114" s="5" t="n">
        <v>29130</v>
      </c>
      <c r="C114" s="5" t="n">
        <v>-8983</v>
      </c>
      <c r="D114" s="4" t="inlineStr">
        <is>
          <t xml:space="preserve"> </t>
        </is>
      </c>
    </row>
    <row r="115">
      <c r="A115" s="3" t="inlineStr">
        <is>
          <t>Unrealized gains (losses) for assets/liabilities still held:</t>
        </is>
      </c>
      <c r="B115" s="4" t="inlineStr">
        <is>
          <t xml:space="preserve"> </t>
        </is>
      </c>
      <c r="C115" s="4" t="inlineStr">
        <is>
          <t xml:space="preserve"> </t>
        </is>
      </c>
      <c r="D115" s="4" t="inlineStr">
        <is>
          <t xml:space="preserve"> </t>
        </is>
      </c>
    </row>
    <row r="116">
      <c r="A116" s="4" t="inlineStr">
        <is>
          <t>Included in earnings</t>
        </is>
      </c>
      <c r="B116" s="5" t="n">
        <v>24845</v>
      </c>
      <c r="C116" s="5" t="n">
        <v>-11</v>
      </c>
      <c r="D116" s="4" t="inlineStr">
        <is>
          <t xml:space="preserve"> </t>
        </is>
      </c>
    </row>
    <row r="117">
      <c r="A117" s="4" t="inlineStr">
        <is>
          <t>Policyholders' account balances | Realized investment gains (losses), net</t>
        </is>
      </c>
      <c r="B117" s="4" t="inlineStr">
        <is>
          <t xml:space="preserve"> </t>
        </is>
      </c>
      <c r="C117" s="4" t="inlineStr">
        <is>
          <t xml:space="preserve"> </t>
        </is>
      </c>
      <c r="D117" s="4" t="inlineStr">
        <is>
          <t xml:space="preserve"> </t>
        </is>
      </c>
    </row>
    <row r="118">
      <c r="A118" s="3" t="inlineStr">
        <is>
          <t>Total gains (losses) (realized/unrealized):</t>
        </is>
      </c>
      <c r="B118" s="4" t="inlineStr">
        <is>
          <t xml:space="preserve"> </t>
        </is>
      </c>
      <c r="C118" s="4" t="inlineStr">
        <is>
          <t xml:space="preserve"> </t>
        </is>
      </c>
      <c r="D118" s="4" t="inlineStr">
        <is>
          <t xml:space="preserve"> </t>
        </is>
      </c>
    </row>
    <row r="119">
      <c r="A119" s="4" t="inlineStr">
        <is>
          <t>Included in earnings</t>
        </is>
      </c>
      <c r="B119" s="5" t="n">
        <v>29130</v>
      </c>
      <c r="C119" s="5" t="n">
        <v>-8983</v>
      </c>
      <c r="D119" s="5" t="n">
        <v>-3200</v>
      </c>
    </row>
    <row r="120">
      <c r="A120" s="3" t="inlineStr">
        <is>
          <t>Unrealized gains (losses) for assets/liabilities still held:</t>
        </is>
      </c>
      <c r="B120" s="4" t="inlineStr">
        <is>
          <t xml:space="preserve"> </t>
        </is>
      </c>
      <c r="C120" s="4" t="inlineStr">
        <is>
          <t xml:space="preserve"> </t>
        </is>
      </c>
      <c r="D120" s="4" t="inlineStr">
        <is>
          <t xml:space="preserve"> </t>
        </is>
      </c>
    </row>
    <row r="121">
      <c r="A121" s="4" t="inlineStr">
        <is>
          <t>Included in earnings</t>
        </is>
      </c>
      <c r="B121" s="5" t="n">
        <v>24845</v>
      </c>
      <c r="C121" s="5" t="n">
        <v>-11</v>
      </c>
      <c r="D121" s="5" t="n">
        <v>1307</v>
      </c>
    </row>
    <row r="122">
      <c r="A122" s="4" t="inlineStr">
        <is>
          <t>Policyholders' account balances | Other Income</t>
        </is>
      </c>
      <c r="B122" s="4" t="inlineStr">
        <is>
          <t xml:space="preserve"> </t>
        </is>
      </c>
      <c r="C122" s="4" t="inlineStr">
        <is>
          <t xml:space="preserve"> </t>
        </is>
      </c>
      <c r="D122" s="4" t="inlineStr">
        <is>
          <t xml:space="preserve"> </t>
        </is>
      </c>
    </row>
    <row r="123">
      <c r="A123" s="3" t="inlineStr">
        <is>
          <t>Total gains (losses) (realized/unrealized):</t>
        </is>
      </c>
      <c r="B123" s="4" t="inlineStr">
        <is>
          <t xml:space="preserve"> </t>
        </is>
      </c>
      <c r="C123" s="4" t="inlineStr">
        <is>
          <t xml:space="preserve"> </t>
        </is>
      </c>
      <c r="D123" s="4" t="inlineStr">
        <is>
          <t xml:space="preserve"> </t>
        </is>
      </c>
    </row>
    <row r="124">
      <c r="A124" s="4" t="inlineStr">
        <is>
          <t>Included in earnings</t>
        </is>
      </c>
      <c r="B124" s="5" t="n">
        <v>0</v>
      </c>
      <c r="C124" s="5" t="n">
        <v>0</v>
      </c>
      <c r="D124" s="5" t="n">
        <v>0</v>
      </c>
    </row>
    <row r="125">
      <c r="A125" s="3" t="inlineStr">
        <is>
          <t>Unrealized gains (losses) for assets/liabilities still held:</t>
        </is>
      </c>
      <c r="B125" s="4" t="inlineStr">
        <is>
          <t xml:space="preserve"> </t>
        </is>
      </c>
      <c r="C125" s="4" t="inlineStr">
        <is>
          <t xml:space="preserve"> </t>
        </is>
      </c>
      <c r="D125" s="4" t="inlineStr">
        <is>
          <t xml:space="preserve"> </t>
        </is>
      </c>
    </row>
    <row r="126">
      <c r="A126" s="4" t="inlineStr">
        <is>
          <t>Included in earnings</t>
        </is>
      </c>
      <c r="B126" s="5" t="n">
        <v>0</v>
      </c>
      <c r="C126" s="5" t="n">
        <v>0</v>
      </c>
      <c r="D126" s="5" t="n">
        <v>0</v>
      </c>
    </row>
    <row r="127">
      <c r="A127" s="4" t="inlineStr">
        <is>
          <t>Policyholders' account balances | Included in other comprehensive income (loss)</t>
        </is>
      </c>
      <c r="B127" s="4" t="inlineStr">
        <is>
          <t xml:space="preserve"> </t>
        </is>
      </c>
      <c r="C127" s="4" t="inlineStr">
        <is>
          <t xml:space="preserve"> </t>
        </is>
      </c>
      <c r="D127" s="4" t="inlineStr">
        <is>
          <t xml:space="preserve"> </t>
        </is>
      </c>
    </row>
    <row r="128">
      <c r="A128" s="3" t="inlineStr">
        <is>
          <t>Total gains (losses) (realized/unrealized):</t>
        </is>
      </c>
      <c r="B128" s="4" t="inlineStr">
        <is>
          <t xml:space="preserve"> </t>
        </is>
      </c>
      <c r="C128" s="4" t="inlineStr">
        <is>
          <t xml:space="preserve"> </t>
        </is>
      </c>
      <c r="D128" s="4" t="inlineStr">
        <is>
          <t xml:space="preserve"> </t>
        </is>
      </c>
    </row>
    <row r="129">
      <c r="A129" s="4" t="inlineStr">
        <is>
          <t>Included in earnings</t>
        </is>
      </c>
      <c r="B129" s="5" t="n">
        <v>0</v>
      </c>
      <c r="C129" s="5" t="n">
        <v>0</v>
      </c>
      <c r="D129" s="5" t="n">
        <v>0</v>
      </c>
    </row>
    <row r="130">
      <c r="A130" s="3" t="inlineStr">
        <is>
          <t>Unrealized gains (losses) for assets/liabilities still held:</t>
        </is>
      </c>
      <c r="B130" s="4" t="inlineStr">
        <is>
          <t xml:space="preserve"> </t>
        </is>
      </c>
      <c r="C130" s="4" t="inlineStr">
        <is>
          <t xml:space="preserve"> </t>
        </is>
      </c>
      <c r="D130" s="4" t="inlineStr">
        <is>
          <t xml:space="preserve"> </t>
        </is>
      </c>
    </row>
    <row r="131">
      <c r="A131" s="4" t="inlineStr">
        <is>
          <t>Included in earnings</t>
        </is>
      </c>
      <c r="B131" s="5" t="n">
        <v>0</v>
      </c>
      <c r="C131" s="5" t="n">
        <v>0</v>
      </c>
      <c r="D131" s="5" t="n">
        <v>0</v>
      </c>
    </row>
    <row r="132">
      <c r="A132" s="4" t="inlineStr">
        <is>
          <t>Policyholders' account balances | Net investment income</t>
        </is>
      </c>
      <c r="B132" s="4" t="inlineStr">
        <is>
          <t xml:space="preserve"> </t>
        </is>
      </c>
      <c r="C132" s="4" t="inlineStr">
        <is>
          <t xml:space="preserve"> </t>
        </is>
      </c>
      <c r="D132" s="4" t="inlineStr">
        <is>
          <t xml:space="preserve"> </t>
        </is>
      </c>
    </row>
    <row r="133">
      <c r="A133" s="3" t="inlineStr">
        <is>
          <t>Total gains (losses) (realized/unrealized):</t>
        </is>
      </c>
      <c r="B133" s="4" t="inlineStr">
        <is>
          <t xml:space="preserve"> </t>
        </is>
      </c>
      <c r="C133" s="4" t="inlineStr">
        <is>
          <t xml:space="preserve"> </t>
        </is>
      </c>
      <c r="D133" s="4" t="inlineStr">
        <is>
          <t xml:space="preserve"> </t>
        </is>
      </c>
    </row>
    <row r="134">
      <c r="A134" s="4" t="inlineStr">
        <is>
          <t>Included in earnings</t>
        </is>
      </c>
      <c r="B134" s="5" t="n">
        <v>0</v>
      </c>
      <c r="C134" s="5" t="n">
        <v>0</v>
      </c>
      <c r="D134" s="5" t="n">
        <v>0</v>
      </c>
    </row>
    <row r="135">
      <c r="A135" s="4" t="inlineStr">
        <is>
          <t>Available-for-sale | Fixed maturities | Realized investment gains (losses), net</t>
        </is>
      </c>
      <c r="B135" s="4" t="inlineStr">
        <is>
          <t xml:space="preserve"> </t>
        </is>
      </c>
      <c r="C135" s="4" t="inlineStr">
        <is>
          <t xml:space="preserve"> </t>
        </is>
      </c>
      <c r="D135" s="4" t="inlineStr">
        <is>
          <t xml:space="preserve"> </t>
        </is>
      </c>
    </row>
    <row r="136">
      <c r="A136" s="3" t="inlineStr">
        <is>
          <t>Total gains (losses) (realized/unrealized):</t>
        </is>
      </c>
      <c r="B136" s="4" t="inlineStr">
        <is>
          <t xml:space="preserve"> </t>
        </is>
      </c>
      <c r="C136" s="4" t="inlineStr">
        <is>
          <t xml:space="preserve"> </t>
        </is>
      </c>
      <c r="D136" s="4" t="inlineStr">
        <is>
          <t xml:space="preserve"> </t>
        </is>
      </c>
    </row>
    <row r="137">
      <c r="A137" s="4" t="inlineStr">
        <is>
          <t>Included in earnings</t>
        </is>
      </c>
      <c r="B137" s="5" t="n">
        <v>1198</v>
      </c>
      <c r="C137" s="5" t="n">
        <v>-1404</v>
      </c>
      <c r="D137" s="5" t="n">
        <v>34</v>
      </c>
    </row>
    <row r="138">
      <c r="A138" s="3" t="inlineStr">
        <is>
          <t>Unrealized gains (losses) for assets/liabilities still held:</t>
        </is>
      </c>
      <c r="B138" s="4" t="inlineStr">
        <is>
          <t xml:space="preserve"> </t>
        </is>
      </c>
      <c r="C138" s="4" t="inlineStr">
        <is>
          <t xml:space="preserve"> </t>
        </is>
      </c>
      <c r="D138" s="4" t="inlineStr">
        <is>
          <t xml:space="preserve"> </t>
        </is>
      </c>
    </row>
    <row r="139">
      <c r="A139" s="4" t="inlineStr">
        <is>
          <t>Included in earnings</t>
        </is>
      </c>
      <c r="B139" s="5" t="n">
        <v>1200</v>
      </c>
      <c r="C139" s="5" t="n">
        <v>-1557</v>
      </c>
      <c r="D139" s="5" t="n">
        <v>0</v>
      </c>
    </row>
    <row r="140">
      <c r="A140" s="4" t="inlineStr">
        <is>
          <t>Available-for-sale | Fixed maturities | Other Income</t>
        </is>
      </c>
      <c r="B140" s="4" t="inlineStr">
        <is>
          <t xml:space="preserve"> </t>
        </is>
      </c>
      <c r="C140" s="4" t="inlineStr">
        <is>
          <t xml:space="preserve"> </t>
        </is>
      </c>
      <c r="D140" s="4" t="inlineStr">
        <is>
          <t xml:space="preserve"> </t>
        </is>
      </c>
    </row>
    <row r="141">
      <c r="A141" s="3" t="inlineStr">
        <is>
          <t>Total gains (losses) (realized/unrealized):</t>
        </is>
      </c>
      <c r="B141" s="4" t="inlineStr">
        <is>
          <t xml:space="preserve"> </t>
        </is>
      </c>
      <c r="C141" s="4" t="inlineStr">
        <is>
          <t xml:space="preserve"> </t>
        </is>
      </c>
      <c r="D141" s="4" t="inlineStr">
        <is>
          <t xml:space="preserve"> </t>
        </is>
      </c>
    </row>
    <row r="142">
      <c r="A142" s="4" t="inlineStr">
        <is>
          <t>Included in earnings</t>
        </is>
      </c>
      <c r="B142" s="5" t="n">
        <v>0</v>
      </c>
      <c r="C142" s="5" t="n">
        <v>0</v>
      </c>
      <c r="D142" s="5" t="n">
        <v>0</v>
      </c>
    </row>
    <row r="143">
      <c r="A143" s="3" t="inlineStr">
        <is>
          <t>Unrealized gains (losses) for assets/liabilities still held:</t>
        </is>
      </c>
      <c r="B143" s="4" t="inlineStr">
        <is>
          <t xml:space="preserve"> </t>
        </is>
      </c>
      <c r="C143" s="4" t="inlineStr">
        <is>
          <t xml:space="preserve"> </t>
        </is>
      </c>
      <c r="D143" s="4" t="inlineStr">
        <is>
          <t xml:space="preserve"> </t>
        </is>
      </c>
    </row>
    <row r="144">
      <c r="A144" s="4" t="inlineStr">
        <is>
          <t>Included in earnings</t>
        </is>
      </c>
      <c r="B144" s="5" t="n">
        <v>0</v>
      </c>
      <c r="C144" s="5" t="n">
        <v>0</v>
      </c>
      <c r="D144" s="5" t="n">
        <v>0</v>
      </c>
    </row>
    <row r="145">
      <c r="A145" s="4" t="inlineStr">
        <is>
          <t>Available-for-sale | Fixed maturities | Included in other comprehensive income (loss)</t>
        </is>
      </c>
      <c r="B145" s="4" t="inlineStr">
        <is>
          <t xml:space="preserve"> </t>
        </is>
      </c>
      <c r="C145" s="4" t="inlineStr">
        <is>
          <t xml:space="preserve"> </t>
        </is>
      </c>
      <c r="D145" s="4" t="inlineStr">
        <is>
          <t xml:space="preserve"> </t>
        </is>
      </c>
    </row>
    <row r="146">
      <c r="A146" s="3" t="inlineStr">
        <is>
          <t>Total gains (losses) (realized/unrealized):</t>
        </is>
      </c>
      <c r="B146" s="4" t="inlineStr">
        <is>
          <t xml:space="preserve"> </t>
        </is>
      </c>
      <c r="C146" s="4" t="inlineStr">
        <is>
          <t xml:space="preserve"> </t>
        </is>
      </c>
      <c r="D146" s="4" t="inlineStr">
        <is>
          <t xml:space="preserve"> </t>
        </is>
      </c>
    </row>
    <row r="147">
      <c r="A147" s="4" t="inlineStr">
        <is>
          <t>Included in earnings</t>
        </is>
      </c>
      <c r="B147" s="5" t="n">
        <v>-9008</v>
      </c>
      <c r="C147" s="5" t="n">
        <v>-783</v>
      </c>
      <c r="D147" s="5" t="n">
        <v>3275</v>
      </c>
    </row>
    <row r="148">
      <c r="A148" s="3" t="inlineStr">
        <is>
          <t>Unrealized gains (losses) for assets/liabilities still held:</t>
        </is>
      </c>
      <c r="B148" s="4" t="inlineStr">
        <is>
          <t xml:space="preserve"> </t>
        </is>
      </c>
      <c r="C148" s="4" t="inlineStr">
        <is>
          <t xml:space="preserve"> </t>
        </is>
      </c>
      <c r="D148" s="4" t="inlineStr">
        <is>
          <t xml:space="preserve"> </t>
        </is>
      </c>
    </row>
    <row r="149">
      <c r="A149" s="4" t="inlineStr">
        <is>
          <t>Included in earnings</t>
        </is>
      </c>
      <c r="B149" s="5" t="n">
        <v>-8966</v>
      </c>
      <c r="C149" s="5" t="n">
        <v>-636</v>
      </c>
      <c r="D149" s="5" t="n">
        <v>3320</v>
      </c>
    </row>
    <row r="150">
      <c r="A150" s="4" t="inlineStr">
        <is>
          <t>Available-for-sale | Fixed maturities | Net investment income</t>
        </is>
      </c>
      <c r="B150" s="4" t="inlineStr">
        <is>
          <t xml:space="preserve"> </t>
        </is>
      </c>
      <c r="C150" s="4" t="inlineStr">
        <is>
          <t xml:space="preserve"> </t>
        </is>
      </c>
      <c r="D150" s="4" t="inlineStr">
        <is>
          <t xml:space="preserve"> </t>
        </is>
      </c>
    </row>
    <row r="151">
      <c r="A151" s="3" t="inlineStr">
        <is>
          <t>Total gains (losses) (realized/unrealized):</t>
        </is>
      </c>
      <c r="B151" s="4" t="inlineStr">
        <is>
          <t xml:space="preserve"> </t>
        </is>
      </c>
      <c r="C151" s="4" t="inlineStr">
        <is>
          <t xml:space="preserve"> </t>
        </is>
      </c>
      <c r="D151" s="4" t="inlineStr">
        <is>
          <t xml:space="preserve"> </t>
        </is>
      </c>
    </row>
    <row r="152">
      <c r="A152" s="4" t="inlineStr">
        <is>
          <t>Included in earnings</t>
        </is>
      </c>
      <c r="B152" s="5" t="n">
        <v>-23</v>
      </c>
      <c r="C152" s="5" t="n">
        <v>-11</v>
      </c>
      <c r="D152" s="5" t="n">
        <v>8</v>
      </c>
    </row>
    <row r="153">
      <c r="A153" s="4" t="inlineStr">
        <is>
          <t>Available-for-sale | Fixed maturities | Corporate securities</t>
        </is>
      </c>
      <c r="B153" s="4" t="inlineStr">
        <is>
          <t xml:space="preserve"> </t>
        </is>
      </c>
      <c r="C153" s="4" t="inlineStr">
        <is>
          <t xml:space="preserve"> </t>
        </is>
      </c>
      <c r="D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c r="D154" s="4" t="inlineStr">
        <is>
          <t xml:space="preserve"> </t>
        </is>
      </c>
    </row>
    <row r="155">
      <c r="A155" s="4" t="inlineStr">
        <is>
          <t>Fair Value, beginning of period</t>
        </is>
      </c>
      <c r="B155" s="5" t="n">
        <v>24319</v>
      </c>
      <c r="C155" s="5" t="n">
        <v>24045</v>
      </c>
      <c r="D155" s="4" t="inlineStr">
        <is>
          <t xml:space="preserve"> </t>
        </is>
      </c>
    </row>
    <row r="156">
      <c r="A156" s="4" t="inlineStr">
        <is>
          <t>Purchases</t>
        </is>
      </c>
      <c r="B156" s="5" t="n">
        <v>0</v>
      </c>
      <c r="C156" s="5" t="n">
        <v>0</v>
      </c>
      <c r="D156" s="4" t="inlineStr">
        <is>
          <t xml:space="preserve"> </t>
        </is>
      </c>
    </row>
    <row r="157">
      <c r="A157" s="4" t="inlineStr">
        <is>
          <t>Sales</t>
        </is>
      </c>
      <c r="B157" s="5" t="n">
        <v>0</v>
      </c>
      <c r="C157" s="5" t="n">
        <v>0</v>
      </c>
      <c r="D157" s="4" t="inlineStr">
        <is>
          <t xml:space="preserve"> </t>
        </is>
      </c>
    </row>
    <row r="158">
      <c r="A158" s="4" t="inlineStr">
        <is>
          <t>Issuances</t>
        </is>
      </c>
      <c r="B158" s="5" t="n">
        <v>0</v>
      </c>
      <c r="C158" s="5" t="n">
        <v>0</v>
      </c>
      <c r="D158" s="4" t="inlineStr">
        <is>
          <t xml:space="preserve"> </t>
        </is>
      </c>
    </row>
    <row r="159">
      <c r="A159" s="4" t="inlineStr">
        <is>
          <t>Settlements</t>
        </is>
      </c>
      <c r="B159" s="5" t="n">
        <v>-632</v>
      </c>
      <c r="C159" s="5" t="n">
        <v>-502</v>
      </c>
      <c r="D159" s="4" t="inlineStr">
        <is>
          <t xml:space="preserve"> </t>
        </is>
      </c>
    </row>
    <row r="160">
      <c r="A160" s="4" t="inlineStr">
        <is>
          <t>Other</t>
        </is>
      </c>
      <c r="B160" s="5" t="n">
        <v>0</v>
      </c>
      <c r="C160" s="5" t="n">
        <v>0</v>
      </c>
      <c r="D160" s="4" t="inlineStr">
        <is>
          <t xml:space="preserve"> </t>
        </is>
      </c>
    </row>
    <row r="161">
      <c r="A161" s="4" t="inlineStr">
        <is>
          <t>Transfers into Level 3</t>
        </is>
      </c>
      <c r="B161" s="5" t="n">
        <v>0</v>
      </c>
      <c r="C161" s="5" t="n">
        <v>4106</v>
      </c>
      <c r="D161" s="4" t="inlineStr">
        <is>
          <t xml:space="preserve"> </t>
        </is>
      </c>
    </row>
    <row r="162">
      <c r="A162" s="4" t="inlineStr">
        <is>
          <t>Transfers out of Level 3</t>
        </is>
      </c>
      <c r="B162" s="5" t="n">
        <v>-18219</v>
      </c>
      <c r="C162" s="5" t="n">
        <v>0</v>
      </c>
      <c r="D162" s="4" t="inlineStr">
        <is>
          <t xml:space="preserve"> </t>
        </is>
      </c>
    </row>
    <row r="163">
      <c r="A163" s="4" t="inlineStr">
        <is>
          <t>Fair Value, end of period</t>
        </is>
      </c>
      <c r="B163" s="5" t="n">
        <v>3803</v>
      </c>
      <c r="C163" s="5" t="n">
        <v>24319</v>
      </c>
      <c r="D163" s="5" t="n">
        <v>24045</v>
      </c>
    </row>
    <row r="164">
      <c r="A164" s="3" t="inlineStr">
        <is>
          <t>Total gains (losses) (realized/unrealized):</t>
        </is>
      </c>
      <c r="B164" s="4" t="inlineStr">
        <is>
          <t xml:space="preserve"> </t>
        </is>
      </c>
      <c r="C164" s="4" t="inlineStr">
        <is>
          <t xml:space="preserve"> </t>
        </is>
      </c>
      <c r="D164" s="4" t="inlineStr">
        <is>
          <t xml:space="preserve"> </t>
        </is>
      </c>
    </row>
    <row r="165">
      <c r="A165" s="4" t="inlineStr">
        <is>
          <t>Included in earnings</t>
        </is>
      </c>
      <c r="B165" s="5" t="n">
        <v>-1665</v>
      </c>
      <c r="C165" s="5" t="n">
        <v>-3330</v>
      </c>
      <c r="D165" s="4" t="inlineStr">
        <is>
          <t xml:space="preserve"> </t>
        </is>
      </c>
    </row>
    <row r="166">
      <c r="A166" s="3" t="inlineStr">
        <is>
          <t>Unrealized gains (losses) for assets/liabilities still held:</t>
        </is>
      </c>
      <c r="B166" s="4" t="inlineStr">
        <is>
          <t xml:space="preserve"> </t>
        </is>
      </c>
      <c r="C166" s="4" t="inlineStr">
        <is>
          <t xml:space="preserve"> </t>
        </is>
      </c>
      <c r="D166" s="4" t="inlineStr">
        <is>
          <t xml:space="preserve"> </t>
        </is>
      </c>
    </row>
    <row r="167">
      <c r="A167" s="4" t="inlineStr">
        <is>
          <t>Included in earnings</t>
        </is>
      </c>
      <c r="B167" s="5" t="n">
        <v>-1622</v>
      </c>
      <c r="C167" s="5" t="n">
        <v>-3327</v>
      </c>
      <c r="D167" s="4" t="inlineStr">
        <is>
          <t xml:space="preserve"> </t>
        </is>
      </c>
    </row>
    <row r="168">
      <c r="A168" s="4" t="inlineStr">
        <is>
          <t>Available-for-sale | Fixed maturities | Structured securities</t>
        </is>
      </c>
      <c r="B168" s="4" t="inlineStr">
        <is>
          <t xml:space="preserve"> </t>
        </is>
      </c>
      <c r="C168" s="4" t="inlineStr">
        <is>
          <t xml:space="preserve"> </t>
        </is>
      </c>
      <c r="D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c r="D169" s="4" t="inlineStr">
        <is>
          <t xml:space="preserve"> </t>
        </is>
      </c>
    </row>
    <row r="170">
      <c r="A170" s="4" t="inlineStr">
        <is>
          <t>Fair Value, beginning of period</t>
        </is>
      </c>
      <c r="B170" s="5" t="n">
        <v>27274</v>
      </c>
      <c r="C170" s="5" t="n">
        <v>0</v>
      </c>
      <c r="D170" s="4" t="inlineStr">
        <is>
          <t xml:space="preserve"> </t>
        </is>
      </c>
    </row>
    <row r="171">
      <c r="A171" s="4" t="inlineStr">
        <is>
          <t>Purchases</t>
        </is>
      </c>
      <c r="B171" s="5" t="n">
        <v>320</v>
      </c>
      <c r="C171" s="5" t="n">
        <v>0</v>
      </c>
      <c r="D171" s="4" t="inlineStr">
        <is>
          <t xml:space="preserve"> </t>
        </is>
      </c>
    </row>
    <row r="172">
      <c r="A172" s="4" t="inlineStr">
        <is>
          <t>Sales</t>
        </is>
      </c>
      <c r="B172" s="5" t="n">
        <v>0</v>
      </c>
      <c r="C172" s="5" t="n">
        <v>-10</v>
      </c>
      <c r="D172" s="4" t="inlineStr">
        <is>
          <t xml:space="preserve"> </t>
        </is>
      </c>
    </row>
    <row r="173">
      <c r="A173" s="4" t="inlineStr">
        <is>
          <t>Issuances</t>
        </is>
      </c>
      <c r="B173" s="5" t="n">
        <v>0</v>
      </c>
      <c r="C173" s="5" t="n">
        <v>0</v>
      </c>
      <c r="D173" s="4" t="inlineStr">
        <is>
          <t xml:space="preserve"> </t>
        </is>
      </c>
    </row>
    <row r="174">
      <c r="A174" s="4" t="inlineStr">
        <is>
          <t>Settlements</t>
        </is>
      </c>
      <c r="B174" s="5" t="n">
        <v>-405</v>
      </c>
      <c r="C174" s="5" t="n">
        <v>-113</v>
      </c>
      <c r="D174" s="4" t="inlineStr">
        <is>
          <t xml:space="preserve"> </t>
        </is>
      </c>
    </row>
    <row r="175">
      <c r="A175" s="4" t="inlineStr">
        <is>
          <t>Other</t>
        </is>
      </c>
      <c r="B175" s="5" t="n">
        <v>0</v>
      </c>
      <c r="C175" s="5" t="n">
        <v>0</v>
      </c>
      <c r="D175" s="4" t="inlineStr">
        <is>
          <t xml:space="preserve"> </t>
        </is>
      </c>
    </row>
    <row r="176">
      <c r="A176" s="4" t="inlineStr">
        <is>
          <t>Transfers into Level 3</t>
        </is>
      </c>
      <c r="B176" s="5" t="n">
        <v>0</v>
      </c>
      <c r="C176" s="5" t="n">
        <v>26265</v>
      </c>
      <c r="D176" s="4" t="inlineStr">
        <is>
          <t xml:space="preserve"> </t>
        </is>
      </c>
    </row>
    <row r="177">
      <c r="A177" s="4" t="inlineStr">
        <is>
          <t>Transfers out of Level 3</t>
        </is>
      </c>
      <c r="B177" s="5" t="n">
        <v>-320</v>
      </c>
      <c r="C177" s="5" t="n">
        <v>0</v>
      </c>
      <c r="D177" s="4" t="inlineStr">
        <is>
          <t xml:space="preserve"> </t>
        </is>
      </c>
    </row>
    <row r="178">
      <c r="A178" s="4" t="inlineStr">
        <is>
          <t>Fair Value, end of period</t>
        </is>
      </c>
      <c r="B178" s="5" t="n">
        <v>20701</v>
      </c>
      <c r="C178" s="5" t="n">
        <v>27274</v>
      </c>
      <c r="D178" s="6" t="n">
        <v>0</v>
      </c>
    </row>
    <row r="179">
      <c r="A179" s="3" t="inlineStr">
        <is>
          <t>Total gains (losses) (realized/unrealized):</t>
        </is>
      </c>
      <c r="B179" s="4" t="inlineStr">
        <is>
          <t xml:space="preserve"> </t>
        </is>
      </c>
      <c r="C179" s="4" t="inlineStr">
        <is>
          <t xml:space="preserve"> </t>
        </is>
      </c>
      <c r="D179" s="4" t="inlineStr">
        <is>
          <t xml:space="preserve"> </t>
        </is>
      </c>
    </row>
    <row r="180">
      <c r="A180" s="4" t="inlineStr">
        <is>
          <t>Included in earnings</t>
        </is>
      </c>
      <c r="B180" s="5" t="n">
        <v>-6168</v>
      </c>
      <c r="C180" s="5" t="n">
        <v>1132</v>
      </c>
      <c r="D180" s="4" t="inlineStr">
        <is>
          <t xml:space="preserve"> </t>
        </is>
      </c>
    </row>
    <row r="181">
      <c r="A181" s="3" t="inlineStr">
        <is>
          <t>Unrealized gains (losses) for assets/liabilities still held:</t>
        </is>
      </c>
      <c r="B181" s="4" t="inlineStr">
        <is>
          <t xml:space="preserve"> </t>
        </is>
      </c>
      <c r="C181" s="4" t="inlineStr">
        <is>
          <t xml:space="preserve"> </t>
        </is>
      </c>
      <c r="D181" s="4" t="inlineStr">
        <is>
          <t xml:space="preserve"> </t>
        </is>
      </c>
    </row>
    <row r="182">
      <c r="A182" s="4" t="inlineStr">
        <is>
          <t>Included in earnings</t>
        </is>
      </c>
      <c r="B182" s="6" t="n">
        <v>-6144</v>
      </c>
      <c r="C182" s="6" t="n">
        <v>1134</v>
      </c>
      <c r="D18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olicy loans</t>
        </is>
      </c>
      <c r="B3" s="6" t="n">
        <v>212063</v>
      </c>
      <c r="C3" s="6" t="n">
        <v>210730</v>
      </c>
    </row>
    <row r="4">
      <c r="A4" s="4" t="inlineStr">
        <is>
          <t>Short-term investments</t>
        </is>
      </c>
      <c r="B4" s="5" t="n">
        <v>7000</v>
      </c>
      <c r="C4" s="4" t="inlineStr">
        <is>
          <t xml:space="preserve"> </t>
        </is>
      </c>
    </row>
    <row r="5">
      <c r="A5" s="4" t="inlineStr">
        <is>
          <t>Cash and cash equivalents</t>
        </is>
      </c>
      <c r="B5" s="5" t="n">
        <v>255767</v>
      </c>
      <c r="C5" s="5" t="n">
        <v>136316</v>
      </c>
    </row>
    <row r="6">
      <c r="A6" s="4" t="inlineStr">
        <is>
          <t>Accrued investment income</t>
        </is>
      </c>
      <c r="B6" s="5" t="n">
        <v>25222</v>
      </c>
      <c r="C6" s="5" t="n">
        <v>22539</v>
      </c>
    </row>
    <row r="7">
      <c r="A7" s="4" t="inlineStr">
        <is>
          <t>Reinsurance recoverables</t>
        </is>
      </c>
      <c r="B7" s="5" t="n">
        <v>3258526</v>
      </c>
      <c r="C7" s="5" t="n">
        <v>3601212</v>
      </c>
    </row>
    <row r="8">
      <c r="A8" s="4" t="inlineStr">
        <is>
          <t>Receivables from parent and affiliates</t>
        </is>
      </c>
      <c r="B8" s="5" t="n">
        <v>19348</v>
      </c>
      <c r="C8" s="5" t="n">
        <v>21438</v>
      </c>
    </row>
    <row r="9">
      <c r="A9" s="4" t="inlineStr">
        <is>
          <t>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ommercial mortgage and other loans</t>
        </is>
      </c>
      <c r="B11" s="5" t="n">
        <v>141513</v>
      </c>
      <c r="C11" s="5" t="n">
        <v>121594</v>
      </c>
    </row>
    <row r="12">
      <c r="A12" s="4" t="inlineStr">
        <is>
          <t>Policy loans</t>
        </is>
      </c>
      <c r="B12" s="5" t="n">
        <v>212063</v>
      </c>
      <c r="C12" s="5" t="n">
        <v>210730</v>
      </c>
    </row>
    <row r="13">
      <c r="A13" s="4" t="inlineStr">
        <is>
          <t>Short-term investments</t>
        </is>
      </c>
      <c r="B13" s="5" t="n">
        <v>4000</v>
      </c>
      <c r="C13" s="4" t="inlineStr">
        <is>
          <t xml:space="preserve"> </t>
        </is>
      </c>
    </row>
    <row r="14">
      <c r="A14" s="4" t="inlineStr">
        <is>
          <t>Cash and cash equivalents</t>
        </is>
      </c>
      <c r="B14" s="5" t="n">
        <v>10465</v>
      </c>
      <c r="C14" s="5" t="n">
        <v>7597</v>
      </c>
    </row>
    <row r="15">
      <c r="A15" s="4" t="inlineStr">
        <is>
          <t>Accrued investment income</t>
        </is>
      </c>
      <c r="B15" s="5" t="n">
        <v>25222</v>
      </c>
      <c r="C15" s="5" t="n">
        <v>22539</v>
      </c>
    </row>
    <row r="16">
      <c r="A16" s="4" t="inlineStr">
        <is>
          <t>Reinsurance recoverables</t>
        </is>
      </c>
      <c r="B16" s="5" t="n">
        <v>25127</v>
      </c>
      <c r="C16" s="5" t="n">
        <v>29931</v>
      </c>
    </row>
    <row r="17">
      <c r="A17" s="4" t="inlineStr">
        <is>
          <t>Receivables from parent and affiliates</t>
        </is>
      </c>
      <c r="B17" s="5" t="n">
        <v>18660</v>
      </c>
      <c r="C17" s="5" t="n">
        <v>20650</v>
      </c>
    </row>
    <row r="18">
      <c r="A18" s="4" t="inlineStr">
        <is>
          <t>Other assets</t>
        </is>
      </c>
      <c r="B18" s="5" t="n">
        <v>3852</v>
      </c>
      <c r="C18" s="5" t="n">
        <v>3013</v>
      </c>
    </row>
    <row r="19">
      <c r="A19" s="4" t="inlineStr">
        <is>
          <t>Total assets</t>
        </is>
      </c>
      <c r="B19" s="5" t="n">
        <v>440902</v>
      </c>
      <c r="C19" s="5" t="n">
        <v>416054</v>
      </c>
    </row>
    <row r="20">
      <c r="A20" s="3" t="inlineStr">
        <is>
          <t>Liabilities:</t>
        </is>
      </c>
      <c r="B20" s="4" t="inlineStr">
        <is>
          <t xml:space="preserve"> </t>
        </is>
      </c>
      <c r="C20" s="4" t="inlineStr">
        <is>
          <t xml:space="preserve"> </t>
        </is>
      </c>
    </row>
    <row r="21">
      <c r="A21" s="4" t="inlineStr">
        <is>
          <t>Policyholders’ account balances - investment contracts</t>
        </is>
      </c>
      <c r="B21" s="5" t="n">
        <v>217322</v>
      </c>
      <c r="C21" s="5" t="n">
        <v>243894</v>
      </c>
    </row>
    <row r="22">
      <c r="A22" s="4" t="inlineStr">
        <is>
          <t>Payables to parent and affiliates</t>
        </is>
      </c>
      <c r="B22" s="5" t="n">
        <v>3513</v>
      </c>
      <c r="C22" s="5" t="n">
        <v>2432</v>
      </c>
    </row>
    <row r="23">
      <c r="A23" s="4" t="inlineStr">
        <is>
          <t>Other liabilities</t>
        </is>
      </c>
      <c r="B23" s="5" t="n">
        <v>51312</v>
      </c>
      <c r="C23" s="5" t="n">
        <v>49130</v>
      </c>
    </row>
    <row r="24">
      <c r="A24" s="4" t="inlineStr">
        <is>
          <t>Total liabilities</t>
        </is>
      </c>
      <c r="B24" s="5" t="n">
        <v>272147</v>
      </c>
      <c r="C24" s="5" t="n">
        <v>295456</v>
      </c>
    </row>
    <row r="25">
      <c r="A25" s="4" t="inlineStr">
        <is>
          <t>Carrying Amou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ommercial mortgage and other loans</t>
        </is>
      </c>
      <c r="B27" s="5" t="n">
        <v>148179</v>
      </c>
      <c r="C27" s="5" t="n">
        <v>115576</v>
      </c>
    </row>
    <row r="28">
      <c r="A28" s="4" t="inlineStr">
        <is>
          <t>Policy loans</t>
        </is>
      </c>
      <c r="B28" s="5" t="n">
        <v>212063</v>
      </c>
      <c r="C28" s="5" t="n">
        <v>210730</v>
      </c>
    </row>
    <row r="29">
      <c r="A29" s="4" t="inlineStr">
        <is>
          <t>Short-term investments</t>
        </is>
      </c>
      <c r="B29" s="5" t="n">
        <v>4000</v>
      </c>
      <c r="C29" s="4" t="inlineStr">
        <is>
          <t xml:space="preserve"> </t>
        </is>
      </c>
    </row>
    <row r="30">
      <c r="A30" s="4" t="inlineStr">
        <is>
          <t>Cash and cash equivalents</t>
        </is>
      </c>
      <c r="B30" s="5" t="n">
        <v>10465</v>
      </c>
      <c r="C30" s="5" t="n">
        <v>7597</v>
      </c>
    </row>
    <row r="31">
      <c r="A31" s="4" t="inlineStr">
        <is>
          <t>Accrued investment income</t>
        </is>
      </c>
      <c r="B31" s="5" t="n">
        <v>25222</v>
      </c>
      <c r="C31" s="5" t="n">
        <v>22539</v>
      </c>
    </row>
    <row r="32">
      <c r="A32" s="4" t="inlineStr">
        <is>
          <t>Reinsurance recoverables</t>
        </is>
      </c>
      <c r="B32" s="5" t="n">
        <v>27183</v>
      </c>
      <c r="C32" s="5" t="n">
        <v>28883</v>
      </c>
    </row>
    <row r="33">
      <c r="A33" s="4" t="inlineStr">
        <is>
          <t>Receivables from parent and affiliates</t>
        </is>
      </c>
      <c r="B33" s="5" t="n">
        <v>18660</v>
      </c>
      <c r="C33" s="5" t="n">
        <v>20650</v>
      </c>
    </row>
    <row r="34">
      <c r="A34" s="4" t="inlineStr">
        <is>
          <t>Other assets</t>
        </is>
      </c>
      <c r="B34" s="5" t="n">
        <v>3852</v>
      </c>
      <c r="C34" s="5" t="n">
        <v>3013</v>
      </c>
    </row>
    <row r="35">
      <c r="A35" s="4" t="inlineStr">
        <is>
          <t>Total assets</t>
        </is>
      </c>
      <c r="B35" s="5" t="n">
        <v>449624</v>
      </c>
      <c r="C35" s="5" t="n">
        <v>408988</v>
      </c>
    </row>
    <row r="36">
      <c r="A36" s="3" t="inlineStr">
        <is>
          <t>Liabilities:</t>
        </is>
      </c>
      <c r="B36" s="4" t="inlineStr">
        <is>
          <t xml:space="preserve"> </t>
        </is>
      </c>
      <c r="C36" s="4" t="inlineStr">
        <is>
          <t xml:space="preserve"> </t>
        </is>
      </c>
    </row>
    <row r="37">
      <c r="A37" s="4" t="inlineStr">
        <is>
          <t>Policyholders’ account balances - investment contracts</t>
        </is>
      </c>
      <c r="B37" s="5" t="n">
        <v>219378</v>
      </c>
      <c r="C37" s="5" t="n">
        <v>242846</v>
      </c>
    </row>
    <row r="38">
      <c r="A38" s="4" t="inlineStr">
        <is>
          <t>Payables to parent and affiliates</t>
        </is>
      </c>
      <c r="B38" s="5" t="n">
        <v>3513</v>
      </c>
      <c r="C38" s="5" t="n">
        <v>2432</v>
      </c>
    </row>
    <row r="39">
      <c r="A39" s="4" t="inlineStr">
        <is>
          <t>Other liabilities</t>
        </is>
      </c>
      <c r="B39" s="5" t="n">
        <v>51312</v>
      </c>
      <c r="C39" s="5" t="n">
        <v>49130</v>
      </c>
    </row>
    <row r="40">
      <c r="A40" s="4" t="inlineStr">
        <is>
          <t>Total liabilities</t>
        </is>
      </c>
      <c r="B40" s="5" t="n">
        <v>274203</v>
      </c>
      <c r="C40" s="5" t="n">
        <v>294408</v>
      </c>
    </row>
    <row r="41">
      <c r="A41" s="4" t="inlineStr">
        <is>
          <t>Level 1 | Fair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ommercial mortgage and other loans</t>
        </is>
      </c>
      <c r="B43" s="5" t="n">
        <v>0</v>
      </c>
      <c r="C43" s="5" t="n">
        <v>0</v>
      </c>
    </row>
    <row r="44">
      <c r="A44" s="4" t="inlineStr">
        <is>
          <t>Policy loans</t>
        </is>
      </c>
      <c r="B44" s="5" t="n">
        <v>0</v>
      </c>
      <c r="C44" s="5" t="n">
        <v>0</v>
      </c>
    </row>
    <row r="45">
      <c r="A45" s="4" t="inlineStr">
        <is>
          <t>Short-term investments</t>
        </is>
      </c>
      <c r="B45" s="5" t="n">
        <v>4000</v>
      </c>
      <c r="C45" s="4" t="inlineStr">
        <is>
          <t xml:space="preserve"> </t>
        </is>
      </c>
    </row>
    <row r="46">
      <c r="A46" s="4" t="inlineStr">
        <is>
          <t>Cash and cash equivalents</t>
        </is>
      </c>
      <c r="B46" s="5" t="n">
        <v>10465</v>
      </c>
      <c r="C46" s="5" t="n">
        <v>7597</v>
      </c>
    </row>
    <row r="47">
      <c r="A47" s="4" t="inlineStr">
        <is>
          <t>Accrued investment income</t>
        </is>
      </c>
      <c r="B47" s="5" t="n">
        <v>0</v>
      </c>
      <c r="C47" s="5" t="n">
        <v>0</v>
      </c>
    </row>
    <row r="48">
      <c r="A48" s="4" t="inlineStr">
        <is>
          <t>Reinsurance recoverables</t>
        </is>
      </c>
      <c r="B48" s="5" t="n">
        <v>0</v>
      </c>
      <c r="C48" s="5" t="n">
        <v>0</v>
      </c>
    </row>
    <row r="49">
      <c r="A49" s="4" t="inlineStr">
        <is>
          <t>Receivables from parent and affiliates</t>
        </is>
      </c>
      <c r="B49" s="5" t="n">
        <v>0</v>
      </c>
      <c r="C49" s="5" t="n">
        <v>0</v>
      </c>
    </row>
    <row r="50">
      <c r="A50" s="4" t="inlineStr">
        <is>
          <t>Other assets</t>
        </is>
      </c>
      <c r="B50" s="5" t="n">
        <v>0</v>
      </c>
      <c r="C50" s="5" t="n">
        <v>0</v>
      </c>
    </row>
    <row r="51">
      <c r="A51" s="4" t="inlineStr">
        <is>
          <t>Total assets</t>
        </is>
      </c>
      <c r="B51" s="5" t="n">
        <v>14465</v>
      </c>
      <c r="C51" s="5" t="n">
        <v>7597</v>
      </c>
    </row>
    <row r="52">
      <c r="A52" s="3" t="inlineStr">
        <is>
          <t>Liabilities:</t>
        </is>
      </c>
      <c r="B52" s="4" t="inlineStr">
        <is>
          <t xml:space="preserve"> </t>
        </is>
      </c>
      <c r="C52" s="4" t="inlineStr">
        <is>
          <t xml:space="preserve"> </t>
        </is>
      </c>
    </row>
    <row r="53">
      <c r="A53" s="4" t="inlineStr">
        <is>
          <t>Policyholders’ account balances - investment contracts</t>
        </is>
      </c>
      <c r="B53" s="5" t="n">
        <v>0</v>
      </c>
      <c r="C53" s="5" t="n">
        <v>0</v>
      </c>
    </row>
    <row r="54">
      <c r="A54" s="4" t="inlineStr">
        <is>
          <t>Payables to parent and affiliates</t>
        </is>
      </c>
      <c r="B54" s="5" t="n">
        <v>0</v>
      </c>
      <c r="C54" s="5" t="n">
        <v>0</v>
      </c>
    </row>
    <row r="55">
      <c r="A55" s="4" t="inlineStr">
        <is>
          <t>Other liabilities</t>
        </is>
      </c>
      <c r="B55" s="5" t="n">
        <v>0</v>
      </c>
      <c r="C55" s="5" t="n">
        <v>0</v>
      </c>
    </row>
    <row r="56">
      <c r="A56" s="4" t="inlineStr">
        <is>
          <t>Total liabilities</t>
        </is>
      </c>
      <c r="B56" s="5" t="n">
        <v>0</v>
      </c>
      <c r="C56" s="5" t="n">
        <v>0</v>
      </c>
    </row>
    <row r="57">
      <c r="A57" s="4" t="inlineStr">
        <is>
          <t>Level 2 | Fair Value</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ommercial mortgage and other loans</t>
        </is>
      </c>
      <c r="B59" s="5" t="n">
        <v>0</v>
      </c>
      <c r="C59" s="5" t="n">
        <v>0</v>
      </c>
    </row>
    <row r="60">
      <c r="A60" s="4" t="inlineStr">
        <is>
          <t>Policy loans</t>
        </is>
      </c>
      <c r="B60" s="5" t="n">
        <v>0</v>
      </c>
      <c r="C60" s="5" t="n">
        <v>0</v>
      </c>
    </row>
    <row r="61">
      <c r="A61" s="4" t="inlineStr">
        <is>
          <t>Short-term investments</t>
        </is>
      </c>
      <c r="B61" s="5" t="n">
        <v>0</v>
      </c>
      <c r="C61" s="4" t="inlineStr">
        <is>
          <t xml:space="preserve"> </t>
        </is>
      </c>
    </row>
    <row r="62">
      <c r="A62" s="4" t="inlineStr">
        <is>
          <t>Cash and cash equivalents</t>
        </is>
      </c>
      <c r="B62" s="5" t="n">
        <v>0</v>
      </c>
      <c r="C62" s="5" t="n">
        <v>0</v>
      </c>
    </row>
    <row r="63">
      <c r="A63" s="4" t="inlineStr">
        <is>
          <t>Accrued investment income</t>
        </is>
      </c>
      <c r="B63" s="5" t="n">
        <v>25222</v>
      </c>
      <c r="C63" s="5" t="n">
        <v>22539</v>
      </c>
    </row>
    <row r="64">
      <c r="A64" s="4" t="inlineStr">
        <is>
          <t>Reinsurance recoverables</t>
        </is>
      </c>
      <c r="B64" s="5" t="n">
        <v>0</v>
      </c>
      <c r="C64" s="5" t="n">
        <v>0</v>
      </c>
    </row>
    <row r="65">
      <c r="A65" s="4" t="inlineStr">
        <is>
          <t>Receivables from parent and affiliates</t>
        </is>
      </c>
      <c r="B65" s="5" t="n">
        <v>18660</v>
      </c>
      <c r="C65" s="5" t="n">
        <v>20650</v>
      </c>
    </row>
    <row r="66">
      <c r="A66" s="4" t="inlineStr">
        <is>
          <t>Other assets</t>
        </is>
      </c>
      <c r="B66" s="5" t="n">
        <v>3852</v>
      </c>
      <c r="C66" s="5" t="n">
        <v>3013</v>
      </c>
    </row>
    <row r="67">
      <c r="A67" s="4" t="inlineStr">
        <is>
          <t>Total assets</t>
        </is>
      </c>
      <c r="B67" s="5" t="n">
        <v>47734</v>
      </c>
      <c r="C67" s="5" t="n">
        <v>46202</v>
      </c>
    </row>
    <row r="68">
      <c r="A68" s="3" t="inlineStr">
        <is>
          <t>Liabilities:</t>
        </is>
      </c>
      <c r="B68" s="4" t="inlineStr">
        <is>
          <t xml:space="preserve"> </t>
        </is>
      </c>
      <c r="C68" s="4" t="inlineStr">
        <is>
          <t xml:space="preserve"> </t>
        </is>
      </c>
    </row>
    <row r="69">
      <c r="A69" s="4" t="inlineStr">
        <is>
          <t>Policyholders’ account balances - investment contracts</t>
        </is>
      </c>
      <c r="B69" s="5" t="n">
        <v>180576</v>
      </c>
      <c r="C69" s="5" t="n">
        <v>201955</v>
      </c>
    </row>
    <row r="70">
      <c r="A70" s="4" t="inlineStr">
        <is>
          <t>Payables to parent and affiliates</t>
        </is>
      </c>
      <c r="B70" s="5" t="n">
        <v>3513</v>
      </c>
      <c r="C70" s="5" t="n">
        <v>2432</v>
      </c>
    </row>
    <row r="71">
      <c r="A71" s="4" t="inlineStr">
        <is>
          <t>Other liabilities</t>
        </is>
      </c>
      <c r="B71" s="5" t="n">
        <v>51312</v>
      </c>
      <c r="C71" s="5" t="n">
        <v>49130</v>
      </c>
    </row>
    <row r="72">
      <c r="A72" s="4" t="inlineStr">
        <is>
          <t>Total liabilities</t>
        </is>
      </c>
      <c r="B72" s="5" t="n">
        <v>235401</v>
      </c>
      <c r="C72" s="5" t="n">
        <v>253517</v>
      </c>
    </row>
    <row r="73">
      <c r="A73" s="4" t="inlineStr">
        <is>
          <t>Level 3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ommercial mortgage and other loans</t>
        </is>
      </c>
      <c r="B75" s="5" t="n">
        <v>141513</v>
      </c>
      <c r="C75" s="5" t="n">
        <v>121594</v>
      </c>
    </row>
    <row r="76">
      <c r="A76" s="4" t="inlineStr">
        <is>
          <t>Policy loans</t>
        </is>
      </c>
      <c r="B76" s="5" t="n">
        <v>212063</v>
      </c>
      <c r="C76" s="5" t="n">
        <v>210730</v>
      </c>
    </row>
    <row r="77">
      <c r="A77" s="4" t="inlineStr">
        <is>
          <t>Short-term investments</t>
        </is>
      </c>
      <c r="B77" s="5" t="n">
        <v>0</v>
      </c>
      <c r="C77" s="4" t="inlineStr">
        <is>
          <t xml:space="preserve"> </t>
        </is>
      </c>
    </row>
    <row r="78">
      <c r="A78" s="4" t="inlineStr">
        <is>
          <t>Cash and cash equivalents</t>
        </is>
      </c>
      <c r="B78" s="5" t="n">
        <v>0</v>
      </c>
      <c r="C78" s="5" t="n">
        <v>0</v>
      </c>
    </row>
    <row r="79">
      <c r="A79" s="4" t="inlineStr">
        <is>
          <t>Accrued investment income</t>
        </is>
      </c>
      <c r="B79" s="5" t="n">
        <v>0</v>
      </c>
      <c r="C79" s="5" t="n">
        <v>0</v>
      </c>
    </row>
    <row r="80">
      <c r="A80" s="4" t="inlineStr">
        <is>
          <t>Reinsurance recoverables</t>
        </is>
      </c>
      <c r="B80" s="5" t="n">
        <v>25127</v>
      </c>
      <c r="C80" s="5" t="n">
        <v>29931</v>
      </c>
    </row>
    <row r="81">
      <c r="A81" s="4" t="inlineStr">
        <is>
          <t>Receivables from parent and affiliates</t>
        </is>
      </c>
      <c r="B81" s="5" t="n">
        <v>0</v>
      </c>
      <c r="C81" s="5" t="n">
        <v>0</v>
      </c>
    </row>
    <row r="82">
      <c r="A82" s="4" t="inlineStr">
        <is>
          <t>Other assets</t>
        </is>
      </c>
      <c r="B82" s="5" t="n">
        <v>0</v>
      </c>
      <c r="C82" s="5" t="n">
        <v>0</v>
      </c>
    </row>
    <row r="83">
      <c r="A83" s="4" t="inlineStr">
        <is>
          <t>Total assets</t>
        </is>
      </c>
      <c r="B83" s="5" t="n">
        <v>378703</v>
      </c>
      <c r="C83" s="5" t="n">
        <v>362255</v>
      </c>
    </row>
    <row r="84">
      <c r="A84" s="3" t="inlineStr">
        <is>
          <t>Liabilities:</t>
        </is>
      </c>
      <c r="B84" s="4" t="inlineStr">
        <is>
          <t xml:space="preserve"> </t>
        </is>
      </c>
      <c r="C84" s="4" t="inlineStr">
        <is>
          <t xml:space="preserve"> </t>
        </is>
      </c>
    </row>
    <row r="85">
      <c r="A85" s="4" t="inlineStr">
        <is>
          <t>Policyholders’ account balances - investment contracts</t>
        </is>
      </c>
      <c r="B85" s="5" t="n">
        <v>36746</v>
      </c>
      <c r="C85" s="5" t="n">
        <v>41939</v>
      </c>
    </row>
    <row r="86">
      <c r="A86" s="4" t="inlineStr">
        <is>
          <t>Payables to parent and affiliates</t>
        </is>
      </c>
      <c r="B86" s="5" t="n">
        <v>0</v>
      </c>
      <c r="C86" s="5" t="n">
        <v>0</v>
      </c>
    </row>
    <row r="87">
      <c r="A87" s="4" t="inlineStr">
        <is>
          <t>Other liabilities</t>
        </is>
      </c>
      <c r="B87" s="5" t="n">
        <v>0</v>
      </c>
      <c r="C87" s="5" t="n">
        <v>0</v>
      </c>
    </row>
    <row r="88">
      <c r="A88" s="4" t="inlineStr">
        <is>
          <t>Total liabilities</t>
        </is>
      </c>
      <c r="B88" s="6" t="n">
        <v>36746</v>
      </c>
      <c r="C88" s="6" t="n">
        <v>419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Balance of and Changes in DAC) (Details) - USD ($) $ in Thousand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6" t="n">
        <v>290299</v>
      </c>
      <c r="C4" s="6" t="n">
        <v>224425</v>
      </c>
      <c r="D4" s="6" t="n">
        <v>178813</v>
      </c>
    </row>
    <row r="5">
      <c r="A5" s="4" t="inlineStr">
        <is>
          <t>Capitalization of commissions, sales and issue expenses</t>
        </is>
      </c>
      <c r="B5" s="5" t="n">
        <v>62570</v>
      </c>
      <c r="C5" s="5" t="n">
        <v>82624</v>
      </c>
      <c r="D5" s="5" t="n">
        <v>76544</v>
      </c>
    </row>
    <row r="6">
      <c r="A6" s="4" t="inlineStr">
        <is>
          <t>Amortization-Impact of assumption and experience unlocking and true-ups</t>
        </is>
      </c>
      <c r="B6" s="5" t="n">
        <v>-1446</v>
      </c>
      <c r="C6" s="5" t="n">
        <v>-7197</v>
      </c>
      <c r="D6" s="5" t="n">
        <v>-6688</v>
      </c>
    </row>
    <row r="7">
      <c r="A7" s="4" t="inlineStr">
        <is>
          <t>Amortization-All other</t>
        </is>
      </c>
      <c r="B7" s="5" t="n">
        <v>-23066</v>
      </c>
      <c r="C7" s="5" t="n">
        <v>-17006</v>
      </c>
      <c r="D7" s="5" t="n">
        <v>-11431</v>
      </c>
    </row>
    <row r="8">
      <c r="A8" s="4" t="inlineStr">
        <is>
          <t>Change due to unrealized investment gains and losses</t>
        </is>
      </c>
      <c r="B8" s="5" t="n">
        <v>36137</v>
      </c>
      <c r="C8" s="5" t="n">
        <v>7453</v>
      </c>
      <c r="D8" s="5" t="n">
        <v>-12813</v>
      </c>
    </row>
    <row r="9">
      <c r="A9" s="4" t="inlineStr">
        <is>
          <t>Balance, end of year</t>
        </is>
      </c>
      <c r="B9" s="6" t="n">
        <v>364494</v>
      </c>
      <c r="C9" s="6" t="n">
        <v>290299</v>
      </c>
      <c r="D9" s="6" t="n">
        <v>2244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Future Policy Benefits) (Details) - USD ($) $ in Thousands</t>
        </is>
      </c>
      <c r="B1" s="2" t="inlineStr">
        <is>
          <t>Dec. 31, 2022</t>
        </is>
      </c>
      <c r="C1" s="2" t="inlineStr">
        <is>
          <t>Dec. 31, 2021</t>
        </is>
      </c>
    </row>
    <row r="2">
      <c r="A2" s="3" t="inlineStr">
        <is>
          <t>Liability for Future Policy Benefit, before Reinsurance [Abstract]</t>
        </is>
      </c>
      <c r="B2" s="4" t="inlineStr">
        <is>
          <t xml:space="preserve"> </t>
        </is>
      </c>
      <c r="C2" s="4" t="inlineStr">
        <is>
          <t xml:space="preserve"> </t>
        </is>
      </c>
    </row>
    <row r="3">
      <c r="A3" s="4" t="inlineStr">
        <is>
          <t>Life insurance</t>
        </is>
      </c>
      <c r="B3" s="6" t="n">
        <v>1849502</v>
      </c>
      <c r="C3" s="6" t="n">
        <v>1887887</v>
      </c>
    </row>
    <row r="4">
      <c r="A4" s="4" t="inlineStr">
        <is>
          <t>Individual annuities and supplementary contracts</t>
        </is>
      </c>
      <c r="B4" s="5" t="n">
        <v>41859</v>
      </c>
      <c r="C4" s="5" t="n">
        <v>43515</v>
      </c>
    </row>
    <row r="5">
      <c r="A5" s="4" t="inlineStr">
        <is>
          <t>Other contract liabilities</t>
        </is>
      </c>
      <c r="B5" s="5" t="n">
        <v>412046</v>
      </c>
      <c r="C5" s="5" t="n">
        <v>826539</v>
      </c>
    </row>
    <row r="6">
      <c r="A6" s="4" t="inlineStr">
        <is>
          <t>Total future policy benefits</t>
        </is>
      </c>
      <c r="B6" s="6" t="n">
        <v>2303407</v>
      </c>
      <c r="C6" s="6" t="n">
        <v>27579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Policyholders Account Balances) (Details) - USD ($) $ in Thousands</t>
        </is>
      </c>
      <c r="B1" s="2" t="inlineStr">
        <is>
          <t>Dec. 31, 2022</t>
        </is>
      </c>
      <c r="C1" s="2" t="inlineStr">
        <is>
          <t>Dec. 31, 2021</t>
        </is>
      </c>
    </row>
    <row r="2">
      <c r="A2" s="3" t="inlineStr">
        <is>
          <t>Liability for Policyholders' Account Balances, by Product Segment [Line Items]</t>
        </is>
      </c>
      <c r="B2" s="4" t="inlineStr">
        <is>
          <t xml:space="preserve"> </t>
        </is>
      </c>
      <c r="C2" s="4" t="inlineStr">
        <is>
          <t xml:space="preserve"> </t>
        </is>
      </c>
    </row>
    <row r="3">
      <c r="A3" s="4" t="inlineStr">
        <is>
          <t>Total policyholders’ account balances</t>
        </is>
      </c>
      <c r="B3" s="6" t="n">
        <v>2763730</v>
      </c>
      <c r="C3" s="6" t="n">
        <v>2608640</v>
      </c>
    </row>
    <row r="4">
      <c r="A4" s="4" t="inlineStr">
        <is>
          <t>Interest-sensitive life contracts</t>
        </is>
      </c>
      <c r="B4" s="4" t="inlineStr">
        <is>
          <t xml:space="preserve"> </t>
        </is>
      </c>
      <c r="C4" s="4" t="inlineStr">
        <is>
          <t xml:space="preserve"> </t>
        </is>
      </c>
    </row>
    <row r="5">
      <c r="A5" s="3" t="inlineStr">
        <is>
          <t>Liability for Policyholders' Account Balances, by Product Segment [Line Items]</t>
        </is>
      </c>
      <c r="B5" s="4" t="inlineStr">
        <is>
          <t xml:space="preserve"> </t>
        </is>
      </c>
      <c r="C5" s="4" t="inlineStr">
        <is>
          <t xml:space="preserve"> </t>
        </is>
      </c>
    </row>
    <row r="6">
      <c r="A6" s="4" t="inlineStr">
        <is>
          <t>Total policyholders’ account balances</t>
        </is>
      </c>
      <c r="B6" s="5" t="n">
        <v>2238300</v>
      </c>
      <c r="C6" s="5" t="n">
        <v>2042829</v>
      </c>
    </row>
    <row r="7">
      <c r="A7" s="4" t="inlineStr">
        <is>
          <t>Individual annuities</t>
        </is>
      </c>
      <c r="B7" s="4" t="inlineStr">
        <is>
          <t xml:space="preserve"> </t>
        </is>
      </c>
      <c r="C7" s="4" t="inlineStr">
        <is>
          <t xml:space="preserve"> </t>
        </is>
      </c>
    </row>
    <row r="8">
      <c r="A8" s="3" t="inlineStr">
        <is>
          <t>Liability for Policyholders' Account Balances, by Product Segment [Line Items]</t>
        </is>
      </c>
      <c r="B8" s="4" t="inlineStr">
        <is>
          <t xml:space="preserve"> </t>
        </is>
      </c>
      <c r="C8" s="4" t="inlineStr">
        <is>
          <t xml:space="preserve"> </t>
        </is>
      </c>
    </row>
    <row r="9">
      <c r="A9" s="4" t="inlineStr">
        <is>
          <t>Total policyholders’ account balances</t>
        </is>
      </c>
      <c r="B9" s="5" t="n">
        <v>328863</v>
      </c>
      <c r="C9" s="5" t="n">
        <v>347071</v>
      </c>
    </row>
    <row r="10">
      <c r="A10" s="4" t="inlineStr">
        <is>
          <t>Guaranteed interest accounts</t>
        </is>
      </c>
      <c r="B10" s="4" t="inlineStr">
        <is>
          <t xml:space="preserve"> </t>
        </is>
      </c>
      <c r="C10" s="4" t="inlineStr">
        <is>
          <t xml:space="preserve"> </t>
        </is>
      </c>
    </row>
    <row r="11">
      <c r="A11" s="3" t="inlineStr">
        <is>
          <t>Liability for Policyholders' Account Balances, by Product Segment [Line Items]</t>
        </is>
      </c>
      <c r="B11" s="4" t="inlineStr">
        <is>
          <t xml:space="preserve"> </t>
        </is>
      </c>
      <c r="C11" s="4" t="inlineStr">
        <is>
          <t xml:space="preserve"> </t>
        </is>
      </c>
    </row>
    <row r="12">
      <c r="A12" s="4" t="inlineStr">
        <is>
          <t>Total policyholders’ account balances</t>
        </is>
      </c>
      <c r="B12" s="5" t="n">
        <v>15980</v>
      </c>
      <c r="C12" s="5" t="n">
        <v>16774</v>
      </c>
    </row>
    <row r="13">
      <c r="A13" s="4" t="inlineStr">
        <is>
          <t>Other</t>
        </is>
      </c>
      <c r="B13" s="4" t="inlineStr">
        <is>
          <t xml:space="preserve"> </t>
        </is>
      </c>
      <c r="C13" s="4" t="inlineStr">
        <is>
          <t xml:space="preserve"> </t>
        </is>
      </c>
    </row>
    <row r="14">
      <c r="A14" s="3" t="inlineStr">
        <is>
          <t>Liability for Policyholders' Account Balances, by Product Segment [Line Items]</t>
        </is>
      </c>
      <c r="B14" s="4" t="inlineStr">
        <is>
          <t xml:space="preserve"> </t>
        </is>
      </c>
      <c r="C14" s="4" t="inlineStr">
        <is>
          <t xml:space="preserve"> </t>
        </is>
      </c>
    </row>
    <row r="15">
      <c r="A15" s="4" t="inlineStr">
        <is>
          <t>Total policyholders’ account balances</t>
        </is>
      </c>
      <c r="B15" s="6" t="n">
        <v>180587</v>
      </c>
      <c r="C15" s="6" t="n">
        <v>2019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4" customWidth="1" min="2" max="2"/>
  </cols>
  <sheetData>
    <row r="1">
      <c r="A1" s="1" t="inlineStr">
        <is>
          <t>Policyholders' Liabilities (Narrative) (Details)</t>
        </is>
      </c>
      <c r="B1" s="2" t="inlineStr">
        <is>
          <t>Dec. 31, 2022</t>
        </is>
      </c>
    </row>
    <row r="2">
      <c r="A2" s="4" t="inlineStr">
        <is>
          <t>Individual non-participating life insurance | Minimum</t>
        </is>
      </c>
      <c r="B2" s="4" t="inlineStr">
        <is>
          <t xml:space="preserve"> </t>
        </is>
      </c>
    </row>
    <row r="3">
      <c r="A3" s="3" t="inlineStr">
        <is>
          <t>Liability for Future Policy Benefit and Policyholders' Account Balances, by Product Segment [Line Items]</t>
        </is>
      </c>
      <c r="B3" s="4" t="inlineStr">
        <is>
          <t xml:space="preserve"> </t>
        </is>
      </c>
    </row>
    <row r="4">
      <c r="A4" s="4" t="inlineStr">
        <is>
          <t>Liability for Future Policy Benefits, interest rate</t>
        </is>
      </c>
      <c r="B4" s="8" t="n">
        <v>0.023</v>
      </c>
    </row>
    <row r="5">
      <c r="A5" s="4" t="inlineStr">
        <is>
          <t>Individual non-participating life insurance | Maximum</t>
        </is>
      </c>
      <c r="B5" s="4" t="inlineStr">
        <is>
          <t xml:space="preserve"> </t>
        </is>
      </c>
    </row>
    <row r="6">
      <c r="A6" s="3" t="inlineStr">
        <is>
          <t>Liability for Future Policy Benefit and Policyholders' Account Balances, by Product Segment [Line Items]</t>
        </is>
      </c>
      <c r="B6" s="4" t="inlineStr">
        <is>
          <t xml:space="preserve"> </t>
        </is>
      </c>
    </row>
    <row r="7">
      <c r="A7" s="4" t="inlineStr">
        <is>
          <t>Liability for Future Policy Benefits, interest rate</t>
        </is>
      </c>
      <c r="B7" s="7" t="n">
        <v>0.07000000000000001</v>
      </c>
    </row>
    <row r="8">
      <c r="A8" s="4" t="inlineStr">
        <is>
          <t>Individual annuities and supplementary contracts | Minimum</t>
        </is>
      </c>
      <c r="B8" s="4" t="inlineStr">
        <is>
          <t xml:space="preserve"> </t>
        </is>
      </c>
    </row>
    <row r="9">
      <c r="A9" s="3" t="inlineStr">
        <is>
          <t>Liability for Future Policy Benefit and Policyholders' Account Balances, by Product Segment [Line Items]</t>
        </is>
      </c>
      <c r="B9" s="4" t="inlineStr">
        <is>
          <t xml:space="preserve"> </t>
        </is>
      </c>
    </row>
    <row r="10">
      <c r="A10" s="4" t="inlineStr">
        <is>
          <t>Liability for Future Policy Benefits, interest rate</t>
        </is>
      </c>
      <c r="B10" s="7" t="n">
        <v>0</v>
      </c>
    </row>
    <row r="11">
      <c r="A11" s="4" t="inlineStr">
        <is>
          <t>Individual annuities and supplementary contracts | Maximum</t>
        </is>
      </c>
      <c r="B11" s="4" t="inlineStr">
        <is>
          <t xml:space="preserve"> </t>
        </is>
      </c>
    </row>
    <row r="12">
      <c r="A12" s="3" t="inlineStr">
        <is>
          <t>Liability for Future Policy Benefit and Policyholders' Account Balances, by Product Segment [Line Items]</t>
        </is>
      </c>
      <c r="B12" s="4" t="inlineStr">
        <is>
          <t xml:space="preserve"> </t>
        </is>
      </c>
    </row>
    <row r="13">
      <c r="A13" s="4" t="inlineStr">
        <is>
          <t>Liability for Future Policy Benefits, interest rate</t>
        </is>
      </c>
      <c r="B13" s="8" t="n">
        <v>0.073</v>
      </c>
    </row>
    <row r="14">
      <c r="A14" s="4" t="inlineStr">
        <is>
          <t>Other contract liabilities | Minimum</t>
        </is>
      </c>
      <c r="B14" s="4" t="inlineStr">
        <is>
          <t xml:space="preserve"> </t>
        </is>
      </c>
    </row>
    <row r="15">
      <c r="A15" s="3" t="inlineStr">
        <is>
          <t>Liability for Future Policy Benefit and Policyholders' Account Balances, by Product Segment [Line Items]</t>
        </is>
      </c>
      <c r="B15" s="4" t="inlineStr">
        <is>
          <t xml:space="preserve"> </t>
        </is>
      </c>
    </row>
    <row r="16">
      <c r="A16" s="4" t="inlineStr">
        <is>
          <t>Liability for Future Policy Benefits, interest rate</t>
        </is>
      </c>
      <c r="B16" s="8" t="n">
        <v>0.049</v>
      </c>
    </row>
    <row r="17">
      <c r="A17" s="4" t="inlineStr">
        <is>
          <t>Liability for Policyholders' Account Balances, interest rate</t>
        </is>
      </c>
      <c r="B17" s="8" t="n">
        <v>0.005</v>
      </c>
    </row>
    <row r="18">
      <c r="A18" s="4" t="inlineStr">
        <is>
          <t>Other contract liabilities | Maximum</t>
        </is>
      </c>
      <c r="B18" s="4" t="inlineStr">
        <is>
          <t xml:space="preserve"> </t>
        </is>
      </c>
    </row>
    <row r="19">
      <c r="A19" s="3" t="inlineStr">
        <is>
          <t>Liability for Future Policy Benefit and Policyholders' Account Balances, by Product Segment [Line Items]</t>
        </is>
      </c>
      <c r="B19" s="4" t="inlineStr">
        <is>
          <t xml:space="preserve"> </t>
        </is>
      </c>
    </row>
    <row r="20">
      <c r="A20" s="4" t="inlineStr">
        <is>
          <t>Liability for Future Policy Benefits, interest rate</t>
        </is>
      </c>
      <c r="B20" s="8" t="n">
        <v>0.055</v>
      </c>
    </row>
    <row r="21">
      <c r="A21" s="4" t="inlineStr">
        <is>
          <t>Liability for Policyholders' Account Balances, interest rate</t>
        </is>
      </c>
      <c r="B21" s="8" t="n">
        <v>0.035</v>
      </c>
    </row>
    <row r="22">
      <c r="A22" s="4" t="inlineStr">
        <is>
          <t>Interest-sensitive life contracts | Minimum</t>
        </is>
      </c>
      <c r="B22" s="4" t="inlineStr">
        <is>
          <t xml:space="preserve"> </t>
        </is>
      </c>
    </row>
    <row r="23">
      <c r="A23" s="3" t="inlineStr">
        <is>
          <t>Liability for Future Policy Benefit and Policyholders' Account Balances, by Product Segment [Line Items]</t>
        </is>
      </c>
      <c r="B23" s="4" t="inlineStr">
        <is>
          <t xml:space="preserve"> </t>
        </is>
      </c>
    </row>
    <row r="24">
      <c r="A24" s="4" t="inlineStr">
        <is>
          <t>Liability for Policyholders' Account Balances, interest rate</t>
        </is>
      </c>
      <c r="B24" s="8" t="n">
        <v>0.008</v>
      </c>
    </row>
    <row r="25">
      <c r="A25" s="4" t="inlineStr">
        <is>
          <t>Interest-sensitive life contracts | Maximum</t>
        </is>
      </c>
      <c r="B25" s="4" t="inlineStr">
        <is>
          <t xml:space="preserve"> </t>
        </is>
      </c>
    </row>
    <row r="26">
      <c r="A26" s="3" t="inlineStr">
        <is>
          <t>Liability for Future Policy Benefit and Policyholders' Account Balances, by Product Segment [Line Items]</t>
        </is>
      </c>
      <c r="B26" s="4" t="inlineStr">
        <is>
          <t xml:space="preserve"> </t>
        </is>
      </c>
    </row>
    <row r="27">
      <c r="A27" s="4" t="inlineStr">
        <is>
          <t>Liability for Policyholders' Account Balances, interest rate</t>
        </is>
      </c>
      <c r="B27" s="8" t="n">
        <v>0.046</v>
      </c>
    </row>
    <row r="28">
      <c r="A28" s="4" t="inlineStr">
        <is>
          <t>Individual annuities | Minimum</t>
        </is>
      </c>
      <c r="B28" s="4" t="inlineStr">
        <is>
          <t xml:space="preserve"> </t>
        </is>
      </c>
    </row>
    <row r="29">
      <c r="A29" s="3" t="inlineStr">
        <is>
          <t>Liability for Future Policy Benefit and Policyholders' Account Balances, by Product Segment [Line Items]</t>
        </is>
      </c>
      <c r="B29" s="4" t="inlineStr">
        <is>
          <t xml:space="preserve"> </t>
        </is>
      </c>
    </row>
    <row r="30">
      <c r="A30" s="4" t="inlineStr">
        <is>
          <t>Liability for Policyholders' Account Balances, interest rate</t>
        </is>
      </c>
      <c r="B30" s="7" t="n">
        <v>0</v>
      </c>
    </row>
    <row r="31">
      <c r="A31" s="4" t="inlineStr">
        <is>
          <t>Individual annuities | Maximum</t>
        </is>
      </c>
      <c r="B31" s="4" t="inlineStr">
        <is>
          <t xml:space="preserve"> </t>
        </is>
      </c>
    </row>
    <row r="32">
      <c r="A32" s="3" t="inlineStr">
        <is>
          <t>Liability for Future Policy Benefit and Policyholders' Account Balances, by Product Segment [Line Items]</t>
        </is>
      </c>
      <c r="B32" s="4" t="inlineStr">
        <is>
          <t xml:space="preserve"> </t>
        </is>
      </c>
    </row>
    <row r="33">
      <c r="A33" s="4" t="inlineStr">
        <is>
          <t>Liability for Policyholders' Account Balances, interest rate</t>
        </is>
      </c>
      <c r="B33" s="8" t="n">
        <v>0.049</v>
      </c>
    </row>
    <row r="34">
      <c r="A34" s="4" t="inlineStr">
        <is>
          <t>Guaranteed interest accounts | Minimum</t>
        </is>
      </c>
      <c r="B34" s="4" t="inlineStr">
        <is>
          <t xml:space="preserve"> </t>
        </is>
      </c>
    </row>
    <row r="35">
      <c r="A35" s="3" t="inlineStr">
        <is>
          <t>Liability for Future Policy Benefit and Policyholders' Account Balances, by Product Segment [Line Items]</t>
        </is>
      </c>
      <c r="B35" s="4" t="inlineStr">
        <is>
          <t xml:space="preserve"> </t>
        </is>
      </c>
    </row>
    <row r="36">
      <c r="A36" s="4" t="inlineStr">
        <is>
          <t>Liability for Policyholders' Account Balances, interest rate</t>
        </is>
      </c>
      <c r="B36" s="7" t="n">
        <v>0.01</v>
      </c>
    </row>
    <row r="37">
      <c r="A37" s="4" t="inlineStr">
        <is>
          <t>Guaranteed interest accounts | Maximum</t>
        </is>
      </c>
      <c r="B37" s="4" t="inlineStr">
        <is>
          <t xml:space="preserve"> </t>
        </is>
      </c>
    </row>
    <row r="38">
      <c r="A38" s="3" t="inlineStr">
        <is>
          <t>Liability for Future Policy Benefit and Policyholders' Account Balances, by Product Segment [Line Items]</t>
        </is>
      </c>
      <c r="B38" s="4" t="inlineStr">
        <is>
          <t xml:space="preserve"> </t>
        </is>
      </c>
    </row>
    <row r="39">
      <c r="A39" s="4" t="inlineStr">
        <is>
          <t>Liability for Policyholders' Account Balances, interest rate</t>
        </is>
      </c>
      <c r="B39" s="8" t="n">
        <v>0.0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Long-Duration Contracts with Guarantees (Variable Annuity, Variable Life, Variable Universal Life and Universal Life Contracts) (Details) - USD ($) $ in Thousands</t>
        </is>
      </c>
      <c r="B1" s="2" t="inlineStr">
        <is>
          <t>12 Months Ended</t>
        </is>
      </c>
    </row>
    <row r="2">
      <c r="B2" s="2" t="inlineStr">
        <is>
          <t>Dec. 31, 2022</t>
        </is>
      </c>
      <c r="C2" s="2" t="inlineStr">
        <is>
          <t>Dec. 31, 2021</t>
        </is>
      </c>
    </row>
    <row r="3">
      <c r="A3" s="4" t="inlineStr">
        <is>
          <t>Annuity Contracts | Return of net deposits | In the Event of Death</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Account value</t>
        </is>
      </c>
      <c r="B5" s="6" t="n">
        <v>7338893</v>
      </c>
      <c r="C5" s="6" t="n">
        <v>9831340</v>
      </c>
    </row>
    <row r="6">
      <c r="A6" s="4" t="inlineStr">
        <is>
          <t>Net amount at risk</t>
        </is>
      </c>
      <c r="B6" s="6" t="n">
        <v>126718</v>
      </c>
      <c r="C6" s="6" t="n">
        <v>2960</v>
      </c>
    </row>
    <row r="7">
      <c r="A7" s="4" t="inlineStr">
        <is>
          <t>Average attained age of contractholders</t>
        </is>
      </c>
      <c r="B7" s="4" t="inlineStr">
        <is>
          <t>70 years</t>
        </is>
      </c>
      <c r="C7" s="4" t="inlineStr">
        <is>
          <t>69 years</t>
        </is>
      </c>
    </row>
    <row r="8">
      <c r="A8" s="4" t="inlineStr">
        <is>
          <t>Annuity Contracts | Minimum return or contract value | In the Event of Death</t>
        </is>
      </c>
      <c r="B8" s="4" t="inlineStr">
        <is>
          <t xml:space="preserve"> </t>
        </is>
      </c>
      <c r="C8" s="4" t="inlineStr">
        <is>
          <t xml:space="preserve"> </t>
        </is>
      </c>
    </row>
    <row r="9">
      <c r="A9" s="3" t="inlineStr">
        <is>
          <t>Net Amount at Risk by Product and Guarantee [Line Items]</t>
        </is>
      </c>
      <c r="B9" s="4" t="inlineStr">
        <is>
          <t xml:space="preserve"> </t>
        </is>
      </c>
      <c r="C9" s="4" t="inlineStr">
        <is>
          <t xml:space="preserve"> </t>
        </is>
      </c>
    </row>
    <row r="10">
      <c r="A10" s="4" t="inlineStr">
        <is>
          <t>Account value</t>
        </is>
      </c>
      <c r="B10" s="6" t="n">
        <v>1483966</v>
      </c>
      <c r="C10" s="6" t="n">
        <v>1968111</v>
      </c>
    </row>
    <row r="11">
      <c r="A11" s="4" t="inlineStr">
        <is>
          <t>Net amount at risk</t>
        </is>
      </c>
      <c r="B11" s="6" t="n">
        <v>272555</v>
      </c>
      <c r="C11" s="6" t="n">
        <v>2343</v>
      </c>
    </row>
    <row r="12">
      <c r="A12" s="4" t="inlineStr">
        <is>
          <t>Average attained age of contractholders</t>
        </is>
      </c>
      <c r="B12" s="4" t="inlineStr">
        <is>
          <t>71 years</t>
        </is>
      </c>
      <c r="C12" s="4" t="inlineStr">
        <is>
          <t>70 years</t>
        </is>
      </c>
    </row>
    <row r="13">
      <c r="A13" s="4" t="inlineStr">
        <is>
          <t>Annuity Contracts | Minimum return or contract value | At Annuitization / Accumulation</t>
        </is>
      </c>
      <c r="B13" s="4" t="inlineStr">
        <is>
          <t xml:space="preserve"> </t>
        </is>
      </c>
      <c r="C13" s="4" t="inlineStr">
        <is>
          <t xml:space="preserve"> </t>
        </is>
      </c>
    </row>
    <row r="14">
      <c r="A14" s="3" t="inlineStr">
        <is>
          <t>Net Amount at Risk by Product and Guarantee [Line Items]</t>
        </is>
      </c>
      <c r="B14" s="4" t="inlineStr">
        <is>
          <t xml:space="preserve"> </t>
        </is>
      </c>
      <c r="C14" s="4" t="inlineStr">
        <is>
          <t xml:space="preserve"> </t>
        </is>
      </c>
    </row>
    <row r="15">
      <c r="A15" s="4" t="inlineStr">
        <is>
          <t>Account value</t>
        </is>
      </c>
      <c r="B15" s="6" t="n">
        <v>8175468</v>
      </c>
      <c r="C15" s="6" t="n">
        <v>10963642</v>
      </c>
    </row>
    <row r="16">
      <c r="A16" s="4" t="inlineStr">
        <is>
          <t>Net amount at risk</t>
        </is>
      </c>
      <c r="B16" s="6" t="n">
        <v>810531</v>
      </c>
      <c r="C16" s="6" t="n">
        <v>123562</v>
      </c>
    </row>
    <row r="17">
      <c r="A17" s="4" t="inlineStr">
        <is>
          <t>Average attained age of contractholders</t>
        </is>
      </c>
      <c r="B17" s="4" t="inlineStr">
        <is>
          <t>70 years</t>
        </is>
      </c>
      <c r="C17" s="4" t="inlineStr">
        <is>
          <t>69 years</t>
        </is>
      </c>
    </row>
    <row r="18">
      <c r="A18" s="4" t="inlineStr">
        <is>
          <t>Average period remaining until earliest expected annuitization</t>
        </is>
      </c>
      <c r="B18" s="4" t="inlineStr">
        <is>
          <t>0 years</t>
        </is>
      </c>
      <c r="C18" s="4" t="inlineStr">
        <is>
          <t>0 years</t>
        </is>
      </c>
    </row>
    <row r="19">
      <c r="A19" s="4" t="inlineStr">
        <is>
          <t>Variable Life, Variable Universal Life and Universal Life Contracts | In the Event of Death</t>
        </is>
      </c>
      <c r="B19" s="4" t="inlineStr">
        <is>
          <t xml:space="preserve"> </t>
        </is>
      </c>
      <c r="C19" s="4" t="inlineStr">
        <is>
          <t xml:space="preserve"> </t>
        </is>
      </c>
    </row>
    <row r="20">
      <c r="A20" s="3" t="inlineStr">
        <is>
          <t>Net Amount at Risk by Product and Guarantee [Line Items]</t>
        </is>
      </c>
      <c r="B20" s="4" t="inlineStr">
        <is>
          <t xml:space="preserve"> </t>
        </is>
      </c>
      <c r="C20" s="4" t="inlineStr">
        <is>
          <t xml:space="preserve"> </t>
        </is>
      </c>
    </row>
    <row r="21">
      <c r="A21" s="4" t="inlineStr">
        <is>
          <t>Separate account value</t>
        </is>
      </c>
      <c r="B21" s="6" t="n">
        <v>863147</v>
      </c>
      <c r="C21" s="6" t="n">
        <v>997532</v>
      </c>
    </row>
    <row r="22">
      <c r="A22" s="4" t="inlineStr">
        <is>
          <t>General account value</t>
        </is>
      </c>
      <c r="B22" s="5" t="n">
        <v>1294200</v>
      </c>
      <c r="C22" s="5" t="n">
        <v>1183158</v>
      </c>
    </row>
    <row r="23">
      <c r="A23" s="4" t="inlineStr">
        <is>
          <t>Net amount at risk</t>
        </is>
      </c>
      <c r="B23" s="6" t="n">
        <v>20878443</v>
      </c>
      <c r="C23" s="6" t="n">
        <v>18399377</v>
      </c>
    </row>
    <row r="24">
      <c r="A24" s="4" t="inlineStr">
        <is>
          <t>Average attained age of contractholders</t>
        </is>
      </c>
      <c r="B24" s="4" t="inlineStr">
        <is>
          <t>57 years</t>
        </is>
      </c>
      <c r="C24" s="4" t="inlineStr">
        <is>
          <t>57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Separate Account Investment Options) (Details) - Annuity Contracts - USD ($) $ in Thousands</t>
        </is>
      </c>
      <c r="B1" s="2" t="inlineStr">
        <is>
          <t>Dec. 31, 2022</t>
        </is>
      </c>
      <c r="C1" s="2" t="inlineStr">
        <is>
          <t>Dec. 31, 2021</t>
        </is>
      </c>
    </row>
    <row r="2">
      <c r="A2" s="3" t="inlineStr">
        <is>
          <t>Fair Value, Separate Account Investment [Line Items]</t>
        </is>
      </c>
      <c r="B2" s="4" t="inlineStr">
        <is>
          <t xml:space="preserve"> </t>
        </is>
      </c>
      <c r="C2" s="4" t="inlineStr">
        <is>
          <t xml:space="preserve"> </t>
        </is>
      </c>
    </row>
    <row r="3">
      <c r="A3" s="4" t="inlineStr">
        <is>
          <t>Separate Account Investment Options</t>
        </is>
      </c>
      <c r="B3" s="6" t="n">
        <v>8517326</v>
      </c>
      <c r="C3" s="6" t="n">
        <v>11477017</v>
      </c>
    </row>
    <row r="4">
      <c r="A4" s="4" t="inlineStr">
        <is>
          <t>Equity fund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Investment Options</t>
        </is>
      </c>
      <c r="B6" s="5" t="n">
        <v>3995822</v>
      </c>
      <c r="C6" s="5" t="n">
        <v>6183592</v>
      </c>
    </row>
    <row r="7">
      <c r="A7" s="4" t="inlineStr">
        <is>
          <t>Bon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Investment Options</t>
        </is>
      </c>
      <c r="B9" s="5" t="n">
        <v>4262506</v>
      </c>
      <c r="C9" s="5" t="n">
        <v>5018394</v>
      </c>
    </row>
    <row r="10">
      <c r="A10" s="4" t="inlineStr">
        <is>
          <t>Money market fu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Investment Options</t>
        </is>
      </c>
      <c r="B12" s="6" t="n">
        <v>258998</v>
      </c>
      <c r="C12" s="6" t="n">
        <v>2750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Narrative) (Details) - USD ($) $ in Thousands</t>
        </is>
      </c>
      <c r="B1" s="2" t="inlineStr">
        <is>
          <t>Dec. 31, 2022</t>
        </is>
      </c>
      <c r="C1" s="2" t="inlineStr">
        <is>
          <t>Dec. 31, 2021</t>
        </is>
      </c>
    </row>
    <row r="2">
      <c r="A2" s="3" t="inlineStr">
        <is>
          <t>Long-Duration Contracts, Assumptions Supporting Guarantee Obligations [Abstract]</t>
        </is>
      </c>
      <c r="B2" s="4" t="inlineStr">
        <is>
          <t xml:space="preserve"> </t>
        </is>
      </c>
      <c r="C2" s="4" t="inlineStr">
        <is>
          <t xml:space="preserve"> </t>
        </is>
      </c>
    </row>
    <row r="3">
      <c r="A3" s="4" t="inlineStr">
        <is>
          <t>Deferred sales inducements</t>
        </is>
      </c>
      <c r="B3" s="6" t="n">
        <v>0</v>
      </c>
      <c r="C3" s="6" t="n">
        <v>0</v>
      </c>
    </row>
    <row r="4">
      <c r="A4" s="4" t="inlineStr">
        <is>
          <t>Annuity Contracts | Market Value Adjusted</t>
        </is>
      </c>
      <c r="B4" s="4" t="inlineStr">
        <is>
          <t xml:space="preserve"> </t>
        </is>
      </c>
      <c r="C4" s="4" t="inlineStr">
        <is>
          <t xml:space="preserve"> </t>
        </is>
      </c>
    </row>
    <row r="5">
      <c r="A5" s="3" t="inlineStr">
        <is>
          <t>Net Amount at Risk by Product and Guarantee [Line Items]</t>
        </is>
      </c>
      <c r="B5" s="4" t="inlineStr">
        <is>
          <t xml:space="preserve"> </t>
        </is>
      </c>
      <c r="C5" s="4" t="inlineStr">
        <is>
          <t xml:space="preserve"> </t>
        </is>
      </c>
    </row>
    <row r="6">
      <c r="A6" s="4" t="inlineStr">
        <is>
          <t>General Account Investment Option</t>
        </is>
      </c>
      <c r="B6" s="6" t="n">
        <v>306000</v>
      </c>
      <c r="C6" s="6" t="n">
        <v>32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51279</v>
      </c>
      <c r="D4" s="6" t="n">
        <v>59507</v>
      </c>
      <c r="E4" s="6" t="n">
        <v>48371</v>
      </c>
    </row>
    <row r="5">
      <c r="A5" s="3" t="inlineStr">
        <is>
          <t>Adjustments to reconcile net income (loss) to net cash provided (used in) by operating activities:</t>
        </is>
      </c>
      <c r="C5" s="4" t="inlineStr">
        <is>
          <t xml:space="preserve"> </t>
        </is>
      </c>
      <c r="D5" s="4" t="inlineStr">
        <is>
          <t xml:space="preserve"> </t>
        </is>
      </c>
      <c r="E5" s="4" t="inlineStr">
        <is>
          <t xml:space="preserve"> </t>
        </is>
      </c>
    </row>
    <row r="6">
      <c r="A6" s="4" t="inlineStr">
        <is>
          <t>Policy charges and fee income</t>
        </is>
      </c>
      <c r="C6" s="5" t="n">
        <v>-19960</v>
      </c>
      <c r="D6" s="5" t="n">
        <v>-21724</v>
      </c>
      <c r="E6" s="5" t="n">
        <v>-24935</v>
      </c>
    </row>
    <row r="7">
      <c r="A7" s="4" t="inlineStr">
        <is>
          <t>Interest credited to policyholders' account balances</t>
        </is>
      </c>
      <c r="C7" s="5" t="n">
        <v>47578</v>
      </c>
      <c r="D7" s="5" t="n">
        <v>43004</v>
      </c>
      <c r="E7" s="5" t="n">
        <v>44096</v>
      </c>
    </row>
    <row r="8">
      <c r="A8" s="4" t="inlineStr">
        <is>
          <t>Realized investment (gains) losses, net</t>
        </is>
      </c>
      <c r="C8" s="5" t="n">
        <v>-13416</v>
      </c>
      <c r="D8" s="5" t="n">
        <v>-1968</v>
      </c>
      <c r="E8" s="5" t="n">
        <v>-1871</v>
      </c>
    </row>
    <row r="9">
      <c r="A9" s="3" t="inlineStr">
        <is>
          <t>Change in:</t>
        </is>
      </c>
      <c r="C9" s="4" t="inlineStr">
        <is>
          <t xml:space="preserve"> </t>
        </is>
      </c>
      <c r="D9" s="4" t="inlineStr">
        <is>
          <t xml:space="preserve"> </t>
        </is>
      </c>
      <c r="E9" s="4" t="inlineStr">
        <is>
          <t xml:space="preserve"> </t>
        </is>
      </c>
    </row>
    <row r="10">
      <c r="A10" s="4" t="inlineStr">
        <is>
          <t>Future policy benefits</t>
        </is>
      </c>
      <c r="C10" s="5" t="n">
        <v>222224</v>
      </c>
      <c r="D10" s="5" t="n">
        <v>294654</v>
      </c>
      <c r="E10" s="5" t="n">
        <v>289417</v>
      </c>
    </row>
    <row r="11">
      <c r="A11" s="4" t="inlineStr">
        <is>
          <t>Reinsurance recoverables</t>
        </is>
      </c>
      <c r="C11" s="5" t="n">
        <v>-268022</v>
      </c>
      <c r="D11" s="5" t="n">
        <v>-209431</v>
      </c>
      <c r="E11" s="5" t="n">
        <v>-272450</v>
      </c>
    </row>
    <row r="12">
      <c r="A12" s="4" t="inlineStr">
        <is>
          <t>Accrued investment income</t>
        </is>
      </c>
      <c r="C12" s="5" t="n">
        <v>-2683</v>
      </c>
      <c r="D12" s="5" t="n">
        <v>-1291</v>
      </c>
      <c r="E12" s="5" t="n">
        <v>-1709</v>
      </c>
    </row>
    <row r="13">
      <c r="A13" s="4" t="inlineStr">
        <is>
          <t>Net payables to/receivables from parent and affiliates</t>
        </is>
      </c>
      <c r="C13" s="5" t="n">
        <v>3073</v>
      </c>
      <c r="D13" s="5" t="n">
        <v>-4223</v>
      </c>
      <c r="E13" s="5" t="n">
        <v>-8567</v>
      </c>
    </row>
    <row r="14">
      <c r="A14" s="4" t="inlineStr">
        <is>
          <t>Deferred policy acquisition costs</t>
        </is>
      </c>
      <c r="C14" s="5" t="n">
        <v>-38058</v>
      </c>
      <c r="D14" s="5" t="n">
        <v>-58421</v>
      </c>
      <c r="E14" s="5" t="n">
        <v>-58425</v>
      </c>
    </row>
    <row r="15">
      <c r="A15" s="4" t="inlineStr">
        <is>
          <t>Income taxes</t>
        </is>
      </c>
      <c r="C15" s="5" t="n">
        <v>23831</v>
      </c>
      <c r="D15" s="5" t="n">
        <v>-2127</v>
      </c>
      <c r="E15" s="5" t="n">
        <v>-8215</v>
      </c>
    </row>
    <row r="16">
      <c r="A16" s="4" t="inlineStr">
        <is>
          <t>Derivatives, net</t>
        </is>
      </c>
      <c r="C16" s="5" t="n">
        <v>4514</v>
      </c>
      <c r="D16" s="5" t="n">
        <v>25229</v>
      </c>
      <c r="E16" s="5" t="n">
        <v>5305</v>
      </c>
    </row>
    <row r="17">
      <c r="A17" s="4" t="inlineStr">
        <is>
          <t>Other, net</t>
        </is>
      </c>
      <c r="B17" s="4" t="inlineStr">
        <is>
          <t>[1]</t>
        </is>
      </c>
      <c r="C17" s="5" t="n">
        <v>424</v>
      </c>
      <c r="D17" s="5" t="n">
        <v>7329</v>
      </c>
      <c r="E17" s="5" t="n">
        <v>-9467</v>
      </c>
    </row>
    <row r="18">
      <c r="A18" s="4" t="inlineStr">
        <is>
          <t>Cash flows from (used in) operating activities</t>
        </is>
      </c>
      <c r="C18" s="5" t="n">
        <v>10784</v>
      </c>
      <c r="D18" s="5" t="n">
        <v>130538</v>
      </c>
      <c r="E18" s="5" t="n">
        <v>1550</v>
      </c>
    </row>
    <row r="19">
      <c r="A19" s="3" t="inlineStr">
        <is>
          <t>Proceeds from the sale/maturity/prepayment of:</t>
        </is>
      </c>
      <c r="C19" s="4" t="inlineStr">
        <is>
          <t xml:space="preserve"> </t>
        </is>
      </c>
      <c r="D19" s="4" t="inlineStr">
        <is>
          <t xml:space="preserve"> </t>
        </is>
      </c>
      <c r="E19" s="4" t="inlineStr">
        <is>
          <t xml:space="preserve"> </t>
        </is>
      </c>
    </row>
    <row r="20">
      <c r="A20" s="4" t="inlineStr">
        <is>
          <t>Fixed maturities, available-for-sale</t>
        </is>
      </c>
      <c r="C20" s="5" t="n">
        <v>101647</v>
      </c>
      <c r="D20" s="5" t="n">
        <v>101100</v>
      </c>
      <c r="E20" s="5" t="n">
        <v>60422</v>
      </c>
    </row>
    <row r="21">
      <c r="A21" s="4" t="inlineStr">
        <is>
          <t>Fixed maturities, trading</t>
        </is>
      </c>
      <c r="C21" s="5" t="n">
        <v>6251</v>
      </c>
      <c r="D21" s="5" t="n">
        <v>580</v>
      </c>
      <c r="E21" s="5" t="n">
        <v>0</v>
      </c>
    </row>
    <row r="22">
      <c r="A22" s="4" t="inlineStr">
        <is>
          <t>Equity securities</t>
        </is>
      </c>
      <c r="C22" s="5" t="n">
        <v>45</v>
      </c>
      <c r="D22" s="5" t="n">
        <v>0</v>
      </c>
      <c r="E22" s="5" t="n">
        <v>3591</v>
      </c>
    </row>
    <row r="23">
      <c r="A23" s="4" t="inlineStr">
        <is>
          <t>Policy loans</t>
        </is>
      </c>
      <c r="C23" s="5" t="n">
        <v>28786</v>
      </c>
      <c r="D23" s="5" t="n">
        <v>28007</v>
      </c>
      <c r="E23" s="5" t="n">
        <v>26439</v>
      </c>
    </row>
    <row r="24">
      <c r="A24" s="4" t="inlineStr">
        <is>
          <t>Ceded policy loans</t>
        </is>
      </c>
      <c r="C24" s="5" t="n">
        <v>-1687</v>
      </c>
      <c r="D24" s="5" t="n">
        <v>-1827</v>
      </c>
      <c r="E24" s="5" t="n">
        <v>-1434</v>
      </c>
    </row>
    <row r="25">
      <c r="A25" s="4" t="inlineStr">
        <is>
          <t>Short-term investments</t>
        </is>
      </c>
      <c r="C25" s="5" t="n">
        <v>9997</v>
      </c>
      <c r="D25" s="5" t="n">
        <v>32</v>
      </c>
      <c r="E25" s="5" t="n">
        <v>0</v>
      </c>
    </row>
    <row r="26">
      <c r="A26" s="4" t="inlineStr">
        <is>
          <t>Commercial mortgage and other loans</t>
        </is>
      </c>
      <c r="C26" s="5" t="n">
        <v>18108</v>
      </c>
      <c r="D26" s="5" t="n">
        <v>21360</v>
      </c>
      <c r="E26" s="5" t="n">
        <v>14559</v>
      </c>
    </row>
    <row r="27">
      <c r="A27" s="4" t="inlineStr">
        <is>
          <t>Other invested assets</t>
        </is>
      </c>
      <c r="C27" s="5" t="n">
        <v>3014</v>
      </c>
      <c r="D27" s="5" t="n">
        <v>6414</v>
      </c>
      <c r="E27" s="5" t="n">
        <v>1908</v>
      </c>
    </row>
    <row r="28">
      <c r="A28" s="3" t="inlineStr">
        <is>
          <t>Payments for the purchase/origination of:</t>
        </is>
      </c>
      <c r="C28" s="4" t="inlineStr">
        <is>
          <t xml:space="preserve"> </t>
        </is>
      </c>
      <c r="D28" s="4" t="inlineStr">
        <is>
          <t xml:space="preserve"> </t>
        </is>
      </c>
      <c r="E28" s="4" t="inlineStr">
        <is>
          <t xml:space="preserve"> </t>
        </is>
      </c>
    </row>
    <row r="29">
      <c r="A29" s="4" t="inlineStr">
        <is>
          <t>Fixed maturities, available-for-sale</t>
        </is>
      </c>
      <c r="C29" s="5" t="n">
        <v>-335123</v>
      </c>
      <c r="D29" s="5" t="n">
        <v>-226125</v>
      </c>
      <c r="E29" s="5" t="n">
        <v>-181796</v>
      </c>
    </row>
    <row r="30">
      <c r="A30" s="4" t="inlineStr">
        <is>
          <t>Fixed maturities, trading</t>
        </is>
      </c>
      <c r="C30" s="5" t="n">
        <v>0</v>
      </c>
      <c r="D30" s="5" t="n">
        <v>-19724</v>
      </c>
      <c r="E30" s="5" t="n">
        <v>-3497</v>
      </c>
    </row>
    <row r="31">
      <c r="A31" s="4" t="inlineStr">
        <is>
          <t>Equity securities</t>
        </is>
      </c>
      <c r="C31" s="5" t="n">
        <v>-182</v>
      </c>
      <c r="D31" s="5" t="n">
        <v>0</v>
      </c>
      <c r="E31" s="5" t="n">
        <v>-2</v>
      </c>
    </row>
    <row r="32">
      <c r="A32" s="4" t="inlineStr">
        <is>
          <t>Policy loans</t>
        </is>
      </c>
      <c r="C32" s="5" t="n">
        <v>-21782</v>
      </c>
      <c r="D32" s="5" t="n">
        <v>-17769</v>
      </c>
      <c r="E32" s="5" t="n">
        <v>-19774</v>
      </c>
    </row>
    <row r="33">
      <c r="A33" s="4" t="inlineStr">
        <is>
          <t>Ceded policy loans</t>
        </is>
      </c>
      <c r="C33" s="5" t="n">
        <v>2033</v>
      </c>
      <c r="D33" s="5" t="n">
        <v>1770</v>
      </c>
      <c r="E33" s="5" t="n">
        <v>3602</v>
      </c>
    </row>
    <row r="34">
      <c r="A34" s="4" t="inlineStr">
        <is>
          <t>Short-term investments</t>
        </is>
      </c>
      <c r="C34" s="5" t="n">
        <v>-7000</v>
      </c>
      <c r="D34" s="5" t="n">
        <v>-9997</v>
      </c>
      <c r="E34" s="5" t="n">
        <v>0</v>
      </c>
    </row>
    <row r="35">
      <c r="A35" s="4" t="inlineStr">
        <is>
          <t>Commercial mortgage and other loans</t>
        </is>
      </c>
      <c r="C35" s="5" t="n">
        <v>-51654</v>
      </c>
      <c r="D35" s="5" t="n">
        <v>-3912</v>
      </c>
      <c r="E35" s="5" t="n">
        <v>-3978</v>
      </c>
    </row>
    <row r="36">
      <c r="A36" s="4" t="inlineStr">
        <is>
          <t>Other invested assets</t>
        </is>
      </c>
      <c r="C36" s="5" t="n">
        <v>-16508</v>
      </c>
      <c r="D36" s="5" t="n">
        <v>-23513</v>
      </c>
      <c r="E36" s="5" t="n">
        <v>-11046</v>
      </c>
    </row>
    <row r="37">
      <c r="A37" s="4" t="inlineStr">
        <is>
          <t>Notes receivable from parent and affiliates, net</t>
        </is>
      </c>
      <c r="C37" s="4" t="inlineStr">
        <is>
          <t xml:space="preserve"> </t>
        </is>
      </c>
      <c r="D37" s="4" t="inlineStr">
        <is>
          <t xml:space="preserve"> </t>
        </is>
      </c>
      <c r="E37" s="5" t="n">
        <v>1391</v>
      </c>
    </row>
    <row r="38">
      <c r="A38" s="4" t="inlineStr">
        <is>
          <t>Notes receivable from parent and affiliates, net</t>
        </is>
      </c>
      <c r="C38" s="5" t="n">
        <v>-36</v>
      </c>
      <c r="D38" s="5" t="n">
        <v>-33</v>
      </c>
      <c r="E38" s="4" t="inlineStr">
        <is>
          <t xml:space="preserve"> </t>
        </is>
      </c>
    </row>
    <row r="39">
      <c r="A39" s="4" t="inlineStr">
        <is>
          <t>Derivatives, net</t>
        </is>
      </c>
      <c r="C39" s="5" t="n">
        <v>3806</v>
      </c>
      <c r="D39" s="5" t="n">
        <v>1301</v>
      </c>
      <c r="E39" s="5" t="n">
        <v>505</v>
      </c>
    </row>
    <row r="40">
      <c r="A40" s="4" t="inlineStr">
        <is>
          <t>Other, net</t>
        </is>
      </c>
      <c r="C40" s="5" t="n">
        <v>4053</v>
      </c>
      <c r="D40" s="5" t="n">
        <v>-785</v>
      </c>
      <c r="E40" s="5" t="n">
        <v>149</v>
      </c>
    </row>
    <row r="41">
      <c r="A41" s="4" t="inlineStr">
        <is>
          <t>Cash flows from (used in) investing activities</t>
        </is>
      </c>
      <c r="C41" s="5" t="n">
        <v>-256232</v>
      </c>
      <c r="D41" s="5" t="n">
        <v>-143121</v>
      </c>
      <c r="E41" s="5" t="n">
        <v>-108961</v>
      </c>
    </row>
    <row r="42">
      <c r="A42" s="3" t="inlineStr">
        <is>
          <t>CASH FLOWS FROM FINANCING ACTIVITIES:</t>
        </is>
      </c>
      <c r="C42" s="4" t="inlineStr">
        <is>
          <t xml:space="preserve"> </t>
        </is>
      </c>
      <c r="D42" s="4" t="inlineStr">
        <is>
          <t xml:space="preserve"> </t>
        </is>
      </c>
      <c r="E42" s="4" t="inlineStr">
        <is>
          <t xml:space="preserve"> </t>
        </is>
      </c>
    </row>
    <row r="43">
      <c r="A43" s="4" t="inlineStr">
        <is>
          <t>Policyholders’ account deposits</t>
        </is>
      </c>
      <c r="C43" s="5" t="n">
        <v>496074</v>
      </c>
      <c r="D43" s="5" t="n">
        <v>559970</v>
      </c>
      <c r="E43" s="5" t="n">
        <v>529874</v>
      </c>
    </row>
    <row r="44">
      <c r="A44" s="4" t="inlineStr">
        <is>
          <t>Ceded policyholders’ account deposits</t>
        </is>
      </c>
      <c r="C44" s="5" t="n">
        <v>-313962</v>
      </c>
      <c r="D44" s="5" t="n">
        <v>-331276</v>
      </c>
      <c r="E44" s="5" t="n">
        <v>-347786</v>
      </c>
    </row>
    <row r="45">
      <c r="A45" s="4" t="inlineStr">
        <is>
          <t>Policyholders’ account withdrawals</t>
        </is>
      </c>
      <c r="C45" s="5" t="n">
        <v>-384210</v>
      </c>
      <c r="D45" s="5" t="n">
        <v>-514729</v>
      </c>
      <c r="E45" s="5" t="n">
        <v>-327130</v>
      </c>
    </row>
    <row r="46">
      <c r="A46" s="4" t="inlineStr">
        <is>
          <t>Ceded policyholders’ account withdrawals</t>
        </is>
      </c>
      <c r="C46" s="5" t="n">
        <v>240291</v>
      </c>
      <c r="D46" s="5" t="n">
        <v>248163</v>
      </c>
      <c r="E46" s="5" t="n">
        <v>248680</v>
      </c>
    </row>
    <row r="47">
      <c r="A47" s="4" t="inlineStr">
        <is>
          <t>Net change in securities sold under agreement to repurchase and cash collateral for loaned securities</t>
        </is>
      </c>
      <c r="C47" s="5" t="n">
        <v>0</v>
      </c>
      <c r="D47" s="5" t="n">
        <v>-2725</v>
      </c>
      <c r="E47" s="5" t="n">
        <v>244</v>
      </c>
    </row>
    <row r="48">
      <c r="A48" s="4" t="inlineStr">
        <is>
          <t>Contributed capital</t>
        </is>
      </c>
      <c r="C48" s="5" t="n">
        <v>325400</v>
      </c>
      <c r="D48" s="5" t="n">
        <v>100000</v>
      </c>
      <c r="E48" s="5" t="n">
        <v>0</v>
      </c>
    </row>
    <row r="49">
      <c r="A49" s="4" t="inlineStr">
        <is>
          <t>Contributed (distributed) capital - parent/child asset transfers</t>
        </is>
      </c>
      <c r="C49" s="5" t="n">
        <v>-1759</v>
      </c>
      <c r="D49" s="5" t="n">
        <v>85</v>
      </c>
      <c r="E49" s="5" t="n">
        <v>-165</v>
      </c>
    </row>
    <row r="50">
      <c r="A50" s="4" t="inlineStr">
        <is>
          <t>Net change in financing arrangements (maturities 90 days or less)</t>
        </is>
      </c>
      <c r="C50" s="5" t="n">
        <v>0</v>
      </c>
      <c r="D50" s="5" t="n">
        <v>0</v>
      </c>
      <c r="E50" s="5" t="n">
        <v>-89</v>
      </c>
    </row>
    <row r="51">
      <c r="A51" s="4" t="inlineStr">
        <is>
          <t>Drafts outstanding</t>
        </is>
      </c>
      <c r="C51" s="5" t="n">
        <v>5501</v>
      </c>
      <c r="D51" s="5" t="n">
        <v>-1804</v>
      </c>
      <c r="E51" s="5" t="n">
        <v>9111</v>
      </c>
    </row>
    <row r="52">
      <c r="A52" s="4" t="inlineStr">
        <is>
          <t>Other, net</t>
        </is>
      </c>
      <c r="C52" s="5" t="n">
        <v>-2436</v>
      </c>
      <c r="D52" s="5" t="n">
        <v>22688</v>
      </c>
      <c r="E52" s="5" t="n">
        <v>7275</v>
      </c>
    </row>
    <row r="53">
      <c r="A53" s="4" t="inlineStr">
        <is>
          <t>Cash flows from (used in) financing activities</t>
        </is>
      </c>
      <c r="C53" s="5" t="n">
        <v>364899</v>
      </c>
      <c r="D53" s="5" t="n">
        <v>80372</v>
      </c>
      <c r="E53" s="5" t="n">
        <v>120014</v>
      </c>
    </row>
    <row r="54">
      <c r="A54" s="4" t="inlineStr">
        <is>
          <t>NET INCREASE (DECREASE) IN CASH AND CASH EQUIVALENTS</t>
        </is>
      </c>
      <c r="C54" s="5" t="n">
        <v>119451</v>
      </c>
      <c r="D54" s="5" t="n">
        <v>67789</v>
      </c>
      <c r="E54" s="5" t="n">
        <v>12603</v>
      </c>
    </row>
    <row r="55">
      <c r="A55" s="4" t="inlineStr">
        <is>
          <t>CASH AND CASH EQUIVALENTS, BEGINNING OF YEAR</t>
        </is>
      </c>
      <c r="C55" s="5" t="n">
        <v>136316</v>
      </c>
      <c r="D55" s="5" t="n">
        <v>68527</v>
      </c>
      <c r="E55" s="5" t="n">
        <v>55924</v>
      </c>
    </row>
    <row r="56">
      <c r="A56" s="4" t="inlineStr">
        <is>
          <t>CASH AND CASH EQUIVALENTS, END OF YEAR</t>
        </is>
      </c>
      <c r="C56" s="5" t="n">
        <v>255767</v>
      </c>
      <c r="D56" s="5" t="n">
        <v>136316</v>
      </c>
      <c r="E56" s="5" t="n">
        <v>68527</v>
      </c>
    </row>
    <row r="57">
      <c r="A57" s="3" t="inlineStr">
        <is>
          <t>SUPPLEMENTAL CASH FLOW INFORMATION</t>
        </is>
      </c>
      <c r="C57" s="4" t="inlineStr">
        <is>
          <t xml:space="preserve"> </t>
        </is>
      </c>
      <c r="D57" s="4" t="inlineStr">
        <is>
          <t xml:space="preserve"> </t>
        </is>
      </c>
      <c r="E57" s="4" t="inlineStr">
        <is>
          <t xml:space="preserve"> </t>
        </is>
      </c>
    </row>
    <row r="58">
      <c r="A58" s="4" t="inlineStr">
        <is>
          <t>Income taxes paid (refund)</t>
        </is>
      </c>
      <c r="C58" s="4" t="inlineStr">
        <is>
          <t xml:space="preserve"> </t>
        </is>
      </c>
      <c r="D58" s="5" t="n">
        <v>6543</v>
      </c>
      <c r="E58" s="5" t="n">
        <v>1880</v>
      </c>
    </row>
    <row r="59">
      <c r="A59" s="4" t="inlineStr">
        <is>
          <t>Income taxes paid (refund)</t>
        </is>
      </c>
      <c r="C59" s="5" t="n">
        <v>-22412</v>
      </c>
      <c r="D59" s="4" t="inlineStr">
        <is>
          <t xml:space="preserve"> </t>
        </is>
      </c>
      <c r="E59" s="4" t="inlineStr">
        <is>
          <t xml:space="preserve"> </t>
        </is>
      </c>
    </row>
    <row r="60">
      <c r="A60" s="4" t="inlineStr">
        <is>
          <t>Interest paid</t>
        </is>
      </c>
      <c r="C60" s="5" t="n">
        <v>0</v>
      </c>
      <c r="D60" s="5" t="n">
        <v>18</v>
      </c>
      <c r="E60" s="5" t="n">
        <v>18</v>
      </c>
    </row>
    <row r="61">
      <c r="A61" s="3" t="inlineStr">
        <is>
          <t>Significant Non-Cash Transactions</t>
        </is>
      </c>
      <c r="C61" s="4" t="inlineStr">
        <is>
          <t xml:space="preserve"> </t>
        </is>
      </c>
      <c r="D61" s="4" t="inlineStr">
        <is>
          <t xml:space="preserve"> </t>
        </is>
      </c>
      <c r="E61" s="4" t="inlineStr">
        <is>
          <t xml:space="preserve"> </t>
        </is>
      </c>
    </row>
    <row r="62">
      <c r="A62" s="4" t="inlineStr">
        <is>
          <t>Non-cash assets received</t>
        </is>
      </c>
      <c r="C62" s="6" t="n">
        <v>0</v>
      </c>
      <c r="D62" s="6" t="n">
        <v>0</v>
      </c>
      <c r="E62" s="6" t="n">
        <v>85000</v>
      </c>
    </row>
    <row r="63"/>
    <row r="64">
      <c r="A64" s="4" t="inlineStr">
        <is>
          <t>[1]Prior periods have been reclassified to conform to the current period presentation.</t>
        </is>
      </c>
    </row>
  </sheetData>
  <mergeCells count="4">
    <mergeCell ref="A1:B2"/>
    <mergeCell ref="C1:E1"/>
    <mergeCell ref="A63:D63"/>
    <mergeCell ref="A64:D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Long-Duration Contracts with Guarantees (Liabilities for Guarantee Benefits (Details) - USD ($) $ in Thousands</t>
        </is>
      </c>
      <c r="B1" s="2" t="inlineStr">
        <is>
          <t>12 Months Ended</t>
        </is>
      </c>
    </row>
    <row r="2">
      <c r="B2" s="2" t="inlineStr">
        <is>
          <t>Dec. 31, 2022</t>
        </is>
      </c>
      <c r="C2" s="2" t="inlineStr">
        <is>
          <t>Dec. 31, 2021</t>
        </is>
      </c>
      <c r="D2" s="2" t="inlineStr">
        <is>
          <t>Dec. 31, 2020</t>
        </is>
      </c>
    </row>
    <row r="3">
      <c r="A3" s="3" t="inlineStr">
        <is>
          <t>Movement in Liabilities for Guarantees on Long-Duration Contracts, Guaranteed Benefit Liability, Gross [Roll Forward]</t>
        </is>
      </c>
      <c r="B3" s="4" t="inlineStr">
        <is>
          <t xml:space="preserve"> </t>
        </is>
      </c>
      <c r="C3" s="4" t="inlineStr">
        <is>
          <t xml:space="preserve"> </t>
        </is>
      </c>
      <c r="D3" s="4" t="inlineStr">
        <is>
          <t xml:space="preserve"> </t>
        </is>
      </c>
    </row>
    <row r="4">
      <c r="A4" s="4" t="inlineStr">
        <is>
          <t>Beginning balance</t>
        </is>
      </c>
      <c r="B4" s="6" t="n">
        <v>1403217</v>
      </c>
      <c r="C4" s="6" t="n">
        <v>1733713</v>
      </c>
      <c r="D4" s="6" t="n">
        <v>1153309</v>
      </c>
    </row>
    <row r="5">
      <c r="A5" s="4" t="inlineStr">
        <is>
          <t>Incurred guarantee benefits</t>
        </is>
      </c>
      <c r="B5" s="5" t="n">
        <v>-233097</v>
      </c>
      <c r="C5" s="5" t="n">
        <v>-295688</v>
      </c>
      <c r="D5" s="5" t="n">
        <v>550158</v>
      </c>
    </row>
    <row r="6">
      <c r="A6" s="4" t="inlineStr">
        <is>
          <t>Paid guarantee benefits</t>
        </is>
      </c>
      <c r="B6" s="5" t="n">
        <v>-19948</v>
      </c>
      <c r="C6" s="5" t="n">
        <v>-6128</v>
      </c>
      <c r="D6" s="5" t="n">
        <v>-27793</v>
      </c>
    </row>
    <row r="7">
      <c r="A7" s="4" t="inlineStr">
        <is>
          <t>Change in unrealized investment gains and losses</t>
        </is>
      </c>
      <c r="B7" s="5" t="n">
        <v>-162110</v>
      </c>
      <c r="C7" s="5" t="n">
        <v>-28680</v>
      </c>
      <c r="D7" s="5" t="n">
        <v>58039</v>
      </c>
    </row>
    <row r="8">
      <c r="A8" s="4" t="inlineStr">
        <is>
          <t>Ending balance</t>
        </is>
      </c>
      <c r="B8" s="5" t="n">
        <v>988062</v>
      </c>
      <c r="C8" s="5" t="n">
        <v>1403217</v>
      </c>
      <c r="D8" s="5" t="n">
        <v>1733713</v>
      </c>
    </row>
    <row r="9">
      <c r="A9" s="4" t="inlineStr">
        <is>
          <t>GMDB | Annuity Contracts</t>
        </is>
      </c>
      <c r="B9" s="4" t="inlineStr">
        <is>
          <t xml:space="preserve"> </t>
        </is>
      </c>
      <c r="C9" s="4" t="inlineStr">
        <is>
          <t xml:space="preserve"> </t>
        </is>
      </c>
      <c r="D9" s="4" t="inlineStr">
        <is>
          <t xml:space="preserve"> </t>
        </is>
      </c>
    </row>
    <row r="10">
      <c r="A10" s="3" t="inlineStr">
        <is>
          <t>Movement in Liabilities for Guarantees on Long-Duration Contracts, Guaranteed Benefit Liability, Gross [Roll Forward]</t>
        </is>
      </c>
      <c r="B10" s="4" t="inlineStr">
        <is>
          <t xml:space="preserve"> </t>
        </is>
      </c>
      <c r="C10" s="4" t="inlineStr">
        <is>
          <t xml:space="preserve"> </t>
        </is>
      </c>
      <c r="D10" s="4" t="inlineStr">
        <is>
          <t xml:space="preserve"> </t>
        </is>
      </c>
    </row>
    <row r="11">
      <c r="A11" s="4" t="inlineStr">
        <is>
          <t>Beginning balance</t>
        </is>
      </c>
      <c r="B11" s="5" t="n">
        <v>23962</v>
      </c>
      <c r="C11" s="5" t="n">
        <v>24175</v>
      </c>
      <c r="D11" s="5" t="n">
        <v>15636</v>
      </c>
    </row>
    <row r="12">
      <c r="A12" s="4" t="inlineStr">
        <is>
          <t>Incurred guarantee benefits</t>
        </is>
      </c>
      <c r="B12" s="5" t="n">
        <v>1677</v>
      </c>
      <c r="C12" s="5" t="n">
        <v>867</v>
      </c>
      <c r="D12" s="5" t="n">
        <v>7843</v>
      </c>
    </row>
    <row r="13">
      <c r="A13" s="4" t="inlineStr">
        <is>
          <t>Paid guarantee benefits</t>
        </is>
      </c>
      <c r="B13" s="5" t="n">
        <v>-2811</v>
      </c>
      <c r="C13" s="5" t="n">
        <v>-58</v>
      </c>
      <c r="D13" s="5" t="n">
        <v>-518</v>
      </c>
    </row>
    <row r="14">
      <c r="A14" s="4" t="inlineStr">
        <is>
          <t>Change in unrealized investment gains and losses</t>
        </is>
      </c>
      <c r="B14" s="5" t="n">
        <v>-1325</v>
      </c>
      <c r="C14" s="5" t="n">
        <v>-1022</v>
      </c>
      <c r="D14" s="5" t="n">
        <v>1214</v>
      </c>
    </row>
    <row r="15">
      <c r="A15" s="4" t="inlineStr">
        <is>
          <t>Ending balance</t>
        </is>
      </c>
      <c r="B15" s="5" t="n">
        <v>21503</v>
      </c>
      <c r="C15" s="5" t="n">
        <v>23962</v>
      </c>
      <c r="D15" s="5" t="n">
        <v>24175</v>
      </c>
    </row>
    <row r="16">
      <c r="A16" s="4" t="inlineStr">
        <is>
          <t>GMDB | Variable Life, Variable Universal Life and Universal Life Contracts</t>
        </is>
      </c>
      <c r="B16" s="4" t="inlineStr">
        <is>
          <t xml:space="preserve"> </t>
        </is>
      </c>
      <c r="C16" s="4" t="inlineStr">
        <is>
          <t xml:space="preserve"> </t>
        </is>
      </c>
      <c r="D16" s="4" t="inlineStr">
        <is>
          <t xml:space="preserve"> </t>
        </is>
      </c>
    </row>
    <row r="17">
      <c r="A17" s="3" t="inlineStr">
        <is>
          <t>Movement in Liabilities for Guarantees on Long-Duration Contracts, Guaranteed Benefit Liability, Gross [Roll Forward]</t>
        </is>
      </c>
      <c r="B17" s="4" t="inlineStr">
        <is>
          <t xml:space="preserve"> </t>
        </is>
      </c>
      <c r="C17" s="4" t="inlineStr">
        <is>
          <t xml:space="preserve"> </t>
        </is>
      </c>
      <c r="D17" s="4" t="inlineStr">
        <is>
          <t xml:space="preserve"> </t>
        </is>
      </c>
    </row>
    <row r="18">
      <c r="A18" s="4" t="inlineStr">
        <is>
          <t>Beginning balance</t>
        </is>
      </c>
      <c r="B18" s="5" t="n">
        <v>557525</v>
      </c>
      <c r="C18" s="5" t="n">
        <v>513813</v>
      </c>
      <c r="D18" s="5" t="n">
        <v>376549</v>
      </c>
    </row>
    <row r="19">
      <c r="A19" s="4" t="inlineStr">
        <is>
          <t>Incurred guarantee benefits</t>
        </is>
      </c>
      <c r="B19" s="5" t="n">
        <v>179973</v>
      </c>
      <c r="C19" s="5" t="n">
        <v>77435</v>
      </c>
      <c r="D19" s="5" t="n">
        <v>107670</v>
      </c>
    </row>
    <row r="20">
      <c r="A20" s="4" t="inlineStr">
        <is>
          <t>Paid guarantee benefits</t>
        </is>
      </c>
      <c r="B20" s="5" t="n">
        <v>-17137</v>
      </c>
      <c r="C20" s="5" t="n">
        <v>-6070</v>
      </c>
      <c r="D20" s="5" t="n">
        <v>-27229</v>
      </c>
    </row>
    <row r="21">
      <c r="A21" s="4" t="inlineStr">
        <is>
          <t>Change in unrealized investment gains and losses</t>
        </is>
      </c>
      <c r="B21" s="5" t="n">
        <v>-160781</v>
      </c>
      <c r="C21" s="5" t="n">
        <v>-27653</v>
      </c>
      <c r="D21" s="5" t="n">
        <v>56823</v>
      </c>
    </row>
    <row r="22">
      <c r="A22" s="4" t="inlineStr">
        <is>
          <t>Ending balance</t>
        </is>
      </c>
      <c r="B22" s="5" t="n">
        <v>559580</v>
      </c>
      <c r="C22" s="5" t="n">
        <v>557525</v>
      </c>
      <c r="D22" s="5" t="n">
        <v>513813</v>
      </c>
    </row>
    <row r="23">
      <c r="A23" s="4" t="inlineStr">
        <is>
          <t>GMIB | Annuity Contracts</t>
        </is>
      </c>
      <c r="B23" s="4" t="inlineStr">
        <is>
          <t xml:space="preserve"> </t>
        </is>
      </c>
      <c r="C23" s="4" t="inlineStr">
        <is>
          <t xml:space="preserve"> </t>
        </is>
      </c>
      <c r="D23" s="4" t="inlineStr">
        <is>
          <t xml:space="preserve"> </t>
        </is>
      </c>
    </row>
    <row r="24">
      <c r="A24" s="3" t="inlineStr">
        <is>
          <t>Movement in Liabilities for Guarantees on Long-Duration Contracts, Guaranteed Benefit Liability, Gross [Roll Forward]</t>
        </is>
      </c>
      <c r="B24" s="4" t="inlineStr">
        <is>
          <t xml:space="preserve"> </t>
        </is>
      </c>
      <c r="C24" s="4" t="inlineStr">
        <is>
          <t xml:space="preserve"> </t>
        </is>
      </c>
      <c r="D24" s="4" t="inlineStr">
        <is>
          <t xml:space="preserve"> </t>
        </is>
      </c>
    </row>
    <row r="25">
      <c r="A25" s="4" t="inlineStr">
        <is>
          <t>Beginning balance</t>
        </is>
      </c>
      <c r="B25" s="5" t="n">
        <v>134</v>
      </c>
      <c r="C25" s="5" t="n">
        <v>256</v>
      </c>
      <c r="D25" s="5" t="n">
        <v>566</v>
      </c>
    </row>
    <row r="26">
      <c r="A26" s="4" t="inlineStr">
        <is>
          <t>Incurred guarantee benefits</t>
        </is>
      </c>
      <c r="B26" s="5" t="n">
        <v>-55</v>
      </c>
      <c r="C26" s="5" t="n">
        <v>-117</v>
      </c>
      <c r="D26" s="5" t="n">
        <v>-266</v>
      </c>
    </row>
    <row r="27">
      <c r="A27" s="4" t="inlineStr">
        <is>
          <t>Paid guarantee benefits</t>
        </is>
      </c>
      <c r="B27" s="5" t="n">
        <v>0</v>
      </c>
      <c r="C27" s="5" t="n">
        <v>0</v>
      </c>
      <c r="D27" s="5" t="n">
        <v>-46</v>
      </c>
    </row>
    <row r="28">
      <c r="A28" s="4" t="inlineStr">
        <is>
          <t>Change in unrealized investment gains and losses</t>
        </is>
      </c>
      <c r="B28" s="5" t="n">
        <v>-4</v>
      </c>
      <c r="C28" s="5" t="n">
        <v>-5</v>
      </c>
      <c r="D28" s="5" t="n">
        <v>2</v>
      </c>
    </row>
    <row r="29">
      <c r="A29" s="4" t="inlineStr">
        <is>
          <t>Ending balance</t>
        </is>
      </c>
      <c r="B29" s="5" t="n">
        <v>75</v>
      </c>
      <c r="C29" s="5" t="n">
        <v>134</v>
      </c>
      <c r="D29" s="5" t="n">
        <v>256</v>
      </c>
    </row>
    <row r="30">
      <c r="A30" s="4" t="inlineStr">
        <is>
          <t>GMWB/GMIWB/GMAB | Annuity Contracts</t>
        </is>
      </c>
      <c r="B30" s="4" t="inlineStr">
        <is>
          <t xml:space="preserve"> </t>
        </is>
      </c>
      <c r="C30" s="4" t="inlineStr">
        <is>
          <t xml:space="preserve"> </t>
        </is>
      </c>
      <c r="D30" s="4" t="inlineStr">
        <is>
          <t xml:space="preserve"> </t>
        </is>
      </c>
    </row>
    <row r="31">
      <c r="A31" s="3" t="inlineStr">
        <is>
          <t>Movement in Liabilities for Guarantees on Long-Duration Contracts, Guaranteed Benefit Liability, Gross [Roll Forward]</t>
        </is>
      </c>
      <c r="B31" s="4" t="inlineStr">
        <is>
          <t xml:space="preserve"> </t>
        </is>
      </c>
      <c r="C31" s="4" t="inlineStr">
        <is>
          <t xml:space="preserve"> </t>
        </is>
      </c>
      <c r="D31" s="4" t="inlineStr">
        <is>
          <t xml:space="preserve"> </t>
        </is>
      </c>
    </row>
    <row r="32">
      <c r="A32" s="4" t="inlineStr">
        <is>
          <t>Beginning balance</t>
        </is>
      </c>
      <c r="B32" s="5" t="n">
        <v>821596</v>
      </c>
      <c r="C32" s="5" t="n">
        <v>1195469</v>
      </c>
      <c r="D32" s="5" t="n">
        <v>760558</v>
      </c>
    </row>
    <row r="33">
      <c r="A33" s="4" t="inlineStr">
        <is>
          <t>Incurred guarantee benefits</t>
        </is>
      </c>
      <c r="B33" s="5" t="n">
        <v>-414692</v>
      </c>
      <c r="C33" s="5" t="n">
        <v>-373873</v>
      </c>
      <c r="D33" s="5" t="n">
        <v>434911</v>
      </c>
    </row>
    <row r="34">
      <c r="A34" s="4" t="inlineStr">
        <is>
          <t>Paid guarantee benefits</t>
        </is>
      </c>
      <c r="B34" s="5" t="n">
        <v>0</v>
      </c>
      <c r="C34" s="5" t="n">
        <v>0</v>
      </c>
      <c r="D34" s="5" t="n">
        <v>0</v>
      </c>
    </row>
    <row r="35">
      <c r="A35" s="4" t="inlineStr">
        <is>
          <t>Change in unrealized investment gains and losses</t>
        </is>
      </c>
      <c r="B35" s="5" t="n">
        <v>0</v>
      </c>
      <c r="C35" s="5" t="n">
        <v>0</v>
      </c>
      <c r="D35" s="5" t="n">
        <v>0</v>
      </c>
    </row>
    <row r="36">
      <c r="A36" s="4" t="inlineStr">
        <is>
          <t>Ending balance</t>
        </is>
      </c>
      <c r="B36" s="6" t="n">
        <v>406904</v>
      </c>
      <c r="C36" s="6" t="n">
        <v>821596</v>
      </c>
      <c r="D36" s="6" t="n">
        <v>11954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 Sheet Reinsurance Results) (Details) - USD ($) $ in Thousands</t>
        </is>
      </c>
      <c r="B1" s="2" t="inlineStr">
        <is>
          <t>Dec. 31, 2022</t>
        </is>
      </c>
      <c r="C1" s="2" t="inlineStr">
        <is>
          <t>Dec. 31, 2021</t>
        </is>
      </c>
      <c r="D1" s="2" t="inlineStr">
        <is>
          <t>Dec. 31, 2020</t>
        </is>
      </c>
      <c r="E1" s="2" t="inlineStr">
        <is>
          <t>Dec. 31, 2019</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Reinsurance recoverables</t>
        </is>
      </c>
      <c r="B3" s="6" t="n">
        <v>3258526</v>
      </c>
      <c r="C3" s="6" t="n">
        <v>3601212</v>
      </c>
      <c r="D3" s="4" t="inlineStr">
        <is>
          <t xml:space="preserve"> </t>
        </is>
      </c>
      <c r="E3" s="4" t="inlineStr">
        <is>
          <t xml:space="preserve"> </t>
        </is>
      </c>
    </row>
    <row r="4">
      <c r="A4" s="4" t="inlineStr">
        <is>
          <t>Policy loans</t>
        </is>
      </c>
      <c r="B4" s="5" t="n">
        <v>-212063</v>
      </c>
      <c r="C4" s="5" t="n">
        <v>-210730</v>
      </c>
      <c r="D4" s="4" t="inlineStr">
        <is>
          <t xml:space="preserve"> </t>
        </is>
      </c>
      <c r="E4" s="4" t="inlineStr">
        <is>
          <t xml:space="preserve"> </t>
        </is>
      </c>
    </row>
    <row r="5">
      <c r="A5" s="4" t="inlineStr">
        <is>
          <t>Deferred policy acquisition costs</t>
        </is>
      </c>
      <c r="B5" s="5" t="n">
        <v>-364494</v>
      </c>
      <c r="C5" s="5" t="n">
        <v>-290299</v>
      </c>
      <c r="D5" s="6" t="n">
        <v>-224425</v>
      </c>
      <c r="E5" s="6" t="n">
        <v>-178813</v>
      </c>
    </row>
    <row r="6">
      <c r="A6" s="4" t="inlineStr">
        <is>
          <t>Deferred sales inducements</t>
        </is>
      </c>
      <c r="B6" s="5" t="n">
        <v>0</v>
      </c>
      <c r="C6" s="5" t="n">
        <v>0</v>
      </c>
      <c r="D6" s="4" t="inlineStr">
        <is>
          <t xml:space="preserve"> </t>
        </is>
      </c>
      <c r="E6" s="4" t="inlineStr">
        <is>
          <t xml:space="preserve"> </t>
        </is>
      </c>
    </row>
    <row r="7">
      <c r="A7" s="4" t="inlineStr">
        <is>
          <t>Other assets</t>
        </is>
      </c>
      <c r="B7" s="5" t="n">
        <v>16207</v>
      </c>
      <c r="C7" s="5" t="n">
        <v>17581</v>
      </c>
      <c r="D7" s="4" t="inlineStr">
        <is>
          <t xml:space="preserve"> </t>
        </is>
      </c>
      <c r="E7" s="4" t="inlineStr">
        <is>
          <t xml:space="preserve"> </t>
        </is>
      </c>
    </row>
    <row r="8">
      <c r="A8" s="4" t="inlineStr">
        <is>
          <t>Other liabilities</t>
        </is>
      </c>
      <c r="B8" s="5" t="n">
        <v>147908</v>
      </c>
      <c r="C8" s="5" t="n">
        <v>194123</v>
      </c>
      <c r="D8" s="4" t="inlineStr">
        <is>
          <t xml:space="preserve"> </t>
        </is>
      </c>
      <c r="E8" s="4" t="inlineStr">
        <is>
          <t xml:space="preserve"> </t>
        </is>
      </c>
    </row>
    <row r="9">
      <c r="A9" s="4" t="inlineStr">
        <is>
          <t>Impacts of Reinsurance</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Reinsurance recoverables</t>
        </is>
      </c>
      <c r="B11" s="5" t="n">
        <v>3258526</v>
      </c>
      <c r="C11" s="5" t="n">
        <v>3601212</v>
      </c>
      <c r="D11" s="4" t="inlineStr">
        <is>
          <t xml:space="preserve"> </t>
        </is>
      </c>
      <c r="E11" s="4" t="inlineStr">
        <is>
          <t xml:space="preserve"> </t>
        </is>
      </c>
    </row>
    <row r="12">
      <c r="A12" s="4" t="inlineStr">
        <is>
          <t>Policy loans</t>
        </is>
      </c>
      <c r="B12" s="5" t="n">
        <v>-22999</v>
      </c>
      <c r="C12" s="5" t="n">
        <v>-22028</v>
      </c>
      <c r="D12" s="4" t="inlineStr">
        <is>
          <t xml:space="preserve"> </t>
        </is>
      </c>
      <c r="E12" s="4" t="inlineStr">
        <is>
          <t xml:space="preserve"> </t>
        </is>
      </c>
    </row>
    <row r="13">
      <c r="A13" s="4" t="inlineStr">
        <is>
          <t>Deferred policy acquisition costs</t>
        </is>
      </c>
      <c r="B13" s="5" t="n">
        <v>-646661</v>
      </c>
      <c r="C13" s="5" t="n">
        <v>-634661</v>
      </c>
      <c r="D13" s="4" t="inlineStr">
        <is>
          <t xml:space="preserve"> </t>
        </is>
      </c>
      <c r="E13" s="4" t="inlineStr">
        <is>
          <t xml:space="preserve"> </t>
        </is>
      </c>
    </row>
    <row r="14">
      <c r="A14" s="4" t="inlineStr">
        <is>
          <t>Deferred sales inducements</t>
        </is>
      </c>
      <c r="B14" s="5" t="n">
        <v>-33346</v>
      </c>
      <c r="C14" s="5" t="n">
        <v>-37905</v>
      </c>
      <c r="D14" s="4" t="inlineStr">
        <is>
          <t xml:space="preserve"> </t>
        </is>
      </c>
      <c r="E14" s="4" t="inlineStr">
        <is>
          <t xml:space="preserve"> </t>
        </is>
      </c>
    </row>
    <row r="15">
      <c r="A15" s="4" t="inlineStr">
        <is>
          <t>Other assets</t>
        </is>
      </c>
      <c r="B15" s="5" t="n">
        <v>10080</v>
      </c>
      <c r="C15" s="5" t="n">
        <v>12941</v>
      </c>
      <c r="D15" s="4" t="inlineStr">
        <is>
          <t xml:space="preserve"> </t>
        </is>
      </c>
      <c r="E15" s="4" t="inlineStr">
        <is>
          <t xml:space="preserve"> </t>
        </is>
      </c>
    </row>
    <row r="16">
      <c r="A16" s="4" t="inlineStr">
        <is>
          <t>Other liabilities</t>
        </is>
      </c>
      <c r="B16" s="6" t="n">
        <v>90955</v>
      </c>
      <c r="C16" s="6" t="n">
        <v>140248</v>
      </c>
      <c r="D16" s="4" t="inlineStr">
        <is>
          <t xml:space="preserve"> </t>
        </is>
      </c>
      <c r="E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Dec. 31, 2022</t>
        </is>
      </c>
      <c r="C1" s="2" t="inlineStr">
        <is>
          <t>Dec. 31, 2021</t>
        </is>
      </c>
    </row>
    <row r="2">
      <c r="A2" s="3" t="inlineStr">
        <is>
          <t>Effects of Reinsurance [Line Items]</t>
        </is>
      </c>
      <c r="B2" s="4" t="inlineStr">
        <is>
          <t xml:space="preserve"> </t>
        </is>
      </c>
      <c r="C2" s="4" t="inlineStr">
        <is>
          <t xml:space="preserve"> </t>
        </is>
      </c>
    </row>
    <row r="3">
      <c r="A3" s="4" t="inlineStr">
        <is>
          <t>Total reinsurance recoverables</t>
        </is>
      </c>
      <c r="B3" s="6" t="n">
        <v>3258526</v>
      </c>
      <c r="C3" s="6" t="n">
        <v>3601212</v>
      </c>
    </row>
    <row r="4">
      <c r="A4" s="4" t="inlineStr">
        <is>
          <t>Prudential Insurance</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s</t>
        </is>
      </c>
      <c r="B6" s="5" t="n">
        <v>877576</v>
      </c>
      <c r="C6" s="5" t="n">
        <v>1344251</v>
      </c>
    </row>
    <row r="7">
      <c r="A7" s="4" t="inlineStr">
        <is>
          <t>PAR U</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s</t>
        </is>
      </c>
      <c r="B9" s="5" t="n">
        <v>1328805</v>
      </c>
      <c r="C9" s="5" t="n">
        <v>1213038</v>
      </c>
    </row>
    <row r="10">
      <c r="A10" s="4" t="inlineStr">
        <is>
          <t>PARCC</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s</t>
        </is>
      </c>
      <c r="B12" s="5" t="n">
        <v>381879</v>
      </c>
      <c r="C12" s="5" t="n">
        <v>415266</v>
      </c>
    </row>
    <row r="13">
      <c r="A13" s="4" t="inlineStr">
        <is>
          <t>PAR Term</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s</t>
        </is>
      </c>
      <c r="B15" s="5" t="n">
        <v>259519</v>
      </c>
      <c r="C15" s="5" t="n">
        <v>248387</v>
      </c>
    </row>
    <row r="16">
      <c r="A16" s="4" t="inlineStr">
        <is>
          <t>Term Re</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s</t>
        </is>
      </c>
      <c r="B18" s="5" t="n">
        <v>279007</v>
      </c>
      <c r="C18" s="5" t="n">
        <v>256283</v>
      </c>
    </row>
    <row r="19">
      <c r="A19" s="4" t="inlineStr">
        <is>
          <t>DART</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s</t>
        </is>
      </c>
      <c r="B21" s="5" t="n">
        <v>92816</v>
      </c>
      <c r="C21" s="5" t="n">
        <v>77995</v>
      </c>
    </row>
    <row r="22">
      <c r="A22" s="4" t="inlineStr">
        <is>
          <t>Pruco Lif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reinsurance recoverables</t>
        </is>
      </c>
      <c r="B24" s="5" t="n">
        <v>36098</v>
      </c>
      <c r="C24" s="5" t="n">
        <v>40804</v>
      </c>
    </row>
    <row r="25">
      <c r="A25" s="4" t="inlineStr">
        <is>
          <t>Unaffiliated</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Total reinsurance recoverables</t>
        </is>
      </c>
      <c r="B27" s="6" t="n">
        <v>2826</v>
      </c>
      <c r="C27" s="6" t="n">
        <v>51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Income Statement Reinsurance Results) (Details) - USD ($) $ in Thousands</t>
        </is>
      </c>
      <c r="B1" s="2" t="inlineStr">
        <is>
          <t>12 Months Ended</t>
        </is>
      </c>
    </row>
    <row r="2">
      <c r="B2" s="2" t="inlineStr">
        <is>
          <t>Dec. 31, 2022</t>
        </is>
      </c>
      <c r="C2" s="2" t="inlineStr">
        <is>
          <t>Dec. 31, 2021</t>
        </is>
      </c>
      <c r="D2" s="2" t="inlineStr">
        <is>
          <t>Dec. 31, 2020</t>
        </is>
      </c>
    </row>
    <row r="3">
      <c r="A3" s="3" t="inlineStr">
        <is>
          <t>Premiums:</t>
        </is>
      </c>
      <c r="B3" s="4" t="inlineStr">
        <is>
          <t xml:space="preserve"> </t>
        </is>
      </c>
      <c r="C3" s="4" t="inlineStr">
        <is>
          <t xml:space="preserve"> </t>
        </is>
      </c>
      <c r="D3" s="4" t="inlineStr">
        <is>
          <t xml:space="preserve"> </t>
        </is>
      </c>
    </row>
    <row r="4">
      <c r="A4" s="4" t="inlineStr">
        <is>
          <t>Direct</t>
        </is>
      </c>
      <c r="B4" s="6" t="n">
        <v>245493</v>
      </c>
      <c r="C4" s="6" t="n">
        <v>249936</v>
      </c>
      <c r="D4" s="6" t="n">
        <v>249426</v>
      </c>
    </row>
    <row r="5">
      <c r="A5" s="4" t="inlineStr">
        <is>
          <t>Ceded</t>
        </is>
      </c>
      <c r="B5" s="5" t="n">
        <v>-210592</v>
      </c>
      <c r="C5" s="5" t="n">
        <v>-219991</v>
      </c>
      <c r="D5" s="5" t="n">
        <v>-227766</v>
      </c>
    </row>
    <row r="6">
      <c r="A6" s="4" t="inlineStr">
        <is>
          <t>Net premiums</t>
        </is>
      </c>
      <c r="B6" s="5" t="n">
        <v>34901</v>
      </c>
      <c r="C6" s="5" t="n">
        <v>29945</v>
      </c>
      <c r="D6" s="5" t="n">
        <v>21660</v>
      </c>
    </row>
    <row r="7">
      <c r="A7" s="3" t="inlineStr">
        <is>
          <t>Policy charges and fee income:</t>
        </is>
      </c>
      <c r="B7" s="4" t="inlineStr">
        <is>
          <t xml:space="preserve"> </t>
        </is>
      </c>
      <c r="C7" s="4" t="inlineStr">
        <is>
          <t xml:space="preserve"> </t>
        </is>
      </c>
      <c r="D7" s="4" t="inlineStr">
        <is>
          <t xml:space="preserve"> </t>
        </is>
      </c>
    </row>
    <row r="8">
      <c r="A8" s="4" t="inlineStr">
        <is>
          <t>Direct</t>
        </is>
      </c>
      <c r="B8" s="5" t="n">
        <v>388053</v>
      </c>
      <c r="C8" s="5" t="n">
        <v>422552</v>
      </c>
      <c r="D8" s="5" t="n">
        <v>407449</v>
      </c>
    </row>
    <row r="9">
      <c r="A9" s="4" t="inlineStr">
        <is>
          <t>Ceded</t>
        </is>
      </c>
      <c r="B9" s="5" t="n">
        <v>-302637</v>
      </c>
      <c r="C9" s="5" t="n">
        <v>-332771</v>
      </c>
      <c r="D9" s="5" t="n">
        <v>-333247</v>
      </c>
    </row>
    <row r="10">
      <c r="A10" s="4" t="inlineStr">
        <is>
          <t>Net policy charges and fee income</t>
        </is>
      </c>
      <c r="B10" s="5" t="n">
        <v>85416</v>
      </c>
      <c r="C10" s="5" t="n">
        <v>89781</v>
      </c>
      <c r="D10" s="5" t="n">
        <v>74202</v>
      </c>
    </row>
    <row r="11">
      <c r="A11" s="3" t="inlineStr">
        <is>
          <t>Net investment income:</t>
        </is>
      </c>
      <c r="B11" s="4" t="inlineStr">
        <is>
          <t xml:space="preserve"> </t>
        </is>
      </c>
      <c r="C11" s="4" t="inlineStr">
        <is>
          <t xml:space="preserve"> </t>
        </is>
      </c>
      <c r="D11" s="4" t="inlineStr">
        <is>
          <t xml:space="preserve"> </t>
        </is>
      </c>
    </row>
    <row r="12">
      <c r="A12" s="4" t="inlineStr">
        <is>
          <t>Direct</t>
        </is>
      </c>
      <c r="B12" s="5" t="n">
        <v>99164</v>
      </c>
      <c r="C12" s="5" t="n">
        <v>101279</v>
      </c>
      <c r="D12" s="5" t="n">
        <v>83800</v>
      </c>
    </row>
    <row r="13">
      <c r="A13" s="4" t="inlineStr">
        <is>
          <t>Ceded</t>
        </is>
      </c>
      <c r="B13" s="5" t="n">
        <v>-772</v>
      </c>
      <c r="C13" s="5" t="n">
        <v>-788</v>
      </c>
      <c r="D13" s="5" t="n">
        <v>-805</v>
      </c>
    </row>
    <row r="14">
      <c r="A14" s="4" t="inlineStr">
        <is>
          <t>Net investment income</t>
        </is>
      </c>
      <c r="B14" s="5" t="n">
        <v>98392</v>
      </c>
      <c r="C14" s="5" t="n">
        <v>100491</v>
      </c>
      <c r="D14" s="5" t="n">
        <v>82995</v>
      </c>
    </row>
    <row r="15">
      <c r="A15" s="3" t="inlineStr">
        <is>
          <t>Asset administration fees:</t>
        </is>
      </c>
      <c r="B15" s="4" t="inlineStr">
        <is>
          <t xml:space="preserve"> </t>
        </is>
      </c>
      <c r="C15" s="4" t="inlineStr">
        <is>
          <t xml:space="preserve"> </t>
        </is>
      </c>
      <c r="D15" s="4" t="inlineStr">
        <is>
          <t xml:space="preserve"> </t>
        </is>
      </c>
    </row>
    <row r="16">
      <c r="A16" s="4" t="inlineStr">
        <is>
          <t>Direct</t>
        </is>
      </c>
      <c r="B16" s="5" t="n">
        <v>38061</v>
      </c>
      <c r="C16" s="5" t="n">
        <v>44882</v>
      </c>
      <c r="D16" s="5" t="n">
        <v>39773</v>
      </c>
    </row>
    <row r="17">
      <c r="A17" s="4" t="inlineStr">
        <is>
          <t>Ceded</t>
        </is>
      </c>
      <c r="B17" s="5" t="n">
        <v>-29581</v>
      </c>
      <c r="C17" s="5" t="n">
        <v>-36007</v>
      </c>
      <c r="D17" s="5" t="n">
        <v>-33029</v>
      </c>
    </row>
    <row r="18">
      <c r="A18" s="4" t="inlineStr">
        <is>
          <t>Net asset administration fees</t>
        </is>
      </c>
      <c r="B18" s="5" t="n">
        <v>8480</v>
      </c>
      <c r="C18" s="5" t="n">
        <v>8875</v>
      </c>
      <c r="D18" s="5" t="n">
        <v>6744</v>
      </c>
    </row>
    <row r="19">
      <c r="A19" s="3" t="inlineStr">
        <is>
          <t>Realized investment gains (losses), net:</t>
        </is>
      </c>
      <c r="B19" s="4" t="inlineStr">
        <is>
          <t xml:space="preserve"> </t>
        </is>
      </c>
      <c r="C19" s="4" t="inlineStr">
        <is>
          <t xml:space="preserve"> </t>
        </is>
      </c>
      <c r="D19" s="4" t="inlineStr">
        <is>
          <t xml:space="preserve"> </t>
        </is>
      </c>
    </row>
    <row r="20">
      <c r="A20" s="4" t="inlineStr">
        <is>
          <t>Direct</t>
        </is>
      </c>
      <c r="B20" s="5" t="n">
        <v>527800</v>
      </c>
      <c r="C20" s="5" t="n">
        <v>485124</v>
      </c>
      <c r="D20" s="5" t="n">
        <v>-324737</v>
      </c>
    </row>
    <row r="21">
      <c r="A21" s="4" t="inlineStr">
        <is>
          <t>Ceded</t>
        </is>
      </c>
      <c r="B21" s="5" t="n">
        <v>-514384</v>
      </c>
      <c r="C21" s="5" t="n">
        <v>-483156</v>
      </c>
      <c r="D21" s="5" t="n">
        <v>326608</v>
      </c>
    </row>
    <row r="22">
      <c r="A22" s="4" t="inlineStr">
        <is>
          <t>Realized investment gains (losses), net</t>
        </is>
      </c>
      <c r="B22" s="5" t="n">
        <v>13416</v>
      </c>
      <c r="C22" s="5" t="n">
        <v>1968</v>
      </c>
      <c r="D22" s="5" t="n">
        <v>1871</v>
      </c>
    </row>
    <row r="23">
      <c r="A23" s="3" t="inlineStr">
        <is>
          <t>Policyholders’ benefits (including change in reserves):</t>
        </is>
      </c>
      <c r="B23" s="4" t="inlineStr">
        <is>
          <t xml:space="preserve"> </t>
        </is>
      </c>
      <c r="C23" s="4" t="inlineStr">
        <is>
          <t xml:space="preserve"> </t>
        </is>
      </c>
      <c r="D23" s="4" t="inlineStr">
        <is>
          <t xml:space="preserve"> </t>
        </is>
      </c>
    </row>
    <row r="24">
      <c r="A24" s="4" t="inlineStr">
        <is>
          <t>Direct</t>
        </is>
      </c>
      <c r="B24" s="5" t="n">
        <v>493478</v>
      </c>
      <c r="C24" s="5" t="n">
        <v>401129</v>
      </c>
      <c r="D24" s="5" t="n">
        <v>470557</v>
      </c>
    </row>
    <row r="25">
      <c r="A25" s="4" t="inlineStr">
        <is>
          <t>Ceded</t>
        </is>
      </c>
      <c r="B25" s="5" t="n">
        <v>-438384</v>
      </c>
      <c r="C25" s="5" t="n">
        <v>-352613</v>
      </c>
      <c r="D25" s="5" t="n">
        <v>-428670</v>
      </c>
    </row>
    <row r="26">
      <c r="A26" s="4" t="inlineStr">
        <is>
          <t>Net policyholders’ benefits (including change in reserves)</t>
        </is>
      </c>
      <c r="B26" s="5" t="n">
        <v>55094</v>
      </c>
      <c r="C26" s="5" t="n">
        <v>48516</v>
      </c>
      <c r="D26" s="5" t="n">
        <v>41887</v>
      </c>
    </row>
    <row r="27">
      <c r="A27" s="3" t="inlineStr">
        <is>
          <t>Interest credited to policyholders’ account balances:</t>
        </is>
      </c>
      <c r="B27" s="4" t="inlineStr">
        <is>
          <t xml:space="preserve"> </t>
        </is>
      </c>
      <c r="C27" s="4" t="inlineStr">
        <is>
          <t xml:space="preserve"> </t>
        </is>
      </c>
      <c r="D27" s="4" t="inlineStr">
        <is>
          <t xml:space="preserve"> </t>
        </is>
      </c>
    </row>
    <row r="28">
      <c r="A28" s="4" t="inlineStr">
        <is>
          <t>Direct</t>
        </is>
      </c>
      <c r="B28" s="5" t="n">
        <v>88184</v>
      </c>
      <c r="C28" s="5" t="n">
        <v>75789</v>
      </c>
      <c r="D28" s="5" t="n">
        <v>75609</v>
      </c>
    </row>
    <row r="29">
      <c r="A29" s="4" t="inlineStr">
        <is>
          <t>Ceded</t>
        </is>
      </c>
      <c r="B29" s="5" t="n">
        <v>-40606</v>
      </c>
      <c r="C29" s="5" t="n">
        <v>-32785</v>
      </c>
      <c r="D29" s="5" t="n">
        <v>-31513</v>
      </c>
    </row>
    <row r="30">
      <c r="A30" s="4" t="inlineStr">
        <is>
          <t>Net interest credited to policyholders’ account balances</t>
        </is>
      </c>
      <c r="B30" s="5" t="n">
        <v>47578</v>
      </c>
      <c r="C30" s="5" t="n">
        <v>43004</v>
      </c>
      <c r="D30" s="5" t="n">
        <v>44096</v>
      </c>
    </row>
    <row r="31">
      <c r="A31" s="4" t="inlineStr">
        <is>
          <t>Reinsurance expense allowances and general and administrative expenses, net of capitalization and amortization</t>
        </is>
      </c>
      <c r="B31" s="5" t="n">
        <v>-134599</v>
      </c>
      <c r="C31" s="5" t="n">
        <v>-146877</v>
      </c>
      <c r="D31" s="5" t="n">
        <v>-176420</v>
      </c>
    </row>
    <row r="32">
      <c r="A32" s="4" t="inlineStr">
        <is>
          <t>Unaffiliated activity</t>
        </is>
      </c>
      <c r="B32" s="4" t="inlineStr">
        <is>
          <t xml:space="preserve"> </t>
        </is>
      </c>
      <c r="C32" s="4" t="inlineStr">
        <is>
          <t xml:space="preserve"> </t>
        </is>
      </c>
      <c r="D32" s="4" t="inlineStr">
        <is>
          <t xml:space="preserve"> </t>
        </is>
      </c>
    </row>
    <row r="33">
      <c r="A33" s="3" t="inlineStr">
        <is>
          <t>Policy charges and fee income:</t>
        </is>
      </c>
      <c r="B33" s="4" t="inlineStr">
        <is>
          <t xml:space="preserve"> </t>
        </is>
      </c>
      <c r="C33" s="4" t="inlineStr">
        <is>
          <t xml:space="preserve"> </t>
        </is>
      </c>
      <c r="D33" s="4" t="inlineStr">
        <is>
          <t xml:space="preserve"> </t>
        </is>
      </c>
    </row>
    <row r="34">
      <c r="A34" s="4" t="inlineStr">
        <is>
          <t>Ceded</t>
        </is>
      </c>
      <c r="B34" s="5" t="n">
        <v>-5000</v>
      </c>
      <c r="C34" s="5" t="n">
        <v>-5000</v>
      </c>
      <c r="D34" s="5" t="n">
        <v>-4000</v>
      </c>
    </row>
    <row r="35">
      <c r="A35" s="3" t="inlineStr">
        <is>
          <t>Policyholders’ benefits (including change in reserves):</t>
        </is>
      </c>
      <c r="B35" s="4" t="inlineStr">
        <is>
          <t xml:space="preserve"> </t>
        </is>
      </c>
      <c r="C35" s="4" t="inlineStr">
        <is>
          <t xml:space="preserve"> </t>
        </is>
      </c>
      <c r="D35" s="4" t="inlineStr">
        <is>
          <t xml:space="preserve"> </t>
        </is>
      </c>
    </row>
    <row r="36">
      <c r="A36" s="4" t="inlineStr">
        <is>
          <t>Ceded</t>
        </is>
      </c>
      <c r="B36" s="6" t="n">
        <v>2000</v>
      </c>
      <c r="C36" s="6" t="n">
        <v>-2000</v>
      </c>
      <c r="D36" s="6" t="n">
        <v>-1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insurance (Life Insurance In Force) (Details) - USD ($) $ in Thousands</t>
        </is>
      </c>
      <c r="B1" s="2" t="inlineStr">
        <is>
          <t>Dec. 31, 2022</t>
        </is>
      </c>
      <c r="C1" s="2" t="inlineStr">
        <is>
          <t>Dec. 31, 2021</t>
        </is>
      </c>
      <c r="D1" s="2" t="inlineStr">
        <is>
          <t>Dec. 31, 2020</t>
        </is>
      </c>
    </row>
    <row r="2">
      <c r="A2" s="3" t="inlineStr">
        <is>
          <t>Reinsurance Disclosures [Abstract]</t>
        </is>
      </c>
      <c r="B2" s="4" t="inlineStr">
        <is>
          <t xml:space="preserve"> </t>
        </is>
      </c>
      <c r="C2" s="4" t="inlineStr">
        <is>
          <t xml:space="preserve"> </t>
        </is>
      </c>
      <c r="D2" s="4" t="inlineStr">
        <is>
          <t xml:space="preserve"> </t>
        </is>
      </c>
    </row>
    <row r="3">
      <c r="A3" s="4" t="inlineStr">
        <is>
          <t>Direct gross life insurance face amount in force</t>
        </is>
      </c>
      <c r="B3" s="6" t="n">
        <v>154382891</v>
      </c>
      <c r="C3" s="6" t="n">
        <v>156103597</v>
      </c>
      <c r="D3" s="6" t="n">
        <v>154173267</v>
      </c>
    </row>
    <row r="4">
      <c r="A4" s="4" t="inlineStr">
        <is>
          <t>Reinsurance ceded</t>
        </is>
      </c>
      <c r="B4" s="5" t="n">
        <v>-140370532</v>
      </c>
      <c r="C4" s="5" t="n">
        <v>-140856353</v>
      </c>
      <c r="D4" s="5" t="n">
        <v>-139478523</v>
      </c>
    </row>
    <row r="5">
      <c r="A5" s="4" t="inlineStr">
        <is>
          <t>Net life insurance face amount in force</t>
        </is>
      </c>
      <c r="B5" s="6" t="n">
        <v>14012359</v>
      </c>
      <c r="C5" s="6" t="n">
        <v>15247244</v>
      </c>
      <c r="D5" s="6" t="n">
        <v>146947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6" customWidth="1" min="5" max="5"/>
    <col width="14" customWidth="1" min="6" max="6"/>
  </cols>
  <sheetData>
    <row r="1">
      <c r="A1" s="1" t="inlineStr">
        <is>
          <t>Reinsurance (Narrative) (Details) - Affiliated Entity</t>
        </is>
      </c>
      <c r="D1" s="2" t="inlineStr">
        <is>
          <t>24 Months Ended</t>
        </is>
      </c>
      <c r="E1" s="2" t="inlineStr">
        <is>
          <t>48 Months Ended</t>
        </is>
      </c>
    </row>
    <row r="2">
      <c r="B2" s="2" t="inlineStr">
        <is>
          <t>Jul. 01, 2012</t>
        </is>
      </c>
      <c r="C2" s="2" t="inlineStr">
        <is>
          <t>Dec. 31, 2009</t>
        </is>
      </c>
      <c r="D2" s="2" t="inlineStr">
        <is>
          <t>Dec. 31, 2019</t>
        </is>
      </c>
      <c r="E2" s="2" t="inlineStr">
        <is>
          <t>Dec. 31, 2017</t>
        </is>
      </c>
      <c r="F2" s="2" t="inlineStr">
        <is>
          <t>Dec. 31, 2013</t>
        </is>
      </c>
    </row>
    <row r="3">
      <c r="A3" s="4" t="inlineStr">
        <is>
          <t>PAR U</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nsurance Retention Policy, Reinsured Risk, Percentage</t>
        </is>
      </c>
      <c r="B5" s="7" t="n">
        <v>0.95</v>
      </c>
      <c r="C5" s="4" t="inlineStr">
        <is>
          <t xml:space="preserve"> </t>
        </is>
      </c>
      <c r="D5" s="4" t="inlineStr">
        <is>
          <t xml:space="preserve"> </t>
        </is>
      </c>
      <c r="E5" s="4" t="inlineStr">
        <is>
          <t xml:space="preserve"> </t>
        </is>
      </c>
      <c r="F5" s="4" t="inlineStr">
        <is>
          <t xml:space="preserve"> </t>
        </is>
      </c>
    </row>
    <row r="6">
      <c r="A6" s="4" t="inlineStr">
        <is>
          <t>PARC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nsurance Retention Policy, Reinsured Risk, Percentage</t>
        </is>
      </c>
      <c r="B8" s="4" t="inlineStr">
        <is>
          <t xml:space="preserve"> </t>
        </is>
      </c>
      <c r="C8" s="7" t="n">
        <v>0.9</v>
      </c>
      <c r="D8" s="4" t="inlineStr">
        <is>
          <t xml:space="preserve"> </t>
        </is>
      </c>
      <c r="E8" s="4" t="inlineStr">
        <is>
          <t xml:space="preserve"> </t>
        </is>
      </c>
      <c r="F8" s="4" t="inlineStr">
        <is>
          <t xml:space="preserve"> </t>
        </is>
      </c>
    </row>
    <row r="9">
      <c r="A9" s="4" t="inlineStr">
        <is>
          <t>PAR Ter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Retention Policy, Reinsured Risk, Percentage</t>
        </is>
      </c>
      <c r="B11" s="4" t="inlineStr">
        <is>
          <t xml:space="preserve"> </t>
        </is>
      </c>
      <c r="C11" s="4" t="inlineStr">
        <is>
          <t xml:space="preserve"> </t>
        </is>
      </c>
      <c r="D11" s="4" t="inlineStr">
        <is>
          <t xml:space="preserve"> </t>
        </is>
      </c>
      <c r="E11" s="4" t="inlineStr">
        <is>
          <t xml:space="preserve"> </t>
        </is>
      </c>
      <c r="F11" s="7" t="n">
        <v>0.95</v>
      </c>
    </row>
    <row r="12">
      <c r="A12" s="4" t="inlineStr">
        <is>
          <t>Term 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Retention Policy, Reinsured Risk, Percentage</t>
        </is>
      </c>
      <c r="B14" s="4" t="inlineStr">
        <is>
          <t xml:space="preserve"> </t>
        </is>
      </c>
      <c r="C14" s="4" t="inlineStr">
        <is>
          <t xml:space="preserve"> </t>
        </is>
      </c>
      <c r="D14" s="4" t="inlineStr">
        <is>
          <t xml:space="preserve"> </t>
        </is>
      </c>
      <c r="E14" s="7" t="n">
        <v>0.95</v>
      </c>
      <c r="F14" s="4" t="inlineStr">
        <is>
          <t xml:space="preserve"> </t>
        </is>
      </c>
    </row>
    <row r="15">
      <c r="A15" s="4" t="inlineStr">
        <is>
          <t>DAR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nsurance Retention Policy, Reinsured Risk, Percentage</t>
        </is>
      </c>
      <c r="B17" s="4" t="inlineStr">
        <is>
          <t xml:space="preserve"> </t>
        </is>
      </c>
      <c r="C17" s="4" t="inlineStr">
        <is>
          <t xml:space="preserve"> </t>
        </is>
      </c>
      <c r="D17" s="7" t="n">
        <v>0.95</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U.S. federal</t>
        </is>
      </c>
      <c r="B4" s="6" t="n">
        <v>-22713</v>
      </c>
      <c r="C4" s="6" t="n">
        <v>10969</v>
      </c>
      <c r="D4" s="6" t="n">
        <v>-34698</v>
      </c>
    </row>
    <row r="5">
      <c r="A5" s="4" t="inlineStr">
        <is>
          <t>State and local</t>
        </is>
      </c>
      <c r="B5" s="5" t="n">
        <v>-103</v>
      </c>
      <c r="C5" s="5" t="n">
        <v>137</v>
      </c>
      <c r="D5" s="5" t="n">
        <v>0</v>
      </c>
    </row>
    <row r="6">
      <c r="A6" s="4" t="inlineStr">
        <is>
          <t>Total</t>
        </is>
      </c>
      <c r="B6" s="5" t="n">
        <v>-22816</v>
      </c>
      <c r="C6" s="5" t="n">
        <v>11106</v>
      </c>
      <c r="D6" s="5" t="n">
        <v>-34698</v>
      </c>
    </row>
    <row r="7">
      <c r="A7" s="3" t="inlineStr">
        <is>
          <t>Deferred tax expense (benefit):</t>
        </is>
      </c>
      <c r="B7" s="4" t="inlineStr">
        <is>
          <t xml:space="preserve"> </t>
        </is>
      </c>
      <c r="C7" s="4" t="inlineStr">
        <is>
          <t xml:space="preserve"> </t>
        </is>
      </c>
      <c r="D7" s="4" t="inlineStr">
        <is>
          <t xml:space="preserve"> </t>
        </is>
      </c>
    </row>
    <row r="8">
      <c r="A8" s="4" t="inlineStr">
        <is>
          <t>U.S. federal</t>
        </is>
      </c>
      <c r="B8" s="5" t="n">
        <v>24235</v>
      </c>
      <c r="C8" s="5" t="n">
        <v>-6689</v>
      </c>
      <c r="D8" s="5" t="n">
        <v>28359</v>
      </c>
    </row>
    <row r="9">
      <c r="A9" s="4" t="inlineStr">
        <is>
          <t>Total</t>
        </is>
      </c>
      <c r="B9" s="5" t="n">
        <v>24235</v>
      </c>
      <c r="C9" s="5" t="n">
        <v>-6689</v>
      </c>
      <c r="D9" s="5" t="n">
        <v>28359</v>
      </c>
    </row>
    <row r="10">
      <c r="A10" s="4" t="inlineStr">
        <is>
          <t>Income tax expense (benefit)</t>
        </is>
      </c>
      <c r="B10" s="5" t="n">
        <v>1419</v>
      </c>
      <c r="C10" s="5" t="n">
        <v>4417</v>
      </c>
      <c r="D10" s="5" t="n">
        <v>-6339</v>
      </c>
    </row>
    <row r="11">
      <c r="A11" s="3" t="inlineStr">
        <is>
          <t>Income tax expense (benefit) reported in equity related to:</t>
        </is>
      </c>
      <c r="B11" s="4" t="inlineStr">
        <is>
          <t xml:space="preserve"> </t>
        </is>
      </c>
      <c r="C11" s="4" t="inlineStr">
        <is>
          <t xml:space="preserve"> </t>
        </is>
      </c>
      <c r="D11" s="4" t="inlineStr">
        <is>
          <t xml:space="preserve"> </t>
        </is>
      </c>
    </row>
    <row r="12">
      <c r="A12" s="4" t="inlineStr">
        <is>
          <t>Other comprehensive income (loss)</t>
        </is>
      </c>
      <c r="B12" s="5" t="n">
        <v>-84746</v>
      </c>
      <c r="C12" s="5" t="n">
        <v>-14554</v>
      </c>
      <c r="D12" s="5" t="n">
        <v>26521</v>
      </c>
    </row>
    <row r="13">
      <c r="A13" s="4" t="inlineStr">
        <is>
          <t>Total income tax expense (benefit)</t>
        </is>
      </c>
      <c r="B13" s="6" t="n">
        <v>-83327</v>
      </c>
      <c r="C13" s="6" t="n">
        <v>-10137</v>
      </c>
      <c r="D13" s="6" t="n">
        <v>201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To Effective Rate) (Details) - USD ($) $ in Thousands</t>
        </is>
      </c>
      <c r="B1" s="2" t="inlineStr">
        <is>
          <t>12 Months Ended</t>
        </is>
      </c>
    </row>
    <row r="2">
      <c r="B2" s="2" t="inlineStr">
        <is>
          <t>Dec. 31, 2022</t>
        </is>
      </c>
      <c r="C2" s="2" t="inlineStr">
        <is>
          <t>Dec. 31, 2021</t>
        </is>
      </c>
      <c r="D2" s="2" t="inlineStr">
        <is>
          <t>Dec. 31, 2020</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7" t="n">
        <v>0.21</v>
      </c>
      <c r="C4" s="7" t="n">
        <v>0.21</v>
      </c>
      <c r="D4" s="7" t="n">
        <v>0.21</v>
      </c>
      <c r="E4" s="7" t="n">
        <v>0.35</v>
      </c>
    </row>
    <row r="5">
      <c r="A5" s="3" t="inlineStr">
        <is>
          <t>Effective Income Tax Rate Reconciliation, Amount [Abstract]</t>
        </is>
      </c>
      <c r="B5" s="4" t="inlineStr">
        <is>
          <t xml:space="preserve"> </t>
        </is>
      </c>
      <c r="C5" s="4" t="inlineStr">
        <is>
          <t xml:space="preserve"> </t>
        </is>
      </c>
      <c r="D5" s="4" t="inlineStr">
        <is>
          <t xml:space="preserve"> </t>
        </is>
      </c>
      <c r="E5" s="4" t="inlineStr">
        <is>
          <t xml:space="preserve"> </t>
        </is>
      </c>
    </row>
    <row r="6">
      <c r="A6" s="4" t="inlineStr">
        <is>
          <t>Expected federal income tax expense (benefit)</t>
        </is>
      </c>
      <c r="B6" s="6" t="n">
        <v>11066</v>
      </c>
      <c r="C6" s="6" t="n">
        <v>13424</v>
      </c>
      <c r="D6" s="6" t="n">
        <v>8827</v>
      </c>
      <c r="E6" s="4" t="inlineStr">
        <is>
          <t xml:space="preserve"> </t>
        </is>
      </c>
    </row>
    <row r="7">
      <c r="A7" s="4" t="inlineStr">
        <is>
          <t>Non-taxable investment income</t>
        </is>
      </c>
      <c r="B7" s="5" t="n">
        <v>-6259</v>
      </c>
      <c r="C7" s="5" t="n">
        <v>-6371</v>
      </c>
      <c r="D7" s="5" t="n">
        <v>-5819</v>
      </c>
      <c r="E7" s="4" t="inlineStr">
        <is>
          <t xml:space="preserve"> </t>
        </is>
      </c>
    </row>
    <row r="8">
      <c r="A8" s="4" t="inlineStr">
        <is>
          <t>Tax credits</t>
        </is>
      </c>
      <c r="B8" s="5" t="n">
        <v>-3393</v>
      </c>
      <c r="C8" s="5" t="n">
        <v>-3478</v>
      </c>
      <c r="D8" s="5" t="n">
        <v>-2451</v>
      </c>
      <c r="E8" s="4" t="inlineStr">
        <is>
          <t xml:space="preserve"> </t>
        </is>
      </c>
    </row>
    <row r="9">
      <c r="A9" s="4" t="inlineStr">
        <is>
          <t>Changes in tax law</t>
        </is>
      </c>
      <c r="B9" s="5" t="n">
        <v>0</v>
      </c>
      <c r="C9" s="5" t="n">
        <v>67</v>
      </c>
      <c r="D9" s="5" t="n">
        <v>-6941</v>
      </c>
      <c r="E9" s="4" t="inlineStr">
        <is>
          <t xml:space="preserve"> </t>
        </is>
      </c>
    </row>
    <row r="10">
      <c r="A10" s="4" t="inlineStr">
        <is>
          <t>Other</t>
        </is>
      </c>
      <c r="B10" s="5" t="n">
        <v>4</v>
      </c>
      <c r="C10" s="5" t="n">
        <v>775</v>
      </c>
      <c r="D10" s="5" t="n">
        <v>45</v>
      </c>
      <c r="E10" s="4" t="inlineStr">
        <is>
          <t xml:space="preserve"> </t>
        </is>
      </c>
    </row>
    <row r="11">
      <c r="A11" s="4" t="inlineStr">
        <is>
          <t>Income tax expense (benefit)</t>
        </is>
      </c>
      <c r="B11" s="6" t="n">
        <v>1419</v>
      </c>
      <c r="C11" s="6" t="n">
        <v>4417</v>
      </c>
      <c r="D11" s="6" t="n">
        <v>-6339</v>
      </c>
      <c r="E11" s="4" t="inlineStr">
        <is>
          <t xml:space="preserve"> </t>
        </is>
      </c>
    </row>
    <row r="12">
      <c r="A12" s="4" t="inlineStr">
        <is>
          <t>Effective tax rate</t>
        </is>
      </c>
      <c r="B12" s="8" t="n">
        <v>0.027</v>
      </c>
      <c r="C12" s="8" t="n">
        <v>0.06900000000000001</v>
      </c>
      <c r="D12" s="4" t="inlineStr">
        <is>
          <t>(15.10%)</t>
        </is>
      </c>
      <c r="E12"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surance reserves</t>
        </is>
      </c>
      <c r="B3" s="6" t="n">
        <v>2200</v>
      </c>
      <c r="C3" s="6" t="n">
        <v>27483</v>
      </c>
    </row>
    <row r="4">
      <c r="A4" s="4" t="inlineStr">
        <is>
          <t>Net unrealized loss on securities</t>
        </is>
      </c>
      <c r="B4" s="5" t="n">
        <v>56805</v>
      </c>
      <c r="C4" s="5" t="n">
        <v>0</v>
      </c>
    </row>
    <row r="5">
      <c r="A5" s="4" t="inlineStr">
        <is>
          <t>Other</t>
        </is>
      </c>
      <c r="B5" s="5" t="n">
        <v>465</v>
      </c>
      <c r="C5" s="5" t="n">
        <v>398</v>
      </c>
    </row>
    <row r="6">
      <c r="A6" s="4" t="inlineStr">
        <is>
          <t>Deferred tax assets</t>
        </is>
      </c>
      <c r="B6" s="5" t="n">
        <v>59470</v>
      </c>
      <c r="C6" s="5" t="n">
        <v>27881</v>
      </c>
    </row>
    <row r="7">
      <c r="A7" s="3" t="inlineStr">
        <is>
          <t>Deferred tax liabilities:</t>
        </is>
      </c>
      <c r="B7" s="4" t="inlineStr">
        <is>
          <t xml:space="preserve"> </t>
        </is>
      </c>
      <c r="C7" s="4" t="inlineStr">
        <is>
          <t xml:space="preserve"> </t>
        </is>
      </c>
    </row>
    <row r="8">
      <c r="A8" s="4" t="inlineStr">
        <is>
          <t>Deferred policy acquisition cost</t>
        </is>
      </c>
      <c r="B8" s="5" t="n">
        <v>17728</v>
      </c>
      <c r="C8" s="5" t="n">
        <v>4765</v>
      </c>
    </row>
    <row r="9">
      <c r="A9" s="4" t="inlineStr">
        <is>
          <t>Net unrealized gain on securities</t>
        </is>
      </c>
      <c r="B9" s="5" t="n">
        <v>0</v>
      </c>
      <c r="C9" s="5" t="n">
        <v>36834</v>
      </c>
    </row>
    <row r="10">
      <c r="A10" s="4" t="inlineStr">
        <is>
          <t>Investments</t>
        </is>
      </c>
      <c r="B10" s="5" t="n">
        <v>2511</v>
      </c>
      <c r="C10" s="5" t="n">
        <v>7932</v>
      </c>
    </row>
    <row r="11">
      <c r="A11" s="4" t="inlineStr">
        <is>
          <t>Deferred tax liabilities</t>
        </is>
      </c>
      <c r="B11" s="5" t="n">
        <v>20239</v>
      </c>
      <c r="C11" s="5" t="n">
        <v>49531</v>
      </c>
    </row>
    <row r="12">
      <c r="A12" s="4" t="inlineStr">
        <is>
          <t>Net deferred tax asset (liability)</t>
        </is>
      </c>
      <c r="B12" s="4" t="inlineStr">
        <is>
          <t xml:space="preserve"> </t>
        </is>
      </c>
      <c r="C12" s="6" t="n">
        <v>-21650</v>
      </c>
    </row>
    <row r="13">
      <c r="A13" s="4" t="inlineStr">
        <is>
          <t>Net deferred tax asset (liability)</t>
        </is>
      </c>
      <c r="B13" s="6" t="n">
        <v>39231</v>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7" t="n">
        <v>0.21</v>
      </c>
      <c r="C4" s="7" t="n">
        <v>0.21</v>
      </c>
      <c r="D4" s="7" t="n">
        <v>0.21</v>
      </c>
      <c r="E4" s="7" t="n">
        <v>0.35</v>
      </c>
    </row>
    <row r="5">
      <c r="A5" s="4" t="inlineStr">
        <is>
          <t>Effective tax rate</t>
        </is>
      </c>
      <c r="B5" s="8" t="n">
        <v>0.027</v>
      </c>
      <c r="C5" s="8" t="n">
        <v>0.06900000000000001</v>
      </c>
      <c r="D5" s="4" t="inlineStr">
        <is>
          <t>(15.10%)</t>
        </is>
      </c>
      <c r="E5" s="4" t="inlineStr">
        <is>
          <t xml:space="preserve"> </t>
        </is>
      </c>
    </row>
    <row r="6">
      <c r="A6" s="4" t="inlineStr">
        <is>
          <t>Percent of income tax expense (benefit)</t>
        </is>
      </c>
      <c r="B6" s="7" t="n">
        <v>0.05</v>
      </c>
      <c r="C6" s="4" t="inlineStr">
        <is>
          <t xml:space="preserve"> </t>
        </is>
      </c>
      <c r="D6" s="4" t="inlineStr">
        <is>
          <t xml:space="preserve"> </t>
        </is>
      </c>
      <c r="E6" s="4" t="inlineStr">
        <is>
          <t xml:space="preserve"> </t>
        </is>
      </c>
    </row>
    <row r="7">
      <c r="A7" s="4" t="inlineStr">
        <is>
          <t>Income (loss) from domestic operations</t>
        </is>
      </c>
      <c r="B7" s="6" t="n">
        <v>53</v>
      </c>
      <c r="C7" s="6" t="n">
        <v>64</v>
      </c>
      <c r="D7" s="6" t="n">
        <v>42</v>
      </c>
      <c r="E7" s="4" t="inlineStr">
        <is>
          <t xml:space="preserve"> </t>
        </is>
      </c>
    </row>
    <row r="8">
      <c r="A8" s="4" t="inlineStr">
        <is>
          <t>DRD constituting non-taxable investment income</t>
        </is>
      </c>
      <c r="B8" s="5" t="n">
        <v>5</v>
      </c>
      <c r="C8" s="5" t="n">
        <v>6</v>
      </c>
      <c r="D8" s="5" t="n">
        <v>5</v>
      </c>
      <c r="E8" s="4" t="inlineStr">
        <is>
          <t xml:space="preserve"> </t>
        </is>
      </c>
    </row>
    <row r="9">
      <c r="A9" s="4" t="inlineStr">
        <is>
          <t>Non-taxable investment income</t>
        </is>
      </c>
      <c r="B9" s="6" t="n">
        <v>6</v>
      </c>
      <c r="C9" s="6" t="n">
        <v>6</v>
      </c>
      <c r="D9" s="5" t="n">
        <v>6</v>
      </c>
      <c r="E9" s="4" t="inlineStr">
        <is>
          <t xml:space="preserve"> </t>
        </is>
      </c>
    </row>
    <row r="10">
      <c r="A10" s="4" t="inlineStr">
        <is>
          <t>Net Operating Loss Carryback</t>
        </is>
      </c>
      <c r="B10" s="4" t="inlineStr">
        <is>
          <t xml:space="preserve"> </t>
        </is>
      </c>
      <c r="C10" s="4" t="inlineStr">
        <is>
          <t xml:space="preserve"> </t>
        </is>
      </c>
      <c r="D10" s="6" t="n">
        <v>7</v>
      </c>
      <c r="E10"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of New Jersey (the "Company" or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Basis of Presentation The Financial Statements have been prepared in accordance with generally accepted accounting principles in the United States of America (“U.S. GAAP”).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COVID-19 Since the first quarter of 2020, the novel coronavirus (“COVID-19”) has resulted in extreme stress and disruption in the global economy and financial markets. The pandemic has adversely impacted, and may continue to adversely impact, the Company's results of operations, financial condition and cash flows. The risks have manifested, and may continue to manifest, in the Company's financial statements in the areas of, among others, (i) insurance liabilities and related balances: potential changes to assumptions regarding investment returns, mortality and policyholder behavior which are reflected in our insurance liabilities and certain related balances (e.g., DAC, etc.); and (ii) investments: increased risk of loss on our investments due to default or deterioration in credit quality or value. The Company cannot predict what impact the COVID-19 pandemic will ultimately have on its businesses. Reclassifications Certain amounts in prior periods have been reclassified to conform to the current period presentation. Out of Period Adjustments During the three months ended June 30, 2022, the Company recorded out of period adjustments resulting in an aggregate net charge of $2 million to “Income (loss) from operations before income taxes”. These adjustments related to reserves for certain universal and variable life products and certain portions of reinsurance activity. During the three months ended September 30, 2022, the Company recorded out of period adjustments resulting in an aggregate net charge of $6 million to “Income (loss) from operations before income taxes”. These adjustments were primarily related to a portion of the ceding and expense allowance incorrectly recorded in the second quarter of 2022, with no net impact to the 2022 financial statements. The aggregate impact of out of period adjustments recorded in 2022 was a net charge of $3 million to "Income (loss) from operations before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6" t="n">
        <v>130653</v>
      </c>
      <c r="C4" s="4" t="inlineStr">
        <is>
          <t xml:space="preserve"> </t>
        </is>
      </c>
      <c r="D4" s="4" t="inlineStr">
        <is>
          <t xml:space="preserve"> </t>
        </is>
      </c>
    </row>
    <row r="5">
      <c r="A5" s="4" t="inlineStr">
        <is>
          <t>Income tax benefit (expense)</t>
        </is>
      </c>
      <c r="B5" s="5" t="n">
        <v>-1419</v>
      </c>
      <c r="C5" s="6" t="n">
        <v>-4417</v>
      </c>
      <c r="D5" s="6" t="n">
        <v>6339</v>
      </c>
    </row>
    <row r="6">
      <c r="A6" s="4" t="inlineStr">
        <is>
          <t>Ending Balance</t>
        </is>
      </c>
      <c r="B6" s="5" t="n">
        <v>-188151</v>
      </c>
      <c r="C6" s="5" t="n">
        <v>130653</v>
      </c>
      <c r="D6" s="4" t="inlineStr">
        <is>
          <t xml:space="preserve"> </t>
        </is>
      </c>
    </row>
    <row r="7">
      <c r="A7" s="4" t="inlineStr">
        <is>
          <t>Foreign Currency Translation Adjustment</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5" t="n">
        <v>-988</v>
      </c>
      <c r="C9" s="5" t="n">
        <v>-783</v>
      </c>
      <c r="D9" s="5" t="n">
        <v>-981</v>
      </c>
    </row>
    <row r="10">
      <c r="A10" s="4" t="inlineStr">
        <is>
          <t>Change in OCI before reclassifications</t>
        </is>
      </c>
      <c r="B10" s="5" t="n">
        <v>-336</v>
      </c>
      <c r="C10" s="5" t="n">
        <v>-259</v>
      </c>
      <c r="D10" s="5" t="n">
        <v>250</v>
      </c>
    </row>
    <row r="11">
      <c r="A11" s="4" t="inlineStr">
        <is>
          <t>Amounts reclassified from AOCI</t>
        </is>
      </c>
      <c r="B11" s="5" t="n">
        <v>0</v>
      </c>
      <c r="C11" s="5" t="n">
        <v>0</v>
      </c>
      <c r="D11" s="5" t="n">
        <v>0</v>
      </c>
    </row>
    <row r="12">
      <c r="A12" s="4" t="inlineStr">
        <is>
          <t>Income tax benefit (expense)</t>
        </is>
      </c>
      <c r="B12" s="5" t="n">
        <v>110</v>
      </c>
      <c r="C12" s="5" t="n">
        <v>54</v>
      </c>
      <c r="D12" s="5" t="n">
        <v>-52</v>
      </c>
    </row>
    <row r="13">
      <c r="A13" s="4" t="inlineStr">
        <is>
          <t>Ending Balance</t>
        </is>
      </c>
      <c r="B13" s="5" t="n">
        <v>-1214</v>
      </c>
      <c r="C13" s="5" t="n">
        <v>-988</v>
      </c>
      <c r="D13" s="5" t="n">
        <v>-783</v>
      </c>
    </row>
    <row r="14">
      <c r="A14" s="4" t="inlineStr">
        <is>
          <t>Net Unrealized Investment Gains (Loss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5" t="n">
        <v>131641</v>
      </c>
      <c r="C16" s="5" t="n">
        <v>186190</v>
      </c>
      <c r="D16" s="5" t="n">
        <v>86616</v>
      </c>
    </row>
    <row r="17">
      <c r="A17" s="4" t="inlineStr">
        <is>
          <t>Change in OCI before reclassifications</t>
        </is>
      </c>
      <c r="B17" s="5" t="n">
        <v>-402351</v>
      </c>
      <c r="C17" s="5" t="n">
        <v>-68631</v>
      </c>
      <c r="D17" s="5" t="n">
        <v>126329</v>
      </c>
    </row>
    <row r="18">
      <c r="A18" s="4" t="inlineStr">
        <is>
          <t>Amounts reclassified from AOCI</t>
        </is>
      </c>
      <c r="B18" s="5" t="n">
        <v>-863</v>
      </c>
      <c r="C18" s="5" t="n">
        <v>-418</v>
      </c>
      <c r="D18" s="5" t="n">
        <v>-286</v>
      </c>
    </row>
    <row r="19">
      <c r="A19" s="4" t="inlineStr">
        <is>
          <t>Income tax benefit (expense)</t>
        </is>
      </c>
      <c r="B19" s="5" t="n">
        <v>84636</v>
      </c>
      <c r="C19" s="5" t="n">
        <v>14500</v>
      </c>
      <c r="D19" s="5" t="n">
        <v>-26469</v>
      </c>
    </row>
    <row r="20">
      <c r="A20" s="4" t="inlineStr">
        <is>
          <t>Ending Balance</t>
        </is>
      </c>
      <c r="B20" s="5" t="n">
        <v>-186937</v>
      </c>
      <c r="C20" s="5" t="n">
        <v>131641</v>
      </c>
      <c r="D20" s="5" t="n">
        <v>186190</v>
      </c>
    </row>
    <row r="21">
      <c r="A21" s="4" t="inlineStr">
        <is>
          <t>Total Accumulated Other Comprehensive Income (Los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5" t="n">
        <v>130653</v>
      </c>
      <c r="C23" s="5" t="n">
        <v>185407</v>
      </c>
      <c r="D23" s="5" t="n">
        <v>85635</v>
      </c>
    </row>
    <row r="24">
      <c r="A24" s="4" t="inlineStr">
        <is>
          <t>Change in OCI before reclassifications</t>
        </is>
      </c>
      <c r="B24" s="5" t="n">
        <v>-402687</v>
      </c>
      <c r="C24" s="5" t="n">
        <v>-68890</v>
      </c>
      <c r="D24" s="5" t="n">
        <v>126579</v>
      </c>
    </row>
    <row r="25">
      <c r="A25" s="4" t="inlineStr">
        <is>
          <t>Amounts reclassified from AOCI</t>
        </is>
      </c>
      <c r="B25" s="5" t="n">
        <v>-863</v>
      </c>
      <c r="C25" s="5" t="n">
        <v>-418</v>
      </c>
      <c r="D25" s="5" t="n">
        <v>-286</v>
      </c>
    </row>
    <row r="26">
      <c r="A26" s="4" t="inlineStr">
        <is>
          <t>Income tax benefit (expense)</t>
        </is>
      </c>
      <c r="B26" s="5" t="n">
        <v>84746</v>
      </c>
      <c r="C26" s="5" t="n">
        <v>14554</v>
      </c>
      <c r="D26" s="5" t="n">
        <v>-26521</v>
      </c>
    </row>
    <row r="27">
      <c r="A27" s="4" t="inlineStr">
        <is>
          <t>Ending Balance</t>
        </is>
      </c>
      <c r="B27" s="5" t="n">
        <v>-188151</v>
      </c>
      <c r="C27" s="5" t="n">
        <v>130653</v>
      </c>
      <c r="D27" s="5" t="n">
        <v>185407</v>
      </c>
    </row>
    <row r="28">
      <c r="A28" s="4" t="inlineStr">
        <is>
          <t>Cash flow hedges | Net Unrealized Investment Gains (Losse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5" t="n">
        <v>5000</v>
      </c>
      <c r="C30" s="5" t="n">
        <v>-3000</v>
      </c>
      <c r="D30" s="4" t="inlineStr">
        <is>
          <t xml:space="preserve"> </t>
        </is>
      </c>
    </row>
    <row r="31">
      <c r="A31" s="4" t="inlineStr">
        <is>
          <t>Ending Balance</t>
        </is>
      </c>
      <c r="B31" s="6" t="n">
        <v>14000</v>
      </c>
      <c r="C31" s="6" t="n">
        <v>5000</v>
      </c>
      <c r="D31" s="6" t="n">
        <v>-3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 out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Total net unrealized investment gains (losses)</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Amounts reclassified from AOCI</t>
        </is>
      </c>
      <c r="B5" s="6" t="n">
        <v>-863</v>
      </c>
      <c r="C5" s="6" t="n">
        <v>-418</v>
      </c>
      <c r="D5" s="6" t="n">
        <v>-286</v>
      </c>
    </row>
    <row r="6">
      <c r="A6" s="4" t="inlineStr">
        <is>
          <t>Total Accumulated Other Comprehensive Income (Los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unts reclassified from AOCI</t>
        </is>
      </c>
      <c r="B8" s="5" t="n">
        <v>-863</v>
      </c>
      <c r="C8" s="5" t="n">
        <v>-418</v>
      </c>
      <c r="D8" s="5" t="n">
        <v>-286</v>
      </c>
    </row>
    <row r="9">
      <c r="A9" s="4" t="inlineStr">
        <is>
          <t>Reclassification out of Accumulated Other Comprehensive Income | Total net unrealized investment gains (loss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mounts reclassified from AOCI</t>
        </is>
      </c>
      <c r="B11" s="5" t="n">
        <v>863</v>
      </c>
      <c r="C11" s="5" t="n">
        <v>418</v>
      </c>
      <c r="D11" s="5" t="n">
        <v>286</v>
      </c>
    </row>
    <row r="12">
      <c r="A12" s="4" t="inlineStr">
        <is>
          <t>Reclassification out of Accumulated Other Comprehensive Income | Total Accumulated Other Comprehensive Income (Los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Amounts reclassified from AOCI</t>
        </is>
      </c>
      <c r="B14" s="5" t="n">
        <v>863</v>
      </c>
      <c r="C14" s="5" t="n">
        <v>418</v>
      </c>
      <c r="D14" s="5" t="n">
        <v>286</v>
      </c>
    </row>
    <row r="15">
      <c r="A15" s="4" t="inlineStr">
        <is>
          <t>Reclassification out of Accumulated Other Comprehensive Income | Net unrealized investment gains (losses) on available-for-sale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Unrealized Gain (Loss) on Investments</t>
        </is>
      </c>
      <c r="B17" s="5" t="n">
        <v>-4032</v>
      </c>
      <c r="C17" s="5" t="n">
        <v>-1874</v>
      </c>
      <c r="D17" s="5" t="n">
        <v>-672</v>
      </c>
    </row>
    <row r="18">
      <c r="A18" s="4" t="inlineStr">
        <is>
          <t>Reclassification out of Accumulated Other Comprehensive Income | Currency/Interest Rate | Cash flow hedge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Unrealized Gain (Loss) on Investments</t>
        </is>
      </c>
      <c r="B20" s="6" t="n">
        <v>4895</v>
      </c>
      <c r="C20" s="6" t="n">
        <v>2292</v>
      </c>
      <c r="D20" s="6" t="n">
        <v>9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et Unrealized Investment Gains (Losses) in AOCI) on AFS Fixed Maturity Securities with OTTI, Allowance for Credit Losses and All Other Investment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130653</v>
      </c>
      <c r="C4" s="4" t="inlineStr">
        <is>
          <t xml:space="preserve"> </t>
        </is>
      </c>
      <c r="D4" s="4" t="inlineStr">
        <is>
          <t xml:space="preserve"> </t>
        </is>
      </c>
    </row>
    <row r="5">
      <c r="A5" s="4" t="inlineStr">
        <is>
          <t>Ending Balance</t>
        </is>
      </c>
      <c r="B5" s="5" t="n">
        <v>-188151</v>
      </c>
      <c r="C5" s="6" t="n">
        <v>130653</v>
      </c>
      <c r="D5" s="4" t="inlineStr">
        <is>
          <t xml:space="preserve"> </t>
        </is>
      </c>
    </row>
    <row r="6">
      <c r="A6" s="4" t="inlineStr">
        <is>
          <t>Net Unrealized Gains (Losses) on AFS Fixed Maturity Securities on which an OTTI Loss has been Recognized</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5" t="n">
        <v>0</v>
      </c>
      <c r="C8" s="5" t="n">
        <v>0</v>
      </c>
      <c r="D8" s="6" t="n">
        <v>51</v>
      </c>
    </row>
    <row r="9">
      <c r="A9" s="4" t="inlineStr">
        <is>
          <t>Reclassification due to implementation of ASU 2016-13</t>
        </is>
      </c>
      <c r="B9" s="4" t="inlineStr">
        <is>
          <t xml:space="preserve"> </t>
        </is>
      </c>
      <c r="C9" s="4" t="inlineStr">
        <is>
          <t xml:space="preserve"> </t>
        </is>
      </c>
      <c r="D9" s="5" t="n">
        <v>-51</v>
      </c>
    </row>
    <row r="10">
      <c r="A10" s="4" t="inlineStr">
        <is>
          <t>Net unrealized investment gains (losses) on investments arising during the period</t>
        </is>
      </c>
      <c r="B10" s="5" t="n">
        <v>0</v>
      </c>
      <c r="C10" s="5" t="n">
        <v>0</v>
      </c>
      <c r="D10" s="5" t="n">
        <v>0</v>
      </c>
    </row>
    <row r="11">
      <c r="A11" s="4" t="inlineStr">
        <is>
          <t>Reclassification adjustment for (gains) losses included in net income</t>
        </is>
      </c>
      <c r="B11" s="5" t="n">
        <v>0</v>
      </c>
      <c r="C11" s="5" t="n">
        <v>0</v>
      </c>
      <c r="D11" s="5" t="n">
        <v>0</v>
      </c>
    </row>
    <row r="12">
      <c r="A12" s="4" t="inlineStr">
        <is>
          <t>Impact of net unrealized investment (gains) losses</t>
        </is>
      </c>
      <c r="B12" s="5" t="n">
        <v>0</v>
      </c>
      <c r="C12" s="5" t="n">
        <v>0</v>
      </c>
      <c r="D12" s="5" t="n">
        <v>0</v>
      </c>
    </row>
    <row r="13">
      <c r="A13" s="4" t="inlineStr">
        <is>
          <t>Ending Balance</t>
        </is>
      </c>
      <c r="B13" s="5" t="n">
        <v>0</v>
      </c>
      <c r="C13" s="5" t="n">
        <v>0</v>
      </c>
      <c r="D13" s="5" t="n">
        <v>0</v>
      </c>
    </row>
    <row r="14">
      <c r="A14" s="4" t="inlineStr">
        <is>
          <t>Accumulated Net Unrealized Investment Gain (Loss) on All Other Inve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5" t="n">
        <v>180806</v>
      </c>
      <c r="C16" s="5" t="n">
        <v>255724</v>
      </c>
      <c r="D16" s="5" t="n">
        <v>115988</v>
      </c>
    </row>
    <row r="17">
      <c r="A17" s="4" t="inlineStr">
        <is>
          <t>Reclassification due to implementation of ASU 2016-13</t>
        </is>
      </c>
      <c r="B17" s="4" t="inlineStr">
        <is>
          <t xml:space="preserve"> </t>
        </is>
      </c>
      <c r="C17" s="4" t="inlineStr">
        <is>
          <t xml:space="preserve"> </t>
        </is>
      </c>
      <c r="D17" s="5" t="n">
        <v>51</v>
      </c>
    </row>
    <row r="18">
      <c r="A18" s="4" t="inlineStr">
        <is>
          <t>Net unrealized investment gains (losses) on investments arising during the period</t>
        </is>
      </c>
      <c r="B18" s="5" t="n">
        <v>-436527</v>
      </c>
      <c r="C18" s="5" t="n">
        <v>-74500</v>
      </c>
      <c r="D18" s="5" t="n">
        <v>139971</v>
      </c>
    </row>
    <row r="19">
      <c r="A19" s="4" t="inlineStr">
        <is>
          <t>Reclassification adjustment for (gains) losses included in net income</t>
        </is>
      </c>
      <c r="B19" s="5" t="n">
        <v>-863</v>
      </c>
      <c r="C19" s="5" t="n">
        <v>-418</v>
      </c>
      <c r="D19" s="5" t="n">
        <v>-286</v>
      </c>
    </row>
    <row r="20">
      <c r="A20" s="4" t="inlineStr">
        <is>
          <t>Impact of net unrealized investment (gains) losses</t>
        </is>
      </c>
      <c r="B20" s="5" t="n">
        <v>0</v>
      </c>
      <c r="C20" s="5" t="n">
        <v>0</v>
      </c>
      <c r="D20" s="5" t="n">
        <v>0</v>
      </c>
    </row>
    <row r="21">
      <c r="A21" s="4" t="inlineStr">
        <is>
          <t>Ending Balance</t>
        </is>
      </c>
      <c r="B21" s="5" t="n">
        <v>-256584</v>
      </c>
      <c r="C21" s="5" t="n">
        <v>180806</v>
      </c>
      <c r="D21" s="5" t="n">
        <v>255724</v>
      </c>
    </row>
    <row r="22">
      <c r="A22" s="4" t="inlineStr">
        <is>
          <t>DAC and Other Cost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5" t="n">
        <v>26048</v>
      </c>
      <c r="C24" s="5" t="n">
        <v>28241</v>
      </c>
      <c r="D24" s="5" t="n">
        <v>8973</v>
      </c>
    </row>
    <row r="25">
      <c r="A25" s="4" t="inlineStr">
        <is>
          <t>Reclassification due to implementation of ASU 2016-13</t>
        </is>
      </c>
      <c r="B25" s="4" t="inlineStr">
        <is>
          <t xml:space="preserve"> </t>
        </is>
      </c>
      <c r="C25" s="4" t="inlineStr">
        <is>
          <t xml:space="preserve"> </t>
        </is>
      </c>
      <c r="D25" s="5" t="n">
        <v>0</v>
      </c>
    </row>
    <row r="26">
      <c r="A26" s="4" t="inlineStr">
        <is>
          <t>Net unrealized investment gains (losses) on investments arising during the period</t>
        </is>
      </c>
      <c r="B26" s="5" t="n">
        <v>0</v>
      </c>
      <c r="C26" s="5" t="n">
        <v>0</v>
      </c>
      <c r="D26" s="5" t="n">
        <v>0</v>
      </c>
    </row>
    <row r="27">
      <c r="A27" s="4" t="inlineStr">
        <is>
          <t>Reclassification adjustment for (gains) losses included in net income</t>
        </is>
      </c>
      <c r="B27" s="5" t="n">
        <v>0</v>
      </c>
      <c r="C27" s="5" t="n">
        <v>0</v>
      </c>
      <c r="D27" s="5" t="n">
        <v>0</v>
      </c>
    </row>
    <row r="28">
      <c r="A28" s="4" t="inlineStr">
        <is>
          <t>Impact of net unrealized investment (gains) losses</t>
        </is>
      </c>
      <c r="B28" s="5" t="n">
        <v>-80727</v>
      </c>
      <c r="C28" s="5" t="n">
        <v>-2193</v>
      </c>
      <c r="D28" s="5" t="n">
        <v>19268</v>
      </c>
    </row>
    <row r="29">
      <c r="A29" s="4" t="inlineStr">
        <is>
          <t>Ending Balance</t>
        </is>
      </c>
      <c r="B29" s="5" t="n">
        <v>-54679</v>
      </c>
      <c r="C29" s="5" t="n">
        <v>26048</v>
      </c>
      <c r="D29" s="5" t="n">
        <v>28241</v>
      </c>
    </row>
    <row r="30">
      <c r="A30" s="4" t="inlineStr">
        <is>
          <t>Future Policy Benefits, Policyholders' Account Balances and Other Liabiliti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5" t="n">
        <v>-40221</v>
      </c>
      <c r="C32" s="5" t="n">
        <v>-48283</v>
      </c>
      <c r="D32" s="5" t="n">
        <v>-15373</v>
      </c>
    </row>
    <row r="33">
      <c r="A33" s="4" t="inlineStr">
        <is>
          <t>Reclassification due to implementation of ASU 2016-13</t>
        </is>
      </c>
      <c r="B33" s="4" t="inlineStr">
        <is>
          <t xml:space="preserve"> </t>
        </is>
      </c>
      <c r="C33" s="4" t="inlineStr">
        <is>
          <t xml:space="preserve"> </t>
        </is>
      </c>
      <c r="D33" s="5" t="n">
        <v>0</v>
      </c>
    </row>
    <row r="34">
      <c r="A34" s="4" t="inlineStr">
        <is>
          <t>Net unrealized investment gains (losses) on investments arising during the period</t>
        </is>
      </c>
      <c r="B34" s="5" t="n">
        <v>0</v>
      </c>
      <c r="C34" s="5" t="n">
        <v>0</v>
      </c>
      <c r="D34" s="5" t="n">
        <v>0</v>
      </c>
    </row>
    <row r="35">
      <c r="A35" s="4" t="inlineStr">
        <is>
          <t>Reclassification adjustment for (gains) losses included in net income</t>
        </is>
      </c>
      <c r="B35" s="5" t="n">
        <v>0</v>
      </c>
      <c r="C35" s="5" t="n">
        <v>0</v>
      </c>
      <c r="D35" s="5" t="n">
        <v>0</v>
      </c>
    </row>
    <row r="36">
      <c r="A36" s="4" t="inlineStr">
        <is>
          <t>Impact of net unrealized investment (gains) losses</t>
        </is>
      </c>
      <c r="B36" s="5" t="n">
        <v>114903</v>
      </c>
      <c r="C36" s="5" t="n">
        <v>8062</v>
      </c>
      <c r="D36" s="5" t="n">
        <v>-32910</v>
      </c>
    </row>
    <row r="37">
      <c r="A37" s="4" t="inlineStr">
        <is>
          <t>Ending Balance</t>
        </is>
      </c>
      <c r="B37" s="5" t="n">
        <v>74682</v>
      </c>
      <c r="C37" s="5" t="n">
        <v>-40221</v>
      </c>
      <c r="D37" s="5" t="n">
        <v>-48283</v>
      </c>
    </row>
    <row r="38">
      <c r="A38" s="4" t="inlineStr">
        <is>
          <t>Income Tax Benefit (Expense)</t>
        </is>
      </c>
      <c r="B38" s="4" t="inlineStr">
        <is>
          <t xml:space="preserve"> </t>
        </is>
      </c>
      <c r="C38" s="4" t="inlineStr">
        <is>
          <t xml:space="preserve"> </t>
        </is>
      </c>
      <c r="D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row>
    <row r="40">
      <c r="A40" s="4" t="inlineStr">
        <is>
          <t>Beginning Balance</t>
        </is>
      </c>
      <c r="B40" s="5" t="n">
        <v>-34992</v>
      </c>
      <c r="C40" s="5" t="n">
        <v>-49492</v>
      </c>
      <c r="D40" s="5" t="n">
        <v>-23023</v>
      </c>
    </row>
    <row r="41">
      <c r="A41" s="4" t="inlineStr">
        <is>
          <t>Reclassification due to implementation of ASU 2016-13</t>
        </is>
      </c>
      <c r="B41" s="4" t="inlineStr">
        <is>
          <t xml:space="preserve"> </t>
        </is>
      </c>
      <c r="C41" s="4" t="inlineStr">
        <is>
          <t xml:space="preserve"> </t>
        </is>
      </c>
      <c r="D41" s="5" t="n">
        <v>0</v>
      </c>
    </row>
    <row r="42">
      <c r="A42" s="4" t="inlineStr">
        <is>
          <t>Net unrealized investment gains (losses) on investments arising during the period</t>
        </is>
      </c>
      <c r="B42" s="5" t="n">
        <v>91629</v>
      </c>
      <c r="C42" s="5" t="n">
        <v>15644</v>
      </c>
      <c r="D42" s="5" t="n">
        <v>-29394</v>
      </c>
    </row>
    <row r="43">
      <c r="A43" s="4" t="inlineStr">
        <is>
          <t>Reclassification adjustment for (gains) losses included in net income</t>
        </is>
      </c>
      <c r="B43" s="5" t="n">
        <v>181</v>
      </c>
      <c r="C43" s="5" t="n">
        <v>88</v>
      </c>
      <c r="D43" s="5" t="n">
        <v>61</v>
      </c>
    </row>
    <row r="44">
      <c r="A44" s="4" t="inlineStr">
        <is>
          <t>Impact of net unrealized investment (gains) losses</t>
        </is>
      </c>
      <c r="B44" s="5" t="n">
        <v>-7174</v>
      </c>
      <c r="C44" s="5" t="n">
        <v>-1232</v>
      </c>
      <c r="D44" s="5" t="n">
        <v>2864</v>
      </c>
    </row>
    <row r="45">
      <c r="A45" s="4" t="inlineStr">
        <is>
          <t>Ending Balance</t>
        </is>
      </c>
      <c r="B45" s="5" t="n">
        <v>49644</v>
      </c>
      <c r="C45" s="5" t="n">
        <v>-34992</v>
      </c>
      <c r="D45" s="5" t="n">
        <v>-49492</v>
      </c>
    </row>
    <row r="46">
      <c r="A46" s="4" t="inlineStr">
        <is>
          <t>Accumulated Other Comprehensive Income (Loss) Related to Net Unrealized Investment Gains (Losses)</t>
        </is>
      </c>
      <c r="B46" s="4" t="inlineStr">
        <is>
          <t xml:space="preserve"> </t>
        </is>
      </c>
      <c r="C46" s="4" t="inlineStr">
        <is>
          <t xml:space="preserve"> </t>
        </is>
      </c>
      <c r="D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row>
    <row r="48">
      <c r="A48" s="4" t="inlineStr">
        <is>
          <t>Beginning Balance</t>
        </is>
      </c>
      <c r="B48" s="5" t="n">
        <v>131641</v>
      </c>
      <c r="C48" s="5" t="n">
        <v>186190</v>
      </c>
      <c r="D48" s="5" t="n">
        <v>86616</v>
      </c>
    </row>
    <row r="49">
      <c r="A49" s="4" t="inlineStr">
        <is>
          <t>Reclassification due to implementation of ASU 2016-13</t>
        </is>
      </c>
      <c r="B49" s="4" t="inlineStr">
        <is>
          <t xml:space="preserve"> </t>
        </is>
      </c>
      <c r="C49" s="4" t="inlineStr">
        <is>
          <t xml:space="preserve"> </t>
        </is>
      </c>
      <c r="D49" s="5" t="n">
        <v>0</v>
      </c>
    </row>
    <row r="50">
      <c r="A50" s="4" t="inlineStr">
        <is>
          <t>Net unrealized investment gains (losses) on investments arising during the period</t>
        </is>
      </c>
      <c r="B50" s="5" t="n">
        <v>-344898</v>
      </c>
      <c r="C50" s="5" t="n">
        <v>-58856</v>
      </c>
      <c r="D50" s="5" t="n">
        <v>110577</v>
      </c>
    </row>
    <row r="51">
      <c r="A51" s="4" t="inlineStr">
        <is>
          <t>Reclassification adjustment for (gains) losses included in net income</t>
        </is>
      </c>
      <c r="B51" s="5" t="n">
        <v>-682</v>
      </c>
      <c r="C51" s="5" t="n">
        <v>-330</v>
      </c>
      <c r="D51" s="5" t="n">
        <v>-225</v>
      </c>
    </row>
    <row r="52">
      <c r="A52" s="4" t="inlineStr">
        <is>
          <t>Impact of net unrealized investment (gains) losses</t>
        </is>
      </c>
      <c r="B52" s="5" t="n">
        <v>27002</v>
      </c>
      <c r="C52" s="5" t="n">
        <v>4637</v>
      </c>
      <c r="D52" s="5" t="n">
        <v>-10778</v>
      </c>
    </row>
    <row r="53">
      <c r="A53" s="4" t="inlineStr">
        <is>
          <t>Ending Balance</t>
        </is>
      </c>
      <c r="B53" s="6" t="n">
        <v>-186937</v>
      </c>
      <c r="C53" s="6" t="n">
        <v>131641</v>
      </c>
      <c r="D53" s="6" t="n">
        <v>1861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and Surplus and Dividend Restrictions (Narrative) (Detail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t>
        </is>
      </c>
      <c r="B4" s="6" t="n">
        <v>-134</v>
      </c>
      <c r="C4" s="6" t="n">
        <v>52</v>
      </c>
      <c r="D4" s="6" t="n">
        <v>-70</v>
      </c>
    </row>
    <row r="5">
      <c r="A5" s="4" t="inlineStr">
        <is>
          <t>Statutory capital and surplus</t>
        </is>
      </c>
      <c r="B5" s="5" t="n">
        <v>851</v>
      </c>
      <c r="C5" s="5" t="n">
        <v>592</v>
      </c>
      <c r="D5" s="5" t="n">
        <v>337</v>
      </c>
    </row>
    <row r="6">
      <c r="A6" s="4" t="inlineStr">
        <is>
          <t>Statutory surplus capacity to pay dividend without prior approval in 2023</t>
        </is>
      </c>
      <c r="B6" s="5" t="n">
        <v>13</v>
      </c>
      <c r="C6" s="4" t="inlineStr">
        <is>
          <t xml:space="preserve"> </t>
        </is>
      </c>
      <c r="D6" s="4" t="inlineStr">
        <is>
          <t xml:space="preserve"> </t>
        </is>
      </c>
    </row>
    <row r="7">
      <c r="A7" s="4" t="inlineStr">
        <is>
          <t>Statutory dividend paid to Pruco Life</t>
        </is>
      </c>
      <c r="B7" s="6" t="n">
        <v>0</v>
      </c>
      <c r="C7" s="6" t="n">
        <v>0</v>
      </c>
      <c r="D7" s="6" t="n">
        <v>0</v>
      </c>
    </row>
    <row r="8">
      <c r="A8" s="4" t="inlineStr">
        <is>
          <t>Pruco Life</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Statutory Accounting Practices Dividends And Distributions Surplus Restriction</t>
        </is>
      </c>
      <c r="B10" s="7"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s>
  <sheetData>
    <row r="1">
      <c r="A1" s="1" t="inlineStr">
        <is>
          <t>Related Party Transactions (Narrative) (Details) $ in Thousands</t>
        </is>
      </c>
      <c r="B1" s="2" t="inlineStr">
        <is>
          <t>1 Months Ended</t>
        </is>
      </c>
      <c r="C1" s="2" t="inlineStr">
        <is>
          <t>3 Months Ended</t>
        </is>
      </c>
      <c r="J1" s="2" t="inlineStr">
        <is>
          <t>12 Months Ended</t>
        </is>
      </c>
    </row>
    <row r="2">
      <c r="B2" s="2" t="inlineStr">
        <is>
          <t>Feb. 28, 2022 USD ($)</t>
        </is>
      </c>
      <c r="C2" s="2" t="inlineStr">
        <is>
          <t>Mar. 31, 2023 USD ($)</t>
        </is>
      </c>
      <c r="D2" s="2" t="inlineStr">
        <is>
          <t>Dec. 31, 2022 USD ($)</t>
        </is>
      </c>
      <c r="E2" s="2" t="inlineStr">
        <is>
          <t>Sep. 30, 2022 USD ($)</t>
        </is>
      </c>
      <c r="F2" s="2" t="inlineStr">
        <is>
          <t>Mar. 31, 2022 USD ($)</t>
        </is>
      </c>
      <c r="G2" s="2" t="inlineStr">
        <is>
          <t>Dec. 31, 2021 USD ($)</t>
        </is>
      </c>
      <c r="H2" s="2" t="inlineStr">
        <is>
          <t>Mar. 31, 2021 USD ($)</t>
        </is>
      </c>
      <c r="I2" s="2" t="inlineStr">
        <is>
          <t>Mar. 31, 2020 USD ($)</t>
        </is>
      </c>
      <c r="J2" s="2" t="inlineStr">
        <is>
          <t>Dec. 31, 2022 USD ($) policy</t>
        </is>
      </c>
      <c r="K2" s="2" t="inlineStr">
        <is>
          <t>Dec. 31, 2021 USD ($)</t>
        </is>
      </c>
      <c r="L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olicy charges and 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5416</v>
      </c>
      <c r="K4" s="6" t="n">
        <v>89781</v>
      </c>
      <c r="L4" s="6" t="n">
        <v>74202</v>
      </c>
    </row>
    <row r="5">
      <c r="A5" s="4" t="inlineStr">
        <is>
          <t>Company's share of corporat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0</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8392</v>
      </c>
      <c r="K6" s="5" t="n">
        <v>100491</v>
      </c>
      <c r="L6" s="5" t="n">
        <v>82995</v>
      </c>
    </row>
    <row r="7">
      <c r="A7" s="4" t="inlineStr">
        <is>
          <t>Capital con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5400</v>
      </c>
      <c r="K7" s="5" t="n">
        <v>100000</v>
      </c>
      <c r="L7" s="5" t="n">
        <v>0</v>
      </c>
    </row>
    <row r="8">
      <c r="A8" s="4" t="inlineStr">
        <is>
          <t>Pruco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pital contribution</t>
        </is>
      </c>
      <c r="B10" s="6" t="n">
        <v>100000</v>
      </c>
      <c r="C10" s="4" t="inlineStr">
        <is>
          <t xml:space="preserve"> </t>
        </is>
      </c>
      <c r="D10" s="6" t="n">
        <v>125000</v>
      </c>
      <c r="E10" s="6" t="n">
        <v>100000</v>
      </c>
      <c r="F10" s="6" t="n">
        <v>2000</v>
      </c>
      <c r="G10" s="6" t="n">
        <v>100000</v>
      </c>
      <c r="H10" s="6" t="n">
        <v>1000</v>
      </c>
      <c r="I10" s="6" t="n">
        <v>85000</v>
      </c>
      <c r="J10" s="4" t="inlineStr">
        <is>
          <t xml:space="preserve"> </t>
        </is>
      </c>
      <c r="K10" s="4" t="inlineStr">
        <is>
          <t xml:space="preserve"> </t>
        </is>
      </c>
      <c r="L10" s="4" t="inlineStr">
        <is>
          <t xml:space="preserve"> </t>
        </is>
      </c>
    </row>
    <row r="11">
      <c r="A11" s="4" t="inlineStr">
        <is>
          <t>Return of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5" t="n">
        <v>0</v>
      </c>
    </row>
    <row r="12">
      <c r="A12" s="4" t="inlineStr">
        <is>
          <t>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5" t="n">
        <v>0</v>
      </c>
    </row>
    <row r="13">
      <c r="A13" s="4" t="inlineStr">
        <is>
          <t>Pruco Life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pital contribution</t>
        </is>
      </c>
      <c r="B15" s="4" t="inlineStr">
        <is>
          <t xml:space="preserve"> </t>
        </is>
      </c>
      <c r="C15" s="6" t="n">
        <v>1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udential 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 program pla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v>
      </c>
      <c r="K18" s="5" t="n">
        <v>100</v>
      </c>
      <c r="L18" s="5" t="n">
        <v>100</v>
      </c>
    </row>
    <row r="19">
      <c r="A19" s="4" t="inlineStr">
        <is>
          <t>Deferred compensation program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0</v>
      </c>
      <c r="K19" s="5" t="n">
        <v>400</v>
      </c>
      <c r="L19" s="5" t="n">
        <v>600</v>
      </c>
    </row>
    <row r="20">
      <c r="A20" s="4" t="inlineStr">
        <is>
          <t>Pension pla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v>
      </c>
      <c r="K20" s="5" t="n">
        <v>1000</v>
      </c>
      <c r="L20" s="5" t="n">
        <v>2000</v>
      </c>
    </row>
    <row r="21">
      <c r="A21" s="4" t="inlineStr">
        <is>
          <t>Welfare pla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v>
      </c>
      <c r="K21" s="5" t="n">
        <v>1000</v>
      </c>
      <c r="L21" s="5" t="n">
        <v>2000</v>
      </c>
    </row>
    <row r="22">
      <c r="A22" s="4" t="inlineStr">
        <is>
          <t>Defined contribution plan employer matching contributio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4</v>
      </c>
      <c r="K22" s="4" t="inlineStr">
        <is>
          <t xml:space="preserve"> </t>
        </is>
      </c>
      <c r="L22" s="4" t="inlineStr">
        <is>
          <t xml:space="preserve"> </t>
        </is>
      </c>
    </row>
    <row r="23">
      <c r="A23" s="4" t="inlineStr">
        <is>
          <t>Defined contribution plan, cost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v>
      </c>
      <c r="K23" s="5" t="n">
        <v>500</v>
      </c>
      <c r="L23" s="5" t="n">
        <v>1000</v>
      </c>
    </row>
    <row r="24">
      <c r="A24" s="4" t="inlineStr">
        <is>
          <t>Number of corporate owned life insurance policies sold | polic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v>
      </c>
      <c r="K24" s="4" t="inlineStr">
        <is>
          <t xml:space="preserve"> </t>
        </is>
      </c>
      <c r="L24" s="4" t="inlineStr">
        <is>
          <t xml:space="preserve"> </t>
        </is>
      </c>
    </row>
    <row r="25">
      <c r="A25" s="4" t="inlineStr">
        <is>
          <t>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rued interest receivable related to long-term notes</t>
        </is>
      </c>
      <c r="B27" s="4" t="inlineStr">
        <is>
          <t xml:space="preserve"> </t>
        </is>
      </c>
      <c r="C27" s="4" t="inlineStr">
        <is>
          <t xml:space="preserve"> </t>
        </is>
      </c>
      <c r="D27" s="5" t="n">
        <v>0</v>
      </c>
      <c r="E27" s="4" t="inlineStr">
        <is>
          <t xml:space="preserve"> </t>
        </is>
      </c>
      <c r="F27" s="4" t="inlineStr">
        <is>
          <t xml:space="preserve"> </t>
        </is>
      </c>
      <c r="G27" s="5" t="n">
        <v>0</v>
      </c>
      <c r="H27" s="4" t="inlineStr">
        <is>
          <t xml:space="preserve"> </t>
        </is>
      </c>
      <c r="I27" s="4" t="inlineStr">
        <is>
          <t xml:space="preserve"> </t>
        </is>
      </c>
      <c r="J27" s="6" t="n">
        <v>0</v>
      </c>
      <c r="K27" s="5" t="n">
        <v>0</v>
      </c>
      <c r="L27" s="4" t="inlineStr">
        <is>
          <t xml:space="preserve"> </t>
        </is>
      </c>
    </row>
    <row r="28">
      <c r="A28" s="4" t="inlineStr">
        <is>
          <t>Revenue related to long-term notes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0</v>
      </c>
      <c r="L28" s="5" t="n">
        <v>100</v>
      </c>
    </row>
    <row r="29">
      <c r="A29" s="4" t="inlineStr">
        <is>
          <t>Line of credit facility, maximum borrowing capacity</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c r="I29" s="4" t="inlineStr">
        <is>
          <t xml:space="preserve"> </t>
        </is>
      </c>
      <c r="J29" s="5" t="n">
        <v>200000</v>
      </c>
      <c r="K29" s="4" t="inlineStr">
        <is>
          <t xml:space="preserve"> </t>
        </is>
      </c>
      <c r="L29" s="4" t="inlineStr">
        <is>
          <t xml:space="preserve"> </t>
        </is>
      </c>
    </row>
    <row r="30">
      <c r="A30" s="4" t="inlineStr">
        <is>
          <t>Outstanding Debt</t>
        </is>
      </c>
      <c r="B30" s="4" t="inlineStr">
        <is>
          <t xml:space="preserve"> </t>
        </is>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c r="J30" s="5" t="n">
        <v>0</v>
      </c>
      <c r="K30" s="5" t="n">
        <v>0</v>
      </c>
      <c r="L30" s="4" t="inlineStr">
        <is>
          <t xml:space="preserve"> </t>
        </is>
      </c>
    </row>
    <row r="31">
      <c r="A31" s="4" t="inlineStr">
        <is>
          <t>Interest expense related to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5" t="n">
        <v>0</v>
      </c>
    </row>
    <row r="32">
      <c r="A32" s="4" t="inlineStr">
        <is>
          <t>Affiliated Entity | P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olicy charges and fe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9000</v>
      </c>
      <c r="K34" s="5" t="n">
        <v>37000</v>
      </c>
      <c r="L34" s="5" t="n">
        <v>53000</v>
      </c>
    </row>
    <row r="35">
      <c r="A35" s="4" t="inlineStr">
        <is>
          <t>Affiliated Entity | ASTISI and Prudential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administrative shar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0000</v>
      </c>
      <c r="K37" s="5" t="n">
        <v>36000</v>
      </c>
      <c r="L37" s="5" t="n">
        <v>33000</v>
      </c>
    </row>
    <row r="38">
      <c r="A38" s="4" t="inlineStr">
        <is>
          <t>Affiliated Entity | PGIM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administrative sharing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000</v>
      </c>
      <c r="K40" s="5" t="n">
        <v>8000</v>
      </c>
      <c r="L40" s="5" t="n">
        <v>6000</v>
      </c>
    </row>
    <row r="41">
      <c r="A41" s="4" t="inlineStr">
        <is>
          <t>Affiliated Entity | PGI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vestmen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000</v>
      </c>
      <c r="K43" s="5" t="n">
        <v>3000</v>
      </c>
      <c r="L43" s="5" t="n">
        <v>3000</v>
      </c>
    </row>
    <row r="44">
      <c r="A44" s="4" t="inlineStr">
        <is>
          <t>Prudential Financ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pany's share of corporate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000</v>
      </c>
      <c r="K46" s="5" t="n">
        <v>10000</v>
      </c>
      <c r="L46" s="5" t="n">
        <v>9000</v>
      </c>
    </row>
    <row r="47">
      <c r="A47" s="4" t="inlineStr">
        <is>
          <t>Number of corporate owned life insurance policies sold | polic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v>
      </c>
      <c r="K47" s="4" t="inlineStr">
        <is>
          <t xml:space="preserve"> </t>
        </is>
      </c>
      <c r="L47" s="4" t="inlineStr">
        <is>
          <t xml:space="preserve"> </t>
        </is>
      </c>
    </row>
    <row r="48">
      <c r="A48" s="4" t="inlineStr">
        <is>
          <t>Prudential Insurance and Prudential FInanc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fe Insurance, Corporate or Bank Owned, amount</t>
        </is>
      </c>
      <c r="B50" s="4" t="inlineStr">
        <is>
          <t xml:space="preserve"> </t>
        </is>
      </c>
      <c r="C50" s="4" t="inlineStr">
        <is>
          <t xml:space="preserve"> </t>
        </is>
      </c>
      <c r="D50" s="6" t="n">
        <v>2946000</v>
      </c>
      <c r="E50" s="4" t="inlineStr">
        <is>
          <t xml:space="preserve"> </t>
        </is>
      </c>
      <c r="F50" s="4" t="inlineStr">
        <is>
          <t xml:space="preserve"> </t>
        </is>
      </c>
      <c r="G50" s="5" t="n">
        <v>3465000</v>
      </c>
      <c r="H50" s="4" t="inlineStr">
        <is>
          <t xml:space="preserve"> </t>
        </is>
      </c>
      <c r="I50" s="4" t="inlineStr">
        <is>
          <t xml:space="preserve"> </t>
        </is>
      </c>
      <c r="J50" s="6" t="n">
        <v>2946000</v>
      </c>
      <c r="K50" s="5" t="n">
        <v>3465000</v>
      </c>
      <c r="L50" s="4" t="inlineStr">
        <is>
          <t xml:space="preserve"> </t>
        </is>
      </c>
    </row>
    <row r="51">
      <c r="A51" s="4" t="inlineStr">
        <is>
          <t>Fees related to Life Insurance, Corporate or Bank Own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7000</v>
      </c>
      <c r="K51" s="5" t="n">
        <v>30000</v>
      </c>
      <c r="L51" s="5" t="n">
        <v>27000</v>
      </c>
    </row>
    <row r="52">
      <c r="A52" s="4" t="inlineStr">
        <is>
          <t>Company owned life policies mortality risk percentage assumed</t>
        </is>
      </c>
      <c r="B52" s="4" t="inlineStr">
        <is>
          <t xml:space="preserve"> </t>
        </is>
      </c>
      <c r="C52" s="4" t="inlineStr">
        <is>
          <t xml:space="preserve"> </t>
        </is>
      </c>
      <c r="D52" s="7" t="n">
        <v>0.1</v>
      </c>
      <c r="E52" s="4" t="inlineStr">
        <is>
          <t xml:space="preserve"> </t>
        </is>
      </c>
      <c r="F52" s="4" t="inlineStr">
        <is>
          <t xml:space="preserve"> </t>
        </is>
      </c>
      <c r="G52" s="4" t="inlineStr">
        <is>
          <t xml:space="preserve"> </t>
        </is>
      </c>
      <c r="H52" s="4" t="inlineStr">
        <is>
          <t xml:space="preserve"> </t>
        </is>
      </c>
      <c r="I52" s="4" t="inlineStr">
        <is>
          <t xml:space="preserve"> </t>
        </is>
      </c>
      <c r="J52" s="7" t="n">
        <v>0.1</v>
      </c>
      <c r="K52" s="4" t="inlineStr">
        <is>
          <t xml:space="preserve"> </t>
        </is>
      </c>
      <c r="L52" s="4" t="inlineStr">
        <is>
          <t xml:space="preserve"> </t>
        </is>
      </c>
    </row>
    <row r="53">
      <c r="A53" s="4" t="inlineStr">
        <is>
          <t>Company owned life policies mortality risk value assumed</t>
        </is>
      </c>
      <c r="B53" s="4" t="inlineStr">
        <is>
          <t xml:space="preserve"> </t>
        </is>
      </c>
      <c r="C53" s="4" t="inlineStr">
        <is>
          <t xml:space="preserve"> </t>
        </is>
      </c>
      <c r="D53" s="6" t="n">
        <v>100</v>
      </c>
      <c r="E53" s="4" t="inlineStr">
        <is>
          <t xml:space="preserve"> </t>
        </is>
      </c>
      <c r="F53" s="4" t="inlineStr">
        <is>
          <t xml:space="preserve"> </t>
        </is>
      </c>
      <c r="G53" s="4" t="inlineStr">
        <is>
          <t xml:space="preserve"> </t>
        </is>
      </c>
      <c r="H53" s="4" t="inlineStr">
        <is>
          <t xml:space="preserve"> </t>
        </is>
      </c>
      <c r="I53" s="4" t="inlineStr">
        <is>
          <t xml:space="preserve"> </t>
        </is>
      </c>
      <c r="J53" s="6" t="n">
        <v>100</v>
      </c>
      <c r="K53" s="4" t="inlineStr">
        <is>
          <t xml:space="preserve"> </t>
        </is>
      </c>
      <c r="L53" s="4" t="inlineStr">
        <is>
          <t xml:space="preserve"> </t>
        </is>
      </c>
    </row>
    <row r="54">
      <c r="A54" s="4" t="inlineStr">
        <is>
          <t>Prudential Financial Joint Ven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investmen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000</v>
      </c>
      <c r="K56" s="5" t="n">
        <v>4000</v>
      </c>
      <c r="L56" s="6" t="n">
        <v>4000</v>
      </c>
    </row>
    <row r="57">
      <c r="A57" s="4" t="inlineStr">
        <is>
          <t>Other invested assets</t>
        </is>
      </c>
      <c r="B57" s="4" t="inlineStr">
        <is>
          <t xml:space="preserve"> </t>
        </is>
      </c>
      <c r="C57" s="4" t="inlineStr">
        <is>
          <t xml:space="preserve"> </t>
        </is>
      </c>
      <c r="D57" s="6" t="n">
        <v>51000</v>
      </c>
      <c r="E57" s="4" t="inlineStr">
        <is>
          <t xml:space="preserve"> </t>
        </is>
      </c>
      <c r="F57" s="4" t="inlineStr">
        <is>
          <t xml:space="preserve"> </t>
        </is>
      </c>
      <c r="G57" s="6" t="n">
        <v>48000</v>
      </c>
      <c r="H57" s="4" t="inlineStr">
        <is>
          <t xml:space="preserve"> </t>
        </is>
      </c>
      <c r="I57" s="4" t="inlineStr">
        <is>
          <t xml:space="preserve"> </t>
        </is>
      </c>
      <c r="J57" s="6" t="n">
        <v>51000</v>
      </c>
      <c r="K57" s="6" t="n">
        <v>48000</v>
      </c>
      <c r="L57" s="4" t="inlineStr">
        <is>
          <t xml:space="preserve"> </t>
        </is>
      </c>
    </row>
  </sheetData>
  <mergeCells count="3">
    <mergeCell ref="A1:A2"/>
    <mergeCell ref="C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Notes Receivable) (Details) - Affiliated Entity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 long-term notes receivable - affiliated</t>
        </is>
      </c>
      <c r="B4" s="6" t="n">
        <v>688</v>
      </c>
      <c r="C4" s="6" t="n">
        <v>788</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long-term notes receivable - affiliated</t>
        </is>
      </c>
      <c r="B7" s="6" t="n">
        <v>688</v>
      </c>
      <c r="C7" s="6" t="n">
        <v>788</v>
      </c>
    </row>
    <row r="8">
      <c r="A8" s="4" t="inlineStr">
        <is>
          <t>U.S. Dollar fixed rate note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485</v>
      </c>
      <c r="C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ffiliated Asset Transfer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alized investment gains (losses), net</t>
        </is>
      </c>
      <c r="B4" s="6" t="n">
        <v>13416</v>
      </c>
      <c r="C4" s="6" t="n">
        <v>1968</v>
      </c>
      <c r="D4" s="6" t="n">
        <v>1871</v>
      </c>
    </row>
    <row r="5">
      <c r="A5" s="4" t="inlineStr">
        <is>
          <t>Affiliated Entity | Prudential Insurance September 2021 Purchase Fixed Maturi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air Value</t>
        </is>
      </c>
      <c r="B7" s="5" t="n">
        <v>10810</v>
      </c>
      <c r="C7" s="4" t="inlineStr">
        <is>
          <t xml:space="preserve"> </t>
        </is>
      </c>
      <c r="D7" s="4" t="inlineStr">
        <is>
          <t xml:space="preserve"> </t>
        </is>
      </c>
    </row>
    <row r="8">
      <c r="A8" s="4" t="inlineStr">
        <is>
          <t>Book Value</t>
        </is>
      </c>
      <c r="B8" s="5" t="n">
        <v>10520</v>
      </c>
      <c r="C8" s="4" t="inlineStr">
        <is>
          <t xml:space="preserve"> </t>
        </is>
      </c>
      <c r="D8" s="4" t="inlineStr">
        <is>
          <t xml:space="preserve"> </t>
        </is>
      </c>
    </row>
    <row r="9">
      <c r="A9" s="4" t="inlineStr">
        <is>
          <t>APIC, Net of Tax Increase/(Decrease)</t>
        </is>
      </c>
      <c r="B9" s="5" t="n">
        <v>-229</v>
      </c>
      <c r="C9" s="4" t="inlineStr">
        <is>
          <t xml:space="preserve"> </t>
        </is>
      </c>
      <c r="D9" s="4" t="inlineStr">
        <is>
          <t xml:space="preserve"> </t>
        </is>
      </c>
    </row>
    <row r="10">
      <c r="A10" s="4" t="inlineStr">
        <is>
          <t>Realized investment gains (losses), net</t>
        </is>
      </c>
      <c r="B10" s="5" t="n">
        <v>0</v>
      </c>
      <c r="C10" s="4" t="inlineStr">
        <is>
          <t xml:space="preserve"> </t>
        </is>
      </c>
      <c r="D10" s="4" t="inlineStr">
        <is>
          <t xml:space="preserve"> </t>
        </is>
      </c>
    </row>
    <row r="11">
      <c r="A11" s="4" t="inlineStr">
        <is>
          <t>Affiliated Entity | Prudential Insurance September 2021 Sales Fixed Maturit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Fair Value</t>
        </is>
      </c>
      <c r="B13" s="5" t="n">
        <v>7356</v>
      </c>
      <c r="C13" s="4" t="inlineStr">
        <is>
          <t xml:space="preserve"> </t>
        </is>
      </c>
      <c r="D13" s="4" t="inlineStr">
        <is>
          <t xml:space="preserve"> </t>
        </is>
      </c>
    </row>
    <row r="14">
      <c r="A14" s="4" t="inlineStr">
        <is>
          <t>Book Value</t>
        </is>
      </c>
      <c r="B14" s="5" t="n">
        <v>6477</v>
      </c>
      <c r="C14" s="4" t="inlineStr">
        <is>
          <t xml:space="preserve"> </t>
        </is>
      </c>
      <c r="D14" s="4" t="inlineStr">
        <is>
          <t xml:space="preserve"> </t>
        </is>
      </c>
    </row>
    <row r="15">
      <c r="A15" s="4" t="inlineStr">
        <is>
          <t>APIC, Net of Tax Increase/(Decrease)</t>
        </is>
      </c>
      <c r="B15" s="5" t="n">
        <v>695</v>
      </c>
      <c r="C15" s="4" t="inlineStr">
        <is>
          <t xml:space="preserve"> </t>
        </is>
      </c>
      <c r="D15" s="4" t="inlineStr">
        <is>
          <t xml:space="preserve"> </t>
        </is>
      </c>
    </row>
    <row r="16">
      <c r="A16" s="4" t="inlineStr">
        <is>
          <t>Realized investment gains (losses), net</t>
        </is>
      </c>
      <c r="B16" s="5" t="n">
        <v>0</v>
      </c>
      <c r="C16" s="4" t="inlineStr">
        <is>
          <t xml:space="preserve"> </t>
        </is>
      </c>
      <c r="D16" s="4" t="inlineStr">
        <is>
          <t xml:space="preserve"> </t>
        </is>
      </c>
    </row>
    <row r="17">
      <c r="A17" s="4" t="inlineStr">
        <is>
          <t>Affiliated Entity | Prudential Retirement Insurance &amp; Annuity Co September 2021 Purchase Fixed Maturiti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Fair Value</t>
        </is>
      </c>
      <c r="B19" s="5" t="n">
        <v>19724</v>
      </c>
      <c r="C19" s="4" t="inlineStr">
        <is>
          <t xml:space="preserve"> </t>
        </is>
      </c>
      <c r="D19" s="4" t="inlineStr">
        <is>
          <t xml:space="preserve"> </t>
        </is>
      </c>
    </row>
    <row r="20">
      <c r="A20" s="4" t="inlineStr">
        <is>
          <t>Book Value</t>
        </is>
      </c>
      <c r="B20" s="5" t="n">
        <v>19724</v>
      </c>
      <c r="C20" s="4" t="inlineStr">
        <is>
          <t xml:space="preserve"> </t>
        </is>
      </c>
      <c r="D20" s="4" t="inlineStr">
        <is>
          <t xml:space="preserve"> </t>
        </is>
      </c>
    </row>
    <row r="21">
      <c r="A21" s="4" t="inlineStr">
        <is>
          <t>APIC, Net of Tax Increase/(Decrease)</t>
        </is>
      </c>
      <c r="B21" s="5" t="n">
        <v>0</v>
      </c>
      <c r="C21" s="4" t="inlineStr">
        <is>
          <t xml:space="preserve"> </t>
        </is>
      </c>
      <c r="D21" s="4" t="inlineStr">
        <is>
          <t xml:space="preserve"> </t>
        </is>
      </c>
    </row>
    <row r="22">
      <c r="A22" s="4" t="inlineStr">
        <is>
          <t>Realized investment gains (losses), net</t>
        </is>
      </c>
      <c r="B22" s="5" t="n">
        <v>0</v>
      </c>
      <c r="C22" s="4" t="inlineStr">
        <is>
          <t xml:space="preserve"> </t>
        </is>
      </c>
      <c r="D22" s="4" t="inlineStr">
        <is>
          <t xml:space="preserve"> </t>
        </is>
      </c>
    </row>
    <row r="23">
      <c r="A23" s="4" t="inlineStr">
        <is>
          <t>Affiliated Entity | Prudential Retirement Insurance &amp; Annuity Co September 2021 Sale Fixed Maturiti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Fair Value</t>
        </is>
      </c>
      <c r="B25" s="5" t="n">
        <v>22557</v>
      </c>
      <c r="C25" s="4" t="inlineStr">
        <is>
          <t xml:space="preserve"> </t>
        </is>
      </c>
      <c r="D25" s="4" t="inlineStr">
        <is>
          <t xml:space="preserve"> </t>
        </is>
      </c>
    </row>
    <row r="26">
      <c r="A26" s="4" t="inlineStr">
        <is>
          <t>Book Value</t>
        </is>
      </c>
      <c r="B26" s="5" t="n">
        <v>22038</v>
      </c>
      <c r="C26" s="4" t="inlineStr">
        <is>
          <t xml:space="preserve"> </t>
        </is>
      </c>
      <c r="D26" s="4" t="inlineStr">
        <is>
          <t xml:space="preserve"> </t>
        </is>
      </c>
    </row>
    <row r="27">
      <c r="A27" s="4" t="inlineStr">
        <is>
          <t>APIC, Net of Tax Increase/(Decrease)</t>
        </is>
      </c>
      <c r="B27" s="5" t="n">
        <v>0</v>
      </c>
      <c r="C27" s="4" t="inlineStr">
        <is>
          <t xml:space="preserve"> </t>
        </is>
      </c>
      <c r="D27" s="4" t="inlineStr">
        <is>
          <t xml:space="preserve"> </t>
        </is>
      </c>
    </row>
    <row r="28">
      <c r="A28" s="4" t="inlineStr">
        <is>
          <t>Realized investment gains (losses), net</t>
        </is>
      </c>
      <c r="B28" s="5" t="n">
        <v>519</v>
      </c>
      <c r="C28" s="4" t="inlineStr">
        <is>
          <t xml:space="preserve"> </t>
        </is>
      </c>
      <c r="D28" s="4" t="inlineStr">
        <is>
          <t xml:space="preserve"> </t>
        </is>
      </c>
    </row>
    <row r="29">
      <c r="A29" s="4" t="inlineStr">
        <is>
          <t>Affiliated Entity | Prudential Insurance September 2021 Purchase Derivative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Fair Value</t>
        </is>
      </c>
      <c r="B31" s="5" t="n">
        <v>715</v>
      </c>
      <c r="C31" s="4" t="inlineStr">
        <is>
          <t xml:space="preserve"> </t>
        </is>
      </c>
      <c r="D31" s="4" t="inlineStr">
        <is>
          <t xml:space="preserve"> </t>
        </is>
      </c>
    </row>
    <row r="32">
      <c r="A32" s="4" t="inlineStr">
        <is>
          <t>Book Value</t>
        </is>
      </c>
      <c r="B32" s="5" t="n">
        <v>213</v>
      </c>
      <c r="C32" s="4" t="inlineStr">
        <is>
          <t xml:space="preserve"> </t>
        </is>
      </c>
      <c r="D32" s="4" t="inlineStr">
        <is>
          <t xml:space="preserve"> </t>
        </is>
      </c>
    </row>
    <row r="33">
      <c r="A33" s="4" t="inlineStr">
        <is>
          <t>APIC, Net of Tax Increase/(Decrease)</t>
        </is>
      </c>
      <c r="B33" s="5" t="n">
        <v>-396</v>
      </c>
      <c r="C33" s="4" t="inlineStr">
        <is>
          <t xml:space="preserve"> </t>
        </is>
      </c>
      <c r="D33" s="4" t="inlineStr">
        <is>
          <t xml:space="preserve"> </t>
        </is>
      </c>
    </row>
    <row r="34">
      <c r="A34" s="4" t="inlineStr">
        <is>
          <t>Realized investment gains (losses), net</t>
        </is>
      </c>
      <c r="B34" s="5" t="n">
        <v>0</v>
      </c>
      <c r="C34" s="4" t="inlineStr">
        <is>
          <t xml:space="preserve"> </t>
        </is>
      </c>
      <c r="D34" s="4" t="inlineStr">
        <is>
          <t xml:space="preserve"> </t>
        </is>
      </c>
    </row>
    <row r="35">
      <c r="A35" s="4" t="inlineStr">
        <is>
          <t>Affiliated Entity | Prudential Retirement Insurance &amp; Annuity Co September 2021 Purchase Derivative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Fair Value</t>
        </is>
      </c>
      <c r="B37" s="5" t="n">
        <v>21</v>
      </c>
      <c r="C37" s="4" t="inlineStr">
        <is>
          <t xml:space="preserve"> </t>
        </is>
      </c>
      <c r="D37" s="4" t="inlineStr">
        <is>
          <t xml:space="preserve"> </t>
        </is>
      </c>
    </row>
    <row r="38">
      <c r="A38" s="4" t="inlineStr">
        <is>
          <t>Book Value</t>
        </is>
      </c>
      <c r="B38" s="5" t="n">
        <v>21</v>
      </c>
      <c r="C38" s="4" t="inlineStr">
        <is>
          <t xml:space="preserve"> </t>
        </is>
      </c>
      <c r="D38" s="4" t="inlineStr">
        <is>
          <t xml:space="preserve"> </t>
        </is>
      </c>
    </row>
    <row r="39">
      <c r="A39" s="4" t="inlineStr">
        <is>
          <t>APIC, Net of Tax Increase/(Decrease)</t>
        </is>
      </c>
      <c r="B39" s="5" t="n">
        <v>0</v>
      </c>
      <c r="C39" s="4" t="inlineStr">
        <is>
          <t xml:space="preserve"> </t>
        </is>
      </c>
      <c r="D39" s="4" t="inlineStr">
        <is>
          <t xml:space="preserve"> </t>
        </is>
      </c>
    </row>
    <row r="40">
      <c r="A40" s="4" t="inlineStr">
        <is>
          <t>Realized investment gains (losses), net</t>
        </is>
      </c>
      <c r="B40" s="5" t="n">
        <v>0</v>
      </c>
      <c r="C40" s="4" t="inlineStr">
        <is>
          <t xml:space="preserve"> </t>
        </is>
      </c>
      <c r="D40" s="4" t="inlineStr">
        <is>
          <t xml:space="preserve"> </t>
        </is>
      </c>
    </row>
    <row r="41">
      <c r="A41" s="4" t="inlineStr">
        <is>
          <t>Affiliated Entity | Prudential Retirement Insurance &amp; Annuity Co September 2021 Sale Derivatives</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Fair Value</t>
        </is>
      </c>
      <c r="B43" s="5" t="n">
        <v>816</v>
      </c>
      <c r="C43" s="4" t="inlineStr">
        <is>
          <t xml:space="preserve"> </t>
        </is>
      </c>
      <c r="D43" s="4" t="inlineStr">
        <is>
          <t xml:space="preserve"> </t>
        </is>
      </c>
    </row>
    <row r="44">
      <c r="A44" s="4" t="inlineStr">
        <is>
          <t>Book Value</t>
        </is>
      </c>
      <c r="B44" s="5" t="n">
        <v>233</v>
      </c>
      <c r="C44" s="4" t="inlineStr">
        <is>
          <t xml:space="preserve"> </t>
        </is>
      </c>
      <c r="D44" s="4" t="inlineStr">
        <is>
          <t xml:space="preserve"> </t>
        </is>
      </c>
    </row>
    <row r="45">
      <c r="A45" s="4" t="inlineStr">
        <is>
          <t>APIC, Net of Tax Increase/(Decrease)</t>
        </is>
      </c>
      <c r="B45" s="5" t="n">
        <v>0</v>
      </c>
      <c r="C45" s="4" t="inlineStr">
        <is>
          <t xml:space="preserve"> </t>
        </is>
      </c>
      <c r="D45" s="4" t="inlineStr">
        <is>
          <t xml:space="preserve"> </t>
        </is>
      </c>
    </row>
    <row r="46">
      <c r="A46" s="4" t="inlineStr">
        <is>
          <t>Realized investment gains (losses), net</t>
        </is>
      </c>
      <c r="B46" s="5" t="n">
        <v>583</v>
      </c>
      <c r="C46" s="4" t="inlineStr">
        <is>
          <t xml:space="preserve"> </t>
        </is>
      </c>
      <c r="D46" s="4" t="inlineStr">
        <is>
          <t xml:space="preserve"> </t>
        </is>
      </c>
    </row>
    <row r="47">
      <c r="A47" s="4" t="inlineStr">
        <is>
          <t>Affiliated Entity | Prudential Insurance August 2022 Purchase Fixed Maturities</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Fair Value</t>
        </is>
      </c>
      <c r="B49" s="5" t="n">
        <v>21389</v>
      </c>
      <c r="C49" s="4" t="inlineStr">
        <is>
          <t xml:space="preserve"> </t>
        </is>
      </c>
      <c r="D49" s="4" t="inlineStr">
        <is>
          <t xml:space="preserve"> </t>
        </is>
      </c>
    </row>
    <row r="50">
      <c r="A50" s="4" t="inlineStr">
        <is>
          <t>Book Value</t>
        </is>
      </c>
      <c r="B50" s="5" t="n">
        <v>19630</v>
      </c>
      <c r="C50" s="4" t="inlineStr">
        <is>
          <t xml:space="preserve"> </t>
        </is>
      </c>
      <c r="D50" s="4" t="inlineStr">
        <is>
          <t xml:space="preserve"> </t>
        </is>
      </c>
    </row>
    <row r="51">
      <c r="A51" s="4" t="inlineStr">
        <is>
          <t>APIC, Net of Tax Increase/(Decrease)</t>
        </is>
      </c>
      <c r="B51" s="5" t="n">
        <v>-1390</v>
      </c>
      <c r="C51" s="4" t="inlineStr">
        <is>
          <t xml:space="preserve"> </t>
        </is>
      </c>
      <c r="D51" s="4" t="inlineStr">
        <is>
          <t xml:space="preserve"> </t>
        </is>
      </c>
    </row>
    <row r="52">
      <c r="A52" s="4" t="inlineStr">
        <is>
          <t>Realized investment gains (losses), net</t>
        </is>
      </c>
      <c r="B52" s="6" t="n">
        <v>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Narrative) (Details) - USD ($) $ in Millions</t>
        </is>
      </c>
      <c r="B1" s="2" t="inlineStr">
        <is>
          <t>12 Months Ended</t>
        </is>
      </c>
    </row>
    <row r="2">
      <c r="B2" s="2" t="inlineStr">
        <is>
          <t>Dec. 31, 2022</t>
        </is>
      </c>
      <c r="C2" s="2" t="inlineStr">
        <is>
          <t>Dec. 31, 2021</t>
        </is>
      </c>
    </row>
    <row r="3">
      <c r="A3" s="3" t="inlineStr">
        <is>
          <t>Commitments and Contingent Liabilities [Line Items]</t>
        </is>
      </c>
      <c r="B3" s="4" t="inlineStr">
        <is>
          <t xml:space="preserve"> </t>
        </is>
      </c>
      <c r="C3" s="4" t="inlineStr">
        <is>
          <t xml:space="preserve"> </t>
        </is>
      </c>
    </row>
    <row r="4">
      <c r="A4" s="4" t="inlineStr">
        <is>
          <t>Litigation and regulatory matters loss contingency, range of possible loss, maximum (less than)</t>
        </is>
      </c>
      <c r="B4" s="6" t="n">
        <v>10</v>
      </c>
      <c r="C4" s="4" t="inlineStr">
        <is>
          <t xml:space="preserve"> </t>
        </is>
      </c>
    </row>
    <row r="5">
      <c r="A5" s="4" t="inlineStr">
        <is>
          <t>Commitments | Commercial mortgage loans</t>
        </is>
      </c>
      <c r="B5" s="4" t="inlineStr">
        <is>
          <t xml:space="preserve"> </t>
        </is>
      </c>
      <c r="C5" s="4" t="inlineStr">
        <is>
          <t xml:space="preserve"> </t>
        </is>
      </c>
    </row>
    <row r="6">
      <c r="A6" s="3" t="inlineStr">
        <is>
          <t>Commitments and Contingent Liabilities [Line Items]</t>
        </is>
      </c>
      <c r="B6" s="4" t="inlineStr">
        <is>
          <t xml:space="preserve"> </t>
        </is>
      </c>
      <c r="C6" s="4" t="inlineStr">
        <is>
          <t xml:space="preserve"> </t>
        </is>
      </c>
    </row>
    <row r="7">
      <c r="A7" s="4" t="inlineStr">
        <is>
          <t>Total outstanding mortgage loan commitments</t>
        </is>
      </c>
      <c r="B7" s="5" t="n">
        <v>15</v>
      </c>
      <c r="C7" s="6" t="n">
        <v>1</v>
      </c>
    </row>
    <row r="8">
      <c r="A8" s="4" t="inlineStr">
        <is>
          <t>Allowance for credit losses</t>
        </is>
      </c>
      <c r="B8" s="5" t="n">
        <v>0</v>
      </c>
      <c r="C8" s="5" t="n">
        <v>0</v>
      </c>
    </row>
    <row r="9">
      <c r="A9" s="4" t="inlineStr">
        <is>
          <t>Change in allowance for credit loss expense (reversal)</t>
        </is>
      </c>
      <c r="B9" s="5" t="n">
        <v>0</v>
      </c>
      <c r="C9" s="5" t="n">
        <v>0</v>
      </c>
    </row>
    <row r="10">
      <c r="A10" s="4" t="inlineStr">
        <is>
          <t>Commitments | Investments</t>
        </is>
      </c>
      <c r="B10" s="4" t="inlineStr">
        <is>
          <t xml:space="preserve"> </t>
        </is>
      </c>
      <c r="C10" s="4" t="inlineStr">
        <is>
          <t xml:space="preserve"> </t>
        </is>
      </c>
    </row>
    <row r="11">
      <c r="A11" s="3" t="inlineStr">
        <is>
          <t>Commitments and Contingent Liabilities [Line Items]</t>
        </is>
      </c>
      <c r="B11" s="4" t="inlineStr">
        <is>
          <t xml:space="preserve"> </t>
        </is>
      </c>
      <c r="C11" s="4" t="inlineStr">
        <is>
          <t xml:space="preserve"> </t>
        </is>
      </c>
    </row>
    <row r="12">
      <c r="A12" s="4" t="inlineStr">
        <is>
          <t>Commitments to purchase investment (excluding commercial mortgage loans)</t>
        </is>
      </c>
      <c r="B12" s="5" t="n">
        <v>62</v>
      </c>
      <c r="C12" s="5" t="n">
        <v>61</v>
      </c>
    </row>
    <row r="13">
      <c r="A13" s="4" t="inlineStr">
        <is>
          <t>Purchase Commitment</t>
        </is>
      </c>
      <c r="B13" s="4" t="inlineStr">
        <is>
          <t xml:space="preserve"> </t>
        </is>
      </c>
      <c r="C13" s="4" t="inlineStr">
        <is>
          <t xml:space="preserve"> </t>
        </is>
      </c>
    </row>
    <row r="14">
      <c r="A14" s="3" t="inlineStr">
        <is>
          <t>Commitments and Contingent Liabilities [Line Items]</t>
        </is>
      </c>
      <c r="B14" s="4" t="inlineStr">
        <is>
          <t xml:space="preserve"> </t>
        </is>
      </c>
      <c r="C14" s="4" t="inlineStr">
        <is>
          <t xml:space="preserve"> </t>
        </is>
      </c>
    </row>
    <row r="15">
      <c r="A15" s="4" t="inlineStr">
        <is>
          <t>Change in allowance for credit loss expense (reversal)</t>
        </is>
      </c>
      <c r="B15" s="6" t="n">
        <v>0</v>
      </c>
      <c r="C1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Other Than investments in Related Partie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6" t="n">
        <v>1990718</v>
      </c>
      <c r="C3" s="6" t="n">
        <v>1762211</v>
      </c>
    </row>
    <row r="4">
      <c r="A4" s="4" t="inlineStr">
        <is>
          <t>Fair Value</t>
        </is>
      </c>
      <c r="B4" s="5" t="n">
        <v>1719488</v>
      </c>
      <c r="C4" s="5" t="n">
        <v>1935598</v>
      </c>
    </row>
    <row r="5">
      <c r="A5" s="4" t="inlineStr">
        <is>
          <t>Equity securities, at cost</t>
        </is>
      </c>
      <c r="B5" s="5" t="n">
        <v>4614</v>
      </c>
      <c r="C5" s="5" t="n">
        <v>4660</v>
      </c>
    </row>
    <row r="6">
      <c r="A6" s="4" t="inlineStr">
        <is>
          <t>Equity securities, at fair value</t>
        </is>
      </c>
      <c r="B6" s="5" t="n">
        <v>4358</v>
      </c>
      <c r="C6" s="5" t="n">
        <v>5937</v>
      </c>
    </row>
    <row r="7">
      <c r="A7" s="4" t="inlineStr">
        <is>
          <t>Fixed Maturities, Trading, Amortized Cost</t>
        </is>
      </c>
      <c r="B7" s="5" t="n">
        <v>27566</v>
      </c>
      <c r="C7" s="5" t="n">
        <v>36863</v>
      </c>
    </row>
    <row r="8">
      <c r="A8" s="4" t="inlineStr">
        <is>
          <t>Fixed maturities, trading, at fair value</t>
        </is>
      </c>
      <c r="B8" s="5" t="n">
        <v>23782</v>
      </c>
      <c r="C8" s="5" t="n">
        <v>36456</v>
      </c>
    </row>
    <row r="9">
      <c r="A9" s="4" t="inlineStr">
        <is>
          <t>Commercial mortgage and other loans</t>
        </is>
      </c>
      <c r="B9" s="5" t="n">
        <v>148179</v>
      </c>
      <c r="C9" s="5" t="n">
        <v>115576</v>
      </c>
    </row>
    <row r="10">
      <c r="A10" s="4" t="inlineStr">
        <is>
          <t>Policy loans</t>
        </is>
      </c>
      <c r="B10" s="5" t="n">
        <v>212063</v>
      </c>
      <c r="C10" s="5" t="n">
        <v>210730</v>
      </c>
    </row>
    <row r="11">
      <c r="A11" s="4" t="inlineStr">
        <is>
          <t>Short-term Investments</t>
        </is>
      </c>
      <c r="B11" s="5" t="n">
        <v>7000</v>
      </c>
      <c r="C11" s="4" t="inlineStr">
        <is>
          <t xml:space="preserve"> </t>
        </is>
      </c>
    </row>
    <row r="12">
      <c r="A12" s="4" t="inlineStr">
        <is>
          <t>Other Invested assets</t>
        </is>
      </c>
      <c r="B12" s="5" t="n">
        <v>129528</v>
      </c>
      <c r="C12" s="5" t="n">
        <v>124327</v>
      </c>
    </row>
    <row r="13">
      <c r="A13" s="4" t="inlineStr">
        <is>
          <t>Total Investment at Cost</t>
        </is>
      </c>
      <c r="B13" s="5" t="n">
        <v>2519668</v>
      </c>
      <c r="C13" s="4" t="inlineStr">
        <is>
          <t xml:space="preserve"> </t>
        </is>
      </c>
    </row>
    <row r="14">
      <c r="A14" s="4" t="inlineStr">
        <is>
          <t>Total investment per Balance Sheet</t>
        </is>
      </c>
      <c r="B14" s="5" t="n">
        <v>2244398</v>
      </c>
      <c r="C14" s="5" t="n">
        <v>2438621</v>
      </c>
    </row>
    <row r="15">
      <c r="A15" s="4" t="inlineStr">
        <is>
          <t>Fixed mat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5" t="n">
        <v>1990718</v>
      </c>
      <c r="C17" s="5" t="n">
        <v>1762211</v>
      </c>
    </row>
    <row r="18">
      <c r="A18" s="4" t="inlineStr">
        <is>
          <t>Fair Value</t>
        </is>
      </c>
      <c r="B18" s="5" t="n">
        <v>1719488</v>
      </c>
      <c r="C18" s="5" t="n">
        <v>1935598</v>
      </c>
    </row>
    <row r="19">
      <c r="A19" s="4" t="inlineStr">
        <is>
          <t>Equity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Equity securities, at cost</t>
        </is>
      </c>
      <c r="B21" s="5" t="n">
        <v>4614</v>
      </c>
      <c r="C21" s="4" t="inlineStr">
        <is>
          <t xml:space="preserve"> </t>
        </is>
      </c>
    </row>
    <row r="22">
      <c r="A22" s="4" t="inlineStr">
        <is>
          <t>Equity securities, at fair value</t>
        </is>
      </c>
      <c r="B22" s="5" t="n">
        <v>4358</v>
      </c>
      <c r="C22" s="4" t="inlineStr">
        <is>
          <t xml:space="preserve"> </t>
        </is>
      </c>
    </row>
    <row r="23">
      <c r="A23" s="4" t="inlineStr">
        <is>
          <t>Available-for-sale | Fixed maturiti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1990718</v>
      </c>
      <c r="C25" s="4" t="inlineStr">
        <is>
          <t xml:space="preserve"> </t>
        </is>
      </c>
    </row>
    <row r="26">
      <c r="A26" s="4" t="inlineStr">
        <is>
          <t>Fair Value</t>
        </is>
      </c>
      <c r="B26" s="5" t="n">
        <v>1719488</v>
      </c>
      <c r="C26" s="4" t="inlineStr">
        <is>
          <t xml:space="preserve"> </t>
        </is>
      </c>
    </row>
    <row r="27">
      <c r="A27" s="4" t="inlineStr">
        <is>
          <t>Trading | Fixed maturit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Fixed Maturities, Trading, Amortized Cost</t>
        </is>
      </c>
      <c r="B29" s="5" t="n">
        <v>27566</v>
      </c>
      <c r="C29" s="4" t="inlineStr">
        <is>
          <t xml:space="preserve"> </t>
        </is>
      </c>
    </row>
    <row r="30">
      <c r="A30" s="4" t="inlineStr">
        <is>
          <t>Fixed maturities, trading, at fair value</t>
        </is>
      </c>
      <c r="B30" s="5" t="n">
        <v>23782</v>
      </c>
      <c r="C30" s="4" t="inlineStr">
        <is>
          <t xml:space="preserve"> </t>
        </is>
      </c>
    </row>
    <row r="31">
      <c r="A31" s="4" t="inlineStr">
        <is>
          <t>U.S. Treasury securities and obligations of U.S. government authorities and agencies | Fixed mat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5" t="n">
        <v>62210</v>
      </c>
      <c r="C33" s="5" t="n">
        <v>12832</v>
      </c>
    </row>
    <row r="34">
      <c r="A34" s="4" t="inlineStr">
        <is>
          <t>Fair Value</t>
        </is>
      </c>
      <c r="B34" s="5" t="n">
        <v>61136</v>
      </c>
      <c r="C34" s="5" t="n">
        <v>13505</v>
      </c>
    </row>
    <row r="35">
      <c r="A35" s="4" t="inlineStr">
        <is>
          <t>Obligations of U.S. states and their political subdivisions | Fixed maturiti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5" t="n">
        <v>165109</v>
      </c>
      <c r="C37" s="5" t="n">
        <v>161812</v>
      </c>
    </row>
    <row r="38">
      <c r="A38" s="4" t="inlineStr">
        <is>
          <t>Fair Value</t>
        </is>
      </c>
      <c r="B38" s="5" t="n">
        <v>159215</v>
      </c>
      <c r="C38" s="5" t="n">
        <v>179010</v>
      </c>
    </row>
    <row r="39">
      <c r="A39" s="4" t="inlineStr">
        <is>
          <t>Foreign government bonds | Fixed maturiti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mortized Cost</t>
        </is>
      </c>
      <c r="B41" s="5" t="n">
        <v>87853</v>
      </c>
      <c r="C41" s="5" t="n">
        <v>93062</v>
      </c>
    </row>
    <row r="42">
      <c r="A42" s="4" t="inlineStr">
        <is>
          <t>Fair Value</t>
        </is>
      </c>
      <c r="B42" s="5" t="n">
        <v>71963</v>
      </c>
      <c r="C42" s="5" t="n">
        <v>100791</v>
      </c>
    </row>
    <row r="43">
      <c r="A43" s="4" t="inlineStr">
        <is>
          <t>Asset-backed securities | Fixed maturiti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18358</v>
      </c>
      <c r="C45" s="5" t="n">
        <v>16685</v>
      </c>
    </row>
    <row r="46">
      <c r="A46" s="4" t="inlineStr">
        <is>
          <t>Fair Value</t>
        </is>
      </c>
      <c r="B46" s="5" t="n">
        <v>18374</v>
      </c>
      <c r="C46" s="5" t="n">
        <v>17277</v>
      </c>
    </row>
    <row r="47">
      <c r="A47" s="4" t="inlineStr">
        <is>
          <t>Commercial mortgage-backed securities | Fixed maturiti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Amortized Cost</t>
        </is>
      </c>
      <c r="B49" s="5" t="n">
        <v>124486</v>
      </c>
      <c r="C49" s="5" t="n">
        <v>132961</v>
      </c>
    </row>
    <row r="50">
      <c r="A50" s="4" t="inlineStr">
        <is>
          <t>Fair Value</t>
        </is>
      </c>
      <c r="B50" s="5" t="n">
        <v>115891</v>
      </c>
      <c r="C50" s="5" t="n">
        <v>141355</v>
      </c>
    </row>
    <row r="51">
      <c r="A51" s="4" t="inlineStr">
        <is>
          <t>Residential mortgage-backed securities | Fixed maturiti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mortized Cost</t>
        </is>
      </c>
      <c r="B53" s="5" t="n">
        <v>12446</v>
      </c>
      <c r="C53" s="5" t="n">
        <v>2474</v>
      </c>
    </row>
    <row r="54">
      <c r="A54" s="4" t="inlineStr">
        <is>
          <t>Fair Value</t>
        </is>
      </c>
      <c r="B54" s="5" t="n">
        <v>12066</v>
      </c>
      <c r="C54" s="6" t="n">
        <v>2859</v>
      </c>
    </row>
    <row r="55">
      <c r="A55" s="4" t="inlineStr">
        <is>
          <t>Public utilities | Available-for-sale | Fixed maturiti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mortized Cost</t>
        </is>
      </c>
      <c r="B57" s="5" t="n">
        <v>313630</v>
      </c>
      <c r="C57" s="4" t="inlineStr">
        <is>
          <t xml:space="preserve"> </t>
        </is>
      </c>
    </row>
    <row r="58">
      <c r="A58" s="4" t="inlineStr">
        <is>
          <t>Fair Value</t>
        </is>
      </c>
      <c r="B58" s="5" t="n">
        <v>264554</v>
      </c>
      <c r="C58" s="4" t="inlineStr">
        <is>
          <t xml:space="preserve"> </t>
        </is>
      </c>
    </row>
    <row r="59">
      <c r="A59" s="4" t="inlineStr">
        <is>
          <t>All other corporate bonds | Available-for-sale | Fixed maturiti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Amortized Cost</t>
        </is>
      </c>
      <c r="B61" s="5" t="n">
        <v>1206626</v>
      </c>
      <c r="C61" s="4" t="inlineStr">
        <is>
          <t xml:space="preserve"> </t>
        </is>
      </c>
    </row>
    <row r="62">
      <c r="A62" s="4" t="inlineStr">
        <is>
          <t>Fair Value</t>
        </is>
      </c>
      <c r="B62" s="5" t="n">
        <v>1016289</v>
      </c>
      <c r="C62" s="4" t="inlineStr">
        <is>
          <t xml:space="preserve"> </t>
        </is>
      </c>
    </row>
    <row r="63">
      <c r="A63" s="4" t="inlineStr">
        <is>
          <t>Other common stocks | Equity securiti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Equity securities, at cost</t>
        </is>
      </c>
      <c r="B65" s="5" t="n">
        <v>0</v>
      </c>
      <c r="C65" s="4" t="inlineStr">
        <is>
          <t xml:space="preserve"> </t>
        </is>
      </c>
    </row>
    <row r="66">
      <c r="A66" s="4" t="inlineStr">
        <is>
          <t>Equity securities, at fair value</t>
        </is>
      </c>
      <c r="B66" s="5" t="n">
        <v>0</v>
      </c>
      <c r="C66" s="4" t="inlineStr">
        <is>
          <t xml:space="preserve"> </t>
        </is>
      </c>
    </row>
    <row r="67">
      <c r="A67" s="4" t="inlineStr">
        <is>
          <t>Mutual funds | Equity securitie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Equity securities, at cost</t>
        </is>
      </c>
      <c r="B69" s="5" t="n">
        <v>54</v>
      </c>
      <c r="C69" s="4" t="inlineStr">
        <is>
          <t xml:space="preserve"> </t>
        </is>
      </c>
    </row>
    <row r="70">
      <c r="A70" s="4" t="inlineStr">
        <is>
          <t>Equity securities, at fair value</t>
        </is>
      </c>
      <c r="B70" s="5" t="n">
        <v>67</v>
      </c>
      <c r="C70" s="4" t="inlineStr">
        <is>
          <t xml:space="preserve"> </t>
        </is>
      </c>
    </row>
    <row r="71">
      <c r="A71" s="4" t="inlineStr">
        <is>
          <t>Perpetual preferred stocks | Equity securiti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Equity securities, at cost</t>
        </is>
      </c>
      <c r="B73" s="5" t="n">
        <v>4560</v>
      </c>
      <c r="C73" s="4" t="inlineStr">
        <is>
          <t xml:space="preserve"> </t>
        </is>
      </c>
    </row>
    <row r="74">
      <c r="A74" s="4" t="inlineStr">
        <is>
          <t>Equity securities, at fair value</t>
        </is>
      </c>
      <c r="B74" s="6" t="n">
        <v>4291</v>
      </c>
      <c r="C7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ASSETS 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associated unrealized gains and losses, net of tax, and the effect on DAC, deferred sales inducements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Trading debt securities") includes debt securities that are carried at fair value. See Note 5 for additional information regarding the determination of fair value. Realized and unrealized gains and losses for these investments are reported in “Other income (loss),” and interest income from these investments is reported in “Net investment income”. Equity securities, at fair value consists of common stock and mutual fund shares carried at fair value. Realized and unrealized gains and losses on these investments are reported in “Other income (loss),”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y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4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Effective January 1, 2020, the Company adopted ASU 2016-13, Financial Instruments – Credit Losses (Topic 326): Measurement of Credit Losses on Financial Instruments, and related ASUs, using a modified retrospective method for certain financial assets carried at amortized cost and certain off-balance sheet exposures. Adoption of these ASUs requires an entity to estimate lifetime credit losses for certain financial assets carried at amortized cost and certain off-balance sheet exposures based on relevant information about past events, current conditions, and reasonable and supportable forecasts that may affect the collectability of reported amounts. The most significant impact is from modifications made to the Company’s process for measuring credit losses for its commercial mortgage and other loans classified as held for investment. The impact of the standard resulted in a cumulative effect adjustment to opening retained earnings in the amount of $0.2 million, primarily related to commercial mortgage and other loans. The impact of adoption is not material to the following financial statement line items: income taxes payable and other liabilities. The prospective adoption of the portions of the standard related to fixed maturities, available-for-sale resulted in no impact to opening retained earnings.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loss)”.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universal life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9.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include corresponding receivables associated with reinsurance arrangements with affiliates and third-party reinsurers, and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9. Other assets consists primarily of premiums due and deferred loss on reinsurance with affiliates. Separate account assets represents segregated funds that are invested for certain contractholders and other customers. The assets consist primarily of equity securities, fixed maturities, and real estate-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 assets generally accrue to the contract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 Note 8 for additional information regarding separate account arrangements with contractual guarantees. See also “Separate account liabilities ” below. LIABILITIES Future policy benefits represents liabilities related to certain long-duration life and annuity contracts, which are discussed more fully in Note 8. These liabilities represent reserves for the guaranteed minimum death and optional living benefit features on our variable annuity products and no-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5.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7 for additional information regarding future policy benefits.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7 for additional information regarding policyholders’ account balances. Policyholders’ account balances also include amounts representing the fair value of embedded derivative instruments associated with the index-linked features of certain universal life products. For additional information regarding the valuation of these embedded derivatives, see Note 5. Cash collateral for loaned securities represents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Income taxes receivable/payable primarily represents the net deferred tax asset or liability and the Company’s estimated taxes receivable/pay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55:31Z</dcterms:created>
  <dcterms:modified xmlns:dcterms="http://purl.org/dc/terms/" xmlns:xsi="http://www.w3.org/2001/XMLSchema-instance" xsi:type="dcterms:W3CDTF">2023-03-20T20:55:31Z</dcterms:modified>
</cp:coreProperties>
</file>